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Pending Acquisition of Ansys" sheetId="13" state="visible" r:id="rId13"/>
    <sheet xmlns:r="http://schemas.openxmlformats.org/officeDocument/2006/relationships" name="Business Combinations" sheetId="14" state="visible" r:id="rId14"/>
    <sheet xmlns:r="http://schemas.openxmlformats.org/officeDocument/2006/relationships" name="Revenue" sheetId="15" state="visible" r:id="rId15"/>
    <sheet xmlns:r="http://schemas.openxmlformats.org/officeDocument/2006/relationships" name="Goodwill and Intangible Assets" sheetId="16" state="visible" r:id="rId16"/>
    <sheet xmlns:r="http://schemas.openxmlformats.org/officeDocument/2006/relationships" name="Balance Sheet Components" sheetId="17" state="visible" r:id="rId17"/>
    <sheet xmlns:r="http://schemas.openxmlformats.org/officeDocument/2006/relationships" name="Financial Assets and Liabilitie" sheetId="18" state="visible" r:id="rId18"/>
    <sheet xmlns:r="http://schemas.openxmlformats.org/officeDocument/2006/relationships" name="Fair Value Measurements" sheetId="19" state="visible" r:id="rId19"/>
    <sheet xmlns:r="http://schemas.openxmlformats.org/officeDocument/2006/relationships" name="Bridge Commitment Letter, Term "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Accumulated Other Comprehensive" sheetId="23" state="visible" r:id="rId23"/>
    <sheet xmlns:r="http://schemas.openxmlformats.org/officeDocument/2006/relationships" name="Stock Repurchase Program" sheetId="24" state="visible" r:id="rId24"/>
    <sheet xmlns:r="http://schemas.openxmlformats.org/officeDocument/2006/relationships" name="Employee Benefit Plans" sheetId="25" state="visible" r:id="rId25"/>
    <sheet xmlns:r="http://schemas.openxmlformats.org/officeDocument/2006/relationships" name="Net Income Per Share" sheetId="26" state="visible" r:id="rId26"/>
    <sheet xmlns:r="http://schemas.openxmlformats.org/officeDocument/2006/relationships" name="Income Taxes" sheetId="27" state="visible" r:id="rId27"/>
    <sheet xmlns:r="http://schemas.openxmlformats.org/officeDocument/2006/relationships" name="Interest and Other Income (Expe" sheetId="28" state="visible" r:id="rId28"/>
    <sheet xmlns:r="http://schemas.openxmlformats.org/officeDocument/2006/relationships" name="Segment Disclosure" sheetId="29" state="visible" r:id="rId29"/>
    <sheet xmlns:r="http://schemas.openxmlformats.org/officeDocument/2006/relationships" name="Restructuring Charge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Discontinued Operations (Tables" sheetId="37" state="visible" r:id="rId37"/>
    <sheet xmlns:r="http://schemas.openxmlformats.org/officeDocument/2006/relationships" name="Revenue (Tables)" sheetId="38" state="visible" r:id="rId38"/>
    <sheet xmlns:r="http://schemas.openxmlformats.org/officeDocument/2006/relationships" name="Goodwill and Intangible Assets " sheetId="39" state="visible" r:id="rId39"/>
    <sheet xmlns:r="http://schemas.openxmlformats.org/officeDocument/2006/relationships" name="Balance Sheet Components (Table" sheetId="40" state="visible" r:id="rId40"/>
    <sheet xmlns:r="http://schemas.openxmlformats.org/officeDocument/2006/relationships" name="Financial Assets and Liabilit_2" sheetId="41" state="visible" r:id="rId41"/>
    <sheet xmlns:r="http://schemas.openxmlformats.org/officeDocument/2006/relationships" name="Fair Value Measurements (Tables" sheetId="42" state="visible" r:id="rId42"/>
    <sheet xmlns:r="http://schemas.openxmlformats.org/officeDocument/2006/relationships" name="Leases (Tables)" sheetId="43" state="visible" r:id="rId43"/>
    <sheet xmlns:r="http://schemas.openxmlformats.org/officeDocument/2006/relationships" name="Accumulated Other Comprehensi_2" sheetId="44" state="visible" r:id="rId44"/>
    <sheet xmlns:r="http://schemas.openxmlformats.org/officeDocument/2006/relationships" name="Stock Repurchase Program (Table" sheetId="45" state="visible" r:id="rId45"/>
    <sheet xmlns:r="http://schemas.openxmlformats.org/officeDocument/2006/relationships" name="Employee Benefit Plans (Tables)" sheetId="46" state="visible" r:id="rId46"/>
    <sheet xmlns:r="http://schemas.openxmlformats.org/officeDocument/2006/relationships" name="Net Income Per Share (Tables)" sheetId="47" state="visible" r:id="rId47"/>
    <sheet xmlns:r="http://schemas.openxmlformats.org/officeDocument/2006/relationships" name="Income Taxes (Tables)" sheetId="48" state="visible" r:id="rId48"/>
    <sheet xmlns:r="http://schemas.openxmlformats.org/officeDocument/2006/relationships" name="Interest and Other Income (Ex_2" sheetId="49" state="visible" r:id="rId49"/>
    <sheet xmlns:r="http://schemas.openxmlformats.org/officeDocument/2006/relationships" name="Segment Disclosure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Discontinued Operations - Addit" sheetId="54" state="visible" r:id="rId54"/>
    <sheet xmlns:r="http://schemas.openxmlformats.org/officeDocument/2006/relationships" name="Discontinued Operations - Sched" sheetId="55" state="visible" r:id="rId55"/>
    <sheet xmlns:r="http://schemas.openxmlformats.org/officeDocument/2006/relationships" name="Discontinued Operations - Sch_2" sheetId="56" state="visible" r:id="rId56"/>
    <sheet xmlns:r="http://schemas.openxmlformats.org/officeDocument/2006/relationships" name="Discontinued Operations - Sch_3" sheetId="57" state="visible" r:id="rId57"/>
    <sheet xmlns:r="http://schemas.openxmlformats.org/officeDocument/2006/relationships" name="Pending Acquisition of Ansys (D" sheetId="58" state="visible" r:id="rId58"/>
    <sheet xmlns:r="http://schemas.openxmlformats.org/officeDocument/2006/relationships" name="Business Combinations (Details)" sheetId="59" state="visible" r:id="rId59"/>
    <sheet xmlns:r="http://schemas.openxmlformats.org/officeDocument/2006/relationships" name="Revenue - Schedule of Disaggreg" sheetId="60" state="visible" r:id="rId60"/>
    <sheet xmlns:r="http://schemas.openxmlformats.org/officeDocument/2006/relationships" name="Revenue - Schedule of Contract " sheetId="61" state="visible" r:id="rId61"/>
    <sheet xmlns:r="http://schemas.openxmlformats.org/officeDocument/2006/relationships" name="Revenue - Additional Informatio"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Balance Sheet Components (Detai" sheetId="68" state="visible" r:id="rId68"/>
    <sheet xmlns:r="http://schemas.openxmlformats.org/officeDocument/2006/relationships" name="Financial Assets and Liabilit_3" sheetId="69" state="visible" r:id="rId69"/>
    <sheet xmlns:r="http://schemas.openxmlformats.org/officeDocument/2006/relationships" name="Financial Assets and Liabilit_4" sheetId="70" state="visible" r:id="rId70"/>
    <sheet xmlns:r="http://schemas.openxmlformats.org/officeDocument/2006/relationships" name="Financial Assets and Liabilit_5" sheetId="71" state="visible" r:id="rId71"/>
    <sheet xmlns:r="http://schemas.openxmlformats.org/officeDocument/2006/relationships" name="Financial Assets and Liabilit_6" sheetId="72" state="visible" r:id="rId72"/>
    <sheet xmlns:r="http://schemas.openxmlformats.org/officeDocument/2006/relationships" name="Financial Assets and Liabilit_7" sheetId="73" state="visible" r:id="rId73"/>
    <sheet xmlns:r="http://schemas.openxmlformats.org/officeDocument/2006/relationships" name="Financial Assets and Liabilit_8" sheetId="74" state="visible" r:id="rId74"/>
    <sheet xmlns:r="http://schemas.openxmlformats.org/officeDocument/2006/relationships" name="Financial Assets and Liabilit_9" sheetId="75" state="visible" r:id="rId75"/>
    <sheet xmlns:r="http://schemas.openxmlformats.org/officeDocument/2006/relationships" name="Financial Assets and Liabili_10" sheetId="76" state="visible" r:id="rId76"/>
    <sheet xmlns:r="http://schemas.openxmlformats.org/officeDocument/2006/relationships" name="Fair Value Measurements (Detail" sheetId="77" state="visible" r:id="rId77"/>
    <sheet xmlns:r="http://schemas.openxmlformats.org/officeDocument/2006/relationships" name="Bridge Commitment Letter, Ter_2" sheetId="78" state="visible" r:id="rId78"/>
    <sheet xmlns:r="http://schemas.openxmlformats.org/officeDocument/2006/relationships" name="Leases - Additional Information" sheetId="79" state="visible" r:id="rId79"/>
    <sheet xmlns:r="http://schemas.openxmlformats.org/officeDocument/2006/relationships" name="Leases - Components of Leases E" sheetId="80" state="visible" r:id="rId80"/>
    <sheet xmlns:r="http://schemas.openxmlformats.org/officeDocument/2006/relationships" name="Leases - Supplemental Cash Flow" sheetId="81" state="visible" r:id="rId81"/>
    <sheet xmlns:r="http://schemas.openxmlformats.org/officeDocument/2006/relationships" name="Leases - Lease Term and Discoun" sheetId="82" state="visible" r:id="rId82"/>
    <sheet xmlns:r="http://schemas.openxmlformats.org/officeDocument/2006/relationships" name="Leases - Future Minimum Payment" sheetId="83" state="visible" r:id="rId83"/>
    <sheet xmlns:r="http://schemas.openxmlformats.org/officeDocument/2006/relationships" name="Leases - Non-cancellable Operat" sheetId="84" state="visible" r:id="rId84"/>
    <sheet xmlns:r="http://schemas.openxmlformats.org/officeDocument/2006/relationships" name="Contingencies (Details)"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Stock Repurchase Program - Addi" sheetId="88" state="visible" r:id="rId88"/>
    <sheet xmlns:r="http://schemas.openxmlformats.org/officeDocument/2006/relationships" name="Stock Repurchase Program - Stoc" sheetId="89" state="visible" r:id="rId89"/>
    <sheet xmlns:r="http://schemas.openxmlformats.org/officeDocument/2006/relationships" name="Employee Benefit Plans - Employ" sheetId="90" state="visible" r:id="rId90"/>
    <sheet xmlns:r="http://schemas.openxmlformats.org/officeDocument/2006/relationships" name="Employee Benefit Plans - Equity" sheetId="91" state="visible" r:id="rId91"/>
    <sheet xmlns:r="http://schemas.openxmlformats.org/officeDocument/2006/relationships" name="Employee Benefit Plans - Restri" sheetId="92" state="visible" r:id="rId92"/>
    <sheet xmlns:r="http://schemas.openxmlformats.org/officeDocument/2006/relationships" name="Employee Benefit Plans - Stock " sheetId="93" state="visible" r:id="rId93"/>
    <sheet xmlns:r="http://schemas.openxmlformats.org/officeDocument/2006/relationships" name="Employee Benefit Plans - Rest_2" sheetId="94" state="visible" r:id="rId94"/>
    <sheet xmlns:r="http://schemas.openxmlformats.org/officeDocument/2006/relationships" name="Employee Benefit Plans - Pretax" sheetId="95" state="visible" r:id="rId95"/>
    <sheet xmlns:r="http://schemas.openxmlformats.org/officeDocument/2006/relationships" name="Employee Benefit Plans - Stoc_2" sheetId="96" state="visible" r:id="rId96"/>
    <sheet xmlns:r="http://schemas.openxmlformats.org/officeDocument/2006/relationships" name="Employee Benefit Plans - Summar" sheetId="97" state="visible" r:id="rId97"/>
    <sheet xmlns:r="http://schemas.openxmlformats.org/officeDocument/2006/relationships" name="Employee Benefit Plans - Valuat" sheetId="98" state="visible" r:id="rId98"/>
    <sheet xmlns:r="http://schemas.openxmlformats.org/officeDocument/2006/relationships" name="Employee Benefit Plans - Stoc_3" sheetId="99" state="visible" r:id="rId99"/>
    <sheet xmlns:r="http://schemas.openxmlformats.org/officeDocument/2006/relationships" name="Employee Benefit Plans - Schedu" sheetId="100" state="visible" r:id="rId100"/>
    <sheet xmlns:r="http://schemas.openxmlformats.org/officeDocument/2006/relationships" name="Employee Benefit Plans - Stoc_4" sheetId="101" state="visible" r:id="rId101"/>
    <sheet xmlns:r="http://schemas.openxmlformats.org/officeDocument/2006/relationships" name="Employee Benefit Plans - Deferr" sheetId="102" state="visible" r:id="rId102"/>
    <sheet xmlns:r="http://schemas.openxmlformats.org/officeDocument/2006/relationships" name="Employee Benefit Plans - Other " sheetId="103" state="visible" r:id="rId103"/>
    <sheet xmlns:r="http://schemas.openxmlformats.org/officeDocument/2006/relationships" name="Employee Benefit Plans - Summ_2" sheetId="104" state="visible" r:id="rId104"/>
    <sheet xmlns:r="http://schemas.openxmlformats.org/officeDocument/2006/relationships" name="Net Income Per Share (Details)" sheetId="105" state="visible" r:id="rId105"/>
    <sheet xmlns:r="http://schemas.openxmlformats.org/officeDocument/2006/relationships" name="Income Taxes - Domestic and For" sheetId="106" state="visible" r:id="rId106"/>
    <sheet xmlns:r="http://schemas.openxmlformats.org/officeDocument/2006/relationships" name="Income Taxes - Components of Pr" sheetId="107" state="visible" r:id="rId107"/>
    <sheet xmlns:r="http://schemas.openxmlformats.org/officeDocument/2006/relationships" name="Income Taxes - Rate Reconciliat" sheetId="108" state="visible" r:id="rId108"/>
    <sheet xmlns:r="http://schemas.openxmlformats.org/officeDocument/2006/relationships" name="Income Taxes - Components of De" sheetId="109" state="visible" r:id="rId109"/>
    <sheet xmlns:r="http://schemas.openxmlformats.org/officeDocument/2006/relationships" name="Income Taxes - Additional Infor" sheetId="110" state="visible" r:id="rId110"/>
    <sheet xmlns:r="http://schemas.openxmlformats.org/officeDocument/2006/relationships" name="Income Taxes - Tax Loss and Cre" sheetId="111" state="visible" r:id="rId111"/>
    <sheet xmlns:r="http://schemas.openxmlformats.org/officeDocument/2006/relationships" name="Income Taxes - Summary of Recon" sheetId="112" state="visible" r:id="rId112"/>
    <sheet xmlns:r="http://schemas.openxmlformats.org/officeDocument/2006/relationships" name="Interest and Other Income (Ex_3" sheetId="113" state="visible" r:id="rId113"/>
    <sheet xmlns:r="http://schemas.openxmlformats.org/officeDocument/2006/relationships" name="Segment Disclosure - Additional" sheetId="114" state="visible" r:id="rId114"/>
    <sheet xmlns:r="http://schemas.openxmlformats.org/officeDocument/2006/relationships" name="Segment Disclosure - Schedule o" sheetId="115" state="visible" r:id="rId115"/>
    <sheet xmlns:r="http://schemas.openxmlformats.org/officeDocument/2006/relationships" name="Segment Disclosure - Schedule_2" sheetId="116" state="visible" r:id="rId116"/>
    <sheet xmlns:r="http://schemas.openxmlformats.org/officeDocument/2006/relationships" name="Segment Disclosure - Revenues R" sheetId="117" state="visible" r:id="rId117"/>
    <sheet xmlns:r="http://schemas.openxmlformats.org/officeDocument/2006/relationships" name="Segment Disclosure - Property a" sheetId="118" state="visible" r:id="rId118"/>
    <sheet xmlns:r="http://schemas.openxmlformats.org/officeDocument/2006/relationships" name="Restructuring Charges (Details)" sheetId="119" state="visible" r:id="rId11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00_);(#,##0.0000)"/>
    <numFmt numFmtId="168" formatCode="#,##0.0000%_);(#,##0.0000%)"/>
    <numFmt numFmtId="169" formatCode="#,##0%_);(#,##0%)"/>
    <numFmt numFmtId="170" formatCode="#,##0.00%_);(#,##0.00%)"/>
    <numFmt numFmtId="171" formatCode="#,##0.0_);(#,##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Oct. 31, 2024</t>
        </is>
      </c>
      <c r="C2" s="2" t="inlineStr">
        <is>
          <t>Dec. 16, 2024</t>
        </is>
      </c>
      <c r="D2" s="2" t="inlineStr">
        <is>
          <t>Apr.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4</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9807</t>
        </is>
      </c>
      <c r="C9" s="4" t="inlineStr">
        <is>
          <t xml:space="preserve"> </t>
        </is>
      </c>
      <c r="D9" s="4" t="inlineStr">
        <is>
          <t xml:space="preserve"> </t>
        </is>
      </c>
    </row>
    <row r="10">
      <c r="A10" s="4" t="inlineStr">
        <is>
          <t>Entity Registrant Name</t>
        </is>
      </c>
      <c r="B10" s="4" t="inlineStr">
        <is>
          <t>SYNOPSY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6-1546236</t>
        </is>
      </c>
      <c r="C12" s="4" t="inlineStr">
        <is>
          <t xml:space="preserve"> </t>
        </is>
      </c>
      <c r="D12" s="4" t="inlineStr">
        <is>
          <t xml:space="preserve"> </t>
        </is>
      </c>
    </row>
    <row r="13">
      <c r="A13" s="4" t="inlineStr">
        <is>
          <t>Entity Address, Address Line One</t>
        </is>
      </c>
      <c r="B13" s="4" t="inlineStr">
        <is>
          <t>675 Almanor Avenue</t>
        </is>
      </c>
      <c r="C13" s="4" t="inlineStr">
        <is>
          <t xml:space="preserve"> </t>
        </is>
      </c>
      <c r="D13" s="4" t="inlineStr">
        <is>
          <t xml:space="preserve"> </t>
        </is>
      </c>
    </row>
    <row r="14">
      <c r="A14" s="4" t="inlineStr">
        <is>
          <t>Entity Address, City or Town</t>
        </is>
      </c>
      <c r="B14" s="4" t="inlineStr">
        <is>
          <t>Sunnyval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5</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584-5000</t>
        </is>
      </c>
      <c r="C18" s="4" t="inlineStr">
        <is>
          <t xml:space="preserve"> </t>
        </is>
      </c>
      <c r="D18" s="4" t="inlineStr">
        <is>
          <t xml:space="preserve"> </t>
        </is>
      </c>
    </row>
    <row r="19">
      <c r="A19" s="4" t="inlineStr">
        <is>
          <t>Title of 12(b) Security</t>
        </is>
      </c>
      <c r="B19" s="4" t="inlineStr">
        <is>
          <t>Common Stock                                                     (par value of $0.01 per share)</t>
        </is>
      </c>
      <c r="C19" s="4" t="inlineStr">
        <is>
          <t xml:space="preserve"> </t>
        </is>
      </c>
      <c r="D19" s="4" t="inlineStr">
        <is>
          <t xml:space="preserve"> </t>
        </is>
      </c>
    </row>
    <row r="20">
      <c r="A20" s="4" t="inlineStr">
        <is>
          <t>Trading Symbol</t>
        </is>
      </c>
      <c r="B20" s="4" t="inlineStr">
        <is>
          <t>SNP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7.5</v>
      </c>
    </row>
    <row r="33">
      <c r="A33" s="4" t="inlineStr">
        <is>
          <t>Entity Common Stock, Shares Outstanding</t>
        </is>
      </c>
      <c r="B33" s="4" t="inlineStr">
        <is>
          <t xml:space="preserve"> </t>
        </is>
      </c>
      <c r="C33" s="6" t="n">
        <v>154578449</v>
      </c>
      <c r="D33" s="4" t="inlineStr">
        <is>
          <t xml:space="preserve"> </t>
        </is>
      </c>
    </row>
    <row r="34">
      <c r="A34" s="4" t="inlineStr">
        <is>
          <t>Documents Incorporated by Reference</t>
        </is>
      </c>
      <c r="B34" s="4" t="inlineStr">
        <is>
          <t>DOCUMENTS INCORPORATED BY REFERENCE Portions of the registrant’s definitive Proxy Statement relating to the registrant’s 2025 Annual Meeting of Stockholders, scheduled to be held on April 10, 2025, are incorporated by reference into Part III of this Annual Report on Form 10-K where indicated. Except as expressly incorporated by reference, the registrant’s Proxy Statement shall not be deemed to be part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8324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ynopsys, Inc. (Synopsys, we, our or us) delivers trusted and comprehensive silicon to systems design solutions, from electronic design automation (EDA), including system verification and validation solutions, to silicon intellectual property (IP). We partner closely with semiconductor and systems customers across a wide range of industries to maximize their engineering and research and development capacity. We are catalyzing the era of pervasive intelligence, powering innovation today that ignites the ingenuity of tomorrow. We are a global leader in supplying the mission-critical EDA software that engineers use to design and test integrated circuits (ICs), also known as chips or silicon, and we are pioneering artificial intelligence (AI) driven chip design across the full-stack EDA suite to improve efficiency and accelerate the design, verification testing and manufacturing of advanced digital and analog chips. We provide software and hardware used to validate the electronic systems that incorporate chips and the software that runs on them, including cloud-based digital design flow to boost chip-design development productivity. We also provide technical services and support to help our customers develop advanced chips and electronic systems. These products and services are part of our Design Automation segment. We also offer a broad and comprehensive portfolio of semiconductor IP solutions, which are pre-designed circuits that engineers use as components of larger chip designs to reduce integration risk and speed time to market. Our high quality, silicon-proven semiconductor IP includes logic libraries, embedded memories, analog IP, wired and wireless interface IP, security IP, embedded processors and subsystems. To accelerate IP integration and silicon bring-up, our IP Accelerated initiative provides architecture design expertise, hardening, and signal and power integrity analysis. These products and services are part of our Design IP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s>
  <sheetData>
    <row r="1">
      <c r="A1" s="1" t="inlineStr">
        <is>
          <t>Employee Benefit Plans - Schedule of Share-Based Payment Award, Restricted Stock Units, Valuation Assumptions (Details) - Restricted Stock Units (RSUs), Market-based - $ / shares</t>
        </is>
      </c>
      <c r="B1" s="2" t="inlineStr">
        <is>
          <t>12 Months Ended</t>
        </is>
      </c>
    </row>
    <row r="2">
      <c r="B2" s="2" t="inlineStr">
        <is>
          <t>Oct. 31, 2024</t>
        </is>
      </c>
      <c r="C2" s="2" t="inlineStr">
        <is>
          <t>Oct. 31, 2023</t>
        </is>
      </c>
      <c r="D2" s="2" t="inlineStr">
        <is>
          <t>Oct.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Expected life (in years)</t>
        </is>
      </c>
      <c r="B4" s="4" t="inlineStr">
        <is>
          <t>2 years 10 months 20 days</t>
        </is>
      </c>
      <c r="C4" s="4" t="inlineStr">
        <is>
          <t xml:space="preserve"> </t>
        </is>
      </c>
      <c r="D4" s="4" t="inlineStr">
        <is>
          <t xml:space="preserve"> </t>
        </is>
      </c>
    </row>
    <row r="5">
      <c r="A5" s="4" t="inlineStr">
        <is>
          <t>Risk-free interest rate</t>
        </is>
      </c>
      <c r="B5" s="13" t="n">
        <v>0.0441</v>
      </c>
      <c r="C5" s="4" t="inlineStr">
        <is>
          <t xml:space="preserve"> </t>
        </is>
      </c>
      <c r="D5" s="4" t="inlineStr">
        <is>
          <t xml:space="preserve"> </t>
        </is>
      </c>
    </row>
    <row r="6">
      <c r="A6" s="4" t="inlineStr">
        <is>
          <t>Risk-free interest rate, minimum</t>
        </is>
      </c>
      <c r="B6" s="4" t="inlineStr">
        <is>
          <t xml:space="preserve"> </t>
        </is>
      </c>
      <c r="C6" s="13" t="n">
        <v>0.0436</v>
      </c>
      <c r="D6" s="13" t="n">
        <v>0.0133</v>
      </c>
    </row>
    <row r="7">
      <c r="A7" s="4" t="inlineStr">
        <is>
          <t>Risk-free interest rate, maximum</t>
        </is>
      </c>
      <c r="B7" s="4" t="inlineStr">
        <is>
          <t xml:space="preserve"> </t>
        </is>
      </c>
      <c r="C7" s="13" t="n">
        <v>0.048</v>
      </c>
      <c r="D7" s="13" t="n">
        <v>0.0346</v>
      </c>
    </row>
    <row r="8">
      <c r="A8" s="4" t="inlineStr">
        <is>
          <t>Volatility</t>
        </is>
      </c>
      <c r="B8" s="13" t="n">
        <v>0.3403</v>
      </c>
      <c r="C8" s="4" t="inlineStr">
        <is>
          <t xml:space="preserve"> </t>
        </is>
      </c>
      <c r="D8" s="4" t="inlineStr">
        <is>
          <t xml:space="preserve"> </t>
        </is>
      </c>
    </row>
    <row r="9">
      <c r="A9" s="4" t="inlineStr">
        <is>
          <t>Volatility, minimum</t>
        </is>
      </c>
      <c r="B9" s="4" t="inlineStr">
        <is>
          <t xml:space="preserve"> </t>
        </is>
      </c>
      <c r="C9" s="13" t="n">
        <v>0.3479</v>
      </c>
      <c r="D9" s="13" t="n">
        <v>0.3301</v>
      </c>
    </row>
    <row r="10">
      <c r="A10" s="4" t="inlineStr">
        <is>
          <t>Volatility, maximum</t>
        </is>
      </c>
      <c r="B10" s="4" t="inlineStr">
        <is>
          <t xml:space="preserve"> </t>
        </is>
      </c>
      <c r="C10" s="13" t="n">
        <v>0.4286</v>
      </c>
      <c r="D10" s="13" t="n">
        <v>0.378</v>
      </c>
    </row>
    <row r="11">
      <c r="A11" s="4" t="inlineStr">
        <is>
          <t>Granted (in USD per share)</t>
        </is>
      </c>
      <c r="B11" s="8" t="n">
        <v>600.29</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Expected life (in years)</t>
        </is>
      </c>
      <c r="B14" s="4" t="inlineStr">
        <is>
          <t xml:space="preserve"> </t>
        </is>
      </c>
      <c r="C14" s="4" t="inlineStr">
        <is>
          <t>10 months 24 days</t>
        </is>
      </c>
      <c r="D14" s="4" t="inlineStr">
        <is>
          <t>1 year 1 month 28 days</t>
        </is>
      </c>
    </row>
    <row r="15">
      <c r="A15" s="4" t="inlineStr">
        <is>
          <t>Granted (in USD per share)</t>
        </is>
      </c>
      <c r="B15" s="4" t="inlineStr">
        <is>
          <t xml:space="preserve"> </t>
        </is>
      </c>
      <c r="C15" s="8" t="n">
        <v>357.29</v>
      </c>
      <c r="D15" s="8" t="n">
        <v>280.52</v>
      </c>
    </row>
    <row r="16">
      <c r="A16" s="4" t="inlineStr">
        <is>
          <t>Maximum</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Expected life (in years)</t>
        </is>
      </c>
      <c r="B18" s="4" t="inlineStr">
        <is>
          <t xml:space="preserve"> </t>
        </is>
      </c>
      <c r="C18" s="4" t="inlineStr">
        <is>
          <t>2 years 8 months 12 days</t>
        </is>
      </c>
      <c r="D18" s="4" t="inlineStr">
        <is>
          <t>1 year 8 months 8 days</t>
        </is>
      </c>
    </row>
    <row r="19">
      <c r="A19" s="4" t="inlineStr">
        <is>
          <t>Granted (in USD per share)</t>
        </is>
      </c>
      <c r="B19" s="4" t="inlineStr">
        <is>
          <t xml:space="preserve"> </t>
        </is>
      </c>
      <c r="C19" s="8" t="n">
        <v>465.79</v>
      </c>
      <c r="D19" s="8" t="n">
        <v>41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Compensation Expense (Details) - USD ($) $ in Thousands</t>
        </is>
      </c>
      <c r="B1" s="2" t="inlineStr">
        <is>
          <t>12 Months Ended</t>
        </is>
      </c>
    </row>
    <row r="2">
      <c r="B2" s="2" t="inlineStr">
        <is>
          <t>Oct. 31, 2024</t>
        </is>
      </c>
      <c r="C2" s="2" t="inlineStr">
        <is>
          <t>Oct. 31, 2023</t>
        </is>
      </c>
      <c r="D2" s="2" t="inlineStr">
        <is>
          <t>Oct.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 before taxes</t>
        </is>
      </c>
      <c r="B4" s="7" t="n">
        <v>692316</v>
      </c>
      <c r="C4" s="7" t="n">
        <v>563292</v>
      </c>
      <c r="D4" s="7" t="n">
        <v>459029</v>
      </c>
    </row>
    <row r="5">
      <c r="A5" s="4" t="inlineStr">
        <is>
          <t>Income tax benefit</t>
        </is>
      </c>
      <c r="B5" s="6" t="n">
        <v>-115271</v>
      </c>
      <c r="C5" s="6" t="n">
        <v>-90915</v>
      </c>
      <c r="D5" s="6" t="n">
        <v>-74271</v>
      </c>
    </row>
    <row r="6">
      <c r="A6" s="4" t="inlineStr">
        <is>
          <t>Stock-based compensation expense after taxes</t>
        </is>
      </c>
      <c r="B6" s="6" t="n">
        <v>577045</v>
      </c>
      <c r="C6" s="6" t="n">
        <v>472377</v>
      </c>
      <c r="D6" s="6" t="n">
        <v>384758</v>
      </c>
    </row>
    <row r="7">
      <c r="A7" s="4" t="inlineStr">
        <is>
          <t>Continuing operation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Total stock-based compensation expense before taxes</t>
        </is>
      </c>
      <c r="B9" s="6" t="n">
        <v>657935</v>
      </c>
      <c r="C9" s="6" t="n">
        <v>513094</v>
      </c>
      <c r="D9" s="6" t="n">
        <v>421749</v>
      </c>
    </row>
    <row r="10">
      <c r="A10" s="4" t="inlineStr">
        <is>
          <t>Discontinued operations</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Total stock-based compensation expense before taxes</t>
        </is>
      </c>
      <c r="B12" s="6" t="n">
        <v>34381</v>
      </c>
      <c r="C12" s="6" t="n">
        <v>50198</v>
      </c>
      <c r="D12" s="6" t="n">
        <v>37280</v>
      </c>
    </row>
    <row r="13">
      <c r="A13" s="4" t="inlineStr">
        <is>
          <t>Cost of products</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Total stock-based compensation expense before taxes</t>
        </is>
      </c>
      <c r="B15" s="6" t="n">
        <v>66403</v>
      </c>
      <c r="C15" s="6" t="n">
        <v>49896</v>
      </c>
      <c r="D15" s="6" t="n">
        <v>43618</v>
      </c>
    </row>
    <row r="16">
      <c r="A16" s="4" t="inlineStr">
        <is>
          <t>Cost of maintenance and service</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Total stock-based compensation expense before taxes</t>
        </is>
      </c>
      <c r="B18" s="6" t="n">
        <v>32189</v>
      </c>
      <c r="C18" s="6" t="n">
        <v>29572</v>
      </c>
      <c r="D18" s="6" t="n">
        <v>24146</v>
      </c>
    </row>
    <row r="19">
      <c r="A19" s="4" t="inlineStr">
        <is>
          <t>Research and development expense</t>
        </is>
      </c>
      <c r="B19" s="4" t="inlineStr">
        <is>
          <t xml:space="preserve"> </t>
        </is>
      </c>
      <c r="C19" s="4" t="inlineStr">
        <is>
          <t xml:space="preserve"> </t>
        </is>
      </c>
      <c r="D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row>
    <row r="21">
      <c r="A21" s="4" t="inlineStr">
        <is>
          <t>Total stock-based compensation expense before taxes</t>
        </is>
      </c>
      <c r="B21" s="6" t="n">
        <v>359244</v>
      </c>
      <c r="C21" s="6" t="n">
        <v>282540</v>
      </c>
      <c r="D21" s="6" t="n">
        <v>233772</v>
      </c>
    </row>
    <row r="22">
      <c r="A22" s="4" t="inlineStr">
        <is>
          <t>Sales and marketing expense</t>
        </is>
      </c>
      <c r="B22" s="4" t="inlineStr">
        <is>
          <t xml:space="preserve"> </t>
        </is>
      </c>
      <c r="C22" s="4" t="inlineStr">
        <is>
          <t xml:space="preserve"> </t>
        </is>
      </c>
      <c r="D22" s="4" t="inlineStr">
        <is>
          <t xml:space="preserve"> </t>
        </is>
      </c>
    </row>
    <row r="23">
      <c r="A23" s="3" t="inlineStr">
        <is>
          <t>Employee Service Share-based Compensation, Allocation of Recognized Period Costs [Line Items]</t>
        </is>
      </c>
      <c r="B23" s="4" t="inlineStr">
        <is>
          <t xml:space="preserve"> </t>
        </is>
      </c>
      <c r="C23" s="4" t="inlineStr">
        <is>
          <t xml:space="preserve"> </t>
        </is>
      </c>
      <c r="D23" s="4" t="inlineStr">
        <is>
          <t xml:space="preserve"> </t>
        </is>
      </c>
    </row>
    <row r="24">
      <c r="A24" s="4" t="inlineStr">
        <is>
          <t>Total stock-based compensation expense before taxes</t>
        </is>
      </c>
      <c r="B24" s="6" t="n">
        <v>121524</v>
      </c>
      <c r="C24" s="6" t="n">
        <v>91082</v>
      </c>
      <c r="D24" s="6" t="n">
        <v>70607</v>
      </c>
    </row>
    <row r="25">
      <c r="A25" s="4" t="inlineStr">
        <is>
          <t>General and administrative expense</t>
        </is>
      </c>
      <c r="B25" s="4" t="inlineStr">
        <is>
          <t xml:space="preserve"> </t>
        </is>
      </c>
      <c r="C25" s="4" t="inlineStr">
        <is>
          <t xml:space="preserve"> </t>
        </is>
      </c>
      <c r="D25" s="4" t="inlineStr">
        <is>
          <t xml:space="preserve"> </t>
        </is>
      </c>
    </row>
    <row r="26">
      <c r="A26" s="3" t="inlineStr">
        <is>
          <t>Employee Service Share-based Compensation, Allocation of Recognized Period Costs [Line Items]</t>
        </is>
      </c>
      <c r="B26" s="4" t="inlineStr">
        <is>
          <t xml:space="preserve"> </t>
        </is>
      </c>
      <c r="C26" s="4" t="inlineStr">
        <is>
          <t xml:space="preserve"> </t>
        </is>
      </c>
      <c r="D26" s="4" t="inlineStr">
        <is>
          <t xml:space="preserve"> </t>
        </is>
      </c>
    </row>
    <row r="27">
      <c r="A27" s="4" t="inlineStr">
        <is>
          <t>Total stock-based compensation expense before taxes</t>
        </is>
      </c>
      <c r="B27" s="7" t="n">
        <v>78575</v>
      </c>
      <c r="C27" s="7" t="n">
        <v>60004</v>
      </c>
      <c r="D27" s="7" t="n">
        <v>4960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erred Plan Assets and Liabilities (Details) - USD ($) $ in Thousands</t>
        </is>
      </c>
      <c r="B1" s="2" t="inlineStr">
        <is>
          <t>Oct. 31, 2024</t>
        </is>
      </c>
      <c r="C1" s="2" t="inlineStr">
        <is>
          <t>Oct. 31, 2023</t>
        </is>
      </c>
    </row>
    <row r="2">
      <c r="A2" s="3" t="inlineStr">
        <is>
          <t>Share-Based Payment Arrangement [Abstract]</t>
        </is>
      </c>
      <c r="B2" s="4" t="inlineStr">
        <is>
          <t xml:space="preserve"> </t>
        </is>
      </c>
      <c r="C2" s="4" t="inlineStr">
        <is>
          <t xml:space="preserve"> </t>
        </is>
      </c>
    </row>
    <row r="3">
      <c r="A3" s="4" t="inlineStr">
        <is>
          <t>Plan assets recorded in other long-term assets</t>
        </is>
      </c>
      <c r="B3" s="7" t="n">
        <v>386757</v>
      </c>
      <c r="C3" s="7" t="n">
        <v>297180</v>
      </c>
    </row>
    <row r="4">
      <c r="A4" s="4" t="inlineStr">
        <is>
          <t>Plan liabilities recorded in other long-term liabilities</t>
        </is>
      </c>
      <c r="B4" s="7" t="n">
        <v>386757</v>
      </c>
      <c r="C4" s="7" t="n">
        <v>29718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 Plans - Other Retirement Plans - Additional Information (Details)</t>
        </is>
      </c>
      <c r="B1" s="2" t="inlineStr">
        <is>
          <t>12 Months Ended</t>
        </is>
      </c>
    </row>
    <row r="2">
      <c r="B2" s="2" t="inlineStr">
        <is>
          <t>Oct. 31, 2024 USD ($)</t>
        </is>
      </c>
      <c r="C2" s="2" t="inlineStr">
        <is>
          <t>Oct. 31, 2024 CAD ($)</t>
        </is>
      </c>
      <c r="D2" s="2" t="inlineStr">
        <is>
          <t>Oct. 31, 2023 USD ($)</t>
        </is>
      </c>
      <c r="E2" s="2" t="inlineStr">
        <is>
          <t>Oct. 31, 2022 USD ($)</t>
        </is>
      </c>
    </row>
    <row r="3">
      <c r="A3" s="3" t="inlineStr">
        <is>
          <t>Other Retirement Plans [Line Items]</t>
        </is>
      </c>
      <c r="B3" s="4" t="inlineStr">
        <is>
          <t xml:space="preserve"> </t>
        </is>
      </c>
      <c r="C3" s="4" t="inlineStr">
        <is>
          <t xml:space="preserve"> </t>
        </is>
      </c>
      <c r="D3" s="4" t="inlineStr">
        <is>
          <t xml:space="preserve"> </t>
        </is>
      </c>
      <c r="E3" s="4" t="inlineStr">
        <is>
          <t xml:space="preserve"> </t>
        </is>
      </c>
    </row>
    <row r="4">
      <c r="A4" s="4" t="inlineStr">
        <is>
          <t>Deferred percentage of annual cash base compensation</t>
        </is>
      </c>
      <c r="B4" s="12" t="n">
        <v>0.5</v>
      </c>
      <c r="C4" s="12" t="n">
        <v>0.5</v>
      </c>
      <c r="D4" s="4" t="inlineStr">
        <is>
          <t xml:space="preserve"> </t>
        </is>
      </c>
      <c r="E4" s="4" t="inlineStr">
        <is>
          <t xml:space="preserve"> </t>
        </is>
      </c>
    </row>
    <row r="5">
      <c r="A5" s="4" t="inlineStr">
        <is>
          <t>Deferred percentage of variable cash compensation</t>
        </is>
      </c>
      <c r="B5" s="12" t="n">
        <v>1</v>
      </c>
      <c r="C5" s="12" t="n">
        <v>1</v>
      </c>
      <c r="D5" s="4" t="inlineStr">
        <is>
          <t xml:space="preserve"> </t>
        </is>
      </c>
      <c r="E5" s="4" t="inlineStr">
        <is>
          <t xml:space="preserve"> </t>
        </is>
      </c>
    </row>
    <row r="6">
      <c r="A6" s="4" t="inlineStr">
        <is>
          <t>Other Retirement Plans, Defined, Contribution Plan</t>
        </is>
      </c>
      <c r="B6" s="4" t="inlineStr">
        <is>
          <t xml:space="preserve"> </t>
        </is>
      </c>
      <c r="C6" s="4" t="inlineStr">
        <is>
          <t xml:space="preserve"> </t>
        </is>
      </c>
      <c r="D6" s="4" t="inlineStr">
        <is>
          <t xml:space="preserve"> </t>
        </is>
      </c>
      <c r="E6" s="4" t="inlineStr">
        <is>
          <t xml:space="preserve"> </t>
        </is>
      </c>
    </row>
    <row r="7">
      <c r="A7" s="3" t="inlineStr">
        <is>
          <t>Other Retirement Plans [Line Items]</t>
        </is>
      </c>
      <c r="B7" s="4" t="inlineStr">
        <is>
          <t xml:space="preserve"> </t>
        </is>
      </c>
      <c r="C7" s="4" t="inlineStr">
        <is>
          <t xml:space="preserve"> </t>
        </is>
      </c>
      <c r="D7" s="4" t="inlineStr">
        <is>
          <t xml:space="preserve"> </t>
        </is>
      </c>
      <c r="E7" s="4" t="inlineStr">
        <is>
          <t xml:space="preserve"> </t>
        </is>
      </c>
    </row>
    <row r="8">
      <c r="A8" s="4" t="inlineStr">
        <is>
          <t>Employer contribution</t>
        </is>
      </c>
      <c r="B8" s="7" t="n">
        <v>51300000</v>
      </c>
      <c r="C8" s="4" t="inlineStr">
        <is>
          <t xml:space="preserve"> </t>
        </is>
      </c>
      <c r="D8" s="7" t="n">
        <v>50800000</v>
      </c>
      <c r="E8" s="7" t="n">
        <v>44000000</v>
      </c>
    </row>
    <row r="9">
      <c r="A9" s="4" t="inlineStr">
        <is>
          <t>Maximum pretax annual company contribution match per employee</t>
        </is>
      </c>
      <c r="B9" s="7" t="n">
        <v>3000</v>
      </c>
      <c r="C9" s="7" t="n">
        <v>4000</v>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Impact of Deferred Plan (Details) - USD ($) $ in Thousands</t>
        </is>
      </c>
      <c r="B1" s="2" t="inlineStr">
        <is>
          <t>12 Months Ended</t>
        </is>
      </c>
    </row>
    <row r="2">
      <c r="B2" s="2" t="inlineStr">
        <is>
          <t>Oct. 31, 2024</t>
        </is>
      </c>
      <c r="C2" s="2" t="inlineStr">
        <is>
          <t>Oct. 31, 2023</t>
        </is>
      </c>
      <c r="D2" s="2" t="inlineStr">
        <is>
          <t>Oct.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crease (reduction) to cost of revenue and operating expense</t>
        </is>
      </c>
      <c r="B4" s="7" t="n">
        <v>85446</v>
      </c>
      <c r="C4" s="7" t="n">
        <v>20196</v>
      </c>
      <c r="D4" s="7" t="n">
        <v>-67516</v>
      </c>
    </row>
    <row r="5">
      <c r="A5" s="4" t="inlineStr">
        <is>
          <t>Interest and other income (expense), net</t>
        </is>
      </c>
      <c r="B5" s="6" t="n">
        <v>85446</v>
      </c>
      <c r="C5" s="6" t="n">
        <v>20196</v>
      </c>
      <c r="D5" s="6" t="n">
        <v>-67516</v>
      </c>
    </row>
    <row r="6">
      <c r="A6" s="4" t="inlineStr">
        <is>
          <t>Net increase (decrease) to net income</t>
        </is>
      </c>
      <c r="B6" s="7" t="n">
        <v>0</v>
      </c>
      <c r="C6" s="7" t="n">
        <v>0</v>
      </c>
      <c r="D6" s="7"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Oct. 31, 2024</t>
        </is>
      </c>
      <c r="C2" s="2" t="inlineStr">
        <is>
          <t>Oct. 31, 2023</t>
        </is>
      </c>
      <c r="D2" s="2" t="inlineStr">
        <is>
          <t>Oct. 31, 2022</t>
        </is>
      </c>
    </row>
    <row r="3">
      <c r="A3" s="3" t="inlineStr">
        <is>
          <t>Numerator:</t>
        </is>
      </c>
      <c r="B3" s="4" t="inlineStr">
        <is>
          <t xml:space="preserve"> </t>
        </is>
      </c>
      <c r="C3" s="4" t="inlineStr">
        <is>
          <t xml:space="preserve"> </t>
        </is>
      </c>
      <c r="D3" s="4" t="inlineStr">
        <is>
          <t xml:space="preserve"> </t>
        </is>
      </c>
    </row>
    <row r="4">
      <c r="A4" s="4" t="inlineStr">
        <is>
          <t>Net income from continuing operations attributed to Synopsys</t>
        </is>
      </c>
      <c r="B4" s="7" t="n">
        <v>1441710</v>
      </c>
      <c r="C4" s="7" t="n">
        <v>1227045</v>
      </c>
      <c r="D4" s="7" t="n">
        <v>970225</v>
      </c>
    </row>
    <row r="5">
      <c r="A5" s="4" t="inlineStr">
        <is>
          <t>Net income from discontinued operations attributed to Synopsys</t>
        </is>
      </c>
      <c r="B5" s="6" t="n">
        <v>821670</v>
      </c>
      <c r="C5" s="6" t="n">
        <v>2843</v>
      </c>
      <c r="D5" s="6" t="n">
        <v>14369</v>
      </c>
    </row>
    <row r="6">
      <c r="A6" s="4" t="inlineStr">
        <is>
          <t>Net income attributed to Synopsys</t>
        </is>
      </c>
      <c r="B6" s="7" t="n">
        <v>2263380</v>
      </c>
      <c r="C6" s="7" t="n">
        <v>1229888</v>
      </c>
      <c r="D6" s="7" t="n">
        <v>984594</v>
      </c>
    </row>
    <row r="7">
      <c r="A7" s="3" t="inlineStr">
        <is>
          <t>Denominator:</t>
        </is>
      </c>
      <c r="B7" s="4" t="inlineStr">
        <is>
          <t xml:space="preserve"> </t>
        </is>
      </c>
      <c r="C7" s="4" t="inlineStr">
        <is>
          <t xml:space="preserve"> </t>
        </is>
      </c>
      <c r="D7" s="4" t="inlineStr">
        <is>
          <t xml:space="preserve"> </t>
        </is>
      </c>
    </row>
    <row r="8">
      <c r="A8" s="4" t="inlineStr">
        <is>
          <t>Weighted average common shares for basic net income per share (shares)</t>
        </is>
      </c>
      <c r="B8" s="6" t="n">
        <v>153138</v>
      </c>
      <c r="C8" s="6" t="n">
        <v>152146</v>
      </c>
      <c r="D8" s="6" t="n">
        <v>153002</v>
      </c>
    </row>
    <row r="9">
      <c r="A9" s="4" t="inlineStr">
        <is>
          <t>Dilutive effect of common share equivalents from equity-based compensation (shares)</t>
        </is>
      </c>
      <c r="B9" s="6" t="n">
        <v>2806</v>
      </c>
      <c r="C9" s="6" t="n">
        <v>3049</v>
      </c>
      <c r="D9" s="6" t="n">
        <v>3483</v>
      </c>
    </row>
    <row r="10">
      <c r="A10" s="4" t="inlineStr">
        <is>
          <t>Weighted average common shares for diluted net income per share (shares)</t>
        </is>
      </c>
      <c r="B10" s="6" t="n">
        <v>155944</v>
      </c>
      <c r="C10" s="6" t="n">
        <v>155195</v>
      </c>
      <c r="D10" s="6" t="n">
        <v>156485</v>
      </c>
    </row>
    <row r="11">
      <c r="A11" s="3" t="inlineStr">
        <is>
          <t>Net income per share attributed to Synopsys - basic:</t>
        </is>
      </c>
      <c r="B11" s="4" t="inlineStr">
        <is>
          <t xml:space="preserve"> </t>
        </is>
      </c>
      <c r="C11" s="4" t="inlineStr">
        <is>
          <t xml:space="preserve"> </t>
        </is>
      </c>
      <c r="D11" s="4" t="inlineStr">
        <is>
          <t xml:space="preserve"> </t>
        </is>
      </c>
    </row>
    <row r="12">
      <c r="A12" s="4" t="inlineStr">
        <is>
          <t>Continuing operations (in USD per share)</t>
        </is>
      </c>
      <c r="B12" s="8" t="n">
        <v>9.41</v>
      </c>
      <c r="C12" s="8" t="n">
        <v>8.06</v>
      </c>
      <c r="D12" s="8" t="n">
        <v>6.34</v>
      </c>
    </row>
    <row r="13">
      <c r="A13" s="4" t="inlineStr">
        <is>
          <t>Discontinued operations (in USD per share)</t>
        </is>
      </c>
      <c r="B13" s="9" t="n">
        <v>5.37</v>
      </c>
      <c r="C13" s="9" t="n">
        <v>0.02</v>
      </c>
      <c r="D13" s="9" t="n">
        <v>0.1</v>
      </c>
    </row>
    <row r="14">
      <c r="A14" s="4" t="inlineStr">
        <is>
          <t>Basic net income per share (in USD per share)</t>
        </is>
      </c>
      <c r="B14" s="9" t="n">
        <v>14.78</v>
      </c>
      <c r="C14" s="9" t="n">
        <v>8.08</v>
      </c>
      <c r="D14" s="9" t="n">
        <v>6.44</v>
      </c>
    </row>
    <row r="15">
      <c r="A15" s="3" t="inlineStr">
        <is>
          <t>Net income per share attributed to Synopsys - diluted:</t>
        </is>
      </c>
      <c r="B15" s="4" t="inlineStr">
        <is>
          <t xml:space="preserve"> </t>
        </is>
      </c>
      <c r="C15" s="4" t="inlineStr">
        <is>
          <t xml:space="preserve"> </t>
        </is>
      </c>
      <c r="D15" s="4" t="inlineStr">
        <is>
          <t xml:space="preserve"> </t>
        </is>
      </c>
    </row>
    <row r="16">
      <c r="A16" s="4" t="inlineStr">
        <is>
          <t>Continuing operations (in USD per share)</t>
        </is>
      </c>
      <c r="B16" s="9" t="n">
        <v>9.25</v>
      </c>
      <c r="C16" s="9" t="n">
        <v>7.91</v>
      </c>
      <c r="D16" s="9" t="n">
        <v>6.2</v>
      </c>
    </row>
    <row r="17">
      <c r="A17" s="4" t="inlineStr">
        <is>
          <t>Discontinued operations (in USD per share)</t>
        </is>
      </c>
      <c r="B17" s="9" t="n">
        <v>5.26</v>
      </c>
      <c r="C17" s="9" t="n">
        <v>0.01</v>
      </c>
      <c r="D17" s="9" t="n">
        <v>0.09</v>
      </c>
    </row>
    <row r="18">
      <c r="A18" s="4" t="inlineStr">
        <is>
          <t>Diluted net income per share (in USD per share)</t>
        </is>
      </c>
      <c r="B18" s="8" t="n">
        <v>14.51</v>
      </c>
      <c r="C18" s="8" t="n">
        <v>7.92</v>
      </c>
      <c r="D18" s="8" t="n">
        <v>6.29</v>
      </c>
    </row>
    <row r="19">
      <c r="A19" s="4" t="inlineStr">
        <is>
          <t>Anti-dilutive employee stock-based awards excluded (shares)</t>
        </is>
      </c>
      <c r="B19" s="6" t="n">
        <v>229</v>
      </c>
      <c r="C19" s="6" t="n">
        <v>475</v>
      </c>
      <c r="D19" s="6" t="n">
        <v>28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Total Income Before Provision for Income Tax (Details) - USD ($) $ in Thousands</t>
        </is>
      </c>
      <c r="B1" s="2" t="inlineStr">
        <is>
          <t>12 Months Ended</t>
        </is>
      </c>
    </row>
    <row r="2">
      <c r="B2" s="2" t="inlineStr">
        <is>
          <t>Oct. 31, 2024</t>
        </is>
      </c>
      <c r="C2" s="2" t="inlineStr">
        <is>
          <t>Oct. 31, 2023</t>
        </is>
      </c>
      <c r="D2" s="2" t="inlineStr">
        <is>
          <t>Oct.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333132</v>
      </c>
      <c r="C4" s="7" t="n">
        <v>1144410</v>
      </c>
      <c r="D4" s="7" t="n">
        <v>1028829</v>
      </c>
    </row>
    <row r="5">
      <c r="A5" s="4" t="inlineStr">
        <is>
          <t>Foreign</t>
        </is>
      </c>
      <c r="B5" s="6" t="n">
        <v>180726</v>
      </c>
      <c r="C5" s="6" t="n">
        <v>161060</v>
      </c>
      <c r="D5" s="6" t="n">
        <v>74623</v>
      </c>
    </row>
    <row r="6">
      <c r="A6" s="4" t="inlineStr">
        <is>
          <t>Income before income taxes</t>
        </is>
      </c>
      <c r="B6" s="7" t="n">
        <v>1513858</v>
      </c>
      <c r="C6" s="7" t="n">
        <v>1305470</v>
      </c>
      <c r="D6" s="7" t="n">
        <v>110345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Thousands</t>
        </is>
      </c>
      <c r="B1" s="2" t="inlineStr">
        <is>
          <t>12 Months Ended</t>
        </is>
      </c>
    </row>
    <row r="2">
      <c r="B2" s="2" t="inlineStr">
        <is>
          <t>Oct. 31, 2024</t>
        </is>
      </c>
      <c r="C2" s="2" t="inlineStr">
        <is>
          <t>Oct. 31, 2023</t>
        </is>
      </c>
      <c r="D2" s="2" t="inlineStr">
        <is>
          <t>Oct. 31, 2022</t>
        </is>
      </c>
    </row>
    <row r="3">
      <c r="A3" s="3" t="inlineStr">
        <is>
          <t>Current:</t>
        </is>
      </c>
      <c r="B3" s="4" t="inlineStr">
        <is>
          <t xml:space="preserve"> </t>
        </is>
      </c>
      <c r="C3" s="4" t="inlineStr">
        <is>
          <t xml:space="preserve"> </t>
        </is>
      </c>
      <c r="D3" s="4" t="inlineStr">
        <is>
          <t xml:space="preserve"> </t>
        </is>
      </c>
    </row>
    <row r="4">
      <c r="A4" s="4" t="inlineStr">
        <is>
          <t>Federal</t>
        </is>
      </c>
      <c r="B4" s="7" t="n">
        <v>345859</v>
      </c>
      <c r="C4" s="7" t="n">
        <v>252186</v>
      </c>
      <c r="D4" s="7" t="n">
        <v>109030</v>
      </c>
    </row>
    <row r="5">
      <c r="A5" s="4" t="inlineStr">
        <is>
          <t>State</t>
        </is>
      </c>
      <c r="B5" s="6" t="n">
        <v>19808</v>
      </c>
      <c r="C5" s="6" t="n">
        <v>23042</v>
      </c>
      <c r="D5" s="6" t="n">
        <v>23593</v>
      </c>
    </row>
    <row r="6">
      <c r="A6" s="4" t="inlineStr">
        <is>
          <t>Foreign</t>
        </is>
      </c>
      <c r="B6" s="6" t="n">
        <v>110021</v>
      </c>
      <c r="C6" s="6" t="n">
        <v>22869</v>
      </c>
      <c r="D6" s="6" t="n">
        <v>43076</v>
      </c>
    </row>
    <row r="7">
      <c r="A7" s="4" t="inlineStr">
        <is>
          <t>Current income tax expense (benefit), total</t>
        </is>
      </c>
      <c r="B7" s="6" t="n">
        <v>475688</v>
      </c>
      <c r="C7" s="6" t="n">
        <v>298097</v>
      </c>
      <c r="D7" s="6" t="n">
        <v>175699</v>
      </c>
    </row>
    <row r="8">
      <c r="A8" s="3" t="inlineStr">
        <is>
          <t>Deferred:</t>
        </is>
      </c>
      <c r="B8" s="4" t="inlineStr">
        <is>
          <t xml:space="preserve"> </t>
        </is>
      </c>
      <c r="C8" s="4" t="inlineStr">
        <is>
          <t xml:space="preserve"> </t>
        </is>
      </c>
      <c r="D8" s="4" t="inlineStr">
        <is>
          <t xml:space="preserve"> </t>
        </is>
      </c>
    </row>
    <row r="9">
      <c r="A9" s="4" t="inlineStr">
        <is>
          <t>Federal</t>
        </is>
      </c>
      <c r="B9" s="6" t="n">
        <v>-312677</v>
      </c>
      <c r="C9" s="6" t="n">
        <v>-191249</v>
      </c>
      <c r="D9" s="6" t="n">
        <v>-38901</v>
      </c>
    </row>
    <row r="10">
      <c r="A10" s="4" t="inlineStr">
        <is>
          <t>State</t>
        </is>
      </c>
      <c r="B10" s="6" t="n">
        <v>-39164</v>
      </c>
      <c r="C10" s="6" t="n">
        <v>-219</v>
      </c>
      <c r="D10" s="6" t="n">
        <v>-1067</v>
      </c>
    </row>
    <row r="11">
      <c r="A11" s="4" t="inlineStr">
        <is>
          <t>Foreign</t>
        </is>
      </c>
      <c r="B11" s="6" t="n">
        <v>-24129</v>
      </c>
      <c r="C11" s="6" t="n">
        <v>-16441</v>
      </c>
      <c r="D11" s="6" t="n">
        <v>3654</v>
      </c>
    </row>
    <row r="12">
      <c r="A12" s="4" t="inlineStr">
        <is>
          <t>Deferred income tax expense (benefit), total</t>
        </is>
      </c>
      <c r="B12" s="6" t="n">
        <v>-375970</v>
      </c>
      <c r="C12" s="6" t="n">
        <v>-207909</v>
      </c>
      <c r="D12" s="6" t="n">
        <v>-36314</v>
      </c>
    </row>
    <row r="13">
      <c r="A13" s="4" t="inlineStr">
        <is>
          <t>Provision (benefit) for income taxes</t>
        </is>
      </c>
      <c r="B13" s="7" t="n">
        <v>99718</v>
      </c>
      <c r="C13" s="7" t="n">
        <v>90188</v>
      </c>
      <c r="D13" s="7" t="n">
        <v>13938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Between Provision (Benefit) for Income Taxes and Taxes Computed at Statutory Federal Rate (Details) - USD ($) $ in Thousands</t>
        </is>
      </c>
      <c r="B1" s="2" t="inlineStr">
        <is>
          <t>12 Months Ended</t>
        </is>
      </c>
    </row>
    <row r="2">
      <c r="B2" s="2" t="inlineStr">
        <is>
          <t>Oct. 31, 2024</t>
        </is>
      </c>
      <c r="C2" s="2" t="inlineStr">
        <is>
          <t>Oct. 31, 2023</t>
        </is>
      </c>
      <c r="D2" s="2" t="inlineStr">
        <is>
          <t>Oct.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t>
        </is>
      </c>
      <c r="B4" s="7" t="n">
        <v>317912</v>
      </c>
      <c r="C4" s="7" t="n">
        <v>274149</v>
      </c>
      <c r="D4" s="7" t="n">
        <v>231723</v>
      </c>
    </row>
    <row r="5">
      <c r="A5" s="4" t="inlineStr">
        <is>
          <t>State tax (benefit), net of federal effect</t>
        </is>
      </c>
      <c r="B5" s="6" t="n">
        <v>48393</v>
      </c>
      <c r="C5" s="6" t="n">
        <v>438</v>
      </c>
      <c r="D5" s="6" t="n">
        <v>-2870</v>
      </c>
    </row>
    <row r="6">
      <c r="A6" s="4" t="inlineStr">
        <is>
          <t>Federal tax credits</t>
        </is>
      </c>
      <c r="B6" s="6" t="n">
        <v>-70119</v>
      </c>
      <c r="C6" s="6" t="n">
        <v>-60500</v>
      </c>
      <c r="D6" s="6" t="n">
        <v>-55708</v>
      </c>
    </row>
    <row r="7">
      <c r="A7" s="4" t="inlineStr">
        <is>
          <t>Tax (benefit) on foreign earnings</t>
        </is>
      </c>
      <c r="B7" s="6" t="n">
        <v>3316</v>
      </c>
      <c r="C7" s="6" t="n">
        <v>-17571</v>
      </c>
      <c r="D7" s="6" t="n">
        <v>23709</v>
      </c>
    </row>
    <row r="8">
      <c r="A8" s="4" t="inlineStr">
        <is>
          <t>Foreign-derived intangible income deduction</t>
        </is>
      </c>
      <c r="B8" s="6" t="n">
        <v>-104835</v>
      </c>
      <c r="C8" s="6" t="n">
        <v>-80034</v>
      </c>
      <c r="D8" s="6" t="n">
        <v>-38816</v>
      </c>
    </row>
    <row r="9">
      <c r="A9" s="4" t="inlineStr">
        <is>
          <t>Tax settlements</t>
        </is>
      </c>
      <c r="B9" s="6" t="n">
        <v>0</v>
      </c>
      <c r="C9" s="6" t="n">
        <v>-23752</v>
      </c>
      <c r="D9" s="6" t="n">
        <v>0</v>
      </c>
    </row>
    <row r="10">
      <c r="A10" s="4" t="inlineStr">
        <is>
          <t>Stock-based compensation</t>
        </is>
      </c>
      <c r="B10" s="6" t="n">
        <v>-43419</v>
      </c>
      <c r="C10" s="6" t="n">
        <v>-39995</v>
      </c>
      <c r="D10" s="6" t="n">
        <v>-50469</v>
      </c>
    </row>
    <row r="11">
      <c r="A11" s="4" t="inlineStr">
        <is>
          <t>Changes in valuation allowance</t>
        </is>
      </c>
      <c r="B11" s="6" t="n">
        <v>-57371</v>
      </c>
      <c r="C11" s="6" t="n">
        <v>29631</v>
      </c>
      <c r="D11" s="6" t="n">
        <v>19794</v>
      </c>
    </row>
    <row r="12">
      <c r="A12" s="4" t="inlineStr">
        <is>
          <t>Other</t>
        </is>
      </c>
      <c r="B12" s="6" t="n">
        <v>5841</v>
      </c>
      <c r="C12" s="6" t="n">
        <v>7822</v>
      </c>
      <c r="D12" s="6" t="n">
        <v>12022</v>
      </c>
    </row>
    <row r="13">
      <c r="A13" s="4" t="inlineStr">
        <is>
          <t>Provision (benefit) for income taxes</t>
        </is>
      </c>
      <c r="B13" s="7" t="n">
        <v>99718</v>
      </c>
      <c r="C13" s="7" t="n">
        <v>90188</v>
      </c>
      <c r="D13" s="7" t="n">
        <v>13938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Oct. 31, 2024</t>
        </is>
      </c>
      <c r="C1" s="2" t="inlineStr">
        <is>
          <t>Oct. 31, 2023</t>
        </is>
      </c>
    </row>
    <row r="2">
      <c r="A2" s="3" t="inlineStr">
        <is>
          <t>Deferred tax assets:</t>
        </is>
      </c>
      <c r="B2" s="4" t="inlineStr">
        <is>
          <t xml:space="preserve"> </t>
        </is>
      </c>
      <c r="C2" s="4" t="inlineStr">
        <is>
          <t xml:space="preserve"> </t>
        </is>
      </c>
    </row>
    <row r="3">
      <c r="A3" s="4" t="inlineStr">
        <is>
          <t>Deferred revenue</t>
        </is>
      </c>
      <c r="B3" s="7" t="n">
        <v>37849</v>
      </c>
      <c r="C3" s="7" t="n">
        <v>37641</v>
      </c>
    </row>
    <row r="4">
      <c r="A4" s="4" t="inlineStr">
        <is>
          <t>Deferred compensation</t>
        </is>
      </c>
      <c r="B4" s="6" t="n">
        <v>73869</v>
      </c>
      <c r="C4" s="6" t="n">
        <v>69824</v>
      </c>
    </row>
    <row r="5">
      <c r="A5" s="4" t="inlineStr">
        <is>
          <t>Intangible and depreciable assets</t>
        </is>
      </c>
      <c r="B5" s="6" t="n">
        <v>65489</v>
      </c>
      <c r="C5" s="6" t="n">
        <v>94299</v>
      </c>
    </row>
    <row r="6">
      <c r="A6" s="4" t="inlineStr">
        <is>
          <t>Capitalized research and development costs</t>
        </is>
      </c>
      <c r="B6" s="6" t="n">
        <v>978085</v>
      </c>
      <c r="C6" s="6" t="n">
        <v>591617</v>
      </c>
    </row>
    <row r="7">
      <c r="A7" s="4" t="inlineStr">
        <is>
          <t>Stock-based compensation</t>
        </is>
      </c>
      <c r="B7" s="6" t="n">
        <v>74934</v>
      </c>
      <c r="C7" s="6" t="n">
        <v>64326</v>
      </c>
    </row>
    <row r="8">
      <c r="A8" s="4" t="inlineStr">
        <is>
          <t>Tax loss carryovers</t>
        </is>
      </c>
      <c r="B8" s="6" t="n">
        <v>37787</v>
      </c>
      <c r="C8" s="6" t="n">
        <v>36804</v>
      </c>
    </row>
    <row r="9">
      <c r="A9" s="4" t="inlineStr">
        <is>
          <t>Foreign tax credit carryovers</t>
        </is>
      </c>
      <c r="B9" s="6" t="n">
        <v>42534</v>
      </c>
      <c r="C9" s="6" t="n">
        <v>41584</v>
      </c>
    </row>
    <row r="10">
      <c r="A10" s="4" t="inlineStr">
        <is>
          <t>Research and other tax credit carryovers</t>
        </is>
      </c>
      <c r="B10" s="6" t="n">
        <v>107643</v>
      </c>
      <c r="C10" s="6" t="n">
        <v>178416</v>
      </c>
    </row>
    <row r="11">
      <c r="A11" s="4" t="inlineStr">
        <is>
          <t>Operating Lease Liabilities</t>
        </is>
      </c>
      <c r="B11" s="6" t="n">
        <v>108235</v>
      </c>
      <c r="C11" s="6" t="n">
        <v>118679</v>
      </c>
    </row>
    <row r="12">
      <c r="A12" s="4" t="inlineStr">
        <is>
          <t>Accruals and reserves</t>
        </is>
      </c>
      <c r="B12" s="6" t="n">
        <v>49935</v>
      </c>
      <c r="C12" s="6" t="n">
        <v>27636</v>
      </c>
    </row>
    <row r="13">
      <c r="A13" s="4" t="inlineStr">
        <is>
          <t>Gross deferred tax assets</t>
        </is>
      </c>
      <c r="B13" s="6" t="n">
        <v>1576360</v>
      </c>
      <c r="C13" s="6" t="n">
        <v>1260826</v>
      </c>
    </row>
    <row r="14">
      <c r="A14" s="4" t="inlineStr">
        <is>
          <t>Valuation allowance</t>
        </is>
      </c>
      <c r="B14" s="6" t="n">
        <v>-170672</v>
      </c>
      <c r="C14" s="6" t="n">
        <v>-221713</v>
      </c>
    </row>
    <row r="15">
      <c r="A15" s="4" t="inlineStr">
        <is>
          <t>Total deferred tax assets</t>
        </is>
      </c>
      <c r="B15" s="6" t="n">
        <v>1405688</v>
      </c>
      <c r="C15" s="6" t="n">
        <v>1039113</v>
      </c>
    </row>
    <row r="16">
      <c r="A16" s="3" t="inlineStr">
        <is>
          <t>Deferred tax liabilities:</t>
        </is>
      </c>
      <c r="B16" s="4" t="inlineStr">
        <is>
          <t xml:space="preserve"> </t>
        </is>
      </c>
      <c r="C16" s="4" t="inlineStr">
        <is>
          <t xml:space="preserve"> </t>
        </is>
      </c>
    </row>
    <row r="17">
      <c r="A17" s="4" t="inlineStr">
        <is>
          <t>Intangible assets</t>
        </is>
      </c>
      <c r="B17" s="6" t="n">
        <v>80034</v>
      </c>
      <c r="C17" s="6" t="n">
        <v>98305</v>
      </c>
    </row>
    <row r="18">
      <c r="A18" s="4" t="inlineStr">
        <is>
          <t>Operating lease Right-of-Use-Assets</t>
        </is>
      </c>
      <c r="B18" s="6" t="n">
        <v>84512</v>
      </c>
      <c r="C18" s="6" t="n">
        <v>94068</v>
      </c>
    </row>
    <row r="19">
      <c r="A19" s="4" t="inlineStr">
        <is>
          <t>Accruals and reserves</t>
        </is>
      </c>
      <c r="B19" s="6" t="n">
        <v>0</v>
      </c>
      <c r="C19" s="6" t="n">
        <v>602</v>
      </c>
    </row>
    <row r="20">
      <c r="A20" s="4" t="inlineStr">
        <is>
          <t>Undistributed earnings of foreign subsidiaries</t>
        </is>
      </c>
      <c r="B20" s="6" t="n">
        <v>8800</v>
      </c>
      <c r="C20" s="6" t="n">
        <v>8900</v>
      </c>
    </row>
    <row r="21">
      <c r="A21" s="4" t="inlineStr">
        <is>
          <t>Other</t>
        </is>
      </c>
      <c r="B21" s="6" t="n">
        <v>21641</v>
      </c>
      <c r="C21" s="6" t="n">
        <v>19169</v>
      </c>
    </row>
    <row r="22">
      <c r="A22" s="4" t="inlineStr">
        <is>
          <t>Total deferred tax liabilities</t>
        </is>
      </c>
      <c r="B22" s="6" t="n">
        <v>194987</v>
      </c>
      <c r="C22" s="6" t="n">
        <v>221044</v>
      </c>
    </row>
    <row r="23">
      <c r="A23" s="4" t="inlineStr">
        <is>
          <t>Net deferred tax assets</t>
        </is>
      </c>
      <c r="B23" s="7" t="n">
        <v>1210701</v>
      </c>
      <c r="C23" s="7" t="n">
        <v>81806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Oct. 31, 2024</t>
        </is>
      </c>
    </row>
    <row r="3">
      <c r="A3" s="3" t="inlineStr">
        <is>
          <t>Accounting Policies [Abstract]</t>
        </is>
      </c>
      <c r="B3" s="4" t="inlineStr">
        <is>
          <t xml:space="preserve"> </t>
        </is>
      </c>
    </row>
    <row r="4">
      <c r="A4" s="4" t="inlineStr">
        <is>
          <t>Summary of Significant Accounting Policies and Basis of Presentation</t>
        </is>
      </c>
      <c r="B4" s="4" t="inlineStr">
        <is>
          <t>Summary of Significant Accounting Policies and Basis of Presentation Basis of Presentation and Principles of Consolidation. Historically, our fiscal years have been 52- or 53-week periods ending on the Saturday nearest to October 31. Fiscal 2024 was a 53-week year ending on November 2, 2024. Fiscal 2023 and 2022 were 52-week years and ended on October 28, 2023 and October 29, 2022, respectively. For presentation purposes, the consolidated financial statements and accompanying notes refer to the closest calendar month end. We have changed our fiscal year end from the Saturday nearest to October 31 and consisting of 52 or 53 fiscal weeks to a fiscal year end of October 31 each year. The fiscal year change becomes effective with our fiscal 2025, which began on November 3, 2024. Our fiscal quarters will end on January 31, April 30, July 31 and October 31 of each year. The consolidated financial statements include our accounts and the accounts of our wholly and majority-owned subsidiaries. All intercompany accounts and transactions have been eliminated in consolidation. Use of Estimates. To prepare financial statements in conformity with U.S. GAAP, management must make estimates and assumptions that affect the amounts reported in the consolidated financial statements and accompanying notes. Actual results could differ from these estimates and could have a material impact on our operating results and financial position. Software Integrity Divestiture. On May 5, 2024, we entered into an Equity Purchase Agreement, by and between Synopsys and Sapphire Software Buyer, Inc., an entity controlled by funds affiliated with Clearlake Capital Group, L.P. and Francisco Partners (together, the Sponsors). On September 30, 2024, we completed the previously announced sale of our Software Integrity business to entities controlled by funds affiliated with the Sponsors (the Software Integrity Divestiture). We previously determined that the Software Integrity Divestiture met the criteria to be disclosed as discontinued operations in the second quarter of fiscal 2024 as it represented a significant strategic shift that had a major effect on our operations and financial results. The results of the Software Integrity business, including the gain on divestiture, are presented as discontinued operations in the consolidated statements of income, and as such, have been excluded from both continuing operations and segment results for all periods presented. Further, we reclassified the assets and liabilities of the Software Integrity business as assets and liabilities of discontinued operations in the consolidated balance sheets as of October 31, 2023. The consolidated statements of cash flows are presented on a consolidated basis for both continuing operations and discontinuing operations. We did not allocate any general corporate overhead to the Software Integrity business. Unless otherwise noted, reference within these Notes to Consolidated Financial Statements relates to continuing operations. See Note 3. Discontinued Operations of the Notes to Consolidated Financial Statements in this Annual Report. Segment Reporting. As a result of the Software Integrity Divestiture, we changed our reportable segment from the three reportable segments to the following two reportable segments: (1) Design Automation, which includes our advanced silicon design, verification products and services, system integration products and services, digital, custom and FPGA IC design software, verification software and hardware products, manufacturing software products and other; and (2) Design IP, which includes our interface, foundation, security, and embedded processor IP, IP subsystems, and IP implementation services. Our Chief Operating Decision Maker (CODM), our Chief Executive Officer (CEO) reviews disaggregated segment information, assess performance against our key growth strategies and allocates resources. See Note 20. Segment Disclosure of the Notes to Consolidated Financial Statements in this Annual Report . Prior period segment results and related disclosures have been reclassified to conform to the current period segment presentation. Cash Equivalents and Short-term Investments . We consider all highly liquid investments with original maturities of three months or less at the date of purchase to be cash equivalents. Our investments in debt securities with remaining maturities greater than three months at the date of purchase are designated as available-for-sale securities as we may convert these investments into cash at any time to fund general operations, and included in short-term investments in the consolidated balance sheets. Our debt securities generally have an effective maturity term of less than three years and are carried at fair value, with unrealized gains and losses included in the consolidated balance sheets as a component of accumulated other comprehensive income (loss). For available-for-sale debt securities in an unrealized loss position, we evaluate whether a current expected credit loss exists based on available information relevant to the credit rating of the security, current economic conditions and reasonable and supportable forecasts. The allowance for credit loss is recorded in interest and other income (expense), net, in the consolidated statements of income, not to exceed the amount of the unrealized loss. Any excess unrealized loss other than the credit loss is recognized in accumulated other comprehensive income or loss in the stockholders' equity section of the consolidated balance sheets. The cost of securities sold is based on the specific identification method and realized gains and losses are included in interest and other income (expense), net. See Note 9. Financial Assets and Liabilities of the Notes to Consolidated Financial Statements in this Annual Report. Investments in Equity Securities. We hold equity securities in privately held companies for the promotion of business and strategic objectives. We account for these investments using either the measurement alternative approach when the fair value of the investment is not readily determinable and we do not have the ability to exercise significant influence, or the equity method of accounting when it is determined that we have the ability to exercise significant influence. Investments accounted for using the measurement alternative approach are initially recorded at cost and adjusted for changes in fair value from observable transactions. For investments accounted for using the equity method of accounting, we record our proportionate share of the investee’s income or loss to interest and other income (expense), net, in our consolidated statements of income. These investments are subject to a periodic impairment review, and are included in other long-term assets in the consolidated balance sheets. Accounts Receivable, Net. The balances consist of billed accounts receivable and current portion of unbilled accounts receivable. Trade accounts receivables are recorded at the invoiced amount and do not bear interest. Allowance for Credit Losses. We maintain an allowance for credit losses for expected uncollectible accounts receivable and contract assets, which is recorded as an offset to accounts receivable or contract assets and provisions for credit losses are recorded in general and administrative expense in the consolidated statements of income. The allowance for current expected credit losses is based on a review of customer accounts and considers historical credit loss information that is adjusted for current conditions and reasonable and supportable forecasts. The allowance for credit losses is reviewed on a quarterly basis to assess the adequacy of the allowance. The following table presents the changes in the allowance for credit losses: Fiscal Year Balance at Provisions Write-offs/Adjustments Balance at (in thousands) 2024 $ 50,366 $ 19,286 $ (5,609) $ 64,043 2023 $ 38,586 $ 18,345 $ (6,565) $ 50,366 2022 $ 27,034 $ 11,486 $ 66 $ 38,586 Inventories. Inventories are computed at standard costs which approximate actual costs, on a first-in, first-out basis and valued at the lower of cost or net realizable value. Inventories primarily include components and finished goods for complex emulation and prototyping hardware systems. The valuation process includes a review of the forecasts based upon future demand and market conditions. Inventory provisions are recorded when the costs are determined to be in excess of anticipated demand or considered obsolete. Inventory provisions are impacted by market and economic conditions, technology changes, new product introductions and changes in strategic direction, and require estimates that may include uncertain elements. Fair Values of Financial Instruments. Our cash equivalents, short-term investments and foreign currency contracts are carried at fair value. The fair value of our accounts receivable and accounts payable approximates the carrying amount due to their short duration. Non-marketable equity securities are accounted for using either the measurement alternative or equity method of accounting. We perform periodic impairment analysis on these non-marketable equity securities. The carrying amount of the short-term and long-term debt approximates the estimated fair value. See Note 10. Fair Value Measurements of the Notes to Consolidated Financial Statements in this Annual Report. Foreign Currency Contracts. We operate internationally and are exposed to potentially adverse movements in currency exchange rates. We enter into hedges in the form of foreign currency forward contracts to reduce our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See Note 9. Financial Assets and Liabilities of the Notes to Consolidated Financial Statements in this Annual Report. Concentration of Credit Risk. Financial instruments that potentially subject us to significant concentrations of credit risk consist principally of cash equivalents, short-term investments, foreign currency contracts, and trade accounts receivable. We maintain cash equivalents primarily in highly rated taxable and tax-exempt money market funds located in the U.S. and in various overseas locations. Our short-term investments include a variety of financial instruments, such as corporate debt and municipal securities, U.S. Treasury and Government agency securities. By policy, we limit the amount of credit exposure with any one issue, issuer and type of instrument. We sell our products worldwide primarily to customers in the global electronics market. We perform on-going credit evaluations of our customers’ financial condition and do not require collateral. We establish reserves for potential credit losses and such losses have been within management’s expectations and have not been material in any year presented. Income Taxes. We account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ccount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Property and Equipment. Property and equipment is recorded at cost less accumulated depreciation. Assets, excluding land, are depreciated using the straight-line method over their estimated useful lives. Depreciation expenses were $162.9 million, $141.4 million and $103.9 million in fiscal 2024, 2023 and 2022, respectively. Repair and maintenance costs are expensed as incurred and such costs were $89.4 million, $74.4 million and $65.2 million in fiscal 2024, 2023 and 2022, respectively. The useful lives of depreciable assets are as follows: Useful Life in Years Computer and other equipment 3 - 8 Buildings 30 Furniture and fixtures 5 Leasehold improvements Shorter of the lease term or the estimated useful life Leases . We determine if an arrangement is a lease at inception of the contract, which is the date on which the terms of the contract are agreed to, and the agreement creates enforceable rights and obligations. A contract is or contains a lease when we have the right to control the use of an identified asset for a period of time. The commencement date of the lease is the date that the lessor makes an underlying asset available for use by the lesse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 of 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our leases do not provide an implicit rate, we use the incremental borrowing rate at lease commencement to measure ROU assets and lease liabilities. We use a benchmark senior unsecured yield curve for debt instruments over the similar term, and consider specific credit quality, market conditions, tenor of lease arrangements, and quality of collateral to determine the incremental borrowing rate. Operating lease expense is generally recognized on a straight-line basis over the lease term. We have elected the practical expedient to account for the lease and non-lease components as a single lease component for the majority of our asset classes. For leases with an initial term of one year or less, we have elected not to record the ROU asset or liability. Business Combinations. We allocate the purchase price of acquired companies to the tangible and intangible assets acquired and liabilities assumed based on their acquisition-date fair values with the exception of contract assets and contract liabilities (deferred revenue) which are recognized and measured on the acquisition date in accordance with our “Revenue Recognition” policy. The excess of the fair value of purchase consideration over the fair value of these identifiable assets and liabilities is recorded as goodwill. Acquisition-related expenses are recognized separately from the business combination and are expensed as incurred. We include the results of operations of the businesses that are acquired from the acquisition date. Goodwill. Goodwill represents the excess of the aggregate purchase price over the fair value of the net tangible and identifiable intangible assets acquired by us. All goodwill acquired in a business combination is assigned to one or more reporting units as of acquisition date. We have two reportable segments, and reporting units are determined to be the same as reportable segments. The carrying amount of goodwill at each reporting unit is tested for impairment annually on the first day of the fourth fiscal quarter, or more frequently if facts and circumstances warrant a review. We perform either a qualitative or quantitative assessment for goodwill impairment test. When a quantitative goodwill impairment assessment is performed, we use an income approach based on discounted cash flow analysis, a market approach based on market multiples, or a combination of both. If the fair value of a reporting unit is less than its carrying value, a goodwill impairment loss is recorded for the difference. Intangible Assets. Intangible assets consist of acquired technology, certain contract rights, customer relationships, trademarks and trade names, and capitalized software. These intangible assets are acquired through business combinations, direct purchases, or internally developed capitalized software. Intangible assets are amortized on a straight-line basis over their estimated useful lives which range from one We review the carrying values of long-lived assets including intangible assets whenever events or changes in circumstances indicate that the carrying value may not be fully recoverable. Recoverability of long-lived assets is measured by comparing the carrying value of such asset group to the future undiscounted cash flows that asset group is expected to generate. If the undiscounted future cash flow is less than the carrying amount of the asset group, we recognize an impairment loss based on the excess of the carrying amount over the fair value of the asset group. Redeemable Non-controlling Interest. Non-controlling interest that is not solely redeemable within our control is reported as temporary equity in our consolidated balance sheets. The carrying value of the redeemable non-controlling interest equals the redemption value at the end of each reporting period, after giving effect to the change from the net income (loss) attributable to the redeemable non-controlling interest. We remeasure the redemption value of the non-controlling interest on a quarterly basis and changes in the estimated redemption value are recognized through retained earnings and may also impact the net income or loss attributable to common stockholders of Synopsys if the redemption value falls below a stated threshold. See Note 5. Business Combinations of the Notes to Consolidated Financial Statements in this Annual Report for more information regarding the redeemable non-controlling interests. Revenue Recognition. We recognize revenue for the transfer of services or products to customers in an amount that reflects the consideration to which we expect to be entitled in exchange for those services or products. The principle is achieved through the following five-step approach: • Identification of the contract, or contracts, with the customer • Identification of the performance obligation in the contract • Determination of the transaction price • Allocation of the transaction price to the performance obligations in the contract • Recognition of revenue when, or as, we satisfy a performance obligation Nature of Products and Services We generate revenue from the licensing of our EDA software and IP blocks, as well as sale of hardware products, and maintenance and services. The various types are set forth below. Electronic Design Automation Software license revenue consists of fees associated with the licensing of our software primarily through Technology Subscription License (TSL) contracts. TSLs are time-based licenses for a finite term and generally provide the customer with limited rights to receive, or to exchange certain quantities of licensed software for, unspecified future technology. The majority of our arrangements are TSLs due to the nature of our business and customer requirements. In addition to the licenses, the arrangements also include: post-contract customer support, which includes providing frequent updates and upgrades to maintain the utility of the software due to rapid changes in technology; other intertwined services such as multiple copies of the tools; assisting our customers in applying our technology in the customers' development environment; and rights to remix licenses for other licenses. Payments are generally received in equal or near equal installments over the term of the arrangement. We have concluded that our software licenses in TSL contracts are not distinct from our obligation to provide unspecified software updates to the licensed software throughout the license term. Such updates represent inputs to a single, combined performance obligation, commencing upon the later of the arrangement effective date or transfer of control to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pattern of transfer to the customer over the duration of the subscription term. Design IP Products We generally license IP under nonexclusive license agreements that provide usage rights for specific applications. Additionally, for certain IP license agreements, royalties are collected as customers sell their own products that incorporate our IP. These arrangements generally have two distinct performance obligations that consist of transferring the licensed IP and the post contract support service. Support services consist of a stand-ready obligation to provide technical support and software updates over the support term. Revenue allocated to the IP license is recognized at a point in time upon the later of the delivery date or the beginning of the license period, and revenue allocated to support services is recognized ratably over the support term. Royalties are recognized as revenue is earned, generally when the customer sells its products that incorporate our IP. Hardware We generally have two performance obligations in arrangements involving the sale of hardware products. The first performance obligation is to transfer the hardware product, which includes embedded software integral to the functionality of the hardware product. The second performance obligation is to provide maintenance on the hardware and our embedded software, including rights to technical support, hardware repairs and software updates that are all provided over the same term and have the same time-based pattern of transfer to the customer. The portion of the transaction price allocated to the hardware product is recognized as revenue at a point in time when control of the hardware is transferred to the customer. We have concluded that control generally transfers upon shipment because the customer has the ability to direct the use of the asset and an obligation to pay for the hardware. The portion of the transaction price allocated to maintenance is recognized as revenue that is ratable over the maintenance term. Professional Services Our arrangements often include service elements other than maintenance and support services. These services include training, design assistance, and consulting. These services are generally performed on a time and materials basis, and are recognized over time, as the customer simultaneously receives and consumes the benefit provided. Certain arrangements also include the customization or modification of licensed IP. Revenue from these contracts is recognized over time as the services are performed, when the development is specific to the customer’s needs and we have enforceable rights to payment for performance completed. Inputs such as costs incurred and hours expended are used in order to measure progress of performance. We have a history of accurately estimating project status and the costs necessary to complete projects. A number of internal and external factors can affect these estimates, including labor rates, utilization and efficiency variances, specification and testing requirement changes, and changes in customer delivery priorities. Payments for services are generally due upon milestones in the contract or upon consumption of the hourly resources. Flexible Spending Accounts Our customers frequently enter into non-cancelable Flexible Spending Account arrangements (FSA) whereby the customer commits to a fixed dollar amount over a specified period of time that can be used to purchase from a list of our products or services. These arrangements do not meet the definition of a revenue contract until the customer executes a separate order (pulldown request) to identify the required products and services that they are purchasing. The combination of the FSA arrangement and the subsequent order creates enforceable rights and obligations, thus meeting the definition of a revenue contract. Each separate order under the agreement is treated as an individual contract and accounted for based on the respective performance obligations included within the pulldown requests. Significant Judgments Our contracts with customers often include promises to transfer multiple products and services to a customer. Determining whether services and products are considered distinct performance obligations that should be accounted for separately versus together requires significant judgment . We have concluded that (1) our EDA software licenses in TSL contracts are not distinct from our obligation to provide unspecified software updates to the licensed software throughout the license term, because those promises represent inputs to a single, combined performance obligation, and (2)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In reaching this conclusion, we considered the nature of the obligation to customers, which is to provide an ongoing right to use the most up to date and relevant software. As EDA customers operate in a rapidly changing and competitive environment, satisfying the obligation requires providing critical updates to the existing software products, including ongoing iterative interaction with customers to make the software relevant to customers’ ability to meet the time to go to market with advanced products. Our contracts with customers can involve hundreds of products and various license rights. Customers often negotiate a broad portfolio of solutions, and favorable terms along with future purchase options to manage their overall costs. Determining whether the purchase options are considered distinct performance obligations that should be accounted for separately as material rights versus combined together may require significant judgment. Judgment is also required to determine the standalone selling price (SSP) for each distinct performance obligation. For non-software performance obligations (IP, Hardware, and services), SSP is established based on observable prices of products and services sold separately. SSP for license (and related updates and support) in a contract with multiple performance obligations is determined by applying a residual approach whereby all other non-software performance obligations within a contract are first allocated a portion of the transaction price based upon their respective SSP, using observable prices, with any residual amount of the transaction price allocated to the license because we do not sell the license separately, and the pricing is highly variable. Contract Balances The timing of revenue recognition may differ from the timing of invoicing customers, and these timing differences result in receivables (billed or unbilled), contract assets, or contract liabilities (deferred revenue) in our consolidated balance sheets. We record a contract asset when revenue is recognized prior to the right to invoice, or deferred revenue when revenue is recognized subsequent to invoicing. For time-based software agreements, customers are generally invoiced in equal, quarterly amounts, although some customers prefer to be invoiced in single or annual amounts. We record an unbilled receivable when revenue is recognized and we have an unconditional right to invoice and receive payment. Warranties and Indemnities Warranties. We generally warrant our products to be free from defects in media and to substantially conform to material specifications for a period of 90 days for our software products and for up to six months for our hardware products. Indemnities. In addition to such warranties, in certain cases, we provide our customers with limited indemnification with respect to claims that their use of our software products infringes on patents, copyrights, trademarks or trade secrets. We are unable to estimate the potential impact of these commitments on the future results of operations. Net Income Per Share. We compute basic net income per share by dividing net income available to common stock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 See Note 17. Net Income Per Share of the Notes to Consolidated Financial Statements in this Annual Report . Foreign Currency Translation. The functional currency of the majority of our active foreign subsidiaries is the foreign subsidiary’s local currency. Assets and liabilities that are not denominated in the functional currency are remeasured into the functional currency with any related gains or losses recorded in earnings. We translate assets and liabilities of our non-U.S. dollar functional currency foreign operations into the U.S. dollar reporting currency at exchange rates in effect at the balance sheet date. We translate income and expense items of such foreign operations into the U.S. dollar reporting currency at average exchange rates for the period. Accumulated translation adjustments are reported in stockholders’ equity, as a component of accumulated other comprehensive income (loss). Recent Accounting Pronouncements Not Yet Adopted In June 2022, the FASB issued ASU 2022-03, Fair Value Measurement (Topic 820): Fair Value Measurement of Equity Securities Subject to Contractual Sale Restrictions,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The ASU will be effective for us beginning the fiscal year 2025 and will be applied prospectively. Any future impact from the adoption of this ASU will depend on the facts and circumstances of future transactions. In November 2023, the FASB issued ASU 2023-07, Segment Reporting (Topic 280): Improvements to Reportable Segment Disclosures. The ASU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ASU will be effective for our annual reports beginning in fiscal 2025, and interim period reports beginning in fiscal 2026. We are currently evaluating the impact of adopting this ASU on our consolidated financial statements and disclosures. In December 2023, the FASB issued ASU 2023-09, Income Taxes (Topic 740): Improvements to Income Tax Disclosures, which enhances the transparency and decision usefulness of income tax disclosures primarily through changes to 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Income Taxes - Additional Information (Details) - USD ($) $ in Millions</t>
        </is>
      </c>
      <c r="B1" s="2" t="inlineStr">
        <is>
          <t>3 Months Ended</t>
        </is>
      </c>
      <c r="C1" s="2" t="inlineStr">
        <is>
          <t>12 Months Ended</t>
        </is>
      </c>
    </row>
    <row r="2">
      <c r="B2" s="2" t="inlineStr">
        <is>
          <t>Jul. 31, 2023</t>
        </is>
      </c>
      <c r="C2" s="2" t="inlineStr">
        <is>
          <t>Oct. 31, 2024</t>
        </is>
      </c>
      <c r="D2" s="2" t="inlineStr">
        <is>
          <t>Oct. 31, 2023</t>
        </is>
      </c>
      <c r="E2" s="2" t="inlineStr">
        <is>
          <t>Oct. 31, 2022</t>
        </is>
      </c>
      <c r="F2" s="2" t="inlineStr">
        <is>
          <t>Oct. 31, 2017</t>
        </is>
      </c>
      <c r="G2" s="2" t="inlineStr">
        <is>
          <t>May 17, 2023</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d in valuation allowance</t>
        </is>
      </c>
      <c r="B4" s="4" t="inlineStr">
        <is>
          <t xml:space="preserve"> </t>
        </is>
      </c>
      <c r="C4" s="7" t="n">
        <v>51</v>
      </c>
      <c r="D4" s="4" t="inlineStr">
        <is>
          <t xml:space="preserve"> </t>
        </is>
      </c>
      <c r="E4" s="4" t="inlineStr">
        <is>
          <t xml:space="preserve"> </t>
        </is>
      </c>
      <c r="F4" s="4" t="inlineStr">
        <is>
          <t xml:space="preserve"> </t>
        </is>
      </c>
      <c r="G4" s="4" t="inlineStr">
        <is>
          <t xml:space="preserve"> </t>
        </is>
      </c>
    </row>
    <row r="5">
      <c r="A5" s="4" t="inlineStr">
        <is>
          <t>Unrecognized tax benefits affecting effective tax rate</t>
        </is>
      </c>
      <c r="B5" s="4" t="inlineStr">
        <is>
          <t xml:space="preserve"> </t>
        </is>
      </c>
      <c r="C5" s="14" t="n">
        <v>61.9</v>
      </c>
      <c r="D5" s="5" t="n">
        <v>64.90000000000001</v>
      </c>
      <c r="E5" s="4" t="inlineStr">
        <is>
          <t xml:space="preserve"> </t>
        </is>
      </c>
      <c r="F5" s="4" t="inlineStr">
        <is>
          <t xml:space="preserve"> </t>
        </is>
      </c>
      <c r="G5" s="4" t="inlineStr">
        <is>
          <t xml:space="preserve"> </t>
        </is>
      </c>
    </row>
    <row r="6">
      <c r="A6" s="4" t="inlineStr">
        <is>
          <t>Interest and penalties expense (benefit)</t>
        </is>
      </c>
      <c r="B6" s="4" t="inlineStr">
        <is>
          <t xml:space="preserve"> </t>
        </is>
      </c>
      <c r="C6" s="6" t="n">
        <v>-1</v>
      </c>
      <c r="D6" s="14" t="n">
        <v>-10.6</v>
      </c>
      <c r="E6" s="5" t="n">
        <v>0.8</v>
      </c>
      <c r="F6" s="4" t="inlineStr">
        <is>
          <t xml:space="preserve"> </t>
        </is>
      </c>
      <c r="G6" s="4" t="inlineStr">
        <is>
          <t xml:space="preserve"> </t>
        </is>
      </c>
    </row>
    <row r="7">
      <c r="A7" s="4" t="inlineStr">
        <is>
          <t>The amount of estimated penalties and interest accrued as of the balance sheet date arising from income tax examinations</t>
        </is>
      </c>
      <c r="B7" s="4" t="inlineStr">
        <is>
          <t xml:space="preserve"> </t>
        </is>
      </c>
      <c r="C7" s="14" t="n">
        <v>1.1</v>
      </c>
      <c r="D7" s="5" t="n">
        <v>2.1</v>
      </c>
      <c r="E7" s="4" t="inlineStr">
        <is>
          <t xml:space="preserve"> </t>
        </is>
      </c>
      <c r="F7" s="4" t="inlineStr">
        <is>
          <t xml:space="preserve"> </t>
        </is>
      </c>
      <c r="G7" s="4" t="inlineStr">
        <is>
          <t xml:space="preserve"> </t>
        </is>
      </c>
    </row>
    <row r="8">
      <c r="A8" s="4" t="inlineStr">
        <is>
          <t>Foreign Tax Authority | Subsidiaries | Hungarian Tax Autho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and penalties expense (benefit)</t>
        </is>
      </c>
      <c r="B10" s="4" t="inlineStr">
        <is>
          <t xml:space="preserve"> </t>
        </is>
      </c>
      <c r="C10" s="4" t="inlineStr">
        <is>
          <t xml:space="preserve"> </t>
        </is>
      </c>
      <c r="D10" s="4" t="inlineStr">
        <is>
          <t xml:space="preserve"> </t>
        </is>
      </c>
      <c r="E10" s="4" t="inlineStr">
        <is>
          <t xml:space="preserve"> </t>
        </is>
      </c>
      <c r="F10" s="7" t="n">
        <v>11</v>
      </c>
      <c r="G10" s="4" t="inlineStr">
        <is>
          <t xml:space="preserve"> </t>
        </is>
      </c>
    </row>
    <row r="11">
      <c r="A11" s="4" t="inlineStr">
        <is>
          <t>Aggregate tax assessment (refund)</t>
        </is>
      </c>
      <c r="B11" s="4" t="inlineStr">
        <is>
          <t xml:space="preserve"> </t>
        </is>
      </c>
      <c r="C11" s="4" t="inlineStr">
        <is>
          <t xml:space="preserve"> </t>
        </is>
      </c>
      <c r="D11" s="4" t="inlineStr">
        <is>
          <t xml:space="preserve"> </t>
        </is>
      </c>
      <c r="E11" s="4" t="inlineStr">
        <is>
          <t xml:space="preserve"> </t>
        </is>
      </c>
      <c r="F11" s="7" t="n">
        <v>25</v>
      </c>
      <c r="G11" s="5" t="n">
        <v>-39.1</v>
      </c>
    </row>
    <row r="12">
      <c r="A12" s="4" t="inlineStr">
        <is>
          <t>Release of unrecognized tax benefit, net of foreign tax credits</t>
        </is>
      </c>
      <c r="B12" s="5" t="n">
        <v>23.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potential decrease in underlying unrecognized tax benefits</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potential decrease in underlying unrecognized tax benefits</t>
        </is>
      </c>
      <c r="B18" s="4" t="inlineStr">
        <is>
          <t xml:space="preserve"> </t>
        </is>
      </c>
      <c r="C18" s="7" t="n">
        <v>12</v>
      </c>
      <c r="D18" s="4" t="inlineStr">
        <is>
          <t xml:space="preserve"> </t>
        </is>
      </c>
      <c r="E18" s="4" t="inlineStr">
        <is>
          <t xml:space="preserve"> </t>
        </is>
      </c>
      <c r="F18" s="4" t="inlineStr">
        <is>
          <t xml:space="preserve"> </t>
        </is>
      </c>
      <c r="G18" s="4" t="inlineStr">
        <is>
          <t xml:space="preserve"> </t>
        </is>
      </c>
    </row>
  </sheetData>
  <mergeCells count="2">
    <mergeCell ref="A1:A2"/>
    <mergeCell ref="C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Tax Loss and Credit Carryforwards Available to Offset Future Income Tax Liabilities (Details) $ in Thousands</t>
        </is>
      </c>
      <c r="B1" s="2" t="inlineStr">
        <is>
          <t>Oct. 31, 2024 USD ($)</t>
        </is>
      </c>
    </row>
    <row r="2">
      <c r="A2" s="4" t="inlineStr">
        <is>
          <t>Federal</t>
        </is>
      </c>
      <c r="B2" s="4" t="inlineStr">
        <is>
          <t xml:space="preserve"> </t>
        </is>
      </c>
    </row>
    <row r="3">
      <c r="A3" s="3" t="inlineStr">
        <is>
          <t>Net Operating Loss and Tax Credit Carryforward [Line Items]</t>
        </is>
      </c>
      <c r="B3" s="4" t="inlineStr">
        <is>
          <t xml:space="preserve"> </t>
        </is>
      </c>
    </row>
    <row r="4">
      <c r="A4" s="4" t="inlineStr">
        <is>
          <t>Net operating loss carryforward</t>
        </is>
      </c>
      <c r="B4" s="7" t="n">
        <v>69062</v>
      </c>
    </row>
    <row r="5">
      <c r="A5" s="4" t="inlineStr">
        <is>
          <t>Credit carryforward</t>
        </is>
      </c>
      <c r="B5" s="6" t="n">
        <v>6214</v>
      </c>
    </row>
    <row r="6">
      <c r="A6" s="4" t="inlineStr">
        <is>
          <t>Federal foreign tax credit carryforward</t>
        </is>
      </c>
      <c r="B6" s="4" t="inlineStr">
        <is>
          <t xml:space="preserve"> </t>
        </is>
      </c>
    </row>
    <row r="7">
      <c r="A7" s="3" t="inlineStr">
        <is>
          <t>Net Operating Loss and Tax Credit Carryforward [Line Items]</t>
        </is>
      </c>
      <c r="B7" s="4" t="inlineStr">
        <is>
          <t xml:space="preserve"> </t>
        </is>
      </c>
    </row>
    <row r="8">
      <c r="A8" s="4" t="inlineStr">
        <is>
          <t>Credit carryforward</t>
        </is>
      </c>
      <c r="B8" s="6" t="n">
        <v>34217</v>
      </c>
    </row>
    <row r="9">
      <c r="A9" s="4" t="inlineStr">
        <is>
          <t>International foreign tax credit carryforward</t>
        </is>
      </c>
      <c r="B9" s="4" t="inlineStr">
        <is>
          <t xml:space="preserve"> </t>
        </is>
      </c>
    </row>
    <row r="10">
      <c r="A10" s="3" t="inlineStr">
        <is>
          <t>Net Operating Loss and Tax Credit Carryforward [Line Items]</t>
        </is>
      </c>
      <c r="B10" s="4" t="inlineStr">
        <is>
          <t xml:space="preserve"> </t>
        </is>
      </c>
    </row>
    <row r="11">
      <c r="A11" s="4" t="inlineStr">
        <is>
          <t>Net operating loss carryforward</t>
        </is>
      </c>
      <c r="B11" s="6" t="n">
        <v>51326</v>
      </c>
    </row>
    <row r="12">
      <c r="A12" s="4" t="inlineStr">
        <is>
          <t>Credit carryforward</t>
        </is>
      </c>
      <c r="B12" s="6" t="n">
        <v>5337</v>
      </c>
    </row>
    <row r="13">
      <c r="A13" s="4" t="inlineStr">
        <is>
          <t>California research credit carryforward</t>
        </is>
      </c>
      <c r="B13" s="4" t="inlineStr">
        <is>
          <t xml:space="preserve"> </t>
        </is>
      </c>
    </row>
    <row r="14">
      <c r="A14" s="3" t="inlineStr">
        <is>
          <t>Net Operating Loss and Tax Credit Carryforward [Line Items]</t>
        </is>
      </c>
      <c r="B14" s="4" t="inlineStr">
        <is>
          <t xml:space="preserve"> </t>
        </is>
      </c>
    </row>
    <row r="15">
      <c r="A15" s="4" t="inlineStr">
        <is>
          <t>Credit carryforward</t>
        </is>
      </c>
      <c r="B15" s="6" t="n">
        <v>151380</v>
      </c>
    </row>
    <row r="16">
      <c r="A16" s="4" t="inlineStr">
        <is>
          <t>Other state research credit carryforward</t>
        </is>
      </c>
      <c r="B16" s="4" t="inlineStr">
        <is>
          <t xml:space="preserve"> </t>
        </is>
      </c>
    </row>
    <row r="17">
      <c r="A17" s="3" t="inlineStr">
        <is>
          <t>Net Operating Loss and Tax Credit Carryforward [Line Items]</t>
        </is>
      </c>
      <c r="B17" s="4" t="inlineStr">
        <is>
          <t xml:space="preserve"> </t>
        </is>
      </c>
    </row>
    <row r="18">
      <c r="A18" s="4" t="inlineStr">
        <is>
          <t>Credit carryforward</t>
        </is>
      </c>
      <c r="B18" s="6" t="n">
        <v>25621</v>
      </c>
    </row>
    <row r="19">
      <c r="A19" s="4" t="inlineStr">
        <is>
          <t>State net operating loss carryforward</t>
        </is>
      </c>
      <c r="B19" s="4" t="inlineStr">
        <is>
          <t xml:space="preserve"> </t>
        </is>
      </c>
    </row>
    <row r="20">
      <c r="A20" s="3" t="inlineStr">
        <is>
          <t>Net Operating Loss and Tax Credit Carryforward [Line Items]</t>
        </is>
      </c>
      <c r="B20" s="4" t="inlineStr">
        <is>
          <t xml:space="preserve"> </t>
        </is>
      </c>
    </row>
    <row r="21">
      <c r="A21" s="4" t="inlineStr">
        <is>
          <t>Net operating loss carryforward</t>
        </is>
      </c>
      <c r="B21" s="7" t="n">
        <v>13848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Balance of Gross Unrecognized Tax Benefit (Details) - USD ($) $ in Thousands</t>
        </is>
      </c>
      <c r="B1" s="2" t="inlineStr">
        <is>
          <t>12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Decrease in gross unrecognized tax benefits</t>
        </is>
      </c>
      <c r="B4" s="7" t="n">
        <v>3000</v>
      </c>
      <c r="C4" s="4" t="inlineStr">
        <is>
          <t xml:space="preserve"> </t>
        </is>
      </c>
    </row>
    <row r="5">
      <c r="A5" s="4" t="inlineStr">
        <is>
          <t>Gross unrecognized tax benefits</t>
        </is>
      </c>
      <c r="B5" s="6" t="n">
        <v>61854</v>
      </c>
      <c r="C5" s="7" t="n">
        <v>64880</v>
      </c>
    </row>
    <row r="6">
      <c r="A6" s="3" t="inlineStr">
        <is>
          <t>Reconciliation of Unrecognized Tax Benefits [Roll Forward]</t>
        </is>
      </c>
      <c r="B6" s="4" t="inlineStr">
        <is>
          <t xml:space="preserve"> </t>
        </is>
      </c>
      <c r="C6" s="4" t="inlineStr">
        <is>
          <t xml:space="preserve"> </t>
        </is>
      </c>
    </row>
    <row r="7">
      <c r="A7" s="4" t="inlineStr">
        <is>
          <t>Beginning balance</t>
        </is>
      </c>
      <c r="B7" s="6" t="n">
        <v>64880</v>
      </c>
      <c r="C7" s="6" t="n">
        <v>71898</v>
      </c>
    </row>
    <row r="8">
      <c r="A8" s="4" t="inlineStr">
        <is>
          <t>Increases in unrecognized tax benefits related to prior year tax positions</t>
        </is>
      </c>
      <c r="B8" s="6" t="n">
        <v>1106</v>
      </c>
      <c r="C8" s="6" t="n">
        <v>211</v>
      </c>
    </row>
    <row r="9">
      <c r="A9" s="4" t="inlineStr">
        <is>
          <t>Decreases in unrecognized tax benefits related to prior year tax positions</t>
        </is>
      </c>
      <c r="B9" s="6" t="n">
        <v>-8639</v>
      </c>
      <c r="C9" s="6" t="n">
        <v>-25678</v>
      </c>
    </row>
    <row r="10">
      <c r="A10" s="4" t="inlineStr">
        <is>
          <t>Increases in unrecognized tax benefits related to current year tax positions</t>
        </is>
      </c>
      <c r="B10" s="6" t="n">
        <v>8036</v>
      </c>
      <c r="C10" s="6" t="n">
        <v>8029</v>
      </c>
    </row>
    <row r="11">
      <c r="A11" s="4" t="inlineStr">
        <is>
          <t>Reductions in unrecognized tax benefits due to lapse of applicable statute of limitations</t>
        </is>
      </c>
      <c r="B11" s="6" t="n">
        <v>-4380</v>
      </c>
      <c r="C11" s="6" t="n">
        <v>-249</v>
      </c>
    </row>
    <row r="12">
      <c r="A12" s="4" t="inlineStr">
        <is>
          <t>Increases in unrecognized tax benefits acquired</t>
        </is>
      </c>
      <c r="B12" s="6" t="n">
        <v>161</v>
      </c>
      <c r="C12" s="6" t="n">
        <v>165</v>
      </c>
    </row>
    <row r="13">
      <c r="A13" s="4" t="inlineStr">
        <is>
          <t>Changes in unrecognized tax benefits due to foreign currency translation</t>
        </is>
      </c>
      <c r="B13" s="6" t="n">
        <v>690</v>
      </c>
      <c r="C13" s="6" t="n">
        <v>10504</v>
      </c>
    </row>
    <row r="14">
      <c r="A14" s="4" t="inlineStr">
        <is>
          <t>Ending Balance</t>
        </is>
      </c>
      <c r="B14" s="7" t="n">
        <v>61854</v>
      </c>
      <c r="C14" s="7" t="n">
        <v>6488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Interest and Other Income (Expense), Net (Details) - USD ($) $ in Thousands</t>
        </is>
      </c>
      <c r="B1" s="2" t="inlineStr">
        <is>
          <t>1 Months Ended</t>
        </is>
      </c>
      <c r="C1" s="2" t="inlineStr">
        <is>
          <t>12 Months Ended</t>
        </is>
      </c>
    </row>
    <row r="2">
      <c r="B2" s="2" t="inlineStr">
        <is>
          <t>Nov. 30, 2023</t>
        </is>
      </c>
      <c r="C2" s="2" t="inlineStr">
        <is>
          <t>Oct. 31, 2024</t>
        </is>
      </c>
      <c r="D2" s="2" t="inlineStr">
        <is>
          <t>Oct. 31, 2023</t>
        </is>
      </c>
      <c r="E2" s="2" t="inlineStr">
        <is>
          <t>Oct.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7" t="n">
        <v>67017</v>
      </c>
      <c r="D4" s="7" t="n">
        <v>36674</v>
      </c>
      <c r="E4" s="7" t="n">
        <v>8545</v>
      </c>
    </row>
    <row r="5">
      <c r="A5" s="4" t="inlineStr">
        <is>
          <t>Interest expense</t>
        </is>
      </c>
      <c r="B5" s="4" t="inlineStr">
        <is>
          <t xml:space="preserve"> </t>
        </is>
      </c>
      <c r="C5" s="6" t="n">
        <v>-35161</v>
      </c>
      <c r="D5" s="6" t="n">
        <v>-1178</v>
      </c>
      <c r="E5" s="6" t="n">
        <v>-1698</v>
      </c>
    </row>
    <row r="6">
      <c r="A6" s="4" t="inlineStr">
        <is>
          <t>Gains (losses) on assets related to deferred compensation plan</t>
        </is>
      </c>
      <c r="B6" s="4" t="inlineStr">
        <is>
          <t xml:space="preserve"> </t>
        </is>
      </c>
      <c r="C6" s="6" t="n">
        <v>85446</v>
      </c>
      <c r="D6" s="6" t="n">
        <v>20196</v>
      </c>
      <c r="E6" s="6" t="n">
        <v>-67516</v>
      </c>
    </row>
    <row r="7">
      <c r="A7" s="4" t="inlineStr">
        <is>
          <t>Gain on sale of strategic investments</t>
        </is>
      </c>
      <c r="B7" s="7" t="n">
        <v>55100</v>
      </c>
      <c r="C7" s="6" t="n">
        <v>55077</v>
      </c>
      <c r="D7" s="6" t="n">
        <v>0</v>
      </c>
      <c r="E7" s="6" t="n">
        <v>0</v>
      </c>
    </row>
    <row r="8">
      <c r="A8" s="4" t="inlineStr">
        <is>
          <t>Foreign currency exchange gains (losses)</t>
        </is>
      </c>
      <c r="B8" s="4" t="inlineStr">
        <is>
          <t xml:space="preserve"> </t>
        </is>
      </c>
      <c r="C8" s="6" t="n">
        <v>6294</v>
      </c>
      <c r="D8" s="6" t="n">
        <v>-1529</v>
      </c>
      <c r="E8" s="6" t="n">
        <v>4694</v>
      </c>
    </row>
    <row r="9">
      <c r="A9" s="4" t="inlineStr">
        <is>
          <t>Other, net</t>
        </is>
      </c>
      <c r="B9" s="4" t="inlineStr">
        <is>
          <t xml:space="preserve"> </t>
        </is>
      </c>
      <c r="C9" s="6" t="n">
        <v>-20526</v>
      </c>
      <c r="D9" s="6" t="n">
        <v>-21932</v>
      </c>
      <c r="E9" s="6" t="n">
        <v>10713</v>
      </c>
    </row>
    <row r="10">
      <c r="A10" s="4" t="inlineStr">
        <is>
          <t>Total</t>
        </is>
      </c>
      <c r="B10" s="4" t="inlineStr">
        <is>
          <t xml:space="preserve"> </t>
        </is>
      </c>
      <c r="C10" s="7" t="n">
        <v>158147</v>
      </c>
      <c r="D10" s="7" t="n">
        <v>32231</v>
      </c>
      <c r="E10" s="7" t="n">
        <v>-45262</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4" customWidth="1" min="6" max="6"/>
  </cols>
  <sheetData>
    <row r="1">
      <c r="A1" s="1" t="inlineStr">
        <is>
          <t>Segment Disclosure - Additional information (Details) - segment</t>
        </is>
      </c>
      <c r="B1" s="2" t="inlineStr">
        <is>
          <t>3 Months Ended</t>
        </is>
      </c>
      <c r="C1" s="2" t="inlineStr">
        <is>
          <t>9 Months Ended</t>
        </is>
      </c>
      <c r="D1" s="2" t="inlineStr">
        <is>
          <t>12 Months Ended</t>
        </is>
      </c>
    </row>
    <row r="2">
      <c r="B2" s="2" t="inlineStr">
        <is>
          <t>Jan. 31, 2024</t>
        </is>
      </c>
      <c r="C2" s="2" t="inlineStr">
        <is>
          <t>Oct. 31, 2024</t>
        </is>
      </c>
      <c r="D2" s="2" t="inlineStr">
        <is>
          <t>Oct. 31, 2024</t>
        </is>
      </c>
      <c r="E2" s="2" t="inlineStr">
        <is>
          <t>Oct. 31, 2023</t>
        </is>
      </c>
      <c r="F2" s="2" t="inlineStr">
        <is>
          <t>Oct. 31,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6" t="n">
        <v>3</v>
      </c>
      <c r="C4" s="6" t="n">
        <v>2</v>
      </c>
      <c r="D4" s="4" t="inlineStr">
        <is>
          <t xml:space="preserve"> </t>
        </is>
      </c>
      <c r="E4" s="4" t="inlineStr">
        <is>
          <t xml:space="preserve"> </t>
        </is>
      </c>
      <c r="F4" s="4" t="inlineStr">
        <is>
          <t xml:space="preserve"> </t>
        </is>
      </c>
    </row>
    <row r="5">
      <c r="A5" s="4" t="inlineStr">
        <is>
          <t>Customer Concentration Risk | Revenues | One custom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contributed by major customers</t>
        </is>
      </c>
      <c r="B7" s="4" t="inlineStr">
        <is>
          <t xml:space="preserve"> </t>
        </is>
      </c>
      <c r="C7" s="4" t="inlineStr">
        <is>
          <t xml:space="preserve"> </t>
        </is>
      </c>
      <c r="D7" s="13" t="n">
        <v>0.126</v>
      </c>
      <c r="E7" s="13" t="n">
        <v>0.135</v>
      </c>
      <c r="F7" s="13" t="n">
        <v>0.128</v>
      </c>
    </row>
    <row r="8">
      <c r="A8" s="4" t="inlineStr">
        <is>
          <t>Customer Concentration Risk | Accounts Receivable | One custom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contributed by major customers</t>
        </is>
      </c>
      <c r="B10" s="4" t="inlineStr">
        <is>
          <t xml:space="preserve"> </t>
        </is>
      </c>
      <c r="C10" s="4" t="inlineStr">
        <is>
          <t xml:space="preserve"> </t>
        </is>
      </c>
      <c r="D10" s="4" t="inlineStr">
        <is>
          <t xml:space="preserve"> </t>
        </is>
      </c>
      <c r="E10" s="13" t="n">
        <v>0.121</v>
      </c>
      <c r="F10" s="4" t="inlineStr">
        <is>
          <t xml:space="preserve"> </t>
        </is>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Schedule of Segment Reporting Information (Details) - USD ($) $ in Thousands</t>
        </is>
      </c>
      <c r="B1" s="2" t="inlineStr">
        <is>
          <t>12 Months Ended</t>
        </is>
      </c>
    </row>
    <row r="2">
      <c r="B2" s="2" t="inlineStr">
        <is>
          <t>Oct. 31, 2024</t>
        </is>
      </c>
      <c r="C2" s="2" t="inlineStr">
        <is>
          <t>Oct. 31, 2023</t>
        </is>
      </c>
      <c r="D2" s="2" t="inlineStr">
        <is>
          <t>Oct.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6127436</v>
      </c>
      <c r="C4" s="7" t="n">
        <v>5318014</v>
      </c>
      <c r="D4" s="7" t="n">
        <v>4615714</v>
      </c>
    </row>
    <row r="5">
      <c r="A5" s="4" t="inlineStr">
        <is>
          <t>Adjusted operating income</t>
        </is>
      </c>
      <c r="B5" s="6" t="n">
        <v>1355711</v>
      </c>
      <c r="C5" s="6" t="n">
        <v>1273239</v>
      </c>
      <c r="D5" s="6" t="n">
        <v>1148714</v>
      </c>
    </row>
    <row r="6">
      <c r="A6" s="4" t="inlineStr">
        <is>
          <t>Design Automatio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6" t="n">
        <v>4221122</v>
      </c>
      <c r="C8" s="6" t="n">
        <v>3775288</v>
      </c>
      <c r="D8" s="6" t="n">
        <v>3300173</v>
      </c>
    </row>
    <row r="9">
      <c r="A9" s="4" t="inlineStr">
        <is>
          <t>Adjusted operating income</t>
        </is>
      </c>
      <c r="B9" s="7" t="n">
        <v>1631885</v>
      </c>
      <c r="C9" s="7" t="n">
        <v>1413926</v>
      </c>
      <c r="D9" s="7" t="n">
        <v>1176101</v>
      </c>
    </row>
    <row r="10">
      <c r="A10" s="4" t="inlineStr">
        <is>
          <t>Adjusted operating margin</t>
        </is>
      </c>
      <c r="B10" s="12" t="n">
        <v>0.39</v>
      </c>
      <c r="C10" s="12" t="n">
        <v>0.37</v>
      </c>
      <c r="D10" s="12" t="n">
        <v>0.36</v>
      </c>
    </row>
    <row r="11">
      <c r="A11" s="4" t="inlineStr">
        <is>
          <t>Design IP</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7" t="n">
        <v>1906314</v>
      </c>
      <c r="C13" s="7" t="n">
        <v>1542726</v>
      </c>
      <c r="D13" s="7" t="n">
        <v>1315541</v>
      </c>
    </row>
    <row r="14">
      <c r="A14" s="4" t="inlineStr">
        <is>
          <t>Adjusted operating income</t>
        </is>
      </c>
      <c r="B14" s="7" t="n">
        <v>730174</v>
      </c>
      <c r="C14" s="7" t="n">
        <v>514101</v>
      </c>
      <c r="D14" s="7" t="n">
        <v>403798</v>
      </c>
    </row>
    <row r="15">
      <c r="A15" s="4" t="inlineStr">
        <is>
          <t>Adjusted operating margin</t>
        </is>
      </c>
      <c r="B15" s="12" t="n">
        <v>0.38</v>
      </c>
      <c r="C15" s="12" t="n">
        <v>0.33</v>
      </c>
      <c r="D15" s="12" t="n">
        <v>0.31</v>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djusted operating income</t>
        </is>
      </c>
      <c r="B18" s="7" t="n">
        <v>2362059</v>
      </c>
      <c r="C18" s="7" t="n">
        <v>1928027</v>
      </c>
      <c r="D18" s="7" t="n">
        <v>1579899</v>
      </c>
    </row>
    <row r="19">
      <c r="A19" s="4" t="inlineStr">
        <is>
          <t>Adjusted operating margin</t>
        </is>
      </c>
      <c r="B19" s="12" t="n">
        <v>0.39</v>
      </c>
      <c r="C19" s="12" t="n">
        <v>0.36</v>
      </c>
      <c r="D19" s="12" t="n">
        <v>0.3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Schedule of Segment Reconciliation (Details) - USD ($) $ in Thousands</t>
        </is>
      </c>
      <c r="B1" s="2" t="inlineStr">
        <is>
          <t>12 Months Ended</t>
        </is>
      </c>
    </row>
    <row r="2">
      <c r="B2" s="2" t="inlineStr">
        <is>
          <t>Oct. 31, 2024</t>
        </is>
      </c>
      <c r="C2" s="2" t="inlineStr">
        <is>
          <t>Oct. 31, 2023</t>
        </is>
      </c>
      <c r="D2" s="2" t="inlineStr">
        <is>
          <t>Oct.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operating income</t>
        </is>
      </c>
      <c r="B4" s="7" t="n">
        <v>1355711</v>
      </c>
      <c r="C4" s="7" t="n">
        <v>1273239</v>
      </c>
      <c r="D4" s="7" t="n">
        <v>1148714</v>
      </c>
    </row>
    <row r="5">
      <c r="A5" s="4" t="inlineStr">
        <is>
          <t>Amortization of acquired intangible assets</t>
        </is>
      </c>
      <c r="B5" s="6" t="n">
        <v>-124234</v>
      </c>
      <c r="C5" s="6" t="n">
        <v>-59346</v>
      </c>
      <c r="D5" s="6" t="n">
        <v>-58983</v>
      </c>
    </row>
    <row r="6">
      <c r="A6" s="4" t="inlineStr">
        <is>
          <t>Stock-based compensation expense</t>
        </is>
      </c>
      <c r="B6" s="6" t="n">
        <v>-692316</v>
      </c>
      <c r="C6" s="6" t="n">
        <v>-563292</v>
      </c>
      <c r="D6" s="6" t="n">
        <v>-459029</v>
      </c>
    </row>
    <row r="7">
      <c r="A7" s="4" t="inlineStr">
        <is>
          <t>Deferred compensation plan</t>
        </is>
      </c>
      <c r="B7" s="6" t="n">
        <v>85446</v>
      </c>
      <c r="C7" s="6" t="n">
        <v>20196</v>
      </c>
      <c r="D7" s="6" t="n">
        <v>-67516</v>
      </c>
    </row>
    <row r="8">
      <c r="A8" s="4" t="inlineStr">
        <is>
          <t>Restructuring charges</t>
        </is>
      </c>
      <c r="B8" s="6" t="n">
        <v>0</v>
      </c>
      <c r="C8" s="6" t="n">
        <v>-53091</v>
      </c>
      <c r="D8" s="6" t="n">
        <v>-11221</v>
      </c>
    </row>
    <row r="9">
      <c r="A9" s="4" t="inlineStr">
        <is>
          <t>Continuing opera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tock-based compensation expense</t>
        </is>
      </c>
      <c r="B11" s="6" t="n">
        <v>-657935</v>
      </c>
      <c r="C11" s="6" t="n">
        <v>-513094</v>
      </c>
      <c r="D11" s="6" t="n">
        <v>-421749</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djusted operating income</t>
        </is>
      </c>
      <c r="B14" s="6" t="n">
        <v>2362059</v>
      </c>
      <c r="C14" s="6" t="n">
        <v>1928027</v>
      </c>
      <c r="D14" s="6" t="n">
        <v>1579899</v>
      </c>
    </row>
    <row r="15">
      <c r="A15" s="4" t="inlineStr">
        <is>
          <t>Reconciling items: | Continuing opera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mortization of acquired intangible assets</t>
        </is>
      </c>
      <c r="B17" s="6" t="n">
        <v>-124234</v>
      </c>
      <c r="C17" s="6" t="n">
        <v>-54576</v>
      </c>
      <c r="D17" s="6" t="n">
        <v>-56311</v>
      </c>
    </row>
    <row r="18">
      <c r="A18" s="4" t="inlineStr">
        <is>
          <t>Stock-based compensation expense</t>
        </is>
      </c>
      <c r="B18" s="6" t="n">
        <v>-657935</v>
      </c>
      <c r="C18" s="6" t="n">
        <v>-513094</v>
      </c>
      <c r="D18" s="6" t="n">
        <v>-421749</v>
      </c>
    </row>
    <row r="19">
      <c r="A19" s="4" t="inlineStr">
        <is>
          <t>Deferred compensation plan</t>
        </is>
      </c>
      <c r="B19" s="6" t="n">
        <v>-85446</v>
      </c>
      <c r="C19" s="6" t="n">
        <v>-20196</v>
      </c>
      <c r="D19" s="6" t="n">
        <v>67516</v>
      </c>
    </row>
    <row r="20">
      <c r="A20" s="4" t="inlineStr">
        <is>
          <t>Restructuring charges</t>
        </is>
      </c>
      <c r="B20" s="6" t="n">
        <v>0</v>
      </c>
      <c r="C20" s="6" t="n">
        <v>-53091</v>
      </c>
      <c r="D20" s="6" t="n">
        <v>-11221</v>
      </c>
    </row>
    <row r="21">
      <c r="A21" s="4" t="inlineStr">
        <is>
          <t>Acquisition/divestiture related items</t>
        </is>
      </c>
      <c r="B21" s="7" t="n">
        <v>-138733</v>
      </c>
      <c r="C21" s="7" t="n">
        <v>-13831</v>
      </c>
      <c r="D21" s="7" t="n">
        <v>-942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Revenues Related to Operations by Geographic Areas (Details) - USD ($) $ in Thousands</t>
        </is>
      </c>
      <c r="B1" s="2" t="inlineStr">
        <is>
          <t>12 Months Ended</t>
        </is>
      </c>
    </row>
    <row r="2">
      <c r="B2" s="2" t="inlineStr">
        <is>
          <t>Oct. 31, 2024</t>
        </is>
      </c>
      <c r="C2" s="2" t="inlineStr">
        <is>
          <t>Oct. 31, 2023</t>
        </is>
      </c>
      <c r="D2" s="2" t="inlineStr">
        <is>
          <t>Oct.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6127436</v>
      </c>
      <c r="C4" s="7" t="n">
        <v>5318014</v>
      </c>
      <c r="D4" s="7" t="n">
        <v>4615714</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2739756</v>
      </c>
      <c r="C7" s="6" t="n">
        <v>2462009</v>
      </c>
      <c r="D7" s="6" t="n">
        <v>2094470</v>
      </c>
    </row>
    <row r="8">
      <c r="A8" s="4" t="inlineStr">
        <is>
          <t>Europ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614584</v>
      </c>
      <c r="C10" s="6" t="n">
        <v>514780</v>
      </c>
      <c r="D10" s="6" t="n">
        <v>430369</v>
      </c>
    </row>
    <row r="11">
      <c r="A11" s="4" t="inlineStr">
        <is>
          <t>Chin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6" t="n">
        <v>989524</v>
      </c>
      <c r="C13" s="6" t="n">
        <v>855023</v>
      </c>
      <c r="D13" s="6" t="n">
        <v>774265</v>
      </c>
    </row>
    <row r="14">
      <c r="A14" s="4" t="inlineStr">
        <is>
          <t>Kore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6" t="n">
        <v>773018</v>
      </c>
      <c r="C16" s="6" t="n">
        <v>625502</v>
      </c>
      <c r="D16" s="6" t="n">
        <v>523501</v>
      </c>
    </row>
    <row r="17">
      <c r="A17" s="4" t="inlineStr">
        <is>
          <t>Oth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7" t="n">
        <v>1010554</v>
      </c>
      <c r="C19" s="7" t="n">
        <v>860700</v>
      </c>
      <c r="D19" s="7" t="n">
        <v>79310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Property and Equipment By Geographic Areas (Details) - USD ($) $ in Thousands</t>
        </is>
      </c>
      <c r="B1" s="2" t="inlineStr">
        <is>
          <t>Oct. 31, 2024</t>
        </is>
      </c>
      <c r="C1" s="2" t="inlineStr">
        <is>
          <t>Oct. 31,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7" t="n">
        <v>563006</v>
      </c>
      <c r="C3" s="7" t="n">
        <v>54983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335306</v>
      </c>
      <c r="C6" s="6" t="n">
        <v>334272</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7" t="n">
        <v>227700</v>
      </c>
      <c r="C9" s="7" t="n">
        <v>21556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ucturing Charges (Details) - USD ($) $ in Thousands</t>
        </is>
      </c>
      <c r="B1" s="2" t="inlineStr">
        <is>
          <t>12 Months Ended</t>
        </is>
      </c>
    </row>
    <row r="2">
      <c r="B2" s="2" t="inlineStr">
        <is>
          <t>Oct. 31, 2024</t>
        </is>
      </c>
      <c r="C2" s="2" t="inlineStr">
        <is>
          <t>Oct. 31, 2023</t>
        </is>
      </c>
      <c r="D2" s="2" t="inlineStr">
        <is>
          <t>Oct.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0</v>
      </c>
      <c r="C4" s="7" t="n">
        <v>53091</v>
      </c>
      <c r="D4" s="7" t="n">
        <v>11221</v>
      </c>
    </row>
    <row r="5">
      <c r="A5" s="4" t="inlineStr">
        <is>
          <t>2023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related cost, cost incurred to date</t>
        </is>
      </c>
      <c r="B7" s="4" t="inlineStr">
        <is>
          <t xml:space="preserve"> </t>
        </is>
      </c>
      <c r="C7" s="6" t="n">
        <v>77000</v>
      </c>
      <c r="D7" s="4" t="inlineStr">
        <is>
          <t xml:space="preserve"> </t>
        </is>
      </c>
    </row>
    <row r="8">
      <c r="A8" s="4" t="inlineStr">
        <is>
          <t>Restructuring reserve, current</t>
        </is>
      </c>
      <c r="B8" s="6" t="n">
        <v>800</v>
      </c>
      <c r="C8" s="4" t="inlineStr">
        <is>
          <t xml:space="preserve"> </t>
        </is>
      </c>
      <c r="D8" s="4" t="inlineStr">
        <is>
          <t xml:space="preserve"> </t>
        </is>
      </c>
    </row>
    <row r="9">
      <c r="A9" s="4" t="inlineStr">
        <is>
          <t>Restructuring reserve, noncurrent</t>
        </is>
      </c>
      <c r="B9" s="6" t="n">
        <v>3800</v>
      </c>
      <c r="C9" s="4" t="inlineStr">
        <is>
          <t xml:space="preserve"> </t>
        </is>
      </c>
      <c r="D9" s="4" t="inlineStr">
        <is>
          <t xml:space="preserve"> </t>
        </is>
      </c>
    </row>
    <row r="10">
      <c r="A10" s="4" t="inlineStr">
        <is>
          <t>2023 Restructuring Plan | Discontinued operation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and related cost, cost incurred to date</t>
        </is>
      </c>
      <c r="B12" s="4" t="inlineStr">
        <is>
          <t xml:space="preserve"> </t>
        </is>
      </c>
      <c r="C12" s="6" t="n">
        <v>23900</v>
      </c>
      <c r="D12" s="4" t="inlineStr">
        <is>
          <t xml:space="preserve"> </t>
        </is>
      </c>
    </row>
    <row r="13">
      <c r="A13" s="4" t="inlineStr">
        <is>
          <t>Payments for restructuring charges</t>
        </is>
      </c>
      <c r="B13" s="6" t="n">
        <v>500</v>
      </c>
      <c r="C13" s="6" t="n">
        <v>23400</v>
      </c>
      <c r="D13" s="4" t="inlineStr">
        <is>
          <t xml:space="preserve"> </t>
        </is>
      </c>
    </row>
    <row r="14">
      <c r="A14" s="4" t="inlineStr">
        <is>
          <t>Restructuring reserve, current</t>
        </is>
      </c>
      <c r="B14" s="4" t="inlineStr">
        <is>
          <t xml:space="preserve"> </t>
        </is>
      </c>
      <c r="C14" s="6" t="n">
        <v>500</v>
      </c>
      <c r="D14" s="4" t="inlineStr">
        <is>
          <t xml:space="preserve"> </t>
        </is>
      </c>
    </row>
    <row r="15">
      <c r="A15" s="4" t="inlineStr">
        <is>
          <t>Restructuring charges</t>
        </is>
      </c>
      <c r="B15" s="4" t="inlineStr">
        <is>
          <t xml:space="preserve"> </t>
        </is>
      </c>
      <c r="C15" s="6" t="n">
        <v>23900</v>
      </c>
      <c r="D15" s="4" t="inlineStr">
        <is>
          <t xml:space="preserve"> </t>
        </is>
      </c>
    </row>
    <row r="16">
      <c r="A16" s="4" t="inlineStr">
        <is>
          <t>2023 Restructuring Plan | Continuing operation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Payments for restructuring charges</t>
        </is>
      </c>
      <c r="B18" s="7" t="n">
        <v>3600</v>
      </c>
      <c r="C18" s="6" t="n">
        <v>44900</v>
      </c>
      <c r="D18" s="4" t="inlineStr">
        <is>
          <t xml:space="preserve"> </t>
        </is>
      </c>
    </row>
    <row r="19">
      <c r="A19" s="4" t="inlineStr">
        <is>
          <t>Restructuring reserve, current</t>
        </is>
      </c>
      <c r="B19" s="4" t="inlineStr">
        <is>
          <t xml:space="preserve"> </t>
        </is>
      </c>
      <c r="C19" s="6" t="n">
        <v>3700</v>
      </c>
      <c r="D19" s="4" t="inlineStr">
        <is>
          <t xml:space="preserve"> </t>
        </is>
      </c>
    </row>
    <row r="20">
      <c r="A20" s="4" t="inlineStr">
        <is>
          <t>Restructuring reserve, noncurrent</t>
        </is>
      </c>
      <c r="B20" s="4" t="inlineStr">
        <is>
          <t xml:space="preserve"> </t>
        </is>
      </c>
      <c r="C20" s="6" t="n">
        <v>4500</v>
      </c>
      <c r="D20" s="4" t="inlineStr">
        <is>
          <t xml:space="preserve"> </t>
        </is>
      </c>
    </row>
    <row r="21">
      <c r="A21" s="4" t="inlineStr">
        <is>
          <t>Restructuring charges</t>
        </is>
      </c>
      <c r="B21" s="4" t="inlineStr">
        <is>
          <t xml:space="preserve"> </t>
        </is>
      </c>
      <c r="C21" s="7" t="n">
        <v>53100</v>
      </c>
      <c r="D21" s="4" t="inlineStr">
        <is>
          <t xml:space="preserve"> </t>
        </is>
      </c>
    </row>
    <row r="22">
      <c r="A22" s="4" t="inlineStr">
        <is>
          <t>2021 Restructuring Plan</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reserve</t>
        </is>
      </c>
      <c r="B24" s="4" t="inlineStr">
        <is>
          <t xml:space="preserve"> </t>
        </is>
      </c>
      <c r="C24" s="4" t="inlineStr">
        <is>
          <t xml:space="preserve"> </t>
        </is>
      </c>
      <c r="D24" s="6" t="n">
        <v>0</v>
      </c>
    </row>
    <row r="25">
      <c r="A25" s="4" t="inlineStr">
        <is>
          <t>2021 Restructuring Plan | Discontinued operation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Payments for restructuring charges</t>
        </is>
      </c>
      <c r="B27" s="4" t="inlineStr">
        <is>
          <t xml:space="preserve"> </t>
        </is>
      </c>
      <c r="C27" s="4" t="inlineStr">
        <is>
          <t xml:space="preserve"> </t>
        </is>
      </c>
      <c r="D27" s="6" t="n">
        <v>2200</v>
      </c>
    </row>
    <row r="28">
      <c r="A28" s="4" t="inlineStr">
        <is>
          <t>Restructuring charges</t>
        </is>
      </c>
      <c r="B28" s="4" t="inlineStr">
        <is>
          <t xml:space="preserve"> </t>
        </is>
      </c>
      <c r="C28" s="4" t="inlineStr">
        <is>
          <t xml:space="preserve"> </t>
        </is>
      </c>
      <c r="D28" s="6" t="n">
        <v>900</v>
      </c>
    </row>
    <row r="29">
      <c r="A29" s="4" t="inlineStr">
        <is>
          <t>2021 Restructuring Plan | Continuing operation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Payments for restructuring charges</t>
        </is>
      </c>
      <c r="B31" s="4" t="inlineStr">
        <is>
          <t xml:space="preserve"> </t>
        </is>
      </c>
      <c r="C31" s="4" t="inlineStr">
        <is>
          <t xml:space="preserve"> </t>
        </is>
      </c>
      <c r="D31" s="6" t="n">
        <v>24100</v>
      </c>
    </row>
    <row r="32">
      <c r="A32" s="4" t="inlineStr">
        <is>
          <t>Restructuring charges</t>
        </is>
      </c>
      <c r="B32" s="4" t="inlineStr">
        <is>
          <t xml:space="preserve"> </t>
        </is>
      </c>
      <c r="C32" s="4" t="inlineStr">
        <is>
          <t xml:space="preserve"> </t>
        </is>
      </c>
      <c r="D32" s="7" t="n">
        <v>112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Oct.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September 30, 2024, we completed the sale of Software Integrity business to entities controlled by funds affiliated with Clearlake Capital Group, L.P. and Francisco Partners. The aggregate consideration for the sale was $1.65 billion, comprised of (i) cash of $1.48 billion received upon closing; (ii) $121.5 million reflecting the present value of $125 million deferred consideration receivable in equal installments over five fiscal quarters beginning on January 17, 2025, subject to acceleration at our option prior to the closing of our pending acquisition of ANSYS Inc. (Ansys); (iii) $22.2 million reflecting fair value of contingent consideration of up to $475 million receivable upon the Sponsors achieving a specified rate of return in the event of one or more potential liquidity transactions; and (iv) additional consideration receivable of $27.1 million as a result of net working capital adjustments. The fair value of the contingent consideration receivable was estimated using an option pricing model to derive the likelihood of achieving the performance-based metrics. The valuation methodology includes assumptions and judgments regarding volatility, discount rates, and the expected timing of payments. As of October 31, 2024, the deferred consideration receivable and the contingent consideration receivables were recorded within the prepaid and other current assets in the consolidated balance sheets. As a result of the Software Integrity Divestiture, we derecognized net assets of $720.5 million and incurred transaction costs of $61.7 million, resulting in a pre-tax gain of $868.8 million within income from discontinued operations in the consolidated statements of income, subject to certain post-closing adjustments that are expected to be finalized in the first quarter of fiscal 2025. The financial results of the Software Integrity business are presented as income from discontinued operations, net of income taxes in our consolidated statements of income. The financial results for fiscal 2024 include the period from the beginning of year through the date of sale. The following table presents the major components of financial results of our Software Integrity business for the periods presented: Year Ended October 31, 2024 2023 2022 (in thousands) Revenue $ 468,720 $ 524,605 $ 465,828 Cost of revenue 153,081 191,350 165,684 Operating expenses 265,029 337,235 286,820 Interest and other income (expense), net 2,003 292 (1,262) Income (loss) from discontinued operations 52,613 (3,688) 12,062 Gain on Software Integrity Divestiture 868,830 — — Income (loss) from discontinued operations before income taxes 921,443 (3,688) 12,062 Income tax provision (benefit) 99,773 (6,531) (2,307) Income from discontinued operations, net of income taxes $ 821,670 $ 2,843 $ 14,369 The following table represents the aggregated carrying amounts of classes of assets and liabilities that are classified as discontinued operations in the consolidated balance sheets for the periods presented: As of October 31, 2023 (in thousands) Assets: Cash and cash equivalents $ 4,947 Accounts receivable, net 90,307 Prepaid and other current assets 19,400 Total current assets of discontinued operations $ 114,654 Property and equipment, net $ 7,424 Operating lease right-of use assets, net 8,906 Goodwill 724,271 Intangible assets, net 134,617 Deferred income taxes 7,388 Other long-term assets 26,153 Total long-term assets of discontinued operations $ 908,759 Liabilities: Accounts payable and accrued liabilities $ 63,847 Operating lease liabilities 5,858 Deferred revenue 216,539 Total current liabilities of discontinued operations $ 286,244 Long-term operating lease liabilities $ 4,349 Long-term deferred revenue 24,301 Other long-term liabilities 4,607 Total long-term liabilities of discontinued operations $ 33,257 The following table presents significant non-cash items and capital expenditures of discontinued operations for the periods presented: Year Ended October 31, 2024 2023 2022 ( in thousands) Amortization and depreciation $ 16,317 $ 51,971 $ 44,173 Reduction of operating lease right-of-use assets $ 2,162 $ 5,120 $ 4,898 Amortization of capitalized costs to obtain revenue contracts $ 25,051 $ 30,071 $ 23,090 Stock-based compensation $ 34,381 $ 50,198 $ 37,280 Deferred income taxes $ (31,679) $ (3,136) $ (599) Purchases of property and equipment $ 1,487 $ 3,232 $ 3,6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ding Acquisition of Ansys</t>
        </is>
      </c>
      <c r="B1" s="2" t="inlineStr">
        <is>
          <t>12 Months Ended</t>
        </is>
      </c>
    </row>
    <row r="2">
      <c r="B2" s="2" t="inlineStr">
        <is>
          <t>Oct. 31, 2024</t>
        </is>
      </c>
    </row>
    <row r="3">
      <c r="A3" s="3" t="inlineStr">
        <is>
          <t>Business Combination, Asset Acquisition, and Joint Venture Formation [Abstract]</t>
        </is>
      </c>
      <c r="B3" s="4" t="inlineStr">
        <is>
          <t xml:space="preserve"> </t>
        </is>
      </c>
    </row>
    <row r="4">
      <c r="A4" s="4" t="inlineStr">
        <is>
          <t>Pending Acquisition of Ansys</t>
        </is>
      </c>
      <c r="B4" s="4" t="inlineStr">
        <is>
          <t>Pending Acquisition of Ansys On January 15, 2024, we entered into an Agreement and Plan of Merger (the Merger Agreement) to acquire all of the outstanding shares of Ansys, a provider of broad engineering simulation and analysis software and services, in a cash-and-stock transaction (the Ansys Merger) that values Ansys at approximately $35.0 billion, based on the closing price of Synopsys common stock on December 21, 2023. Under the terms of the Merger Agreement, at the effective time of the Ansys Merger (the Effective Time), each share of Ansys common stock issued and outstanding immediately prior to the Effective Time (with certain exceptions set forth in the Merger Agreement) will be converted into the right to receive 0.3450 (the Exchange Ratio) of a share of Synopsys common stock and $197.00 in cash, without interest. The Merger Agreement also provides for Synopsys’ assumption of certain outstanding Ansys options and other unvested Ansys equity awards held by continuing Ansys employees. If the stock consideration to be issued by Synopsys in connection with the Ansys Merger exceeds 19.9999% of the shares of Synopsys common stock issued and outstanding immediately prior to the Effective Time, the Exchange Ratio will be reduced to the minimum extent necessary to ensure that the aggregate number of shares of Synopsys common stock to be issued in connection with the Ansys Merger does not exceed such threshold, and the cash consideration will be correspondingly increased to offset such adjustment. The Ansys Merger was approved by the holders of a majority of the outstanding shares of Ansys common stock on May 22, 2024 and is anticipated to close in the first half of calendar year 2025. The Ansys Merger is subject to the satisfaction or waiver of customary closing conditions, including, among other things, the clearance of the Ansys Merger under certain antitrust and foreign investment regimes, and the continued effectiveness of the registration statement on Form S-4 (File No. 333-277912) filed by us on March 14, 2024 and declared effective by the SEC on April 17, 2024. Following the determination that it was a necessary step towards obtaining governmental approval of and successfully closing the Ansys Merger, on September 3, 2024, we signed a definitive agreement for the sale of our Optical Solutions Group (OSG) to Keysight Technologies, Inc. (Keysight) (such sale, the Optical Solutions Divestiture). The Optical Solutions Divestiture is subject to customary closing conditions, including review by regulatory authorities, and the successful closing of the Ansys Merger. As such, the assets and liabilities of OSG have not been classified as assets held for sale in the consolidated balance sheets. We and Ansys each have termination rights under the Merger Agreement. A fee of $1.5 billion may be payable by us to Ansys, or a fee of $950.0 million may be payable by Ansys to us, upon termination of the Merger Agreement under specified circumstances, each as more fully described in the Merger Agreement. In connection with the execution of the Merger Agreement, we entered into a commitment letter on January 15, 2024 (the Bridge Commitment Letter) with certain financial institutions that committed to provide, subject to the satisfaction of customary closing conditions, a senior unsecured bridge facility (the Bridge Commitment). On October 3, 2024, we reduced the Bridge Commitment by $1.1 billion to $10.6 billion following the closing of the Software Integrity Divestiture. The Bridge Commitment currently provides for an aggregate principal amount of up to $10.6 billion. On February 13, 2024 , we entered into a term loan facility credit agreement (the Term Loan Agreement), which provides us with the ability to borrow up to $4.3 billion at the closing of the Ansys Merger, subject to the satisfaction of customary closing conditions for similar facilities, for the purpose of financing a portion of the cash consideration to be paid in the Ansys Merger and paying related fees and expenses in connection with the Ansys Merger and the other transactions contemplated by the Merger Agreement. See Note 11. Bridge Commitment Letter, Term Loan and Revolving Credit Facilities of the Notes to Consolidated Financial Statements in this Annual Report for more information on the Bridge Commitment and the Term Loan Agreement. Fiscal 2024 During fiscal 2024, we completed several acquisitions for an aggregate purchase consideration of $159.3 million, net of cash acquired. The aggregate purchase consideration was preliminary and allocated as follows: $78.9 million to identifiable intangible assets, $96.1 million to goodwill, and $15.7 million to net tangible liabilities. The acquired identifiable intangible assets were valued using the income approach and are being amortized over their respective useful lives ranging from 3 to 13 years. The goodwill recognized from these acquisitions, of which $61.8 million was attributable to the Design Automation reporting unit, and $34.3 million was attributable to the Design IP reporting unit, was not deductible for income tax purposes. We have included the financial results of the fiscal 2024 acquisitions in our consolidated financial statements from their respective acquisition date. We do not consider these acquisitions to be material, individually or in the aggregate, to our consolidated financial statements. Fiscal 2023 During fiscal 2023, we completed several acquisitions for an aggregate purchase consideration of $295.4 million, net of cash acquired. We do not consider these acquisitions to be material, individually or in the aggregate, to our consolidated financial statements. The t otal purchase consideration was allocated as follows: $95.8 million to identifiable intangible assets, $229.4 million to goodwill, and $29.8 million to net tangible liabilities. The goodwill recognized from these acquisitions was assigned to the Design Automation reporting unit, of which $5.7 million was deductible for income tax purposes. Fiscal 2022 OpenLight Photonics, Inc. During the second quarter of fiscal 2022, we acquired a 75% equity interest in OpenLight Photonics, Inc. (OpenLight) for cash consideration of $90.0 million. The remaining 25% equity interest in OpenLight is held by Juniper Networks, Inc. (the Minority Investor) from their contribution of IP and certain tangible assets. The agreement with the Minority Investor contains redemption features whereby the interest held by the Minority Investor is redeemable either (i) at the option of the Minority Investor on or after the third anniversary of the acquisition or sooner in certain circumstances or (ii) at our option beginning on the third anniversary of the acquisition. This option is exercisable at the greater of fair value at the time of redemption or $30.0 million and was valued at $10.1 million, resulting in a total consideration of $100.1 million. The purchase price was allocated as follows: $94.0 million to identifiable intangible assets and $46.7 million to goodwill, which were attributable to the Design Automation reporting unit. There was no tax-deductible goodwill related to the acquisition. During fiscal 2024, we assessed long-lived assets for impairment and wrote off the remaining unamortized intangible assets balance of $53.5 million due to impairment. See Note 7. Goodwill and Intangible Assets of the Notes to Consolidated Financial Statements in this Annual Report. During fiscal 2024, our ownership interest in OpenLight was reduced to 71% as a result of the recognition of non-controlling interest upon issuance of OpenLight stock. During fiscal 2024, 2023 and 2022 , OpenLight incurred a net loss of $91.7 million, $40.9 million and $19.4 million , respectively, of which $22.0 million, $10.0 million and $4.9 million , respectively, was attributable to redeemable non-controlling interest. As of October 31, 2024 and 2023 , the carrying value of the redeemable non-controlling interest was recorded at its estimated fair value of $30.0 million and $31.0 million, respectively, in the consolidated balance sheets. NTT Security AppSec Solutions Inc. On June 22, 2022, we completed the acquisition of all outstanding shares of NTT Security AppSec Solutions Inc. (which operated under the name WhiteHat Security, or WhiteHat), a provider of dynamic application security testing solutions, from NTT Security Corporation for an aggregate purchase price of $310.0 million, net of cash acquired. With this acquisition, we broadened our product offering in the application security testing market. The aggregate purchase consideration was allocated as follows: $97.5 million to identifiable intangible assets, $252.9 million to goodwill, and $40.4 million to net tangible liabilities. The goodwill was not deductible for tax purposes. The assets and liabilities attributed to WhiteHat were related to the Software Integrity business and reclassified as discontinued operations as of October 31, 2023 in our consolidated balance sheets. Other Fiscal 2022 Acquisitions During fiscal 2022, we completed two other acquisitions for aggregate purchase consideration of $31.8 million, net of cash acquired. The purchase price was allocated as follows: $12.7 million to identifiable intangible assets, $3.1 million to net tangible liabilities, and $22.2 million to goodwill, which were attributable to the Design Automation reporting unit . There was no tax-deductible goodwill related to the acquisitions. Preliminary Fair Value Estimates For all acquisitions completed in fiscal 2024, the purchase price was allocated to tangible and identifiable intangible assets acquired and liabilities assumed based on their preliminary estimated fair values, which were determined using generally accepted valuation techniques based on estimates and assumptions made by management at the time of acquisition. These estimates and assumptions are subject to change as additional information becomes available during the respective measurement period, which is not expected to exceed 12 months from applicable acquisition date. The primary areas of those preliminary estimates relate to certain tangible assets and liabilities, identifiable intangible assets, and income taxes. Transaction Costs Transaction costs from continuing operations were $172.6 million, mainly in connection with the pending Ansys Merger , $13.8 million and $9.4 million during fiscal 2024, 2023 and 2022, respectively. These costs mainly consisted of professional fees and administrative costs for closed and pending acquisitions and were expensed as incurred in our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Oct. 31, 2024</t>
        </is>
      </c>
    </row>
    <row r="3">
      <c r="A3" s="3" t="inlineStr">
        <is>
          <t>Business Combination, Asset Acquisition, and Joint Venture Formation [Abstract]</t>
        </is>
      </c>
      <c r="B3" s="4" t="inlineStr">
        <is>
          <t xml:space="preserve"> </t>
        </is>
      </c>
    </row>
    <row r="4">
      <c r="A4" s="4" t="inlineStr">
        <is>
          <t>Business Combinations</t>
        </is>
      </c>
      <c r="B4" s="4" t="inlineStr">
        <is>
          <t>Pending Acquisition of Ansys On January 15, 2024, we entered into an Agreement and Plan of Merger (the Merger Agreement) to acquire all of the outstanding shares of Ansys, a provider of broad engineering simulation and analysis software and services, in a cash-and-stock transaction (the Ansys Merger) that values Ansys at approximately $35.0 billion, based on the closing price of Synopsys common stock on December 21, 2023. Under the terms of the Merger Agreement, at the effective time of the Ansys Merger (the Effective Time), each share of Ansys common stock issued and outstanding immediately prior to the Effective Time (with certain exceptions set forth in the Merger Agreement) will be converted into the right to receive 0.3450 (the Exchange Ratio) of a share of Synopsys common stock and $197.00 in cash, without interest. The Merger Agreement also provides for Synopsys’ assumption of certain outstanding Ansys options and other unvested Ansys equity awards held by continuing Ansys employees. If the stock consideration to be issued by Synopsys in connection with the Ansys Merger exceeds 19.9999% of the shares of Synopsys common stock issued and outstanding immediately prior to the Effective Time, the Exchange Ratio will be reduced to the minimum extent necessary to ensure that the aggregate number of shares of Synopsys common stock to be issued in connection with the Ansys Merger does not exceed such threshold, and the cash consideration will be correspondingly increased to offset such adjustment. The Ansys Merger was approved by the holders of a majority of the outstanding shares of Ansys common stock on May 22, 2024 and is anticipated to close in the first half of calendar year 2025. The Ansys Merger is subject to the satisfaction or waiver of customary closing conditions, including, among other things, the clearance of the Ansys Merger under certain antitrust and foreign investment regimes, and the continued effectiveness of the registration statement on Form S-4 (File No. 333-277912) filed by us on March 14, 2024 and declared effective by the SEC on April 17, 2024. Following the determination that it was a necessary step towards obtaining governmental approval of and successfully closing the Ansys Merger, on September 3, 2024, we signed a definitive agreement for the sale of our Optical Solutions Group (OSG) to Keysight Technologies, Inc. (Keysight) (such sale, the Optical Solutions Divestiture). The Optical Solutions Divestiture is subject to customary closing conditions, including review by regulatory authorities, and the successful closing of the Ansys Merger. As such, the assets and liabilities of OSG have not been classified as assets held for sale in the consolidated balance sheets. We and Ansys each have termination rights under the Merger Agreement. A fee of $1.5 billion may be payable by us to Ansys, or a fee of $950.0 million may be payable by Ansys to us, upon termination of the Merger Agreement under specified circumstances, each as more fully described in the Merger Agreement. In connection with the execution of the Merger Agreement, we entered into a commitment letter on January 15, 2024 (the Bridge Commitment Letter) with certain financial institutions that committed to provide, subject to the satisfaction of customary closing conditions, a senior unsecured bridge facility (the Bridge Commitment). On October 3, 2024, we reduced the Bridge Commitment by $1.1 billion to $10.6 billion following the closing of the Software Integrity Divestiture. The Bridge Commitment currently provides for an aggregate principal amount of up to $10.6 billion. On February 13, 2024 , we entered into a term loan facility credit agreement (the Term Loan Agreement), which provides us with the ability to borrow up to $4.3 billion at the closing of the Ansys Merger, subject to the satisfaction of customary closing conditions for similar facilities, for the purpose of financing a portion of the cash consideration to be paid in the Ansys Merger and paying related fees and expenses in connection with the Ansys Merger and the other transactions contemplated by the Merger Agreement. See Note 11. Bridge Commitment Letter, Term Loan and Revolving Credit Facilities of the Notes to Consolidated Financial Statements in this Annual Report for more information on the Bridge Commitment and the Term Loan Agreement. Fiscal 2024 During fiscal 2024, we completed several acquisitions for an aggregate purchase consideration of $159.3 million, net of cash acquired. The aggregate purchase consideration was preliminary and allocated as follows: $78.9 million to identifiable intangible assets, $96.1 million to goodwill, and $15.7 million to net tangible liabilities. The acquired identifiable intangible assets were valued using the income approach and are being amortized over their respective useful lives ranging from 3 to 13 years. The goodwill recognized from these acquisitions, of which $61.8 million was attributable to the Design Automation reporting unit, and $34.3 million was attributable to the Design IP reporting unit, was not deductible for income tax purposes. We have included the financial results of the fiscal 2024 acquisitions in our consolidated financial statements from their respective acquisition date. We do not consider these acquisitions to be material, individually or in the aggregate, to our consolidated financial statements. Fiscal 2023 During fiscal 2023, we completed several acquisitions for an aggregate purchase consideration of $295.4 million, net of cash acquired. We do not consider these acquisitions to be material, individually or in the aggregate, to our consolidated financial statements. The t otal purchase consideration was allocated as follows: $95.8 million to identifiable intangible assets, $229.4 million to goodwill, and $29.8 million to net tangible liabilities. The goodwill recognized from these acquisitions was assigned to the Design Automation reporting unit, of which $5.7 million was deductible for income tax purposes. Fiscal 2022 OpenLight Photonics, Inc. During the second quarter of fiscal 2022, we acquired a 75% equity interest in OpenLight Photonics, Inc. (OpenLight) for cash consideration of $90.0 million. The remaining 25% equity interest in OpenLight is held by Juniper Networks, Inc. (the Minority Investor) from their contribution of IP and certain tangible assets. The agreement with the Minority Investor contains redemption features whereby the interest held by the Minority Investor is redeemable either (i) at the option of the Minority Investor on or after the third anniversary of the acquisition or sooner in certain circumstances or (ii) at our option beginning on the third anniversary of the acquisition. This option is exercisable at the greater of fair value at the time of redemption or $30.0 million and was valued at $10.1 million, resulting in a total consideration of $100.1 million. The purchase price was allocated as follows: $94.0 million to identifiable intangible assets and $46.7 million to goodwill, which were attributable to the Design Automation reporting unit. There was no tax-deductible goodwill related to the acquisition. During fiscal 2024, we assessed long-lived assets for impairment and wrote off the remaining unamortized intangible assets balance of $53.5 million due to impairment. See Note 7. Goodwill and Intangible Assets of the Notes to Consolidated Financial Statements in this Annual Report. During fiscal 2024, our ownership interest in OpenLight was reduced to 71% as a result of the recognition of non-controlling interest upon issuance of OpenLight stock. During fiscal 2024, 2023 and 2022 , OpenLight incurred a net loss of $91.7 million, $40.9 million and $19.4 million , respectively, of which $22.0 million, $10.0 million and $4.9 million , respectively, was attributable to redeemable non-controlling interest. As of October 31, 2024 and 2023 , the carrying value of the redeemable non-controlling interest was recorded at its estimated fair value of $30.0 million and $31.0 million, respectively, in the consolidated balance sheets. NTT Security AppSec Solutions Inc. On June 22, 2022, we completed the acquisition of all outstanding shares of NTT Security AppSec Solutions Inc. (which operated under the name WhiteHat Security, or WhiteHat), a provider of dynamic application security testing solutions, from NTT Security Corporation for an aggregate purchase price of $310.0 million, net of cash acquired. With this acquisition, we broadened our product offering in the application security testing market. The aggregate purchase consideration was allocated as follows: $97.5 million to identifiable intangible assets, $252.9 million to goodwill, and $40.4 million to net tangible liabilities. The goodwill was not deductible for tax purposes. The assets and liabilities attributed to WhiteHat were related to the Software Integrity business and reclassified as discontinued operations as of October 31, 2023 in our consolidated balance sheets. Other Fiscal 2022 Acquisitions During fiscal 2022, we completed two other acquisitions for aggregate purchase consideration of $31.8 million, net of cash acquired. The purchase price was allocated as follows: $12.7 million to identifiable intangible assets, $3.1 million to net tangible liabilities, and $22.2 million to goodwill, which were attributable to the Design Automation reporting unit . There was no tax-deductible goodwill related to the acquisitions. Preliminary Fair Value Estimates For all acquisitions completed in fiscal 2024, the purchase price was allocated to tangible and identifiable intangible assets acquired and liabilities assumed based on their preliminary estimated fair values, which were determined using generally accepted valuation techniques based on estimates and assumptions made by management at the time of acquisition. These estimates and assumptions are subject to change as additional information becomes available during the respective measurement period, which is not expected to exceed 12 months from applicable acquisition date. The primary areas of those preliminary estimates relate to certain tangible assets and liabilities, identifiable intangible assets, and income taxes. Transaction Costs Transaction costs from continuing operations were $172.6 million, mainly in connection with the pending Ansys Merger , $13.8 million and $9.4 million during fiscal 2024, 2023 and 2022, respectively. These costs mainly consisted of professional fees and administrative costs for closed and pending acquisitions and were expensed as incurred in our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Oct. 31, 2024</t>
        </is>
      </c>
    </row>
    <row r="3">
      <c r="A3" s="3" t="inlineStr">
        <is>
          <t>Revenue from Contract with Customer [Abstract]</t>
        </is>
      </c>
      <c r="B3" s="4" t="inlineStr">
        <is>
          <t xml:space="preserve"> </t>
        </is>
      </c>
    </row>
    <row r="4">
      <c r="A4" s="4" t="inlineStr">
        <is>
          <t>Revenue</t>
        </is>
      </c>
      <c r="B4" s="4" t="inlineStr">
        <is>
          <t>Revenue Disaggregated Revenue The following table shows the percentage of revenue by product groups: Year Ended October 31, 2024 2023 2022 EDA 66.4 % 69.2 % 69.2 % Design IP 31.1 % 29.0 % 28.5 % Other 2.5 % 1.8 % 2.3 % Total 100.0 % 100.0 % 100.0 % Contract Balances The contract assets indicated below are presented as prepaid and other current assets in the consolidated balance sheets. The contract assets are transferred to receivables when the rights to invoice and receive payment become unconditional. Unbilled receivables are presented as accounts receivable, net, in the consolidated balance sheets. Contract balances are as follows: As of October 31, 2024 2023 (in thousands) Contract assets, net $ 757,075 $ 375,904 Unbilled receivables $ 44,166 $ 60,016 Deferred revenue $ 1,732,568 $ 1,710,288 During fiscal 2024, we recognized revenue of $1.5 billion, that was included in the deferred revenue balance as of October 31, 2023, including previously unfulfilled contracts that have expired and are no longer subject to an implied promise to provide future services. During fiscal 2023, we recognized revenue of $1.5 billion, that was included in the deferred revenue balance as of October 31, 2022, including previously unfulfilled contracts that have expired and are no longer subject to an implied promise to provide future services. Contracted but unsatisfied or partially unsatisfied performance obligations (backlog) were approximately $8.1 billion as of October 31, 2024, which includes $1.2 billion in non-cancellable Flexible Spending Account (FSA) commitments from customers where actual product selection and quantities of specific products or services are to be determined by customers at a later date. We have elected to exclude future sales-based royalty payments from the remaining performance obligations. Approximately 41% of the backlog as of October 31, 2024, excluding non-cancellable FSA, is expected to be recognized as revenue over the next 12 months, with the remainder to be recognized thereafter. The majority of the remaining backlog is expected to be recognized in the following three years. The backlog was approximately $8.1 billion as of October 31, 2023, which included $1.4 billion in non-cancellable FSA commitments from customers. During fiscal 2024 and 2023, we recognized $104.4 million and $99.3 million, respectively, from performance obligations satisfied from sales-based royalties earned during the periods. Costs of Obtaining a Contract with Customer The incremental costs of obtaining a contract with a customer, which consist primarily of direct sales commission earned upon execution of the contract, were capitalized in compliance with authoritative guidance, and amortized over the estimated period of which the benefit is expected to be received. As direct sales commission paid for renewals are commensurate with the amounts paid for initial contracts, the deferred incremental costs will be recognized over the contract term. Capitalized commission costs, net of accumulated amortization, as of October 31, 2024 and 2023 were $72.8 million and $67.2 million, respectively. The balances are included in other long-term assets in our consolidated balance sheets. Amortization of these assets were $48.5 million, $52.1 million and $49.9 million during fiscal 2024, 2023 and 2022, respectively, and are included in sales and marketing expense in our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s a result of the Software Integrity Divestiture effective in the second quarter of fiscal 2024, we have two reporting segments, and reporting units are determined to be the same as reportable segments. The change has no impact on the composition of remaining two reporting units, therefore, no impairment indicator was identified upon the change. We performed the required annual goodwill assessment in the fourth quarter of fiscal 2024, and concluded the goodwill was not impaired. There was no goodwill impairment in fiscal 2024, 2023 and 2022. Goodwill activity by reportable segment consists of the following: Design Automation Design IP Total (in thousands) Balance at October 31, 2022 $ 2,176,337 $ 944,734 $ 3,121,071 Additions 229,351 — 229,351 Effect of foreign currency translation (5,006) 649 (4,357) Balance at October 31, 2023 2,400,682 945,383 3,346,065 Additions 61,803 34,339 96,142 Adjustments 170 — 170 Effect of foreign currency translation 6,602 (129) 6,473 Balance at October 31, 2024 $ 2,469,257 $ 979,593 $ 3,448,850 Intangible Assets During the fourth quarter of fiscal 2024, we assessed long-lived assets for impairment and recorded an impairment charge of $53.5 million related to acquired intangible assets. The impairment charge was triggered by a decline in estimated fair value resulting from the reductions in the expected future cash flows associated with our core/developed technology intangible assets related to our OpenLight business. There were no other impairment charges for long-lived assets in fiscal 2024, 2023 and 2022. Intangible assets as of October 31, 2024 consists of the following: Gross Carrying Amount Accumulated Amortization and Impairment Net Amount (in thousands) Core/developed technology $ 904,347 $ 777,518 $ 126,829 Customer relationships 314,140 247,025 67,115 Contract rights intangible 176,382 175,170 1,212 Trademarks and trade names 12,925 12,917 8 Total $ 1,407,794 $ 1,212,630 $ 195,164 Intangible assets as of October 31, 2023 consists of the following: Gross Carrying Amount Accumulated Net Amount (in thousands) Core/developed technology $ 842,448 $ 672,480 $ 169,968 Customer relationships 296,883 231,557 65,326 Contract rights intangible 175,747 171,487 4,260 Trademarks and trade names 12,925 12,902 23 Capitalized software development costs 50,795 50,795 — Total $ 1,378,798 $ 1,139,221 $ 239,577 Amortization expense related to acquired intangible assets, including the impairment charge Year Ended October 31, 2024 2023 2022 (in thousands) Core/developed technology $ 104,797 $ 42,892 $ 42,582 Customer relationships 15,550 9,288 11,389 Contract rights intangible 3,872 2,389 2,307 Trademarks and trade names 15 7 33 Capitalized software development costs (1) — 4,770 2,672 Total $ 124,234 $ 59,346 $ 58,983 (1) Amortization of capitalized software development costs is included in cost of products revenue in the consolidated statements of income. The following table presents the estimated future amortization of acquired intangible assets as of October 31, 2024: Fiscal Year (in thousands) 2025 $ 46,436 2026 36,112 2027 31,165 2028 25,572 2029 23,038 2030 and thereafter 32,841 Total $ 195,1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Oct. 31, 2024</t>
        </is>
      </c>
    </row>
    <row r="3">
      <c r="A3" s="3" t="inlineStr">
        <is>
          <t>Balance Sheet Related Disclosures [Abstract]</t>
        </is>
      </c>
      <c r="B3" s="4" t="inlineStr">
        <is>
          <t xml:space="preserve"> </t>
        </is>
      </c>
    </row>
    <row r="4">
      <c r="A4" s="4" t="inlineStr">
        <is>
          <t>Balance Sheet Components</t>
        </is>
      </c>
      <c r="B4" s="4" t="inlineStr">
        <is>
          <t>Balance Sheet Components As of October 31, 2024 2023 (in thousands) Accounts receivable, net: Accounts receivable $ 941,312 $ 835,327 Unbilled accounts receivable 44,166 60,016 Total accounts receivable 985,478 895,343 Less: allowance for credit losses (51,008) (38,683) Total $ 934,470 $ 856,660 Property and equipment, net: Computer and other equipment $ 1,011,712 $ 973,540 Buildings 103,779 135,255 Furniture and fixtures 87,524 83,649 Land 18,219 21,598 Leasehold improvements 271,753 259,241 1,492,987 1,473,283 Less: accumulated depreciation (1) (929,981) (923,446) Total $ 563,006 $ 549,837 Other long-term assets: Deferred compensation plan assets $ 386,757 $ 297,180 Capitalized commission, net 72,801 67,240 Other 124,142 80,400 Total $ 583,700 $ 444,820 Accounts payable and accrued liabilities: Payroll and related benefits $ 624,823 $ 531,848 Accrued income taxes 147,115 226,762 Other accrued liabilities 184,321 146,696 Accounts payable 207,333 154,608 Total $ 1,163,592 $ 1,059,914 Other long-term liabilities: Deferred compensation plan liabilities $ 386,757 $ 297,180 Other 82,981 84,351 Total $ 469,738 $ 381,531 (1) Accumulated depreciation includes write-offs due to retirement of fully depreciated fix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t>
        </is>
      </c>
      <c r="B1" s="2" t="inlineStr">
        <is>
          <t>12 Months Ended</t>
        </is>
      </c>
    </row>
    <row r="2">
      <c r="B2" s="2" t="inlineStr">
        <is>
          <t>Oct. 31, 2024</t>
        </is>
      </c>
    </row>
    <row r="3">
      <c r="A3" s="3" t="inlineStr">
        <is>
          <t>Financial Assets And Liabilities [Abstract]</t>
        </is>
      </c>
      <c r="B3" s="4" t="inlineStr">
        <is>
          <t xml:space="preserve"> </t>
        </is>
      </c>
    </row>
    <row r="4">
      <c r="A4" s="4" t="inlineStr">
        <is>
          <t>Financial Assets and Liabilities</t>
        </is>
      </c>
      <c r="B4" s="4" t="inlineStr">
        <is>
          <t>Financial Assets and Liabilities Cash Equivalents and Short-term Investments As of October 31, 2024, the balances of our cash equivalents and short-term investments are as follows: Amortized Cost Gross Gross Gross Estimated (1) (in thousands) Cash equivalents: Money market funds $ 869,972 $ — $ — $ — $ 869,972 U.S. Treasury, agency &amp; T-bills 7,984 1 — — 7,985 Total: $ 877,956 $ 1 $ — $ — $ 877,957 Short-term investments: U.S. Treasury, agency &amp; T-bills $ 19,411 $ 44 $ (6) $ — $ 19,449 Corporate debt securities 105,024 349 (115) (2) 105,256 Asset-backed securities 29,061 130 (7) (20) 29,164 Total: $ 153,496 $ 523 $ (128) $ (22) $ 153,869 (1) See Note 10. Fair Value Measurements for further discussion on fair values. Our short-term investment portfolio includes both corporate and government debt securities that have a maximum maturity of three years. The longer the duration of these securities, the more susceptible they are to changes in market interest rates and bond yields. As yields increase, those securities with a lower yield-at-cost show a mark-to-market unrealized loss. Most of our unrealized losses are due to changes in market interest rates, and bond yields. We believe that we have the ability to realize the full value of all of these investments upon maturity. As of October 31, 2024, our investments that were in a continuous loss position of 12 months or more, as well as the unrealized losses on those investments, were immaterial. The contractual maturities of our available-for-sale debt securities as of October 31, 2024 are as follows: Amortized Cost Fair Value (in thousands) Less than 1 year $ 57,022 $ 57,156 1-5 years 92,217 92,449 5-10 years 2,518 2,531 &gt;10 years 1,739 1,733 Total $ 153,496 $ 153,869 As of October 31, 2023, the balances of our cash equivalents and short-term investments are as follows: Amortized Gross Gross Gross Estimated (1) (in thousands) Cash equivalents: Money market funds $ 10,129 $ — $ — $ — $ 10,129 U.S. Treasury, agency &amp; T-bills 2,994 — — — $ 2,994 Total: $ 13,123 $ — $ — $ — $ 13,123 Short-term investments: U.S. Treasury, agency &amp; T-bills $ 15,752 $ — $ (61) $ (2) $ 15,689 Municipal bonds 515 — — (16) 499 Corporate debt securities 103,213 13 (455) (396) 102,375 Asset-backed securities 33,245 21 (93) (97) 33,076 Total: $ 152,725 $ 34 $ (609) $ (511) $ 151,639 (1) See Note 10. Fair Value Measurements for further discussion on fair values. Restricted cash We include amounts generally described as restricted cash in cash and cash equivalents when reconciling beginning-of-period and end-of-period total amounts shown in the consolidated statements of cash flows. Restricted cash is primarily associated with office leases and employee loan programs. The following table provides a reconciliation of cash, cash equivalents and restricted cash included in the consolidated balance sheets and the consolidated statements of cash flows: As of October 31, 2024 2023 (in thousands) Cash and cash equivalents $ 3,896,532 $ 1,433,966 Restricted cash included in prepaid and other current assets 1,529 1,549 Restricted cash included in other long-term assets 668 725 Cash, cash equivalents and restricted cash 3,898,729 1,436,240 Cash, cash equivalents and restricted cash from discontinued operations — 4,947 Total cash, cash equivalents and restricted cash, including cash from discontinued operations $ 3,898,729 $ 1,441,187 Non-marketable equity securities Our portfolio of non-marketable equity securities consists of strategic investments in privately held companies. In November 2023, we completed the sale of strategic investments in privately-held companies. The gain recognized from the sales was $55.1 million and included in interest and other income (expense), net, in our consolidated statements of income. There were no material impairments of non-marketable equity securities in fiscal 2024, 2023, and 2022. Derivatives We recognize derivative instruments as either assets or liabilities in the consolidated balance sheets at fair value and provide qualitative and quantitative disclosures about such derivatives. We operate internationally and are exposed to potentially adverse movements in foreign currency exchange rates. We enter into hedges in the form of foreign currency forward contracts to reduce our exposure to foreign currency rate changes on non-functional currency denominated forecasted transactions and balance sheet positions including: (1) certain assets and liabilities, (2) shipments forecasted to occur within approximately one month, (3) future billings and revenue on previously shipped orders, and (4) certain future intercompany invoices denominated in foreign currencies. The duration of forward contracts, the majority of which are short-term, ranges from approximately 2 months to 29 months at inception. We do not use foreign currency forward contracts for speculative or trading purposes. We enter into foreign exchange forward contracts with high credit quality financial institutions that are rated "A" or above and to date have not experienced nonperformance by counterparties. In addition, we mitigate credit risk in derivative transactions by permitting net settlement of transactions with the same counterparty and anticipate continued performance by all counterparties to such agreement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The cash flow impact upon settlement of the derivative contracts is included in “net cash provided by operating activities” in the consolidated statements of cash flows. Cash Flow Hedging Activities Certain foreign exchange forward contracts are designated and qualify as cash flow hedges. These contracts have durations of approximately 29 months or less. Certain forward contracts are rolled over periodically to capture the full length of exposure to our foreign currency risk, which can be up to three years. To receive hedge accounting treatment, all hedging relationships are formally documented at the inception of the hedge, and the hedges must be highly effective in offsetting changes to future cash flows on the hedged transactions. The related gains or losses resulting from changes in fair value of these hedges is initially reported, net of tax, as a component of other comprehensive income (loss) (OCI) in stockholders’ equity and reclassified into revenue or operating expenses, as appropriate, at the time the hedged transactions affect earnings. We expect a majority of the hedge balance in OCI to be reclassified to the statements of income within the next 12 months. We did not record any gains or losses related to discontinuation of cash flow hedges for fiscal years 2024, 2023 and 2022. Non-designated Hedging Activities Our foreign exchange forward contracts that are used to hedge non-functional currency denominated balance sheet assets and liabilities are not designated as hedging instruments. Accordingly, any gains or losses from changes in the fair value of the forward contracts are recorded in interest and other income (expense), net. The gains and losses on these forward contracts generally offset the gains and losses associated with the underlying assets and liabilities, which are also recorded in interest and other income (expense), net. The duration of the forward contracts for hedging our balance sheet exposure is approximately one month. We also have certain foreign exchange forward contracts for hedging certain international revenues and expenses that are not designated as hedging instruments. Accordingly, any gains or losses from changes in the fair value of the forward contracts are recorded in interest and other income (expense), net. The gains and losses on these forward contracts generally offset the gains and losses associated with the foreign currency in operating income. The duration of these forward contracts is usually less than one year. The overall goal of our hedging program is to minimize the impact of currency fluctuations on the net income over the fiscal year. The effects of the non-designated derivative instruments in our consolidated statements of income are summarized as follows: Year Ended October 31, 2024 2023 2022 (in thousands) Gains (losses) recorded in interest and other income (expense), net $ (307) $ (5,899) $ (15,851) The notional amounts in the table below for derivative instruments provide one measure of the transaction volume outstanding: As of October 31, 2024 2023 (in thousands) Total gross notional amounts $ 1,686,341 $ 1,666,758 Net fair value $ 1,819 $ (2,308) Our exposure to the market gains or losse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table represents the consolidated balance sheets location and amount of derivative instrument fair values segregated between designated and non-designated hedge instruments: Fair values of Fair values of (in thousands) Balance at October 31, 2024 Other current assets $ 8,839 $ 12 Accrued liabilities $ 6,918 $ 114 Balance at October 31, 2023 Other current assets $ 12,962 $ 491 Accrued liabilities $ 14,665 $ 1,096 The following table represents the location of the amount of gains and losses on derivative instrument fair values for designated hedge instruments, net of tax in the consolidated statements of income: Location of gains (losses) Amount of gains (losses) Location of gains (losses) Amount of (in thousands) Fiscal year ended October 31, 2024 Foreign exchange contracts Revenue $ 3,940 Revenue $ 3,089 Foreign exchange contracts Operating expenses 5,685 Operating expenses 112 Total $ 9,625 $ 3,201 Fiscal year ended October 31, 2023 Foreign exchange contracts Revenue $ 8,390 Revenue $ (9,942) Foreign exchange contracts Operating expenses 16,596 Operating expenses (15,334) Total $ 24,986 $ (25,276) Fiscal year ended October 31, 2022 Foreign exchange contracts Revenue $ (19,755) Revenue $ 10,975 Foreign exchange contracts Operating expenses (59,314) Operating expenses (15,869) Total $ (79,069) $ (4,8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Fair Value Measurements 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for identical instruments in active markets, quoted prices for similar instruments in active markets, quoted prices for identical or similar instruments in inactive markets, and model-driven valuations in which all significant inputs and significant value drivers are observable in active markets; and Level 3 —Unobservable inputs derived from fair valuation techniques in which one or more significant inputs or significant value drivers are unobservable. On a recurring basis, we measure the fair value of certain assets and liabilities, which include cash equivalents, short-term investments, non-qualified deferred compensation plan assets, and foreign currency derivative contracts. Our cash equivalents and short-term investments are classified within Level 1 or Level 2 because they are valued using quoted market prices in an active market or alternative independent pricing sources and models utilizing market observable inputs. Our non-qualified deferred compensation plan assets consist of money market and mutual funds invested in domestic and international marketable securities that are directly observable in active markets and are therefore classified within Level 1. Our foreign currency derivative contracts are classified within Level 2 because these contracts are not actively traded and the valuation inputs are based on quoted prices and market observable data of similar instruments. Our borrowings under our Credit and Term Loan facilities are classified within Level 2 because these borrowings are not actively traded and have a variable interest rate structure based upon market rates currently available to us for debt with similar terms and maturities. See Note 11. Bridge Commitment Letter, Term Loan and Revolving Credit Facilities of the Notes to Consolidated Financial Statements in this Annual Report for more information on these borrowings. Our contingent consideration receivable, which was recorded in connection with the Software Integrity Divestiture, was classified within Level 3 because it was estimated using significant inputs that were not observable in the market. See Note 3. Discontinued Operation of the Notes to Consolidated Financial Statements in this Annual Report for additional information. Assets/Liabilities Measured at Fair Value on a Recurring Basis Assets and liabilities measured at fair value on a recurring basis are summarized below as of October 31, 2024: Fair Value Measurement Using Description Total Quoted Prices in Significant Other Significant (in thousands) Assets Cash equivalents: Money market funds $ 869,972 $ 869,972 $ — $ — U.S. Treasury, agency &amp; T-bills 7,985 — 7,985 — Short-term investments: U.S. Treasury, agency &amp; T-bills 19,449 — 19,449 — Corporate debt securities 105,256 — 105,256 — Asset-backed securities 29,164 — 29,164 — Prepaid and other current assets: Foreign currency derivative contracts 8,851 — 8,851 — Contingent consideration receivable 22,202 — — 22,202 Other long-term assets: Deferred compensation plan assets 386,757 386,757 — — Total assets $ 1,449,636 $ 1,256,729 $ 170,705 $ 22,202 Liabilities Accounts payable and accrued liabilities: Foreign currency derivative contracts $ 7,032 $ — $ 7,032 $ — Other long-term liabilities: Deferred compensation plan liabilities 386,757 386,757 — — Total liabilities $ 393,789 $ 386,757 $ 7,032 $ — Assets and liabilities measured at fair value on a recurring basis are summarized below as of October 31, 2023: Description Total Fair Value Measurement Using Quoted Prices in Significant Other Significant (in thousands) Assets Cash equivalents: Money market funds $ 10,129 $ 10,129 $ — $ — U.S. Treasury, agency &amp; T-bills 2,994 — 2,994 — Short-term investments: U.S. Treasury, agency &amp; T-bills 15,689 — 15,689 — Municipal bonds 499 — 499 — Corporate debt securities 102,375 — 102,375 — Asset-backed securities 33,076 — 33,076 — Prepaid and other current assets: Foreign currency derivative contracts 13,453 — 13,453 — Other long-term assets: Deferred compensation plan assets 297,180 297,180 — — Total assets $ 475,395 $ 307,309 $ 168,086 $ — Liabilities Accounts payable and accrued liabilities: Foreign currency derivative contracts $ 15,761 $ — $ 15,761 $ — Other long-term liabilities: Deferred compensation plan liabilities 297,180 297,180 — — Total liabilities $ 312,941 $ 297,180 $ 15,761 $ — Assets/Liabilities Measured at Fair Value on a Non-Recurring Basis Non-Marketable Equity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Oct. 31, 2024</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Santa Clara,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ridge Commitment Letter, Term Loan and Revolving Credit Facilities</t>
        </is>
      </c>
      <c r="B1" s="2" t="inlineStr">
        <is>
          <t>12 Months Ended</t>
        </is>
      </c>
    </row>
    <row r="2">
      <c r="B2" s="2" t="inlineStr">
        <is>
          <t>Oct. 31, 2024</t>
        </is>
      </c>
    </row>
    <row r="3">
      <c r="A3" s="3" t="inlineStr">
        <is>
          <t>Debt Disclosure [Abstract]</t>
        </is>
      </c>
      <c r="B3" s="4" t="inlineStr">
        <is>
          <t xml:space="preserve"> </t>
        </is>
      </c>
    </row>
    <row r="4">
      <c r="A4" s="4" t="inlineStr">
        <is>
          <t>Bridge Commitment Letter, Term Loan and Revolving Credit Facilities</t>
        </is>
      </c>
      <c r="B4" s="4" t="inlineStr">
        <is>
          <t>Bridge Commitment Letter, Term Loan and Revolving Credit Facilities On January 15, 2024, we entered into the Bridge Commitment Letter with certain financial institutions that committed to provide, subject to the satisfaction of customary closing conditions, the Bridge Commitment. The Bridge Commitment currently provides for an aggregate principal amount of up to $10.6 billion. The proceeds of any borrowing under the Bridge Commitment will be used for the purpose of financing a portion of the cash consideration to be paid in the Ansys Merger and paying related fees and expenses in connection with the Ansys Merger and the other transactions contemplated by the Merger Agreement. The commitments to provide the Bridge Commitment may be terminated in whole or reduced in part, at our discretion. In addition, the Bridge Commitment Letter provides that net cash proceeds received from certain debt and equity issuances or the sale of certain businesses and assets, including the Software Integrity Divestiture, as well as term loan commitments under certain qualifying term loan facilities, will result in mandatory commitment reductions under the Bridge Commitment. On October 3, 2024, we reduced the Bridge Commitment by $1.1 billion to $10.6 billion following the closing of the Software Integrity Divestiture. On February 13, 2024, we entered into the Term Loan Agreement in connection with the financing of the pending Ansys Merger. The Term Loan Agreement provides us with the ability to borrow up to $4.3 billion at the closing of the Ansys Merger, subject to the satisfaction of customary closing conditions for similar facilities, for the purpose of financing a portion of the cash consideration to be paid in the Ansys Merger and paying related fees and expenses in connection with the Ansys Merger and the other transactions contemplated by the Merger Agreement. The Term Loan Agreement provides for two tranches of senior unsecured term loans: a $1.45 billion tranche (Tranche 1) that matures two years after funding and a $2.85 billion tranche (Tranche 2) that matures three years after funding. There was no outstanding balance under the Term Loan Agreement as of October 31, 2024. The Term Loan Agreement contains a financial covenant requiring that Synopsys maintain a maximum consolidated leverage ratio commencing the last day of the first fiscal quarter ending on or after the completion of the Ansys Merger, as well as other non-financial covenants. Under the Term Loan Agreement, borrowings will bear interest on the principal amount outstanding at a floating rate based on, at Synopsys’ election, (i) the Adjusted Term SOFR Rate (as defined in the Term Loan Agreement) plus an applicable margin based on the credit ratings of Synopsys ranging from 0.875% to 1.375% (in the case of Tranche 1) or 1.000% to 1.500% (in the case of Tranche 2) or (ii) the ABR (as defined in the Term Loan Agreement) plus an applicable margin based on the credit ratings of Synopsys ranging from 0.000% to 0.375% (in the case of Tranche 1) or 0.000% to 0.500% (in the case of Tranche 2). On May 14, 2024, a ticking fee began to accrue under the Term Loan Agreement in an amount equal to a rate per annum equal to 0.10% times the actual daily undrawn portion of the commitments in respect of the term loan facility. This ticking fee will accrue until the earlier of (i) termination or expiration of the commitments under the term loan facility or (ii) the funding of the commitments, at which point the accrued amount of the ticking fee will become payable. On February 13, 2024, we entered into a Sixth Amendment Agreement (the Sixth Amendment), which amended and restated our previous revolving credit agreement, dated as of December 14, 2022 (as amended and restated, the Revolving Credit Agreement). The Revolving Credit Agreement provides an unsecured $850.0 million committed multicurrency revolving credit facility and an unsecured uncommitted incremental revolving loan facility of up to $150.0 million. The maturity date of the revolving credit facility is December 14, 2027, which may be extended at our option. Under the Sixth Amendment, certain amendments became effective on February 13, 2024 and certain additional amendments will become effective upon the completion of the Ansys Merger. Upon the effective date, the Sixth Amendment amended the financial covenant to allow netting of the cash proceeds of certain debt incurred to finance the Ansys Merger as well as certain other modifications set forth therein. Upon the completion of the Ansys Merger, the Sixth Amendment, among other things: (i) amends the applicable margin used to determine the interest that accrues on loans and the facility fee payable under the revolving credit facility to be based on our credit ratings, (ii) amends the financial covenant thresholds under the financial covenant in the Revolving Credit Agreement requiring us to maintain a maximum consolidated leverage ratio and (iii) amends certain conditions to borrowing, other non-financial covenants and events of default. The Revolving Credit Agreement contains a financial covenant requiring us to maintain a maximum consolidated leverage ratio, as well as other non-financial covenants. As of October 31, 2024, we were in compliance with the financial covenant. Interest accrues on dollar-denominated loans at a floating rate based on, at Synopsys’ election, (i) the Adjusted Term SOFR Rate (as defined in the Revolving Credit Agreement) plus an applicable margin or (ii) the ABR (as defined in the Revolving Credit Agreement) plus an applicable margin. The applicable margin for Adjusted Term SOFR Rate based loans ranges from 0.785% to 0.975%, based upon Synopsys’ consolidated leverage ratio. The applicable margin for ABR based loans is 0.000%. In addition to the interest on any outstanding loans, Synopsys is also required to pay a facility fee on the entire portion of the revolving credit facility ranging from 0.09% to 0.15% based on Synopsys’ consolidated leverage ratio on the daily amount of the revolving commitment. Subject to the completion of the Ansys Merger, interest under the Revolving Credit Agreement will accrue on dollar-denominated loans at a floating rate based on, at Synopsys’ election, (i) the Adjusted Term SOFR Rate plus an applicable margin based on our credit ratings ranging from 0.795% to 1.200% or (ii) the ABR plus an applicable margin based on our credit ratings ranging from 0.000% to 0.200%. In addition to the interest on any outstanding loans, Synopsys will also be required to pay a facility fee on the entire portion of the revolving credit facility ranging from 0.080% to 0.175% based on the credit ratings of Synopsys on the daily amount of the revolving commitment. There was no outstanding balance under the Revolving Credit Agreement as of October 31, 2024 and October 31, 2023. In July 2018, we entered into a 12-year 220.0 million Renminbi (approximately $33.0 million) credit agreement with a lender in China to support our facilities expansion. Borrowings bear interest at a floating rate based on the 5-year Loan Prime Rate plus 0.74%. As of October 31, 2024, we had a $15.6 million outstanding balance under the agreement. The carrying amount of the short-term and long-term debt approximates the estimated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4</t>
        </is>
      </c>
    </row>
    <row r="3">
      <c r="A3" s="3" t="inlineStr">
        <is>
          <t>Leases [Abstract]</t>
        </is>
      </c>
      <c r="B3" s="4" t="inlineStr">
        <is>
          <t xml:space="preserve"> </t>
        </is>
      </c>
    </row>
    <row r="4">
      <c r="A4" s="4" t="inlineStr">
        <is>
          <t>Leases</t>
        </is>
      </c>
      <c r="B4" s="4" t="inlineStr">
        <is>
          <t xml:space="preserve">Leases We have operating lease arrangements for office space, data center, equipment and other corporate assets. These leases have various expiration dates through December 31, 2042, some of which include options to extend the leases for up to 10 years. Because we are not reasonably certain to exercise these renewal options, the options are not considered in determining the lease term and associated potential option payments are excluded from lease payments. The components of our lease expense during the period presented are as follows: Year Ended October 31, 2024 2023 2022 (in thousands) Operating lease expense (1) $ 92,222 $ 90,680 $ 85,631 Variable lease expense (2) 23,835 20,395 11,379 Total lease expense $ 116,057 $ 111,075 $ 97,010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is as follows: Year Ended October 31, 2024 2023 2022 (in thousands) Cash paid for amounts included in the measurement of operating lease liabilities (1) $ 99,905 $ 88,983 $ 83,858 ROU assets obtained in exchange for operating lease liabilities (2) $ 100,480 $ 101,390 $ 168,095 (1) Cash paid for amounts included in the measurement of operating lease liabilities included cash from discontinued operations of $5.2 million, $5.7 million and $6.3 million for the periods presented. (2) ROU assets obtained in exchange for operating lease liabilities included ROU assets from discontinued operations of $2.2 million, $1.2 million and $1.6 million for the periods presented. Lease term and discount rate information related to our operating leases as of the end of the period presented are as follows: As of October 31, 2024 2023 Weighted-average remaining lease term (in years) 7.59 8.44 Weighted-average discount rate 2.86 % 2.5 % The following table represents the maturities of our future lease payments due under operating leases as of October 31, 2024: Lease Payments Fiscal year (in thousands) 2025 $ 111,332 2026 112,130 2027 109,380 2028 94,005 2029 86,579 2030 and thereafter 233,161 Total future minimum lease payments 746,587 Less: Imputed interest 77,731 Total lease liabilities $ 668,856 In addition, certain facilities owned by us were leased to third parties under non-cancellable operating lease agreements. These leases have annual escalating payments and have expiration dates through March 31, 2031 in accordance with the terms and conditions of the existing agreement. The lease receipts from owned facilities, including sublease income from other facilities leased by us, due to us as of October 31, 2024, are as follows: Lease Receipts (in thousands) Fiscal year 2025 $ 24,479 2026 25,333 2027 26,452 2028 27,245 2029 28,063 2030 and thereafter 28,429 Total $ 160,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Oct. 31, 2024</t>
        </is>
      </c>
    </row>
    <row r="3">
      <c r="A3" s="3" t="inlineStr">
        <is>
          <t>Commitments and Contingencies Disclosure [Abstract]</t>
        </is>
      </c>
      <c r="B3" s="4" t="inlineStr">
        <is>
          <t xml:space="preserve"> </t>
        </is>
      </c>
    </row>
    <row r="4">
      <c r="A4" s="4" t="inlineStr">
        <is>
          <t>Contingencies</t>
        </is>
      </c>
      <c r="B4" s="4" t="inlineStr">
        <is>
          <t>Contingencies Legal Proceedings We are subject to routine legal proceedings, as well as demands, claims and threatened litigation that arise in the normal course of our business. The ultimate outcome of any litigation is often uncertain and unfavorable outcomes could have a negative impact on our results of operations and financial condition. We regularly review the status of each significant matter and assess its potential financial exposure. If the potential loss from any claim or legal proceeding is considered probable and the amount is estimable, we accrue a liability for the estimated loss. Legal proceedings are inherently uncertain and as circumstances change, it is possible that the amount of any accrued liability may increase, decrease, or be eliminated. We have determined that, except as set forth below, no disclosure of estimated loss is required for a claim against us because: (1) there is not a reasonable possibility that a loss exceeding amounts already recognized (if any) may be incurred with respect to such claim; (2) a reasonably possible loss or range of loss cannot be estimated; or (3) such estimate is immaterial. Mentor Patent Litigation Prior to the legal settlement as further described below, we were engaged in complex patent litigation with Mentor Graphics Corporation (Mentor) involving several actions in different forums. We succeeded to the litigation when we acquired Emulation &amp; Verification Engineering S.A. on October 4, 2012. Legal Settlement In March 2017, Siemens PLM Software (now Siemens Industry Software Inc. or SISW)) acquired Mentor. On June 29, 2018, we, SISW and Mentor settled all outstanding patent litigation between us and Mentor for a $65.0 million payment made from us to Mentor. As a result of the settlement, the litigation with Mentor was dismissed and the injunction entered in connection with that litigation was vacated. The settlement included mutual seven-year patent cross-licenses between us and SISW, and between us and Mentor. We and Mentor also amended an existing interoperability agreement to collaborate on a wide range of EDA products for the benefit of our mutual customers (the interoperability amendment). The interoperability amendment includes a one-time termination charge between $0.0 and $25.0 million, payable to SISW under certain conditions. Mentor no longer exists as an independent entity and is succeeded by SISW. In June 2024, the parties extended the existing patent cross-license to December 31, 2031, and entered into a new cross-license of patents related to certain computer-aided engineering technology. The new cross-license is conditioned on the close of the Ansys Merger and expires on December 31, 2031. The interoperability amendment expires by its terms on June 29, 2025. Tax Matters We undergo examination from time to time by U.S. and foreign authorities for non-income based taxes, such as sales, use and value-added taxes, and are currently under examination by tax authorities in certain jurisdictions. If the potential loss from such examinations is considered probable and the amount or the range of loss could be estimated, we would accrue a liability for the estimated expense. In addition to the foregoing, we are, from time to time, party to various other claims and legal proceedings in the ordinary course of our business, including with tax and other governmental authorities. For a description of certain of these other matters, refer to Note 18. Income Taxes of the Notes to Consolidated Financial Statements in this Annual Repor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Oct.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on an after-tax basis where applicable, are as follows: As of October 31, 2024 2023 (in thousands) Cumulative currency translation adjustments $ (161,954) $ (170,104) Unrealized gains (losses) on derivative instruments, net of taxes (18,800) (25,224) Unrealized gains (losses) on available-for-sale securities, net of taxes 374 (1,086) Total $ (180,380) $ (196,414) The effect of amounts reclassified out of each component of accumulated other comprehensive income (loss) into net income is as follows: Year Ended October 31, 2024 2023 2022 (in thousands) Reclassifications: Gains (losses) on cash flow hedges, net of taxes Revenues $ 3,089 $ (9,942) $ 10,975 Operating expenses 112 (15,334) (15,869) Total $ 3,201 $ (25,276) $ (4,894) Amounts reclassified in fiscal 2024, 2023, and 2022 primarily consisted of gains (losses) from our cash flow hedging activities. See Note 9. Financial Assets and Liabilities of the Notes to Consolidated Financial Statements in this Annual Repor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Oct. 31, 2024</t>
        </is>
      </c>
    </row>
    <row r="3">
      <c r="A3" s="3" t="inlineStr">
        <is>
          <t>Stock Repurchase Program [Abstract]</t>
        </is>
      </c>
      <c r="B3" s="4" t="inlineStr">
        <is>
          <t xml:space="preserve"> </t>
        </is>
      </c>
    </row>
    <row r="4">
      <c r="A4" s="4" t="inlineStr">
        <is>
          <t>Stock Repurchase Program</t>
        </is>
      </c>
      <c r="B4" s="4" t="inlineStr">
        <is>
          <t>Stock Repurchase Program In fiscal 2022, our Board of Directors approved a stock repurchase program (the Program) with authorization to purchase up to $1.5 billion of our common stock. As of October 31, 2024, $194.3 million remained available for future repurchases under the Program. However, in connection with the pending Ansys Merger, we have suspended the Program until we reduce our expected debt levels. Stock repurchase activities as well as the reissuance of treasury stock for employee stock-based compensation purposes are as follows: Year Ended October 31, 2024 2023 (1) 2022 (in thousands, except per share price) Shares repurchased 74 2,992 3,609 Average purchase price per share 608.91 $ 387.92 $ 314.51 Aggregate purchase price 45,000 $ 1,160,724 $ 1,135,000 Reissuance of treasury stock 2,133 2,670 2,922 (1) Excludes 73,903 shares and $45.0 million equity forward contract that was settled in November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Oct. 31, 2024</t>
        </is>
      </c>
    </row>
    <row r="3">
      <c r="A3" s="3" t="inlineStr">
        <is>
          <t>Share-Based Payment Arrangement [Abstract]</t>
        </is>
      </c>
      <c r="B3" s="4" t="inlineStr">
        <is>
          <t xml:space="preserve"> </t>
        </is>
      </c>
    </row>
    <row r="4">
      <c r="A4" s="4" t="inlineStr">
        <is>
          <t>Employee Benefit Plans</t>
        </is>
      </c>
      <c r="B4" s="4" t="inlineStr">
        <is>
          <t>Employee Benefit Plans Employee Stock Purchase Plan Under our Employee Stock Purchase Plan (ESPP), participating employees are granted the right to purchase shares of common stock at a price per share that is 85% of the lesser of the fair market value of the shares at (1) the beginning of an offering period (generally, a rolling two year period) or (2) the purchase date (generally occurring at the end of each semi-annual purchase period), subject to the terms of ESPP, including a limit on the number of shares that may be purchased in a purchase period. On April 12, 2022, our stockholders approved amendments to the ESPP to increase the number of shares of common stock authorized for issuance under the plan by 2.0 million shares. During fiscal 2024, 2023 and 2022, we issued 0.5 million, 0.6 million, and 0.7 million shares, respectively, under the ESPP at average per share prices of $315.24, $266.82 and $195.48, respectively. As of October 31, 2024, 12.9 million shares of common stock were reserved for future issuance under the ESPP. Equity Compensation Plans 2006 Employee Equity Incentive Plan. On April 25, 2006, our stockholders approved the 2006 Employee Equity Incentive Plan (2006 Employee Plan), which provides for the grant of incentive stock options, non-statutory stock options, restricted stock awards, restricted stock unit awards, stock appreciation rights and other forms of equity compensation, including performance stock awards and performance cash awards, as determined by the plan administrator. The terms and conditions of each type of award are set forth in the 2006 Employee Plan and in the award agreements governing particular awards. Restricted stock units are granted under the 2006 Employee Plan as part of our incentive compensation program. In general, restricted stock units vest over three two On April 10, 2024, our stockholders amended the 2006 Employee Plan to, among other things, increase the number of shares of common stock reserved for future issuance under the plan by 3.4 million shares. As of October 31, 2024, an aggregate of 1.3 million stock options and 3.9 million restricted stock units were outstanding, and 14.5 million shares were available for future issuance under the 2006 Employee Plan. 2017 Non-Employee Directors Equity Incentive Plans. On April 6, 2017, our stockholders approved the 2017 Non-Employee Directors Equity Incentive Plan (2017 Directors Plan). The 2017 Directors Plan provides for equity awards to non-employee directors in the form of stock options, restricted stock units, restricted stock or a combination thereof. On April 6, 2017, our stockholders approved an aggregate of 0.45 million shares of common stock reserved under the 2017 Directors Plan. We grant restricted stock awards and options under the 2017 Directors Plan. Restricted stock awards generally vest on an annual basis and options vest over a period of three years. As of October 31, 2024, 3,751 shares of restricted stock awards were unvested and 12,792 stock options were outstanding, and a total of 365,203 shares of common stock were reserved for future issuance under the 2017 Directors Plan. Other Assumed Stock Plans through Acquisitions. We have assumed certain outstanding stock awards of acquired companies, including restricted stock units and options. If these assumed equity awards are canceled, forfeited or expire unexercised, the underlying shares do not become available for future grant. As of October 31, 2024, 18 thousand shares of our common stock remained subject to such outstanding assumed equity awards. Restricted Stock Units. The following table contains information concerning activities related to restricted stock units granted under the 2006 Employee Plan and assumed from acquisitions including those associated with our discontinued operations: Restricted Stock Units Outstanding (1) Weighted Weighted Aggregate (in thousands, except per share amounts and years) Balance at October 31, 2021 4,187 $ 193.58 1.39 Granted (2) 2,402 $ 323.46 Vested (3) (1,589) $ 170.36 $ 529,766 Forfeited (362) $ 228.70 Balance at October 31, 2022 4,638 $ 265.76 1.32 Granted (2) 2,083 $ 394.34 Vested (3) (1,839) $ 237.19 $ 706,136 Forfeited (365) $ 283.29 Balance at October 31, 2023 4,517 $ 335.26 1.41 Granted (2) 1,620 $ 543.69 Vested (3) (1,778) $ 303.23 $ 962,127 Forfeited (460) $ 395.74 Balance at October 31, 2024 3,899 $ 429.36 1.35 (1) No restricted stock units were assumed in connection with acquisitions in the last three fiscal years. (2) The number of granted restricted stock units includes those granted to senior management with market-based and performance-based vesting criteria (in addition to service-based vesting criteria) (market-based RSUs) reported at the maximum possible number of shares that may ultimately be issuable if all applicable market-based and performance-based criteria are achieved at their maximum levels and all applicable service-based criteria are fully satisfied. (3) The number of vested restricted stock units includes shares that were withheld on behalf of employees to satisfy the minimum statutory tax withholding requirements. Stock Options. The following table summarizes stock option activity and includes stock options granted under all equity plans including those associated with our discontinued operations: Options Outstanding Shares Under Stock Option (1) Weighted- Weighted- Aggregate (in thousands, except per share amounts and years) Balance at October 31, 2021 3,107 $ 109.51 3.81 $ 694,921 Granted 293 $ 342.86 Exercised (1,126) $ 86.24 Canceled/forfeited/expired (114) $ 164.46 Balance at October 31, 2022 2,160 $ 150.37 3.57 $ 328,120 Granted 294 $ 361.64 Exercised (849) $ 109.83 Canceled/forfeited/expired (90) $ 245.86 Balance at October 31, 2023 1,515 $ 208.49 3.70 $ 376,563 Granted 238 $ 551.41 Exercised (429) $ 141.83 Canceled/forfeited/expired (42) $ 376.97 Balance at October 31, 2024 1,282 $ 288.91 3.63 $ 301,781 Vested and expected to vest as of October 31, 2024 1,282 $ 288.91 3.63 $ 301,781 Exercisable at October 31, 2024 810 $ 197.95 2.54 $ 259,550 (1) No stock options were assumed in connection with acquisitions in the last three fiscal years, but the balance at fiscal year-end includes certain stock options that were previously assumed in connection with acquisitions. The aggregate intrinsic value in the preceding table represents the pre-tax intrinsic value based on stock options with an exercise price less than our closing stock price of $518.40 at the end of fiscal 2024. The pre-tax intrinsic value of options exercised and their average exercise prices including those associated with our discontinued operations are: Year Ended October 31, 2024 2023 2022 (in thousands, except per share price) Intrinsic value $ 185,663 $ 241,385 $ 273,524 Average exercise price per share $ 141.83 $ 109.83 $ 86.24 Restricted Stock Units and Stock Options. The following table contains additional information concerning activities related to stock options and restricted stock units that were granted under the 2006 Employee Plan and assumed from acquisitions including those associated with our discontinued operations: Available for Grant (1)(2) (in thousands) Balance at October 31, 2021 13,751 Options granted (2) (286) Options canceled/forfeited/expired (2) 114 Restricted stock units granted (1)(3) (4,083) Restricted stock units forfeited (1) 615 Additional shares reserved 3,000 Balance at October 31, 2022 13,111 Options granted (2) (294) Options canceled/forfeited/expired (2) 89 Restricted stock units granted (1)(3) (3,540) Restricted stock units forfeited (1) 620 Additional shares reserved 3,300 Balance at October 31, 2023 13,286 Options granted (2) (238) Options canceled/forfeited/expired (2) 40 Restricted stock units granted (1)(3) (2,754) Restricted stock units forfeited (1) 782 Additional shares reserved 3,400 Balance at October 31, 2024 14,516 (1) Restricted stock units includes awards granted under the 2006 Employee Plan and assumed through acquisitions. The number of RSUs reflects the application of the award multiplier of 1.70 as described above. (2) Options granted by us are not subject to the award multiplier ratio described above. (3) The number of granted restricted stock units includes market-based RSUs reported at the maximum possible number of shares that may ultimately be issuable if all applicable market-based and performance-based criteria are achieved at their maximum levels and all applicable service-based criteria are fully satisfied. Restricted Stock Awards . The following table summarizes restricted stock award activities under the 2005 Directors Plan and 2017 Directors Plan: Restricted Weighted-Average (in thousands, except per share amounts) Unvested at October 31, 2021 5 $ 261.01 Granted 5 $ 310.02 Vested (5) $ 261.01 Forfeited — $ — Unvested at October 31, 2022 5 $ 310.02 Granted 5 $ 387.79 Vested (5) $ 310.02 Forfeited — $ — Unvested at October 31, 2023 5 $ 387.79 Granted 3 $ 561.23 Vested (4) $ 382.88 Forfeited — $ — Unvested at October 31, 2024 4 $ 541.51 Valuation and Expense of Stock-Based Compensation. We estimate the fair value of stock options and employee stock purchase rights under the ESPP on the grant date. The value of awards expected to vest is recognized as expense over the applicable service periods. We use the Black-Scholes option-pricing model to determine the fair value of stock options and employee stock purchase plan rights . The Black-Scholes option-pricing model incorporates various assumptions including expected volatility, expected term and interest rates. The expected volatility for both stock options and employee stock purchase rights is estimated by a combination of implied volatility for publicly traded options of our common stock with a term of six months or longer and the historical stock price volatility over the estimated expected term of such awards, which is based on historical experience. Restricted stock units are valued based on the closing price of our common stock on the grant date. We use the straight-line attribution method to recognize stock-based compensation costs over the service period of the award except for performance-based RSUs and market-based RSUs. We estimate the probability of achievement of applicable performance goals for performance-based RSUs in each reporting period and recognize related stock-based compensation expense using the graded-vesting method. The amount of stock-based compensation expense recognized in any period can vary based on the attainment or expected attainment of the various performance goals. If such performance goals are not ultimately met, no compensation expense is recognized and any previously recognized compensation expense is reversed. We estimated the fair value of market-based RSUs on the grant date using a Monte Carlo simulation model. Under the award agreements, the vesting of the market-based RSUs is contingent on achieving total stockholder return (TSR) relative to a peer index as well as revenue growth metrics. The maximum potential awards that may be earned are 187.5% of the target number of the initial awards. For market-based RSUs granted in February, May, August and December 2022, the performance period during which the achievement goals was measured is fiscal 2022 and fiscal 2023. Following the achievement of the TSR target, revenue growth metrics, and service conditions, the first tranche of the awards vested in December 2023 and the second tranche of the awards will vest in December 2024. For market-based RSUs granted in February and August 2023, the performance period during which the achievement goals will be measured is fiscal 2023, fiscal 2024 and fiscal 2025. The awards will vest in December 2025 if the TSR target, revenue growth metrics, and service conditions are achieved. For market-based RSUs granted in December 2023, the performance period during which the achievement goals will be measured is fiscal 2024, fiscal 2025 and fiscal 2026. The awards will vest in December 2026 if the TSR target, revenue growth metrics, and service conditions are achieved. The assumptions presented in the following table are used to estimate the fair value of stock options and employee stock purchase rights granted under our stock plans: Year Ended October 31, 2024 2023 2022 Stock Options: Expected life (in years) 4.1 4.1 4.1 Risk-free interest rate 3.62%- 4.61% 3.8% - 4.80% 1.07% - 4.42% Volatility 32.09% -35.42% 32.74% - 36.16% 32.28%- 37.04% Weighted average estimated fair value $178.67 $120.33 $98.07 ESPP: Expected life (in years) 0.5 - 2.0 0.5 - 2.0 0.5 - 2.0 Risk-free interest rate 3.88% - 5.27% 4.85% - 5.38% 0.67% - 3.44% Volatility 31.40% - 34.39% 28.03% - 35.27% 34.51% - 38.69% Weighted average estimated fair value $179.10 $120.82 $102.63 The grant date fair value of the market-based RSUs and the assumptions used in the Monte Carlo simulation model to determine the grant date fair value during the periods are as follows: Year Ended October 31, 2024 2023 2022 Expected life (in years) 2.89 0.90 - 2.70 1.16 - 1.69 Risk-free interest rate 4.41% 4.36% - 4.80% 1.33% - 3.46% Volatility 34.03% 34.79% - 42.86% 33.01% - 37.80% Grant date fair value $600.29 $357.29 - $465.79 $280.52 - $412.20 The compensation cost recognized in the consolidated statements of income for our stock compensation arrangements is as follows: Year Ended October 31, 2024 2023 2022 (in thousands) Cost of products $ 66,403 $ 49,896 $ 43,618 Cost of maintenance and service 32,189 29,572 24,146 Research and development expense 359,244 282,540 233,772 Sales and marketing expense 121,524 91,082 70,607 General and administrative expense 78,575 60,004 49,606 Stock-based compensation expense from continuing operations before taxes 657,935 513,094 421,749 Stock-based compensation expense from discontinued operations before taxes 34,381 50,198 37,280 Total stock-based compensation expense before taxes 692,316 563,292 459,029 Income tax benefit (115,271) (90,915) (74,271) Stock-based compensation expense after taxes $ 577,045 $ 472,377 $ 384,758 As of October 31, 2024, we had $1.3 billion of total unrecognized stock-based compensation expense relating to options, RSUs and restricted stock awards, which is expected to be recognized over a weighted average period of 2.3 years. As of October 31, 2024, we had $111.2 million of total unrecognized stock-based compensation expense relating to the ESPP, which is expected to be recognized over a period of 2.0 years. Deferred Compensation Plan. We maintain the Synopsys Deferred Compensation Plan (Deferred Plan), which permits eligible employees to defer up to 50% of their annual cash base compensation and up to 100% of their eligible cash variable compensation. Amounts may be withdrawn from the Deferred Plan pursuant to elections made by the employees in accordance with the terms of the plan. Since the inception of the Deferred Plan, we have not made any matching or discretionary contributions to the Deferred Plan. There are no Deferred Plan provisions that provide for any guarantees or minimum return on investments. Undistributed amounts under the Deferred Plan are subject to the claims of our creditors. Deferred plan assets and liabilities are as follows: As of October 31, 2024 2023 (in thousands) Plan assets recorded in other long-term assets $ 386,757 $ 297,180 Plan liabilities recorded in other long-term liabilities (1) $ 386,757 $ 297,180 (1) Undistributed deferred compensation balances due to participants. Income or loss from the change in fair value of the Deferred Plan assets is recorded in interest and other income (expense), net. The increase or decrease in the fair value of the undistributed Deferred Plan obligation is recorded in total cost of revenue and operating expense. The following table summarizes the impact of the Deferred Plan: Year Ended October 31, 2024 2023 2022 (in thousands) Increase (reduction) to cost of revenue and operating expense $ 85,446 $ 20,196 $ (67,516) Interest and other income (expense), net 85,446 20,196 (67,516) Net increase (decrease) to net income $ — $ — $ — Other Retirement Plans. We sponsor various defined contribution retirement plans for our eligible U.S. and non-U.S. employees. Total contributions to these plans were $51.3 million, $50.8 million, and $44.0 million in fiscal 2024, 2023, and 2022, respectively. For employees in the United States and Canada, we match pre-tax employee contributions up to a maximum of U.S. $3,000 and Canadian $4,000, respectively, per participant per year. Certain of our international subsidiaries sponsor defined benefit retirement plans. The unfunded projected benefit obligation for these defined benefit retirement plans as of October 31, 2024 and 2023 was immaterial and recorded in other long-term liabilities in our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Oct. 31, 2024</t>
        </is>
      </c>
    </row>
    <row r="3">
      <c r="A3" s="3" t="inlineStr">
        <is>
          <t>Earnings Per Share [Abstract]</t>
        </is>
      </c>
      <c r="B3" s="4" t="inlineStr">
        <is>
          <t xml:space="preserve"> </t>
        </is>
      </c>
    </row>
    <row r="4">
      <c r="A4" s="4" t="inlineStr">
        <is>
          <t>Net Income Per Share</t>
        </is>
      </c>
      <c r="B4" s="4" t="inlineStr">
        <is>
          <t xml:space="preserve">Net Income Per Share The table below reconciles the weighted average common shares used to calculate basic net income per share with the weighted average common shares used to calculate diluted net income per share: Year Ended October 31, 2024 2023 2022 (in thousands, except per share amounts) Numerator: Net income from continuing operations attributed to Synopsys $ 1,441,710 $ 1,227,045 $ 970,225 Net income from discontinued operations attributed to Synopsys 821,670 2,843 14,369 Net income attributed to Synopsys $ 2,263,380 $ 1,229,888 $ 984,594 Denominator: Weighted average common shares for basic net income per share 153,138 152,146 153,002 Dilutive effect of common share equivalents from equity-based compensation 2,806 3,049 3,483 Weighted average common shares for diluted net income per share 155,944 155,195 156,485 Net income per share attributed to Synopsys - basic: Continuing operations $ 9.41 $ 8.06 $ 6.34 Discontinued operations 5.37 0.02 0.10 Basic net income per share $ 14.78 $ 8.08 $ 6.44 Net income per share attributed to Synopsys - diluted: Continuing operations $ 9.25 $ 7.91 $ 6.20 Discontinued operations 5.26 0.01 0.09 Diluted net income per share $ 14.51 $ 7.92 $ 6.29 Anti-dilutive employee stock-based awards excluded 229 475 2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4</t>
        </is>
      </c>
    </row>
    <row r="3">
      <c r="A3" s="3" t="inlineStr">
        <is>
          <t>Income Tax Disclosure [Abstract]</t>
        </is>
      </c>
      <c r="B3" s="4" t="inlineStr">
        <is>
          <t xml:space="preserve"> </t>
        </is>
      </c>
    </row>
    <row r="4">
      <c r="A4" s="4" t="inlineStr">
        <is>
          <t>Income Taxes</t>
        </is>
      </c>
      <c r="B4" s="4" t="inlineStr">
        <is>
          <t>Income Taxes The domestic and foreign components of our total income before provision for income taxes are as follows: Year Ended October 31, 2024 2023 2022 (in thousands) United States $ 1,333,132 $ 1,144,410 $ 1,028,829 Foreign 180,726 161,060 74,623 Total income before provision for income taxes $ 1,513,858 $ 1,305,470 $ 1,103,452 The components of the provision (benefit) for income taxes are as follows: Year Ended October 31, 2024 2023 2022 (in thousands) Current: Federal $ 345,859 $ 252,186 $ 109,030 State 19,808 23,042 23,593 Foreign 110,021 22,869 43,076 475,688 298,097 175,699 Deferred: Federal (312,677) (191,249) (38,901) State (39,164) (219) (1,067) Foreign (24,129) (16,441) 3,654 (375,970) (207,909) (36,314) Provision (benefit) for income taxes $ 99,718 $ 90,188 $ 139,385 The provision (benefit) for income taxes differs from the taxes computed with the statutory federal income tax rate as follows: Year Ended October 31, 2024 2023 2022 (in thousands) Statutory federal tax $ 317,912 $ 274,149 $ 231,723 State tax (benefit), net of federal effect 48,393 438 (2,870) Federal tax credits (70,119) (60,500) (55,708) Tax (benefit) on foreign earnings 3,316 (17,571) 23,709 Foreign-derived intangible income deduction (104,835) (80,034) (38,816) Tax settlements — (23,752) — Stock-based compensation (43,419) (39,995) (50,469) Changes in valuation allowance (57,371) 29,631 19,794 Other 5,841 7,822 12,022 Provision (benefit) for income taxes $ 99,718 $ 90,188 $ 139,385 On December 22, 2017, the Tax Cuts and Jobs Act (Tax Act) was enacted, which significantly changed prior U.S. tax law and includes numerous provisions that affect our business. Effective in our fiscal 2023 year, the Tax Act requires that research and development expenditures are capitalized and amortized instead of being deducted when incurred. Domestic research is capitalized over five years and foreign research is capitalized over fifteen years. Capitalization of research and development expenditures also results in a corresponding deferred tax benefit and decreased our effective tax rate due to increasing the foreign-derived intangible income deduction. We have provided for foreign withholding taxes on undistributed earnings of certain of our foreign subsidiaries to the extent such earnings are no longer considered to be indefinitely reinvested in the operations of those subsidiaries. Where foreign subsidiaries are considered indefinitely reinvested, and if the tax effect of undistributed earnings and other outside basis differences were recognized, the nature of taxes expected would primarily be withholding, taxes in non-conforming states, and taxes on intermediate holding companies outside of the U.S., net of foreign tax credits where available. As of October 31, 2024, the taxes due, after allowable foreign tax credits, are not expected to be material. The significant components of deferred tax assets and liabilities are as follows: As of October 31, 2024 2023 (in thousands) Net deferred tax assets: Deferred tax assets: Deferred revenue $ 37,849 $ 37,641 Deferred compensation 73,869 69,824 Intangible and depreciable assets 65,489 94,299 Capitalized research and development costs 978,085 591,617 Stock-based compensation 74,934 64,326 Tax loss carryovers 37,787 36,804 Foreign tax credit carryovers 42,534 41,584 Research and other tax credit carryovers 107,643 178,416 Operating Lease Liabilities 108,235 118,679 Accruals and reserves 49,935 27,636 Gross deferred tax assets 1,576,360 1,260,826 Valuation allowance (170,672) (221,713) Total deferred tax assets 1,405,688 1,039,113 Deferred tax liabilities: Intangible assets 80,034 98,305 Operating lease Right-of-Use-Assets 84,512 94,068 Accruals and reserves — 602 Undistributed earnings of foreign subsidiaries 8,800 8,900 Other 21,641 19,169 Total deferred tax liabilities 194,987 221,044 Net deferred tax assets $ 1,210,701 $ 818,069 It is more likely than not that the results of future operations will be able to generate sufficient taxable income to realize the net deferred tax assets. The valuation allowance provided against our deferred tax assets as of October 31, 2024 is mainly attributable to foreign tax credits available to non-U.S. subsidiaries and the California research credits. The valuation allowance decreased by a net of $51.0 million in fiscal 2024, primarily related to anticipated utilization of California research credits. We have the following tax loss and credit carryforwards available to offset future income tax liabilities: Carryforward Amount Expiration (in thousands) Federal net operating loss carryforward $ 69,062 2025-2043 Federal research credit carryforward 6,214 2025-2035 Federal foreign tax credit carryforward 34,217 2034 International foreign tax credit carryforward 5,337 Indefinite International net operating loss carryforward 51,326 2027-Indefinite California research credit carryforward 151,380 Indefinite Other state research credit carryforward 25,621 2027-2044 State net operating loss carryforward 138,482 2028-2045 The federal and state net operating loss carryforward is from acquired companies and the annual use of such loss is subject to significant limitations under Internal Revenue Code Section 382. Foreign tax credits may only be used to offset tax attributable to foreign source income. The gross unrecognized tax benefits decreased by approximately $3.0 million during fiscal 2024 resulting in gross unrecognized tax benefits of $61.9 million as of October 31, 2024. A reconciliation of the beginning and ending balance of gross unrecognized tax benefits is summarized as follows: As of October 31, 2024 2023 (in thousands) Beginning balance $ 64,880 $ 71,898 Increases in unrecognized tax benefits related to prior year tax positions 1,106 211 Decreases in unrecognized tax benefits related to prior year tax positions (8,639) (25,678) Increases in unrecognized tax benefits related to current year tax positions 8,036 8,029 Reductions in unrecognized tax benefits due to lapse of applicable statute of limitations (4,380) (249) Increases in unrecognized tax benefits acquired 161 165 Changes in unrecognized tax benefits due to foreign currency translation 690 10,504 Ending balance $ 61,854 $ 64,880 As of October 31, 2024 and 2023, approximately $61.9 million and $64.9 million, respectively, of the unrecognized tax benefits would affect our effective tax rate if recognized upon resolution of the uncertain tax positions. Interest and penalties related to estimated obligations for tax positions taken in our tax returns are recognized as a component of income tax expense (benefit) in the consolidated statements of income and totaled approximately $(1.0) million , $(10.6) million and $0.8 million for fiscal years 2024, 2023 and 2022, respectively. As of October 31, 2024 and 2023, the combined amount of accrued interest and penalties related to tax positions taken on our tax returns were approximately $1.1 million and $2.1 million, respectively. The timing of the resolution of income tax examinations, and the amounts and timing of various tax payments that are part of the settlement process, are highly uncertain. Variations in such amounts and/or timing could cause large fluctuations in the balance sheet classification of current and non-current assets and liabilities. We believe that in the coming 12 months, it is reasonably possible that either certain audits and ongoing tax litigation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0 and $12.0 million. We and/or our subsidiaries remain subject to tax examination in the following jurisdictions: Jurisdiction Year(s) Subject to Examination United States Fiscal years after 2020 California Fiscal years after 2019 Ireland Fiscal years after 2019 Japan Fiscal years after 2019 Korea Fiscal years after 2020 Taiwan Fiscal years after 2022 China Fiscal years after 2014 India Fiscal years after 2019 In addition, we have made acquisitions with operations in several of our significant jurisdictions which may have years subject to examination different from the years indicated in the above table. Non-U.S. Examinations Hungarian Tax Authority In 2017, the Hungarian Tax Authority (the HTA) assessed withholding taxes of approximately $25.0 million and interest and penalties of $11.0 million, against our Hungary subsidiary (Synopsys Hungary). Synopsys Hungary contested the assessment with the Hungarian Administrative Court (Administrative Court). In 2018, Synopsys Hungary paid the assessment. Following years of litigation, the Administrative Court issued its written decision in favor of Synopsys Hungary on May 17, 2023, and the HTA subsequently refunded Synopsys Hungary the tax, penalty and interest paid in fiscal 2018, as well as additional interest all totaling $39.1 million (including foreign currency effects). During the third quarter of fiscal 2023, we released our unrecognized tax benefit and offsetting U.S. foreign tax credits, resulting in a net benefit of $23.8 million. We are also under examination by the tax authorities in certain other jurisdictions. No material assessments have been proposed in these examinations. Legislative Developments Effective our fiscal 2024, we are subject to the new 15% corporate alternative minimum tax (CAMT) enacted as part of the Inflation Reduction Act of 2022. We do not expect any impact of CAMT in fiscal 2024, due to our regular tax liability exceeding CAMT. The details of the computation will be subject to final regulations to be issued by the U.S. Department of the Treasury. We will monitor regulatory developments and will continue to evaluate the impact, if any, of the minimum tax. The IR Act imposes a 1% excise tax on the fair market value of stock repurchases made by covered corporations after December 31, 2022. The total taxable value of shares repurchased is reduced by the fair market value of any newly issued shares during the taxable year. As of October 31, 2024, this does not have any impact on our consolidated financial statements. On June 27, 2024, California enacted SB-167, which suspends the use of California net operating loss and limits the use of California research tax credits to $5 million for our fiscal 2025-2027. On June 29, 2024, California enacted SB-175, which provides a refund mechanism effective beginning in our fiscal 2025 for the incremental tax that was paid as a result of SB-167. The Organization for Economic Co-operation and Development (OECD) has a two-pillar solution to address tax challenges arising from digitalization of the economy. Included in this two-pillar solution is the Pillar Two Model Rules (Pillar Two) which defines a global minimum tax rules and includes a 15% minimum tax rate. Various countries have started to enact new laws related to Pillar Two, including certain new laws effective beginning in fiscal 2025. Based on our preliminary analysis, we are not expecting the impact of Pillar 2 to be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12 Months Ended</t>
        </is>
      </c>
    </row>
    <row r="2">
      <c r="B2" s="2" t="inlineStr">
        <is>
          <t>Oct. 31, 2024</t>
        </is>
      </c>
    </row>
    <row r="3">
      <c r="A3" s="3" t="inlineStr">
        <is>
          <t>Other Income and Expenses [Abstract]</t>
        </is>
      </c>
      <c r="B3" s="4" t="inlineStr">
        <is>
          <t xml:space="preserve"> </t>
        </is>
      </c>
    </row>
    <row r="4">
      <c r="A4" s="4" t="inlineStr">
        <is>
          <t>Interest and Other Income (Expense), Net</t>
        </is>
      </c>
      <c r="B4" s="4" t="inlineStr">
        <is>
          <t>Interest and Other Income (Expense), Net The following table presents the components of interest and other income (expense), net: Year Ended October 31, 2024 2023 2022 (in thousands) Interest income $ 67,017 $ 36,674 $ 8,545 Interest expense (35,161) (1,178) (1,698) Gains (losses) on assets related to deferred compensation plan 85,446 20,196 (67,516) Gain on sale of strategic investments 55,077 — — Foreign currency exchange gains (losses) 6,294 (1,529) 4,694 Other, net (20,526) (21,932) 10,713 Total $ 158,147 $ 32,231 $ (45,2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Oct. 31, 2024</t>
        </is>
      </c>
    </row>
    <row r="3">
      <c r="A3" s="3" t="inlineStr">
        <is>
          <t>Segment Reporting [Abstract]</t>
        </is>
      </c>
      <c r="B3" s="4" t="inlineStr">
        <is>
          <t xml:space="preserve"> </t>
        </is>
      </c>
    </row>
    <row r="4">
      <c r="A4" s="4" t="inlineStr">
        <is>
          <t>Segment Disclosure</t>
        </is>
      </c>
      <c r="B4" s="4" t="inlineStr">
        <is>
          <t>Segment Disclosure Segment reporting is based upon the “management approach,” i.e., how management organizes our operating segments for which separate financial information is (1) available and (2) evaluated regularly by the CODM in deciding how to allocate resources and in assessing performance. Our CODM is our CEO. We have two reportable segments: (1) Design Automation, which includes our advanced silicon design, verification products and services, system integration products and services, digital, custom and FPGA IC design software, verification software and hardware products, manufacturing software products and other; and (2) Design IP, which includes our interface, foundation, security, and embedded processor IP, IP subsystems, and IP implementation services. The financial information provided to and used by the CODM to assist in making operational decisions, allocating resources, and assessing performance includes consolidated financial information as well as revenue, adjusted operating income, and adjusted operating margin information for the Design Automation, and Design IP segments, accompanied by disaggregated information relating to revenue by geographic region. The Software Integrity business constituted its own reportable segment under Topic 280. In accordance with applicable accounting guidance, the results of the Software Integrity business are presented as discontinued operations in the consolidated statements of income and, as such, have been excluded from both continuing operations and segment results for all periods presented. See Note 3. Discontinued Operations of the Notes to Consolidated Financial Statements in this Annual Report. Information by reportable segment is as follows: Year Ended October 31, 2024 2023 2022 (in thousands) Total Segments: Revenue $ 6,127,436 $ 5,318,014 $ 4,615,714 Adjusted operating income 2,362,059 1,928,027 1,579,899 Adjusted operating margin 39 % 36 % 34 % Design Automation: Revenue $ 4,221,122 $ 3,775,288 $ 3,300,173 Adjusted operating income 1,631,885 1,413,926 1,176,101 Adjusted operating margin 39 % 37 % 36 % Design IP: Revenue $ 1,906,314 $ 1,542,726 $ 1,315,541 Adjusted operating income 730,174 514,101 403,798 Adjusted operating margin 38 % 33 % 31 % Certain operating expenses are not allocated to the segments and are managed at a consolidated level. The unallocated expenses managed at a consolidated level, including amortization of acquired intangible assets, stock-based compensation, changes in the fair value of deferred compensation plan, restructuring charges, and acquisition/divestiture related items, are presented in the table below to provide a reconciliation of the total adjusted operating income from segments to our consolidated operating income from continuing operations: Year Ended October 31, 2024 2023 2022 (in thousands) Total segment adjusted operating income $ 2,362,059 $ 1,928,027 $ 1,579,899 Reconciling items: Amortization of acquired intangible assets (124,234) (54,576) (56,311) Stock-based compensation expense (657,935) (513,094) (421,749) Deferred compensation plan (85,446) (20,196) 67,516 Restructuring charges — (53,091) (11,221) Acquisition/divestiture related items (138,733) (13,831) (9,420) Total operating income $ 1,355,711 $ 1,273,239 $ 1,148,714 The CODM does not use total assets by segment to evaluate segment performance or allocate resources. As a result, total assets by segment are not disclosed. In allocating revenue to particular geographic areas, the CODM considers where individual “seats” or licenses to our products are located. Revenue is defined as revenue from external customers. Revenue and property and equipment, net, related to operations in the United States and other geographic areas are: Year Ended October 31, 2024 2023 2022 (in thousands) Revenue: United States $ 2,739,756 $ 2,462,009 $ 2,094,470 Europe 614,584 514,780 430,369 China 989,524 855,023 774,265 Korea 773,018 625,502 523,501 Other 1,010,554 860,700 793,109 Consolidated $ 6,127,436 $ 5,318,014 $ 4,615,714 As of October 31, 2024 2023 (in thousands) Property and Equipment, net: United States $ 335,306 $ 334,272 Other 227,700 215,565 Total $ 563,006 $ 549,837 Geographic revenue data for multi-regional, multi-product transactions reflect internal allocations and are therefore subject to certain assumptions and to our allocation methodology. One customer, including its subsidiaries, accounted for 12.6%, 13.5%, and 12.8% of our consolidated revenue in fiscal 2024, 2023, and 2022, respectively. No customer accounted for over 10% of our accounts receivable as of October 31, 2024. One customer accounted for 12.1% of our accounts receivable as of Octo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7" t="n">
        <v>3896532</v>
      </c>
      <c r="C3" s="7" t="n">
        <v>1433966</v>
      </c>
    </row>
    <row r="4">
      <c r="A4" s="4" t="inlineStr">
        <is>
          <t>Short-term investments</t>
        </is>
      </c>
      <c r="B4" s="6" t="n">
        <v>153869</v>
      </c>
      <c r="C4" s="6" t="n">
        <v>151639</v>
      </c>
    </row>
    <row r="5">
      <c r="A5" s="4" t="inlineStr">
        <is>
          <t>Total cash, cash equivalents and short-term investments</t>
        </is>
      </c>
      <c r="B5" s="6" t="n">
        <v>4050401</v>
      </c>
      <c r="C5" s="6" t="n">
        <v>1585605</v>
      </c>
    </row>
    <row r="6">
      <c r="A6" s="4" t="inlineStr">
        <is>
          <t>Accounts receivable, net</t>
        </is>
      </c>
      <c r="B6" s="6" t="n">
        <v>934470</v>
      </c>
      <c r="C6" s="6" t="n">
        <v>856660</v>
      </c>
    </row>
    <row r="7">
      <c r="A7" s="4" t="inlineStr">
        <is>
          <t>Inventories</t>
        </is>
      </c>
      <c r="B7" s="6" t="n">
        <v>361849</v>
      </c>
      <c r="C7" s="6" t="n">
        <v>325590</v>
      </c>
    </row>
    <row r="8">
      <c r="A8" s="4" t="inlineStr">
        <is>
          <t>Prepaid and other current assets</t>
        </is>
      </c>
      <c r="B8" s="6" t="n">
        <v>1122946</v>
      </c>
      <c r="C8" s="6" t="n">
        <v>548115</v>
      </c>
    </row>
    <row r="9">
      <c r="A9" s="4" t="inlineStr">
        <is>
          <t>Current assets of discontinued operations</t>
        </is>
      </c>
      <c r="B9" s="6" t="n">
        <v>0</v>
      </c>
      <c r="C9" s="6" t="n">
        <v>114654</v>
      </c>
    </row>
    <row r="10">
      <c r="A10" s="4" t="inlineStr">
        <is>
          <t>Total current assets</t>
        </is>
      </c>
      <c r="B10" s="6" t="n">
        <v>6469666</v>
      </c>
      <c r="C10" s="6" t="n">
        <v>3430624</v>
      </c>
    </row>
    <row r="11">
      <c r="A11" s="4" t="inlineStr">
        <is>
          <t>Property and equipment, net</t>
        </is>
      </c>
      <c r="B11" s="6" t="n">
        <v>563006</v>
      </c>
      <c r="C11" s="6" t="n">
        <v>549837</v>
      </c>
    </row>
    <row r="12">
      <c r="A12" s="4" t="inlineStr">
        <is>
          <t>Operating lease right-of-use assets, net</t>
        </is>
      </c>
      <c r="B12" s="6" t="n">
        <v>565917</v>
      </c>
      <c r="C12" s="6" t="n">
        <v>559923</v>
      </c>
    </row>
    <row r="13">
      <c r="A13" s="4" t="inlineStr">
        <is>
          <t>Goodwill</t>
        </is>
      </c>
      <c r="B13" s="6" t="n">
        <v>3448850</v>
      </c>
      <c r="C13" s="6" t="n">
        <v>3346065</v>
      </c>
    </row>
    <row r="14">
      <c r="A14" s="4" t="inlineStr">
        <is>
          <t>Intangible assets, net</t>
        </is>
      </c>
      <c r="B14" s="6" t="n">
        <v>195164</v>
      </c>
      <c r="C14" s="6" t="n">
        <v>239577</v>
      </c>
    </row>
    <row r="15">
      <c r="A15" s="4" t="inlineStr">
        <is>
          <t>Deferred income taxes</t>
        </is>
      </c>
      <c r="B15" s="6" t="n">
        <v>1247258</v>
      </c>
      <c r="C15" s="6" t="n">
        <v>853526</v>
      </c>
    </row>
    <row r="16">
      <c r="A16" s="4" t="inlineStr">
        <is>
          <t>Other long-term assets</t>
        </is>
      </c>
      <c r="B16" s="6" t="n">
        <v>583700</v>
      </c>
      <c r="C16" s="6" t="n">
        <v>444820</v>
      </c>
    </row>
    <row r="17">
      <c r="A17" s="4" t="inlineStr">
        <is>
          <t>Long-term assets of discontinued operations</t>
        </is>
      </c>
      <c r="B17" s="6" t="n">
        <v>0</v>
      </c>
      <c r="C17" s="6" t="n">
        <v>908759</v>
      </c>
    </row>
    <row r="18">
      <c r="A18" s="4" t="inlineStr">
        <is>
          <t>Total assets</t>
        </is>
      </c>
      <c r="B18" s="6" t="n">
        <v>13073561</v>
      </c>
      <c r="C18" s="6" t="n">
        <v>10333131</v>
      </c>
    </row>
    <row r="19">
      <c r="A19" s="3" t="inlineStr">
        <is>
          <t>Current liabilities:</t>
        </is>
      </c>
      <c r="B19" s="4" t="inlineStr">
        <is>
          <t xml:space="preserve"> </t>
        </is>
      </c>
      <c r="C19" s="4" t="inlineStr">
        <is>
          <t xml:space="preserve"> </t>
        </is>
      </c>
    </row>
    <row r="20">
      <c r="A20" s="4" t="inlineStr">
        <is>
          <t>Accounts payable and accrued liabilities</t>
        </is>
      </c>
      <c r="B20" s="6" t="n">
        <v>1163592</v>
      </c>
      <c r="C20" s="6" t="n">
        <v>1059914</v>
      </c>
    </row>
    <row r="21">
      <c r="A21" s="4" t="inlineStr">
        <is>
          <t>Operating lease liabilities</t>
        </is>
      </c>
      <c r="B21" s="6" t="n">
        <v>94791</v>
      </c>
      <c r="C21" s="6" t="n">
        <v>79832</v>
      </c>
    </row>
    <row r="22">
      <c r="A22" s="4" t="inlineStr">
        <is>
          <t>Deferred revenue</t>
        </is>
      </c>
      <c r="B22" s="6" t="n">
        <v>1391737</v>
      </c>
      <c r="C22" s="6" t="n">
        <v>1559461</v>
      </c>
    </row>
    <row r="23">
      <c r="A23" s="4" t="inlineStr">
        <is>
          <t>Current liabilities of discontinued operations</t>
        </is>
      </c>
      <c r="B23" s="6" t="n">
        <v>0</v>
      </c>
      <c r="C23" s="6" t="n">
        <v>286244</v>
      </c>
    </row>
    <row r="24">
      <c r="A24" s="4" t="inlineStr">
        <is>
          <t>Total current liabilities</t>
        </is>
      </c>
      <c r="B24" s="6" t="n">
        <v>2650120</v>
      </c>
      <c r="C24" s="6" t="n">
        <v>2985451</v>
      </c>
    </row>
    <row r="25">
      <c r="A25" s="4" t="inlineStr">
        <is>
          <t>Long-term operating lease liabilities</t>
        </is>
      </c>
      <c r="B25" s="6" t="n">
        <v>574065</v>
      </c>
      <c r="C25" s="6" t="n">
        <v>579686</v>
      </c>
    </row>
    <row r="26">
      <c r="A26" s="4" t="inlineStr">
        <is>
          <t>Long-term deferred revenue</t>
        </is>
      </c>
      <c r="B26" s="6" t="n">
        <v>340831</v>
      </c>
      <c r="C26" s="6" t="n">
        <v>150827</v>
      </c>
    </row>
    <row r="27">
      <c r="A27" s="4" t="inlineStr">
        <is>
          <t>Long-term debt</t>
        </is>
      </c>
      <c r="B27" s="6" t="n">
        <v>15601</v>
      </c>
      <c r="C27" s="6" t="n">
        <v>18078</v>
      </c>
    </row>
    <row r="28">
      <c r="A28" s="4" t="inlineStr">
        <is>
          <t>Other long-term liabilities</t>
        </is>
      </c>
      <c r="B28" s="6" t="n">
        <v>469738</v>
      </c>
      <c r="C28" s="6" t="n">
        <v>381531</v>
      </c>
    </row>
    <row r="29">
      <c r="A29" s="4" t="inlineStr">
        <is>
          <t>Long-term liabilities of discontinued operations</t>
        </is>
      </c>
      <c r="B29" s="6" t="n">
        <v>0</v>
      </c>
      <c r="C29" s="6" t="n">
        <v>33257</v>
      </c>
    </row>
    <row r="30">
      <c r="A30" s="4" t="inlineStr">
        <is>
          <t>Total liabilities</t>
        </is>
      </c>
      <c r="B30" s="6" t="n">
        <v>4050355</v>
      </c>
      <c r="C30" s="6" t="n">
        <v>4148830</v>
      </c>
    </row>
    <row r="31">
      <c r="A31" s="4" t="inlineStr">
        <is>
          <t>Redeemable non-controlling interest</t>
        </is>
      </c>
      <c r="B31" s="6" t="n">
        <v>30000</v>
      </c>
      <c r="C31" s="6" t="n">
        <v>31043</v>
      </c>
    </row>
    <row r="32">
      <c r="A32" s="3" t="inlineStr">
        <is>
          <t>Stockholders’ equity:</t>
        </is>
      </c>
      <c r="B32" s="4" t="inlineStr">
        <is>
          <t xml:space="preserve"> </t>
        </is>
      </c>
      <c r="C32" s="4" t="inlineStr">
        <is>
          <t xml:space="preserve"> </t>
        </is>
      </c>
    </row>
    <row r="33">
      <c r="A33" s="4" t="inlineStr">
        <is>
          <t>Preferred stock, $0.01 par value: 2,000 shares authorized; none outstanding</t>
        </is>
      </c>
      <c r="B33" s="6" t="n">
        <v>0</v>
      </c>
      <c r="C33" s="6" t="n">
        <v>0</v>
      </c>
    </row>
    <row r="34">
      <c r="A34" s="4" t="inlineStr">
        <is>
          <t>Common stock, $0.01 par value: 400,000 shares authorized; 154,112 and 152,053 shares outstanding, respectively</t>
        </is>
      </c>
      <c r="B34" s="6" t="n">
        <v>1541</v>
      </c>
      <c r="C34" s="6" t="n">
        <v>1521</v>
      </c>
    </row>
    <row r="35">
      <c r="A35" s="4" t="inlineStr">
        <is>
          <t>Capital in excess of par value</t>
        </is>
      </c>
      <c r="B35" s="6" t="n">
        <v>1211206</v>
      </c>
      <c r="C35" s="6" t="n">
        <v>1276152</v>
      </c>
    </row>
    <row r="36">
      <c r="A36" s="4" t="inlineStr">
        <is>
          <t>Retained earnings</t>
        </is>
      </c>
      <c r="B36" s="6" t="n">
        <v>8984105</v>
      </c>
      <c r="C36" s="6" t="n">
        <v>6741699</v>
      </c>
    </row>
    <row r="37">
      <c r="A37" s="4" t="inlineStr">
        <is>
          <t>Treasury stock, at cost: 3,148 and 5,207 shares, respectively</t>
        </is>
      </c>
      <c r="B37" s="6" t="n">
        <v>-1025770</v>
      </c>
      <c r="C37" s="6" t="n">
        <v>-1675650</v>
      </c>
    </row>
    <row r="38">
      <c r="A38" s="4" t="inlineStr">
        <is>
          <t>Accumulated other comprehensive income (loss)</t>
        </is>
      </c>
      <c r="B38" s="6" t="n">
        <v>-180380</v>
      </c>
      <c r="C38" s="6" t="n">
        <v>-196414</v>
      </c>
    </row>
    <row r="39">
      <c r="A39" s="4" t="inlineStr">
        <is>
          <t>Total Synopsys stockholders’ equity</t>
        </is>
      </c>
      <c r="B39" s="6" t="n">
        <v>8990702</v>
      </c>
      <c r="C39" s="6" t="n">
        <v>6147308</v>
      </c>
    </row>
    <row r="40">
      <c r="A40" s="4" t="inlineStr">
        <is>
          <t>Non-controlling interest</t>
        </is>
      </c>
      <c r="B40" s="6" t="n">
        <v>2504</v>
      </c>
      <c r="C40" s="6" t="n">
        <v>5950</v>
      </c>
    </row>
    <row r="41">
      <c r="A41" s="4" t="inlineStr">
        <is>
          <t>Total stockholders’ equity</t>
        </is>
      </c>
      <c r="B41" s="6" t="n">
        <v>8993206</v>
      </c>
      <c r="C41" s="6" t="n">
        <v>6153258</v>
      </c>
    </row>
    <row r="42">
      <c r="A42" s="4" t="inlineStr">
        <is>
          <t>Total liabilities, redeemable non-controlling interest and stockholders’ equity</t>
        </is>
      </c>
      <c r="B42" s="7" t="n">
        <v>13073561</v>
      </c>
      <c r="C42" s="7" t="n">
        <v>10333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Oct. 31, 2024</t>
        </is>
      </c>
    </row>
    <row r="3">
      <c r="A3" s="3" t="inlineStr">
        <is>
          <t>Restructuring and Related Activities [Abstract]</t>
        </is>
      </c>
      <c r="B3" s="4" t="inlineStr">
        <is>
          <t xml:space="preserve"> </t>
        </is>
      </c>
    </row>
    <row r="4">
      <c r="A4" s="4" t="inlineStr">
        <is>
          <t>Restructuring Charges</t>
        </is>
      </c>
      <c r="B4" s="4" t="inlineStr">
        <is>
          <t>Restructuring Charges In the first quarter of fiscal 2023, we initiated a restructuring plan for involuntary employee terminations as part of a business reorganization (the 2023 Plan). The 2023 Plan was substantially completed in the third quarter of fiscal 2023 and total charges under the 2023 Plan consisting primarily of severance costs and facility exit costs were $77.0 million, of which $23.9 million were related to discontinued operations. During fiscal 2024, we made payments of $3.6 million related to continuing operations and $0.5 million related to discontinued operations under the 2023 Plan. As of October 31, 2024, the payroll and related benefits liabilities of $0.8 million were recorded in accounts payable and accrued liabilities, and the remaining outstanding restructuring related liabilities of $3.8 million were recorded in other long-term liabilities in the consolidated balance sheets. During fiscal 2023, we recorded restructuring charges related to continuing operations of $53.1 million and made payments of $44.9 million under the 2023 Plan. We recorded restructuring charges related to discontinued operations of $23.9 million and made payments of $23.4 million under the 2023 Plan. As of October 31, 2023, the payroll and related benefits liabilities related to continuing operations of $3.7 million were recorded in accounts payable and accrued liabilities, and the remaining outstanding restructuring related liabilities of $4.5 million were recorded in other long-term liabilities in the consolidated balance sheets. The payroll and related benefits liabilities related to discontinued operations were $0.5 million. During fiscal 2022, we recorded restructuring charges related to continuing operations of $11.2 million and made payments of $24.1 million under the 2021 restructuring plan (the 2021 Plan) initiated in the third quarter of fiscal 2021. We recorded restructuring charges related to discontinued operations of $0.9 million and made payments of $2.2 million under the 2021 Plan. There was no outstanding balance under the 2021 Plan as of Octo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Oct. 31, 2024</t>
        </is>
      </c>
      <c r="C2" s="2" t="inlineStr">
        <is>
          <t>Oct. 31, 2023</t>
        </is>
      </c>
      <c r="D2" s="2" t="inlineStr">
        <is>
          <t>Oct.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263380</v>
      </c>
      <c r="C4" s="7" t="n">
        <v>1229888</v>
      </c>
      <c r="D4" s="7" t="n">
        <v>98459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8" customWidth="1" min="2" max="2"/>
    <col width="80" customWidth="1" min="3" max="3"/>
  </cols>
  <sheetData>
    <row r="1">
      <c r="A1" s="1" t="inlineStr">
        <is>
          <t>Insider Trading Arrangements</t>
        </is>
      </c>
      <c r="B1" s="2" t="inlineStr">
        <is>
          <t>3 Months Ended</t>
        </is>
      </c>
      <c r="C1" s="2" t="inlineStr">
        <is>
          <t>12 Months Ended</t>
        </is>
      </c>
    </row>
    <row r="2">
      <c r="B2" s="2" t="inlineStr">
        <is>
          <t>Oct. 31, 2024 shares</t>
        </is>
      </c>
      <c r="C2" s="2" t="inlineStr">
        <is>
          <t>Oct.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one of our directors or officers informed us of the adoption, modification or termination of a "Rule 10b5-1 trading arrangement" or "non-Rule 10b5-1 trading arrangement" (as those terms are defined in Item 408(c) of Regulation S-K) during the quarterly period covered by this report, except as described in the table below: Name and Title Action Date Adopted Character of Trading Arrangement (1) Aggregate Number of Common Stock to be Purchased or Sold Pursuant to Trading Arrangement Expiration Date (2) Sassine Ghazi Adoption 9/30/2024 Rule 10b5-1 Trading Arrangement Up to 34,098 shares to be sold 12/12/2025 President, Chief Executive Officer and Director Rick Mahoney Adoption 9/13/2024 Rule 10b5-1 Trading Arrangement (3) 1/16/2026 Chief Revenue Officer (1) Except as indicated by footnote, each trading arrangement marked as a “Rule 10b5-1 Trading Arrangement” is intended to satisfy the affirmative defense of Rule 10b5-1(c), as amended (the Rule). (2) Except as indicated by footnote, each trading arrangement permitted or permits transactions through and including the earlier to occur of (a) the completion of all purchases or sales or (b) the date listed in the table. Each trading arrangement marked as a “Rule 10b5-1 Trading Arrangement” only permitted or only permits transactions upon expiration of the applicable mandatory cooling-off period under the Rule. (3) The aggregate number of common stock to be sold pursuant to Mr. Mahoney's Rule 10b5-1 Trading Arrangement includes: a. 30,222 shares of common stock held by Mr. Mahoney; b. All of net after-tax shares of common stock received upon the payout of 7,344 performance-based restricted stock units (PRSUs), which were earned on December 12, 2023, and thereafter subject to only time-based vesting; and c.</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assine Ghazi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assine Ghazi</t>
        </is>
      </c>
      <c r="C10" s="4" t="inlineStr">
        <is>
          <t xml:space="preserve"> </t>
        </is>
      </c>
    </row>
    <row r="11">
      <c r="A11" s="4" t="inlineStr">
        <is>
          <t>Title</t>
        </is>
      </c>
      <c r="B11" s="4" t="inlineStr">
        <is>
          <t>President, Chief Executive Officer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9/30/2024</t>
        </is>
      </c>
      <c r="C13" s="4" t="inlineStr">
        <is>
          <t xml:space="preserve"> </t>
        </is>
      </c>
    </row>
    <row r="14">
      <c r="A14" s="4" t="inlineStr">
        <is>
          <t>Expiration Date</t>
        </is>
      </c>
      <c r="B14" s="4" t="inlineStr">
        <is>
          <t>12/12/2025</t>
        </is>
      </c>
      <c r="C14" s="4" t="inlineStr">
        <is>
          <t xml:space="preserve"> </t>
        </is>
      </c>
    </row>
    <row r="15">
      <c r="A15" s="4" t="inlineStr">
        <is>
          <t>Arrangement Duration</t>
        </is>
      </c>
      <c r="B15" s="4" t="inlineStr">
        <is>
          <t>438 days</t>
        </is>
      </c>
      <c r="C15" s="4" t="inlineStr">
        <is>
          <t xml:space="preserve"> </t>
        </is>
      </c>
    </row>
    <row r="16">
      <c r="A16" s="4" t="inlineStr">
        <is>
          <t>Aggregate Available</t>
        </is>
      </c>
      <c r="B16" s="6" t="n">
        <v>34098</v>
      </c>
      <c r="C16" s="6" t="n">
        <v>34098</v>
      </c>
    </row>
    <row r="17">
      <c r="A17" s="4" t="inlineStr">
        <is>
          <t>Rick Mahoney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Rick Mahoney</t>
        </is>
      </c>
      <c r="C19" s="4" t="inlineStr">
        <is>
          <t xml:space="preserve"> </t>
        </is>
      </c>
    </row>
    <row r="20">
      <c r="A20" s="4" t="inlineStr">
        <is>
          <t>Title</t>
        </is>
      </c>
      <c r="B20" s="4" t="inlineStr">
        <is>
          <t>Chief Revenue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9/13/2024</t>
        </is>
      </c>
      <c r="C22" s="4" t="inlineStr">
        <is>
          <t xml:space="preserve"> </t>
        </is>
      </c>
    </row>
    <row r="23">
      <c r="A23" s="4" t="inlineStr">
        <is>
          <t>Expiration Date</t>
        </is>
      </c>
      <c r="B23" s="4" t="inlineStr">
        <is>
          <t>1/16/2026</t>
        </is>
      </c>
      <c r="C23" s="4" t="inlineStr">
        <is>
          <t xml:space="preserve"> </t>
        </is>
      </c>
    </row>
    <row r="24">
      <c r="A24" s="4" t="inlineStr">
        <is>
          <t>Arrangement Duration</t>
        </is>
      </c>
      <c r="B24" s="4" t="inlineStr">
        <is>
          <t>490 days</t>
        </is>
      </c>
      <c r="C24" s="4" t="inlineStr">
        <is>
          <t xml:space="preserve"> </t>
        </is>
      </c>
    </row>
    <row r="25">
      <c r="A25" s="4" t="inlineStr">
        <is>
          <t>Rick Mahoney Trading Arrangement, Common Stock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Aggregate Available</t>
        </is>
      </c>
      <c r="B27" s="6" t="n">
        <v>30222</v>
      </c>
      <c r="C27" s="6" t="n">
        <v>30222</v>
      </c>
    </row>
    <row r="28">
      <c r="A28" s="4" t="inlineStr">
        <is>
          <t>Rick Mahoney Trading Arrangement, 2022 Performance-Based Restricted Stock Units Payout, Net After-Tax Shares Of Common Stock [Member]</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Aggregate Available</t>
        </is>
      </c>
      <c r="B30" s="6" t="n">
        <v>7344</v>
      </c>
      <c r="C30" s="6" t="n">
        <v>7344</v>
      </c>
    </row>
    <row r="31">
      <c r="A31" s="4" t="inlineStr">
        <is>
          <t>Rick Mahoney Trading Arrangement, 2023 Performance-Based Restricted Stock Units Payout, Net After-Tax Shares Of Common Stock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Aggregate Available</t>
        </is>
      </c>
      <c r="B33" s="6" t="n">
        <v>6348</v>
      </c>
      <c r="C33" s="6" t="n">
        <v>634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Oct.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Oct.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violation of privacy or security laws and other litigation and legal risk; and reputational risks. We maintain a cybersecurity program and incident response plan to coordinate the activities we take to protect against, detect, respond to and remediate cybersecurity incidents, as such term is defined in Item 106(a) of Regulation S-K, as well as to comply with potentially applicable legal obligations and mitigate brand and reputational damage. We have implemented cybersecurity processes, technologies, and controls to aid in our efforts to identify, assess, and manage material risks, as well as to test and improve our incident response plan. Our approach includes, among other things: • Security and privacy reviews designed to identify risks from new features, software, suppliers and vendors; • A vulnerability management program designed to identify software vulnerabilities; • A variety of tools designed to monitor our networks, systems, and data for suspicious activity; • An internal red team program that simulates cyber threats, enhancing our ability to fix vulnerabilities before they are exploited by threat actors; • A threat intelligence program designed to model and research our adversaries; • Products and services to structure, test, and assess the rigor of our software security practices; • A variety of privacy, cybersecurity, and incident response trainings and simulations, including regular controlled penetration testing and cyber incident exercises to test the robustness of our data security protections and incident response readiness; • For suppliers and service providers, pre-engagement risk-based diligence, contractual security and notification provisions, and ongoing monitoring as appropriate; and • Maintaining cyber liability insurance that covers certain liabilities related to data breaches and related incidents. Synopsys’ cybersecurity program is designed to leverage multiple industry-recognized frameworks including the National Institute of Standards and Technology Cyber Security Framework (NIST CSF) and the ISO/IEC 27001 Information Security Management Framework, and are assessed regularly by our internal audit department. We track our NIST CSF implementation through periodic third-party maturity assessments that provide the basis for establishing performance goals for the coming period. Our process for identifying and assessing material risks from cybersecurity threats operates alongside our broader overall risk assessment process. As part of this process, appropriate personnel will collaborate with subject matter specialists, as necessary, to gather insights for identifying and assessing material cybersecurity threat risks, their severity, and potential mitigations. As part of the above approach and processes, we regularly engage with assessors, consultants, auditors, and other third-parties to help identify areas for continued focus, improvement and/or compliance. Since 2015, we have not experienced any material cybersecurity incidents and the expenses we have incurred from cybersecurity incidents were immaterial. This includes penalties and settlements, of which there were none. In our risk factors, we describe whether and how risks from identified cybersecurity threats, including as a result of any previous cybersecurity incidents, have materially affected or are reasonably likely to materially affect us, </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violation of privacy or security laws and other litigation and legal risk; and reputational risks. We maintain a cybersecurity program and incident response plan to coordinate the activities we take to protect against, detect, respond to and remediate cybersecurity incidents, as such term is defined in Item 106(a) of Regulation S-K, as well as to comply with potentially applicable legal obligations and mitigate brand and reputational damag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formation technology and data security, particularly cybersecurity, is a top area of focus for our Board of Directors (the Board), which considers these areas as essential for the success of our company and the broader technology industry in which we operate. Our Board is actively involved in overseeing cybersecurity risk management. At least once a year, senior management, including our Chief Information Security Officer (CISO), presents to the Board on Synopsys' cybersecurity performance and risk profile. Further, senior management and our CISO present semiannually to our Corporate Governance and Nominating Committee (CGN Committee) on Synopsys' cybersecurity risk oversight activities and cybersecurity preparedness efforts. The CGN Committee of our Board, a majority of whom are individuals with a strong background in cybersecurity and related matters, meets with members of senior management to review our information technology and data security policies and practices, and to assess current and potential threats, cybersecurity incidents and related risks. Our CISO reports directly to our executive management team and advises Synopsys on cybersecurity risks and assesses the effectiveness of information technology and data security processes. The materials presented to our Board and CGN Committee include updates on our data security posture, results of third-party assessments, progress towards pre-determined risk-mitigation related goals, our incident response plan, and certain cybersecurity threat risks or incidents and developments, as well as the steps management has taken to respond to such risks. Members of the Board and the CGN Committee are also encouraged to regularly engage in ad hoc conversations with management on cybersecurity-related news events and to discuss any updates to our cybersecurity risk management and strategy programs. Material cybersecurity threat risks may also be considered during separate Board meeting discussions. Our cybersecurity risk management and strategy processes, which are discussed in greater detail above, are led by our CISO. Our CISO has over 30 years of prior work experience in various roles involving managing information security, developing cybersecurity strategy and implementing effective information and cybersecurity programs. Our CISO holds a Bachelor’s of Science in Information Technology and a Master of Business Administration, and is also a Certified Information Systems Security Professional. He oversees our cybersecurity program and chairs a cross-functional committee that spans information security, IT, product security, physical security, and legal. Our CISO and other members of senior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 If a cybersecurity incident is determined to be a material cybersecurity incident, our incident response plan and cybersecurity disclosure controls and procedures define the process to disclose such material cybersecurity incident.</t>
        </is>
      </c>
    </row>
    <row r="11">
      <c r="A11" s="4" t="inlineStr">
        <is>
          <t>Cybersecurity Risk Board Committee or Subcommittee Responsible for Oversight [Text Block]</t>
        </is>
      </c>
      <c r="B11" s="4" t="inlineStr">
        <is>
          <t>Our Board is actively involved in overseeing cybersecurity risk management.</t>
        </is>
      </c>
    </row>
    <row r="12">
      <c r="A12" s="4" t="inlineStr">
        <is>
          <t>Cybersecurity Risk Process for Informing Board Committee or Subcommittee Responsible for Oversight [Text Block]</t>
        </is>
      </c>
      <c r="B12" s="4" t="inlineStr">
        <is>
          <t>At least once a year, senior management, including our Chief Information Security Officer (CISO), presents to the Board on Synopsys' cybersecurity performance and risk profile. Further, senior management and our CISO present semiannually to our Corporate Governance and Nominating Committee (CGN Committee) on Synopsys' cybersecurity risk oversight activities and cybersecurity preparedness efforts. The CGN Committee of our Board, a majority of whom are individuals with a strong background in cybersecurity and related matters, meets with members of senior management to review our information technology and data security policies and practices, and to assess current and potential threats, cybersecurity incidents and related risks. Our CISO reports directly to our executive management team and advises Synopsys on cybersecurity risks and assesses the effectiveness of information technology and data security processes. The materials presented to our Board and CGN Committee include updates on our data security posture, results of third-party assessments, progress towards pre-determined risk-mitigation related goals, our incident response plan, and certain cybersecurity threat risks or incidents and developments, as well as the steps management has taken to respond to such risks. Members of the Board and the CGN Committee are also encouraged to regularly engage in ad hoc conversations with management on cybersecurity-related news events and to discuss any updates to our cybersecurity risk management and strategy programs. Material cybersecurity threat risks may also be considered during separate Board meeting discussions.</t>
        </is>
      </c>
    </row>
    <row r="13">
      <c r="A13" s="4" t="inlineStr">
        <is>
          <t>Cybersecurity Risk Role of Management [Text Block]</t>
        </is>
      </c>
      <c r="B13" s="4" t="inlineStr">
        <is>
          <t>At least once a year, senior management, including our Chief Information Security Officer (CISO), presents to the Board on Synopsys' cybersecurity performance and risk profile. Further, senior management and our CISO present semiannually to our Corporate Governance and Nominating Committee (CGN Committee) on Synopsys' cybersecurity risk oversight activities and cybersecurity preparedness efforts. The CGN Committee of our Board, a majority of whom are individuals with a strong background in cybersecurity and related matters, meets with members of senior management to review our information technology and data security policies and practices, and to assess current and potential threats, cybersecurity incidents and related risks. Our CISO reports directly to our executive management team and advises Synopsys on cybersecurity risks and assesses the effectiveness of information technology and data security processes. The materials presented to our Board and CGN Committee include updates on our data security posture, results of third-party assessments, progress towards pre-determined risk-mitigation related goals, our incident response plan, and certain cybersecurity threat risks or incidents and developments, as well as the steps management has taken to respond to such risks. Members of the Board and the CGN Committee are also encouraged to regularly engage in ad hoc conversations with management on cybersecurity-related news events and to discuss any updates to our cybersecurity risk management and strategy programs. Material cybersecurity threat risks may also be considered during separate Board meeting discuss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least once a year, senior management, including our Chief Information Security Officer (CISO), presents to the Board on Synopsys' cybersecurity performance and risk profile. Further, senior management and our CISO present semiannually to our Corporate Governance and Nominating Committee (CGN Committee) on Synopsys' cybersecurity risk oversight activities and cybersecurity preparedness efforts.</t>
        </is>
      </c>
    </row>
    <row r="16">
      <c r="A16" s="4" t="inlineStr">
        <is>
          <t>Cybersecurity Risk Management Expertise of Management Responsible [Text Block]</t>
        </is>
      </c>
      <c r="B16" s="4" t="inlineStr">
        <is>
          <t>Our CISO has over 30 years of prior work experience in various roles involving managing information security, developing cybersecurity strategy and implementing effective information and cybersecurity programs.  Our CISO holds a Bachelor’s of Science in Information Technology and a Master of Business Administration, and is also a Certified Information Systems Security Professional.</t>
        </is>
      </c>
    </row>
    <row r="17">
      <c r="A17" s="4" t="inlineStr">
        <is>
          <t>Cybersecurity Risk Process for Informing Management or Committees Responsible [Text Block]</t>
        </is>
      </c>
      <c r="B17" s="4" t="inlineStr">
        <is>
          <t>Our cybersecurity risk management and strategy processes, which are discussed in greater detail above, are led by our CISO. Our CISO has over 30 years of prior work experience in various roles involving managing information security, developing cybersecurity strategy and implementing effective information and cybersecurity programs. Our CISO holds a Bachelor’s of Science in Information Technology and a Master of Business Administration, and is also a Certified Information Systems Security Professional. He oversees our cybersecurity program and chairs a cross-functional committee that spans information security, IT, product security, physical security, and legal. Our CISO and other members of senior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 If a cybersecurity incident is determined to be a material cybersecurity incident, our incident response plan and cybersecurity disclosure controls and procedures define the process to disclose such material cybersecurity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Oct. 31, 2024</t>
        </is>
      </c>
    </row>
    <row r="3">
      <c r="A3" s="3" t="inlineStr">
        <is>
          <t>Accounting Policies [Abstract]</t>
        </is>
      </c>
      <c r="B3" s="4" t="inlineStr">
        <is>
          <t xml:space="preserve"> </t>
        </is>
      </c>
    </row>
    <row r="4">
      <c r="A4" s="4" t="inlineStr">
        <is>
          <t>Fiscal Year End</t>
        </is>
      </c>
      <c r="B4" s="4" t="inlineStr">
        <is>
          <t>Historically, our fiscal years have been 52- or 53-week periods ending on the Saturday nearest to October 31. Fiscal 2024 was a 53-week year ending on November 2, 2024. Fiscal 2023 and 2022 were 52-week years and ended on October 28, 2023 and October 29, 2022, respectively. For presentation purposes, the consolidated financial statements and accompanying notes refer to the closest calendar month end. We have changed our fiscal year end from the Saturday nearest to October 31 and consisting of 52 or 53 fiscal weeks to a fiscal year end of October 31 each year. The fiscal year change becomes effective with our fiscal 2025, which began on November 3, 2024. Our fiscal quarters will end on January 31, April 30, July 31 and October 31 of each year.</t>
        </is>
      </c>
    </row>
    <row r="5">
      <c r="A5" s="4" t="inlineStr">
        <is>
          <t>Principles of Consolidation</t>
        </is>
      </c>
      <c r="B5" s="4" t="inlineStr">
        <is>
          <t>The consolidated financial statements include our accounts and the accounts of our wholly and majority-owned subsidiaries. All intercompany accounts and transactions have been eliminated in consolidation.</t>
        </is>
      </c>
    </row>
    <row r="6">
      <c r="A6" s="4" t="inlineStr">
        <is>
          <t>Use of Estimates</t>
        </is>
      </c>
      <c r="B6" s="4" t="inlineStr">
        <is>
          <t>Use of Estimates. To prepare financial statements in conformity with U.S. GAAP, management must make estimates and assumptions that affect the amounts reported in the consolidated financial statements and accompanying notes. Actual results could differ from these estimates and could have a material impact on our operating results and financial position.</t>
        </is>
      </c>
    </row>
    <row r="7">
      <c r="A7" s="4" t="inlineStr">
        <is>
          <t>Software Integrity Divestiture</t>
        </is>
      </c>
      <c r="B7" s="4" t="inlineStr">
        <is>
          <t>Software Integrity Divestiture. On May 5, 2024, we entered into an Equity Purchase Agreement, by and between Synopsys and Sapphire Software Buyer, Inc., an entity controlled by funds affiliated with Clearlake Capital Group, L.P. and Francisco Partners (together, the Sponsors). On September 30, 2024, we completed the previously announced sale of our Software Integrity business to entities controlled by funds affiliated with the Sponsors (the Software Integrity Divestiture). We previously determined that the Software Integrity Divestiture met the criteria to be disclosed as discontinued operations in the second quarter of fiscal 2024 as it represented a significant strategic shift that had a major effect on our operations and financial results. The results of the Software Integrity business, including the gain on divestiture, are presented as discontinued operations in the consolidated statements of income, and as such, have been excluded from both continuing operations and segment results for all periods presented. Further, we reclassified the assets and liabilities of the Software Integrity business as assets and liabilities of discontinued operations in the consolidated balance sheets as of October 31, 2023. The consolidated statements of cash flows are presented on a consolidated basis for both continuing operations and discontinuing operations. We did not allocate any general corporate overhead to the Software Integrity business. Unless otherwise noted, reference within these Notes to Consolidated Financial Statements relates to continuing operations. See Note 3. Discontinued Operations of the Notes to Consolidated Financial Statements in this Annual Report.</t>
        </is>
      </c>
    </row>
    <row r="8">
      <c r="A8" s="4" t="inlineStr">
        <is>
          <t>Segment Reporting</t>
        </is>
      </c>
      <c r="B8" s="4" t="inlineStr">
        <is>
          <t>Segment Reporting. As a result of the Software Integrity Divestiture, we changed our reportable segment from the three reportable segments to the following two reportable segments: (1) Design Automation, which includes our advanced silicon design, verification products and services, system integration products and services, digital, custom and FPGA IC design software, verification software and hardware products, manufacturing software products and other; and (2) Design IP, which includes our interface, foundation, security, and embedded processor IP, IP subsystems, and IP implementation services. Our Chief Operating Decision Maker (CODM), our Chief Executive Officer (CEO) reviews disaggregated segment information, assess performance against our key growth strategies and allocates resources. See Note 20. Segment Disclosure of the Notes to Consolidated Financial Statements in this Annual Report . Prior period segment results and related disclosures have been reclassified to conform to the current period segment presentation.</t>
        </is>
      </c>
    </row>
    <row r="9">
      <c r="A9" s="4" t="inlineStr">
        <is>
          <t>Cash Equivalents and Short-term Investments</t>
        </is>
      </c>
      <c r="B9" s="4" t="inlineStr">
        <is>
          <t>Cash Equivalents and Short-term Investments . We consider all highly liquid investments with original maturities of three months or less at the date of purchase to be cash equivalents. Our investments in debt securities with remaining maturities greater than three months at the date of purchase are designated as available-for-sale securities as we may convert these investments into cash at any time to fund general operations, and included in short-term investments in the consolidated balance sheets. Our debt securities generally have an effective maturity term of less than three years and are carried at fair value, with unrealized gains and losses included in the consolidated balance sheets as a component of accumulated other comprehensive income (loss). For available-for-sale debt securities in an unrealized loss position, we evaluate whether a current expected credit loss exists based on available information relevant to the credit rating of the security, current economic conditions and reasonable and supportable forecasts. The allowance for credit loss is recorded in interest and other income (expense), net, in the consolidated statements of income, not to exceed the amount of the unrealized loss. Any excess unrealized loss other than the credit loss is recognized in accumulated other comprehensive income or loss in the stockholders' equity section of the consolidated balance sheets. The cost of securities sold is based on the specific identification method and realized gains and losses are included in interest and other income (expense), net. See Note 9. Financial Assets and Liabilities of the Notes to Consolidated Financial Statements in this Annual Report.</t>
        </is>
      </c>
    </row>
    <row r="10">
      <c r="A10" s="4" t="inlineStr">
        <is>
          <t>Investments in Equity Securities</t>
        </is>
      </c>
      <c r="B10" s="4" t="inlineStr">
        <is>
          <t>Investments in Equity Securities. We hold equity securities in privately held companies for the promotion of business and strategic objectives. We account for these investments using either the measurement alternative approach when the fair value of the investment is not readily determinable and we do not have the ability to exercise significant influence, or the equity method of accounting when it is determined that we have the ability to exercise significant influence. Investments accounted for using the measurement alternative approach are initially recorded at cost and adjusted for changes in fair value from observable transactions. For investments accounted for using the equity method of accounting, we record our proportionate share of the investee’s income or loss to interest and other income (expense), net, in our consolidated statements of income. These investments are subject to a periodic impairment review, and are included in other long-term assets in the consolidated balance sheets.</t>
        </is>
      </c>
    </row>
    <row r="11">
      <c r="A11" s="4" t="inlineStr">
        <is>
          <t>Accounts Receivable, Net</t>
        </is>
      </c>
      <c r="B11" s="4" t="inlineStr">
        <is>
          <t>Accounts Receivable, Net. The balances consist of billed accounts receivable and current portion of unbilled accounts receivable. Trade accounts receivables are recorded at the invoiced amount and do not bear interest.</t>
        </is>
      </c>
    </row>
    <row r="12">
      <c r="A12" s="4" t="inlineStr">
        <is>
          <t>Allowance for Credit Losses</t>
        </is>
      </c>
      <c r="B12" s="4" t="inlineStr">
        <is>
          <t>Allowance for Credit Losses.</t>
        </is>
      </c>
    </row>
    <row r="13">
      <c r="A13" s="4" t="inlineStr">
        <is>
          <t>Inventories</t>
        </is>
      </c>
      <c r="B13" s="4" t="inlineStr">
        <is>
          <t>Inventories. Inventories are computed at standard costs which approximate actual costs, on a first-in, first-out basis and valued at the lower of cost or net realizable value. Inventories primarily include components and finished goods for complex emulation and prototyping hardware systems. The valuation process includes a review of the forecasts based upon future demand and market conditions. Inventory provisions are recorded when the costs are determined to be in excess of anticipated demand or considered obsolete. Inventory provisions are impacted by market and economic conditions, technology changes, new product introductions and changes in strategic direction, and require estimates that may include uncertain elements.</t>
        </is>
      </c>
    </row>
    <row r="14">
      <c r="A14" s="4" t="inlineStr">
        <is>
          <t>Fair Values of Financial Instruments</t>
        </is>
      </c>
      <c r="B14" s="4" t="inlineStr">
        <is>
          <t>Fair Values of Financial Instruments. Our cash equivalents, short-term investments and foreign currency contracts are carried at fair value. The fair value of our accounts receivable and accounts payable approximates the carrying amount due to their short duration. Non-marketable equity securities are accounted for using either the measurement alternative or equity method of accounting. We perform periodic impairment analysis on these non-marketable equity securities. The carrying amount of the short-term and long-term debt approximates the estimated fair value. See Note 10. Fair Value Measurements of the Notes to Consolidated Financial Statements in this Annual Report.</t>
        </is>
      </c>
    </row>
    <row r="15">
      <c r="A15" s="4" t="inlineStr">
        <is>
          <t>Foreign Currency Contracts</t>
        </is>
      </c>
      <c r="B15" s="4" t="inlineStr">
        <is>
          <t>Foreign Currency Contracts. We operate internationally and are exposed to potentially adverse movements in currency exchange rates. We enter into hedges in the form of foreign currency forward contracts to reduce our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See Note 9. Financial Assets and Liabilities of the Notes to Consolidated Financial Statements in this Annual Report.</t>
        </is>
      </c>
    </row>
    <row r="16">
      <c r="A16" s="4" t="inlineStr">
        <is>
          <t>Concentration of Credit Risk</t>
        </is>
      </c>
      <c r="B16" s="4" t="inlineStr">
        <is>
          <t>Concentration of Credit Risk. Financial instruments that potentially subject us to significant concentrations of credit risk consist principally of cash equivalents, short-term investments, foreign currency contracts, and trade accounts receivable. We maintain cash equivalents primarily in highly rated taxable and tax-exempt money market funds located in the U.S. and in various overseas locations. Our short-term investments include a variety of financial instruments, such as corporate debt and municipal securities, U.S. Treasury and Government agency securities. By policy, we limit the amount of credit exposure with any one issue, issuer and type of instrument. We sell our products worldwide primarily to customers in the global electronics market. We perform on-going credit evaluations of our customers’ financial condition and do not require collateral. We establish reserves for potential credit losses and such losses have been within management’s expectations and have not been material in any year presented.</t>
        </is>
      </c>
    </row>
    <row r="17">
      <c r="A17" s="4" t="inlineStr">
        <is>
          <t>Income Taxes</t>
        </is>
      </c>
      <c r="B17" s="4" t="inlineStr">
        <is>
          <t>Income Taxes. We account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ccount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t>
        </is>
      </c>
    </row>
    <row r="18">
      <c r="A18" s="4" t="inlineStr">
        <is>
          <t>Property and Equipment</t>
        </is>
      </c>
      <c r="B18" s="4" t="inlineStr">
        <is>
          <t>Property and Equipment.</t>
        </is>
      </c>
    </row>
    <row r="19">
      <c r="A19" s="4" t="inlineStr">
        <is>
          <t>Leases</t>
        </is>
      </c>
      <c r="B19" s="4" t="inlineStr">
        <is>
          <t>Leases . We determine if an arrangement is a lease at inception of the contract, which is the date on which the terms of the contract are agreed to, and the agreement creates enforceable rights and obligations. A contract is or contains a lease when we have the right to control the use of an identified asset for a period of time. The commencement date of the lease is the date that the lessor makes an underlying asset available for use by the lesse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 of 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our leases do not provide an implicit rate, we use the incremental borrowing rate at lease commencement to measure ROU assets and lease liabilities. We use a benchmark senior unsecured yield curve for debt instruments over the similar term, and consider specific credit quality, market conditions, tenor of lease arrangements, and quality of collateral to determine the incremental borrowing rate. Operating lease expense is generally recognized on a straight-line basis over the lease term. We have elected the practical expedient to account for the lease and non-lease components as a single lease component for the majority of our asset classes. For leases with an initial term of one year or less, we have elected not to record the ROU asset or liability.</t>
        </is>
      </c>
    </row>
    <row r="20">
      <c r="A20" s="4" t="inlineStr">
        <is>
          <t>Business Combinations</t>
        </is>
      </c>
      <c r="B20" s="4" t="inlineStr">
        <is>
          <t>Business Combinations. We allocate the purchase price of acquired companies to the tangible and intangible assets acquired and liabilities assumed based on their acquisition-date fair values with the exception of contract assets and contract liabilities (deferred revenue) which are recognized and measured on the acquisition date in accordance with our “Revenue Recognition” policy. The excess of the fair value of purchase consideration over the fair value of these identifiable assets and liabilities is recorded as goodwill. Acquisition-related expenses are recognized separately from the business combination and are expensed as incurred. We include the results of operations of the businesses that are acquired from the acquisition date.</t>
        </is>
      </c>
    </row>
    <row r="21">
      <c r="A21" s="4" t="inlineStr">
        <is>
          <t>Goodwill</t>
        </is>
      </c>
      <c r="B21" s="4" t="inlineStr">
        <is>
          <t xml:space="preserve">Goodwill. Goodwill represents the excess of the aggregate purchase price over the fair value of the net tangible and identifiable intangible assets acquired by us. All goodwill acquired in a business combination is assigned to one or more reporting units as of acquisition date. We have two reportable segments, and reporting units are determined to be the same as reportable segments. The carrying amount of goodwill at each reporting unit is tested for impairment annually on the first day of the fourth fiscal quarter, or more frequently if facts and circumstances warrant a review. We perform either a qualitative or quantitative assessment for goodwill impairment test. When a quantitative goodwill impairment assessment is performed, we use an income approach based on discounted cash </t>
        </is>
      </c>
    </row>
    <row r="22">
      <c r="A22" s="4" t="inlineStr">
        <is>
          <t>Intangible Assets</t>
        </is>
      </c>
      <c r="B22" s="4" t="inlineStr">
        <is>
          <t>Intangible Assets. Intangible assets consist of acquired technology, certain contract rights, customer relationships, trademarks and trade names, and capitalized software. These intangible assets are acquired through business combinations, direct purchases, or internally developed capitalized software. Intangible assets are amortized on a straight-line basis over their estimated useful lives which range from one</t>
        </is>
      </c>
    </row>
    <row r="23">
      <c r="A23" s="4" t="inlineStr">
        <is>
          <t>Redeemable Non-controlling Interest</t>
        </is>
      </c>
      <c r="B23" s="4" t="inlineStr">
        <is>
          <t>Redeemable Non-controlling Interest. Non-controlling interest that is not solely redeemable within our control is reported as temporary equity in our consolidated balance sheets. The carrying value of the redeemable non-controlling interest equals the redemption value at the end of each reporting period, after giving effect to the change from the net income (loss) attributable to the redeemable non-controlling interest. We remeasure the redemption value of the non-controlling interest on a quarterly basis and changes in the estimated redemption value are recognized through retained earnings and may also impact the net income or loss attributable to common stockholders of Synopsys if the redemption value falls below a stated threshold. See Note 5. Business Combinations of the Notes to Consolidated Financial Statements</t>
        </is>
      </c>
    </row>
    <row r="24">
      <c r="A24" s="4" t="inlineStr">
        <is>
          <t>Revenue Recognition</t>
        </is>
      </c>
      <c r="B24" s="4" t="inlineStr">
        <is>
          <t>Revenue Recognition. We recognize revenue for the transfer of services or products to customers in an amount that reflects the consideration to which we expect to be entitled in exchange for those services or products. The principle is achieved through the following five-step approach: • Identification of the contract, or contracts, with the customer • Identification of the performance obligation in the contract • Determination of the transaction price • Allocation of the transaction price to the performance obligations in the contract • Recognition of revenue when, or as, we satisfy a performance obligation Nature of Products and Services We generate revenue from the licensing of our EDA software and IP blocks, as well as sale of hardware products, and maintenance and services. The various types are set forth below. Electronic Design Automation Software license revenue consists of fees associated with the licensing of our software primarily through Technology Subscription License (TSL) contracts. TSLs are time-based licenses for a finite term and generally provide the customer with limited rights to receive, or to exchange certain quantities of licensed software for, unspecified future technology. The majority of our arrangements are TSLs due to the nature of our business and customer requirements. In addition to the licenses, the arrangements also include: post-contract customer support, which includes providing frequent updates and upgrades to maintain the utility of the software due to rapid changes in technology; other intertwined services such as multiple copies of the tools; assisting our customers in applying our technology in the customers' development environment; and rights to remix licenses for other licenses. Payments are generally received in equal or near equal installments over the term of the arrangement. We have concluded that our software licenses in TSL contracts are not distinct from our obligation to provide unspecified software updates to the licensed software throughout the license term. Such updates represent inputs to a single, combined performance obligation, commencing upon the later of the arrangement effective date or transfer of control to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pattern of transfer to the customer over the duration of the subscription term. Design IP Products We generally license IP under nonexclusive license agreements that provide usage rights for specific applications. Additionally, for certain IP license agreements, royalties are collected as customers sell their own products that incorporate our IP. These arrangements generally have two distinct performance obligations that consist of transferring the licensed IP and the post contract support service. Support services consist of a stand-ready obligation to provide technical support and software updates over the support term. Revenue allocated to the IP license is recognized at a point in time upon the later of the delivery date or the beginning of the license period, and revenue allocated to support services is recognized ratably over the support term. Royalties are recognized as revenue is earned, generally when the customer sells its products that incorporate our IP. Hardware We generally have two performance obligations in arrangements involving the sale of hardware products. The first performance obligation is to transfer the hardware product, which includes embedded software integral to the functionality of the hardware product. The second performance obligation is to provide maintenance on the hardware and our embedded software, including rights to technical support, hardware repairs and software updates that are all provided over the same term and have the same time-based pattern of transfer to the customer. The portion of the transaction price allocated to the hardware product is recognized as revenue at a point in time when control of the hardware is transferred to the customer. We have concluded that control generally transfers upon shipment because the customer has the ability to direct the use of the asset and an obligation to pay for the hardware. The portion of the transaction price allocated to maintenance is recognized as revenue that is ratable over the maintenance term. Professional Services Our arrangements often include service elements other than maintenance and support services. These services include training, design assistance, and consulting. These services are generally performed on a time and materials basis, and are recognized over time, as the customer simultaneously receives and consumes the benefit provided. Certain arrangements also include the customization or modification of licensed IP. Revenue from these contracts is recognized over time as the services are performed, when the development is specific to the customer’s needs and we have enforceable rights to payment for performance completed. Inputs such as costs incurred and hours expended are used in order to measure progress of performance. We have a history of accurately estimating project status and the costs necessary to complete projects. A number of internal and external factors can affect these estimates, including labor rates, utilization and efficiency variances, specification and testing requirement changes, and changes in customer delivery priorities. Payments for services are generally due upon milestones in the contract or upon consumption of the hourly resources. Flexible Spending Accounts Our customers frequently enter into non-cancelable Flexible Spending Account arrangements (FSA) whereby the customer commits to a fixed dollar amount over a specified period of time that can be used to purchase from a list of our products or services. These arrangements do not meet the definition of a revenue contract until the customer executes a separate order (pulldown request) to identify the required products and services that they are purchasing. The combination of the FSA arrangement and the subsequent order creates enforceable rights and obligations, thus meeting the definition of a revenue contract. Each separate order under the agreement is treated as an individual contract and accounted for based on the respective performance obligations included within the pulldown requests. Significant Judgments Our contracts with customers often include promises to transfer multiple products and services to a customer. Determining whether services and products are considered distinct performance obligations that should be accounted for separately versus together requires significant judgment . We have concluded that (1) our EDA software licenses in TSL contracts are not distinct from our obligation to provide unspecified software updates to the licensed software throughout the license term, because those promises represent inputs to a single, combined performance obligation, and (2)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In reaching this conclusion, we considered the nature of the obligation to customers, which is to provide an ongoing right to use the most up to date and relevant software. As EDA customers operate in a rapidly changing and competitive environment, satisfying the obligation requires providing critical updates to the existing software products, including ongoing iterative interaction with customers to make the software relevant to customers’ ability to meet the time to go to market with advanced products. Our contracts with customers can involve hundreds of products and various license rights. Customers often negotiate a broad portfolio of solutions, and favorable terms along with future purchase options to manage their overall costs. Determining whether the purchase options are considered distinct performance obligations that should be accounted for separately as material rights versus combined together may require significant judgment. Judgment is also required to determine the standalone selling price (SSP) for each distinct performance obligation. For non-software performance obligations (IP, Hardware, and services), SSP is established based on observable prices of products and services sold separately. SSP for license (and related updates and support) in a contract with multiple performance obligations is determined by applying a residual approach whereby all other non-software performance obligations within a contract are first allocated a portion of the transaction price based upon their respective SSP, using observable prices, with any residual amount of the transaction price allocated to the license because we do not sell the license separately, and the pricing is highly variable. Contract Balances The timing of revenue recognition may differ from the timing of invoicing customers, and these timing differences result in receivables (billed or unbilled), contract assets, or contract liabilities (deferred revenue) in our consolidated balance sheets. We record a contract asset when revenue is recognized prior to the right to invoice, or deferred revenue when revenue is recognized subsequent to invoicing. For time-based software agreements, customers are generally invoiced in equal, quarterly amounts, although some customers prefer to be invoiced in single or annual amounts. We record an unbilled receivable when revenue is recognized and we have an unconditional right to invoice and receive payment.</t>
        </is>
      </c>
    </row>
    <row r="25">
      <c r="A25" s="4" t="inlineStr">
        <is>
          <t>Warranties and Indemnities</t>
        </is>
      </c>
      <c r="B25" s="4" t="inlineStr">
        <is>
          <t xml:space="preserve">Warranties and Indemnities Warranties. We generally warrant our products to be free from defects in media and to substantially conform to material specifications for a period of 90 days for our software products and for up to six months for our hardware products. Indemnities. </t>
        </is>
      </c>
    </row>
    <row r="26">
      <c r="A26" s="4" t="inlineStr">
        <is>
          <t>Net Income Per Share</t>
        </is>
      </c>
      <c r="B26" s="4" t="inlineStr">
        <is>
          <t>Net Income Per Share. We compute basic net income per share by dividing net income available to common stock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 See Note 17. Net Income Per Share of the Notes to Consolidated Financial Statements in this Annual Report .</t>
        </is>
      </c>
    </row>
    <row r="27">
      <c r="A27" s="4" t="inlineStr">
        <is>
          <t>Foreign Currency Translation</t>
        </is>
      </c>
      <c r="B27" s="4" t="inlineStr">
        <is>
          <t>Foreign Currency Translation. The functional currency of the majority of our active foreign subsidiaries is the foreign subsidiary’s local currency. Assets and liabilities that are not denominated in the functional currency are remeasured into the functional currency with any related gains or losses recorded in earnings. We translate assets and liabilities of our non-U.S. dollar functional currency foreign operations into the U.S. dollar reporting currency at exchange rates in effect at the balance sheet date. We translate income and expense items of such foreign operations into the U.S. dollar reporting currency at average exchange rates for the period. Accumulated translation adjustments are reported in stockholders’ equity, as a component of accumulated other comprehensive income (loss).</t>
        </is>
      </c>
    </row>
    <row r="28">
      <c r="A28" s="4" t="inlineStr">
        <is>
          <t>Recent Accounting Pronouncements Not Yet Adopted</t>
        </is>
      </c>
      <c r="B28" s="4" t="inlineStr">
        <is>
          <t>Recent Accounting Pronouncements Not Yet Adopted In June 2022, the FASB issued ASU 2022-03, Fair Value Measurement (Topic 820): Fair Value Measurement of Equity Securities Subject to Contractual Sale Restrictions,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The ASU will be effective for us beginning the fiscal year 2025 and will be applied prospectively. Any future impact from the adoption of this ASU will depend on the facts and circumstances of future transactions. In November 2023, the FASB issued ASU 2023-07, Segment Reporting (Topic 280): Improvements to Reportable Segment Disclosures. The ASU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ASU will be effective for our annual reports beginning in fiscal 2025, and interim period reports beginning in fiscal 2026. We are currently evaluating the impact of adopting this ASU on our consolidated financial statements and disclosures. In December 2023, the FASB issued ASU 2023-09, Income Taxes (Topic 740): Improvements to Income Tax Disclosures, which enhances the transparency and decision usefulness of income tax disclosures primarily through changes to the rate reconciliation and income taxes paid information. The ASU will be effective for us beginning in fiscal 2026 and will be applied on a prospective ba sis. Early adoption is permitted. We are currently evaluating the impact of this ASU on our consolidated financial statements and related disclosures. In November 2024, the FASB issued ASU 2024-03, Income Statement – Reporting Comprehensive Income-Expense Disaggregation (Subtopic 220-40): Disaggregation of Income Statement Expenses. The ASU requires the disclosure of additional information related to certain costs and expenses, including amounts of inventory purchases, employee compensation, and depreciation and amortization included in each income statement line item. The ASU also requires disclosure of the total amount of selling expenses and our definition of selling expenses. The ASU is effective for our annual reports beginning in fiscal 2028, and interim period reports beginning in fiscal 2029 either on a prospective or retrospective basis. Early adoption is permitted. We are currently evaluating the impact of adopting this ASU on our consolidated financial statements and disclosures.</t>
        </is>
      </c>
    </row>
    <row r="29">
      <c r="A29" s="4" t="inlineStr">
        <is>
          <t>Restricted cash</t>
        </is>
      </c>
      <c r="B29" s="4" t="inlineStr">
        <is>
          <t>Restricted cash We include amounts generally described as restricted cash in cash and cash equivalents when reconciling beginning-of-period and end-of-period total amounts shown in the consolidated statements of cash flows. Restricted cash is primarily associated with office leases and employee loan programs.</t>
        </is>
      </c>
    </row>
    <row r="30">
      <c r="A30" s="4" t="inlineStr">
        <is>
          <t>Fair Value Measurement</t>
        </is>
      </c>
      <c r="B30" s="4" t="inlineStr">
        <is>
          <t>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for identical instruments in active markets, quoted prices for similar instruments in active markets, quoted prices for identical or similar instruments in inactive markets, and model-driven valuations in which all significant inputs and significant value drivers are observable in active markets; and Level 3 —Unobservable inputs derived from fair valuation techniques in which one or more significant inputs or significant value drivers are unobservable. On a recurring basis, we measure the fair value of certain assets and liabilities, which include cash equivalents, short-term investments, non-qualified deferred compensation plan assets, and foreign currency derivative contracts. Our cash equivalents and short-term investments are classified within Level 1 or Level 2 because they are valued using quoted market prices in an active market or alternative independent pricing sources and models utilizing market observable inputs. Our non-qualified deferred compensation plan assets consist of money market and mutual funds invested in domestic and international marketable securities that are directly observable in active markets and are therefore classified within Level 1. Our foreign currency derivative contracts are classified within Level 2 because these contracts are not actively traded and the valuation inputs are based on quoted prices and market observable data of similar instruments. Our borrowings under our Credit and Term Loan facilities are classified within Level 2 because these borrowings are not actively traded and have a variable interest rate structure based upon market rates currently available to us for debt with similar terms and maturities. See Note 11. Bridge Commitment Letter, Term Loan and Revolving Credit Facilities of the Notes to Consolidated Financial Statements in this Annual Report for more information on these borrowings. Our contingent consideration receivable, which was recorded in connection with the Software Integrity Divestiture, was classified within Level 3 because it was estimated using significant inputs that were not observable in the market. See Note 3. Discontinued Operation of the Notes to Consolidated Financial Statements in this Annual Report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Oct. 31, 2024</t>
        </is>
      </c>
    </row>
    <row r="3">
      <c r="A3" s="3" t="inlineStr">
        <is>
          <t>Accounting Policies [Abstract]</t>
        </is>
      </c>
      <c r="B3" s="4" t="inlineStr">
        <is>
          <t xml:space="preserve"> </t>
        </is>
      </c>
    </row>
    <row r="4">
      <c r="A4" s="4" t="inlineStr">
        <is>
          <t>Schedule of Changes in Allowance for Credit Losses</t>
        </is>
      </c>
      <c r="B4" s="4" t="inlineStr">
        <is>
          <t xml:space="preserve">The following table presents the changes in the allowance for credit losses: Fiscal Year Balance at Provisions Write-offs/Adjustments Balance at (in thousands) 2024 $ 50,366 $ 19,286 $ (5,609) $ 64,043 2023 $ 38,586 $ 18,345 $ (6,565) $ 50,366 2022 $ 27,034 $ 11,486 $ 66 $ 38,586 </t>
        </is>
      </c>
    </row>
    <row r="5">
      <c r="A5" s="4" t="inlineStr">
        <is>
          <t>Schedule of Useful Lives of Depreciable Assets</t>
        </is>
      </c>
      <c r="B5" s="4" t="inlineStr">
        <is>
          <t>The useful lives of depreciable assets are as follows: Useful Life in Years Computer and other equipment 3 - 8 Buildings 30 Furniture and fixtures 5 Leasehold improvements Shorter of the lease term or the estimat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Oct.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major components of financial results of our Software Integrity business for the periods presented: Year Ended October 31, 2024 2023 2022 (in thousands) Revenue $ 468,720 $ 524,605 $ 465,828 Cost of revenue 153,081 191,350 165,684 Operating expenses 265,029 337,235 286,820 Interest and other income (expense), net 2,003 292 (1,262) Income (loss) from discontinued operations 52,613 (3,688) 12,062 Gain on Software Integrity Divestiture 868,830 — — Income (loss) from discontinued operations before income taxes 921,443 (3,688) 12,062 Income tax provision (benefit) 99,773 (6,531) (2,307) Income from discontinued operations, net of income taxes $ 821,670 $ 2,843 $ 14,369 The following table represents the aggregated carrying amounts of classes of assets and liabilities that are classified as discontinued operations in the consolidated balance sheets for the periods presented: As of October 31, 2023 (in thousands) Assets: Cash and cash equivalents $ 4,947 Accounts receivable, net 90,307 Prepaid and other current assets 19,400 Total current assets of discontinued operations $ 114,654 Property and equipment, net $ 7,424 Operating lease right-of use assets, net 8,906 Goodwill 724,271 Intangible assets, net 134,617 Deferred income taxes 7,388 Other long-term assets 26,153 Total long-term assets of discontinued operations $ 908,759 Liabilities: Accounts payable and accrued liabilities $ 63,847 Operating lease liabilities 5,858 Deferred revenue 216,539 Total current liabilities of discontinued operations $ 286,244 Long-term operating lease liabilities $ 4,349 Long-term deferred revenue 24,301 Other long-term liabilities 4,607 Total long-term liabilities of discontinued operations $ 33,257 The following table presents significant non-cash items and capital expenditures of discontinued operations for the periods presented: Year Ended October 31, 2024 2023 2022 ( in thousands) Amortization and depreciation $ 16,317 $ 51,971 $ 44,173 Reduction of operating lease right-of-use assets $ 2,162 $ 5,120 $ 4,898 Amortization of capitalized costs to obtain revenue contracts $ 25,051 $ 30,071 $ 23,090 Stock-based compensation $ 34,381 $ 50,198 $ 37,280 Deferred income taxes $ (31,679) $ (3,136) $ (599) Purchases of property and equipment $ 1,487 $ 3,232 $ 3,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Oct. 31, 2024</t>
        </is>
      </c>
    </row>
    <row r="3">
      <c r="A3" s="3" t="inlineStr">
        <is>
          <t>Revenue from Contract with Customer [Abstract]</t>
        </is>
      </c>
      <c r="B3" s="4" t="inlineStr">
        <is>
          <t xml:space="preserve"> </t>
        </is>
      </c>
    </row>
    <row r="4">
      <c r="A4" s="4" t="inlineStr">
        <is>
          <t>Schedule of Disaggregation of Revenue</t>
        </is>
      </c>
      <c r="B4" s="4" t="inlineStr">
        <is>
          <t>The following table shows the percentage of revenue by product groups: Year Ended October 31, 2024 2023 2022 EDA 66.4 % 69.2 % 69.2 % Design IP 31.1 % 29.0 % 28.5 % Other 2.5 % 1.8 % 2.3 % Total 100.0 % 100.0 % 100.0 %</t>
        </is>
      </c>
    </row>
    <row r="5">
      <c r="A5" s="4" t="inlineStr">
        <is>
          <t>Schedule of Contract Assets and Liabilities</t>
        </is>
      </c>
      <c r="B5" s="4" t="inlineStr">
        <is>
          <t xml:space="preserve">Contract balances are as follows: As of October 31, 2024 2023 (in thousands) Contract assets, net $ 757,075 $ 375,904 Unbilled receivables $ 44,166 $ 60,016 Deferred revenue $ 1,732,568 $ 1,710,2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Oct. 31, 2024</t>
        </is>
      </c>
    </row>
    <row r="3">
      <c r="A3" s="3" t="inlineStr">
        <is>
          <t>Goodwill and Intangible Assets Disclosure [Abstract]</t>
        </is>
      </c>
      <c r="B3" s="4" t="inlineStr">
        <is>
          <t xml:space="preserve"> </t>
        </is>
      </c>
    </row>
    <row r="4">
      <c r="A4" s="4" t="inlineStr">
        <is>
          <t>Schedule of Goodwill</t>
        </is>
      </c>
      <c r="B4" s="4" t="inlineStr">
        <is>
          <t xml:space="preserve">Goodwill activity by reportable segment consists of the following: Design Automation Design IP Total (in thousands) Balance at October 31, 2022 $ 2,176,337 $ 944,734 $ 3,121,071 Additions 229,351 — 229,351 Effect of foreign currency translation (5,006) 649 (4,357) Balance at October 31, 2023 2,400,682 945,383 3,346,065 Additions 61,803 34,339 96,142 Adjustments 170 — 170 Effect of foreign currency translation 6,602 (129) 6,473 Balance at October 31, 2024 $ 2,469,257 $ 979,593 $ 3,448,850 </t>
        </is>
      </c>
    </row>
    <row r="5">
      <c r="A5" s="4" t="inlineStr">
        <is>
          <t>Schedule of Intangible Assets</t>
        </is>
      </c>
      <c r="B5" s="4" t="inlineStr">
        <is>
          <t xml:space="preserve">Intangible assets as of October 31, 2024 consists of the following: Gross Carrying Amount Accumulated Amortization and Impairment Net Amount (in thousands) Core/developed technology $ 904,347 $ 777,518 $ 126,829 Customer relationships 314,140 247,025 67,115 Contract rights intangible 176,382 175,170 1,212 Trademarks and trade names 12,925 12,917 8 Total $ 1,407,794 $ 1,212,630 $ 195,164 Intangible assets as of October 31, 2023 consists of the following: Gross Carrying Amount Accumulated Net Amount (in thousands) Core/developed technology $ 842,448 $ 672,480 $ 169,968 Customer relationships 296,883 231,557 65,326 Contract rights intangible 175,747 171,487 4,260 Trademarks and trade names 12,925 12,902 23 Capitalized software development costs 50,795 50,795 — Total $ 1,378,798 $ 1,139,221 $ 239,577 </t>
        </is>
      </c>
    </row>
    <row r="6">
      <c r="A6" s="4" t="inlineStr">
        <is>
          <t>Schedule of Amortization Expense Related to Intangible Assets</t>
        </is>
      </c>
      <c r="B6" s="4" t="inlineStr">
        <is>
          <t>Amortization expense related to acquired intangible assets, including the impairment charge Year Ended October 31, 2024 2023 2022 (in thousands) Core/developed technology $ 104,797 $ 42,892 $ 42,582 Customer relationships 15,550 9,288 11,389 Contract rights intangible 3,872 2,389 2,307 Trademarks and trade names 15 7 33 Capitalized software development costs (1) — 4,770 2,672 Total $ 124,234 $ 59,346 $ 58,983 (1) Amortization of capitalized software development costs is included in cost of products revenue in the consolidated statements of income.</t>
        </is>
      </c>
    </row>
    <row r="7">
      <c r="A7" s="4" t="inlineStr">
        <is>
          <t>Schedule of Estimated Future Amortization of Acquired Intangible Assets</t>
        </is>
      </c>
      <c r="B7" s="4" t="inlineStr">
        <is>
          <t xml:space="preserve">The following table presents the estimated future amortization of acquired intangible assets as of October 31, 2024: Fiscal Year (in thousands) 2025 $ 46,436 2026 36,112 2027 31,165 2028 25,572 2029 23,038 2030 and thereafter 32,841 Total $ 195,1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4</t>
        </is>
      </c>
      <c r="C1" s="2" t="inlineStr">
        <is>
          <t>Oct.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1</v>
      </c>
      <c r="C3" s="8" t="n">
        <v>0.01</v>
      </c>
    </row>
    <row r="4">
      <c r="A4" s="4" t="inlineStr">
        <is>
          <t>Preferred stock, shares authorized (in shares)</t>
        </is>
      </c>
      <c r="B4" s="6" t="n">
        <v>2000000</v>
      </c>
      <c r="C4" s="6" t="n">
        <v>2000000</v>
      </c>
    </row>
    <row r="5">
      <c r="A5" s="4" t="inlineStr">
        <is>
          <t>Preferred stock, shares outstanding (in shares)</t>
        </is>
      </c>
      <c r="B5" s="6" t="n">
        <v>0</v>
      </c>
      <c r="C5" s="6" t="n">
        <v>0</v>
      </c>
    </row>
    <row r="6">
      <c r="A6" s="4" t="inlineStr">
        <is>
          <t>Common stock, par value (in USD per share)</t>
        </is>
      </c>
      <c r="B6" s="8" t="n">
        <v>0.01</v>
      </c>
      <c r="C6" s="8" t="n">
        <v>0.01</v>
      </c>
    </row>
    <row r="7">
      <c r="A7" s="4" t="inlineStr">
        <is>
          <t>Common stock, shares authorized (in shares)</t>
        </is>
      </c>
      <c r="B7" s="6" t="n">
        <v>400000000</v>
      </c>
      <c r="C7" s="6" t="n">
        <v>400000000</v>
      </c>
    </row>
    <row r="8">
      <c r="A8" s="4" t="inlineStr">
        <is>
          <t>Common stock, shares outstanding (in shares)</t>
        </is>
      </c>
      <c r="B8" s="6" t="n">
        <v>154112000</v>
      </c>
      <c r="C8" s="6" t="n">
        <v>152053000</v>
      </c>
    </row>
    <row r="9">
      <c r="A9" s="4" t="inlineStr">
        <is>
          <t>Treasury stock, shares (in shares)</t>
        </is>
      </c>
      <c r="B9" s="6" t="n">
        <v>3148000</v>
      </c>
      <c r="C9" s="6" t="n">
        <v>520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Oct. 31, 2024</t>
        </is>
      </c>
    </row>
    <row r="3">
      <c r="A3" s="3" t="inlineStr">
        <is>
          <t>Balance Sheet Related Disclosures [Abstract]</t>
        </is>
      </c>
      <c r="B3" s="4" t="inlineStr">
        <is>
          <t xml:space="preserve"> </t>
        </is>
      </c>
    </row>
    <row r="4">
      <c r="A4" s="4" t="inlineStr">
        <is>
          <t>Schedule of Balance Sheets Components</t>
        </is>
      </c>
      <c r="B4" s="4" t="inlineStr">
        <is>
          <t>As of October 31, 2024 2023 (in thousands) Accounts receivable, net: Accounts receivable $ 941,312 $ 835,327 Unbilled accounts receivable 44,166 60,016 Total accounts receivable 985,478 895,343 Less: allowance for credit losses (51,008) (38,683) Total $ 934,470 $ 856,660 Property and equipment, net: Computer and other equipment $ 1,011,712 $ 973,540 Buildings 103,779 135,255 Furniture and fixtures 87,524 83,649 Land 18,219 21,598 Leasehold improvements 271,753 259,241 1,492,987 1,473,283 Less: accumulated depreciation (1) (929,981) (923,446) Total $ 563,006 $ 549,837 Other long-term assets: Deferred compensation plan assets $ 386,757 $ 297,180 Capitalized commission, net 72,801 67,240 Other 124,142 80,400 Total $ 583,700 $ 444,820 Accounts payable and accrued liabilities: Payroll and related benefits $ 624,823 $ 531,848 Accrued income taxes 147,115 226,762 Other accrued liabilities 184,321 146,696 Accounts payable 207,333 154,608 Total $ 1,163,592 $ 1,059,914 Other long-term liabilities: Deferred compensation plan liabilities $ 386,757 $ 297,180 Other 82,981 84,351 Total $ 469,738 $ 381,531 (1) Accumulated depreciation includes write-offs due to retirement of fully depreciated fixed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Oct. 31, 2024</t>
        </is>
      </c>
    </row>
    <row r="3">
      <c r="A3" s="3" t="inlineStr">
        <is>
          <t>Financial Assets And Liabilities [Abstract]</t>
        </is>
      </c>
      <c r="B3" s="4" t="inlineStr">
        <is>
          <t xml:space="preserve"> </t>
        </is>
      </c>
    </row>
    <row r="4">
      <c r="A4" s="4" t="inlineStr">
        <is>
          <t>Schedule of Cash Equivalents and Short-Term Investments</t>
        </is>
      </c>
      <c r="B4" s="4" t="inlineStr">
        <is>
          <t>As of October 31, 2024, the balances of our cash equivalents and short-term investments are as follows: Amortized Cost Gross Gross Gross Estimated (1) (in thousands) Cash equivalents: Money market funds $ 869,972 $ — $ — $ — $ 869,972 U.S. Treasury, agency &amp; T-bills 7,984 1 — — 7,985 Total: $ 877,956 $ 1 $ — $ — $ 877,957 Short-term investments: U.S. Treasury, agency &amp; T-bills $ 19,411 $ 44 $ (6) $ — $ 19,449 Corporate debt securities 105,024 349 (115) (2) 105,256 Asset-backed securities 29,061 130 (7) (20) 29,164 Total: $ 153,496 $ 523 $ (128) $ (22) $ 153,869 (1) See Note 10. Fair Value Measurements for further discussion on fair values. The contractual maturities of our available-for-sale debt securities as of October 31, 2024 are as follows: Amortized Cost Fair Value (in thousands) Less than 1 year $ 57,022 $ 57,156 1-5 years 92,217 92,449 5-10 years 2,518 2,531 &gt;10 years 1,739 1,733 Total $ 153,496 $ 153,869 As of October 31, 2023, the balances of our cash equivalents and short-term investments are as follows: Amortized Gross Gross Gross Estimated (1) (in thousands) Cash equivalents: Money market funds $ 10,129 $ — $ — $ — $ 10,129 U.S. Treasury, agency &amp; T-bills 2,994 — — — $ 2,994 Total: $ 13,123 $ — $ — $ — $ 13,123 Short-term investments: U.S. Treasury, agency &amp; T-bills $ 15,752 $ — $ (61) $ (2) $ 15,689 Municipal bonds 515 — — (16) 499 Corporate debt securities 103,213 13 (455) (396) 102,375 Asset-backed securities 33,245 21 (93) (97) 33,076 Total: $ 152,725 $ 34 $ (609) $ (511) $ 151,639 (1) See Note 10. Fair Value Measurements for further discussion on fair values.</t>
        </is>
      </c>
    </row>
    <row r="5">
      <c r="A5" s="4" t="inlineStr">
        <is>
          <t>Schedule of Cash, Cash Equivalents and Restricted Cash</t>
        </is>
      </c>
      <c r="B5" s="4" t="inlineStr">
        <is>
          <t xml:space="preserve">The following table provides a reconciliation of cash, cash equivalents and restricted cash included in the consolidated balance sheets and the consolidated statements of cash flows: As of October 31, 2024 2023 (in thousands) Cash and cash equivalents $ 3,896,532 $ 1,433,966 Restricted cash included in prepaid and other current assets 1,529 1,549 Restricted cash included in other long-term assets 668 725 Cash, cash equivalents and restricted cash 3,898,729 1,436,240 Cash, cash equivalents and restricted cash from discontinued operations — 4,947 Total cash, cash equivalents and restricted cash, including cash from discontinued operations $ 3,898,729 $ 1,441,187 </t>
        </is>
      </c>
    </row>
    <row r="6">
      <c r="A6" s="4" t="inlineStr">
        <is>
          <t>Schedule of Effects on Changes in Fair Values of Non-Designated Forward Contracts</t>
        </is>
      </c>
      <c r="B6" s="4" t="inlineStr">
        <is>
          <t>The effects of the non-designated derivative instruments in our consolidated statements of income are summarized as follows: Year Ended October 31, 2024 2023 2022 (in thousands) Gains (losses) recorded in interest and other income (expense), net $ (307) $ (5,899) $ (15,851)</t>
        </is>
      </c>
    </row>
    <row r="7">
      <c r="A7" s="4" t="inlineStr">
        <is>
          <t>Schedule of Notional Amounts of Derivative Instruments</t>
        </is>
      </c>
      <c r="B7" s="4" t="inlineStr">
        <is>
          <t>The notional amounts in the table below for derivative instruments provide one measure of the transaction volume outstanding: As of October 31, 2024 2023 (in thousands) Total gross notional amounts $ 1,686,341 $ 1,666,758 Net fair value $ 1,819 $ (2,308)</t>
        </is>
      </c>
    </row>
    <row r="8">
      <c r="A8" s="4" t="inlineStr">
        <is>
          <t>Schedule of Fair Values of Derivative Instrument Designated and Non-Designated as Hedging Instruments in Balance Sheet</t>
        </is>
      </c>
      <c r="B8" s="4" t="inlineStr">
        <is>
          <t xml:space="preserve">The following table represents the consolidated balance sheets location and amount of derivative instrument fair values segregated between designated and non-designated hedge instruments: Fair values of Fair values of (in thousands) Balance at October 31, 2024 Other current assets $ 8,839 $ 12 Accrued liabilities $ 6,918 $ 114 Balance at October 31, 2023 Other current assets $ 12,962 $ 491 Accrued liabilities $ 14,665 $ 1,096 </t>
        </is>
      </c>
    </row>
    <row r="9">
      <c r="A9" s="4" t="inlineStr">
        <is>
          <t>Schedule of Income Statement Location and Amount of Gains and Losses on Derivative Instrument Fair Values for Designated Hedge Instruments, Net of Tax</t>
        </is>
      </c>
      <c r="B9" s="4" t="inlineStr">
        <is>
          <t>The following table represents the location of the amount of gains and losses on derivative instrument fair values for designated hedge instruments, net of tax in the consolidated statements of income: Location of gains (losses) Amount of gains (losses) Location of gains (losses) Amount of (in thousands) Fiscal year ended October 31, 2024 Foreign exchange contracts Revenue $ 3,940 Revenue $ 3,089 Foreign exchange contracts Operating expenses 5,685 Operating expenses 112 Total $ 9,625 $ 3,201 Fiscal year ended October 31, 2023 Foreign exchange contracts Revenue $ 8,390 Revenue $ (9,942) Foreign exchange contracts Operating expenses 16,596 Operating expenses (15,334) Total $ 24,986 $ (25,276) Fiscal year ended October 31, 2022 Foreign exchange contracts Revenue $ (19,755) Revenue $ 10,975 Foreign exchange contracts Operating expenses (59,314) Operating expenses (15,869) Total $ (79,069) $ (4,8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Oct.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re summarized below as of October 31, 2024: Fair Value Measurement Using Description Total Quoted Prices in Significant Other Significant (in thousands) Assets Cash equivalents: Money market funds $ 869,972 $ 869,972 $ — $ — U.S. Treasury, agency &amp; T-bills 7,985 — 7,985 — Short-term investments: U.S. Treasury, agency &amp; T-bills 19,449 — 19,449 — Corporate debt securities 105,256 — 105,256 — Asset-backed securities 29,164 — 29,164 — Prepaid and other current assets: Foreign currency derivative contracts 8,851 — 8,851 — Contingent consideration receivable 22,202 — — 22,202 Other long-term assets: Deferred compensation plan assets 386,757 386,757 — — Total assets $ 1,449,636 $ 1,256,729 $ 170,705 $ 22,202 Liabilities Accounts payable and accrued liabilities: Foreign currency derivative contracts $ 7,032 $ — $ 7,032 $ — Other long-term liabilities: Deferred compensation plan liabilities 386,757 386,757 — — Total liabilities $ 393,789 $ 386,757 $ 7,032 $ — Assets and liabilities measured at fair value on a recurring basis are summarized below as of October 31, 2023: Description Total Fair Value Measurement Using Quoted Prices in Significant Other Significant (in thousands) Assets Cash equivalents: Money market funds $ 10,129 $ 10,129 $ — $ — U.S. Treasury, agency &amp; T-bills 2,994 — 2,994 — Short-term investments: U.S. Treasury, agency &amp; T-bills 15,689 — 15,689 — Municipal bonds 499 — 499 — Corporate debt securities 102,375 — 102,375 — Asset-backed securities 33,076 — 33,076 — Prepaid and other current assets: Foreign currency derivative contracts 13,453 — 13,453 — Other long-term assets: Deferred compensation plan assets 297,180 297,180 — — Total assets $ 475,395 $ 307,309 $ 168,086 $ — Liabilities Accounts payable and accrued liabilities: Foreign currency derivative contracts $ 15,761 $ — $ 15,761 $ — Other long-term liabilities: Deferred compensation plan liabilities 297,180 297,180 — — Total liabilities $ 312,941 $ 297,180 $ 15,76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4</t>
        </is>
      </c>
    </row>
    <row r="3">
      <c r="A3" s="3" t="inlineStr">
        <is>
          <t>Leases [Abstract]</t>
        </is>
      </c>
      <c r="B3" s="4" t="inlineStr">
        <is>
          <t xml:space="preserve"> </t>
        </is>
      </c>
    </row>
    <row r="4">
      <c r="A4" s="4" t="inlineStr">
        <is>
          <t>Schedule of Lease, Cost</t>
        </is>
      </c>
      <c r="B4" s="4" t="inlineStr">
        <is>
          <t>The components of our lease expense during the period presented are as follows: Year Ended October 31, 2024 2023 2022 (in thousands) Operating lease expense (1) $ 92,222 $ 90,680 $ 85,631 Variable lease expense (2) 23,835 20,395 11,379 Total lease expense $ 116,057 $ 111,075 $ 97,010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is as follows: Year Ended October 31, 2024 2023 2022 (in thousands) Cash paid for amounts included in the measurement of operating lease liabilities (1) $ 99,905 $ 88,983 $ 83,858 ROU assets obtained in exchange for operating lease liabilities (2) $ 100,480 $ 101,390 $ 168,095 (1) Cash paid for amounts included in the measurement of operating lease liabilities included cash from discontinued operations of $5.2 million, $5.7 million and $6.3 million for the periods presented. (2) ROU assets obtained in exchange for operating lease liabilities included ROU assets from discontinued operations of $2.2 million, $1.2 million and $1.6 million for the periods presented.</t>
        </is>
      </c>
    </row>
    <row r="5">
      <c r="A5" s="4" t="inlineStr">
        <is>
          <t>Schedule of Lessee, Lease Term and Discount Rate</t>
        </is>
      </c>
      <c r="B5" s="4" t="inlineStr">
        <is>
          <t>Lease term and discount rate information related to our operating leases as of the end of the period presented are as follows: As of October 31, 2024 2023 Weighted-average remaining lease term (in years) 7.59 8.44 Weighted-average discount rate 2.86 % 2.5 %</t>
        </is>
      </c>
    </row>
    <row r="6">
      <c r="A6" s="4" t="inlineStr">
        <is>
          <t>Schedule of Lessee, Operating Lease, Liability, Maturity</t>
        </is>
      </c>
      <c r="B6" s="4" t="inlineStr">
        <is>
          <t xml:space="preserve">The following table represents the maturities of our future lease payments due under operating leases as of October 31, 2024: Lease Payments Fiscal year (in thousands) 2025 $ 111,332 2026 112,130 2027 109,380 2028 94,005 2029 86,579 2030 and thereafter 233,161 Total future minimum lease payments 746,587 Less: Imputed interest 77,731 Total lease liabilities $ 668,856 </t>
        </is>
      </c>
    </row>
    <row r="7">
      <c r="A7" s="4" t="inlineStr">
        <is>
          <t>Schedule of Lessor, Operating Lease, Payment to be Received, Fiscal Year Maturity</t>
        </is>
      </c>
      <c r="B7" s="4" t="inlineStr">
        <is>
          <t xml:space="preserve">The lease receipts from owned facilities, including sublease income from other facilities leased by us, due to us as of October 31, 2024, are as follows: Lease Receipts (in thousands) Fiscal year 2025 $ 24,479 2026 25,333 2027 26,452 2028 27,245 2029 28,063 2030 and thereafter 28,429 Total $ 160,0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Oct. 31, 2024</t>
        </is>
      </c>
    </row>
    <row r="3">
      <c r="A3" s="3" t="inlineStr">
        <is>
          <t>Accumulated Other Comprehensive Income (Loss), Net of Tax [Abstract]</t>
        </is>
      </c>
      <c r="B3" s="4" t="inlineStr">
        <is>
          <t xml:space="preserve"> </t>
        </is>
      </c>
    </row>
    <row r="4">
      <c r="A4" s="4" t="inlineStr">
        <is>
          <t>Schedule of Components of Accumulated Other Comprehensive Income (Loss)</t>
        </is>
      </c>
      <c r="B4" s="4" t="inlineStr">
        <is>
          <t>The components of accumulated other comprehensive income (loss), on an after-tax basis where applicable, are as follows: As of October 31, 2024 2023 (in thousands) Cumulative currency translation adjustments $ (161,954) $ (170,104) Unrealized gains (losses) on derivative instruments, net of taxes (18,800) (25,224) Unrealized gains (losses) on available-for-sale securities, net of taxes 374 (1,086) Total $ (180,380) $ (196,414)</t>
        </is>
      </c>
    </row>
    <row r="5">
      <c r="A5" s="4" t="inlineStr">
        <is>
          <t>Schedule of Effect of Amounts Reclassified out of Each Component of Accumulated Other Comprehensive Income (Loss) into Net Income</t>
        </is>
      </c>
      <c r="B5" s="4" t="inlineStr">
        <is>
          <t>The effect of amounts reclassified out of each component of accumulated other comprehensive income (loss) into net income is as follows: Year Ended October 31, 2024 2023 2022 (in thousands) Reclassifications: Gains (losses) on cash flow hedges, net of taxes Revenues $ 3,089 $ (9,942) $ 10,975 Operating expenses 112 (15,334) (15,869) Total $ 3,201 $ (25,276) $ (4,8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 Repurchase Program (Tables)</t>
        </is>
      </c>
      <c r="B1" s="2" t="inlineStr">
        <is>
          <t>12 Months Ended</t>
        </is>
      </c>
    </row>
    <row r="2">
      <c r="B2" s="2" t="inlineStr">
        <is>
          <t>Oct. 31, 2024</t>
        </is>
      </c>
    </row>
    <row r="3">
      <c r="A3" s="3" t="inlineStr">
        <is>
          <t>Stock Repurchase Program [Abstract]</t>
        </is>
      </c>
      <c r="B3" s="4" t="inlineStr">
        <is>
          <t xml:space="preserve"> </t>
        </is>
      </c>
    </row>
    <row r="4">
      <c r="A4" s="4" t="inlineStr">
        <is>
          <t>Schedule of Stock Repurchase and Reissuance Activities</t>
        </is>
      </c>
      <c r="B4" s="4" t="inlineStr">
        <is>
          <t>Stock repurchase activities as well as the reissuance of treasury stock for employee stock-based compensation purposes are as follows: Year Ended October 31, 2024 2023 (1) 2022 (in thousands, except per share price) Shares repurchased 74 2,992 3,609 Average purchase price per share 608.91 $ 387.92 $ 314.51 Aggregate purchase price 45,000 $ 1,160,724 $ 1,135,000 Reissuance of treasury stock 2,133 2,670 2,922 (1) Excludes 73,903 shares and $45.0 million equity forward contract that was settled in November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Oct. 31, 2024</t>
        </is>
      </c>
    </row>
    <row r="3">
      <c r="A3" s="3" t="inlineStr">
        <is>
          <t>Share-Based Payment Arrangement [Abstract]</t>
        </is>
      </c>
      <c r="B3" s="4" t="inlineStr">
        <is>
          <t xml:space="preserve"> </t>
        </is>
      </c>
    </row>
    <row r="4">
      <c r="A4" s="4" t="inlineStr">
        <is>
          <t>Schedule of Restricted Stock Units</t>
        </is>
      </c>
      <c r="B4" s="4" t="inlineStr">
        <is>
          <t>The following table contains information concerning activities related to restricted stock units granted under the 2006 Employee Plan and assumed from acquisitions including those associated with our discontinued operations: Restricted Stock Units Outstanding (1) Weighted Weighted Aggregate (in thousands, except per share amounts and years) Balance at October 31, 2021 4,187 $ 193.58 1.39 Granted (2) 2,402 $ 323.46 Vested (3) (1,589) $ 170.36 $ 529,766 Forfeited (362) $ 228.70 Balance at October 31, 2022 4,638 $ 265.76 1.32 Granted (2) 2,083 $ 394.34 Vested (3) (1,839) $ 237.19 $ 706,136 Forfeited (365) $ 283.29 Balance at October 31, 2023 4,517 $ 335.26 1.41 Granted (2) 1,620 $ 543.69 Vested (3) (1,778) $ 303.23 $ 962,127 Forfeited (460) $ 395.74 Balance at October 31, 2024 3,899 $ 429.36 1.35 (1) No restricted stock units were assumed in connection with acquisitions in the last three fiscal years. (2) The number of granted restricted stock units includes those granted to senior management with market-based and performance-based vesting criteria (in addition to service-based vesting criteria) (market-based RSUs) reported at the maximum possible number of shares that may ultimately be issuable if all applicable market-based and performance-based criteria are achieved at their maximum levels and all applicable service-based criteria are fully satisfied. (3) The number of vested restricted stock units includes shares that were withheld on behalf of employees to satisfy the minimum statutory tax withholding requirements.</t>
        </is>
      </c>
    </row>
    <row r="5">
      <c r="A5" s="4" t="inlineStr">
        <is>
          <t>Schedule of Stock Options</t>
        </is>
      </c>
      <c r="B5" s="4" t="inlineStr">
        <is>
          <t xml:space="preserve">The following table summarizes stock option activity and includes stock options granted under all equity plans including those associated with our discontinued operations: Options Outstanding Shares Under Stock Option (1) Weighted- Weighted- Aggregate (in thousands, except per share amounts and years) Balance at October 31, 2021 3,107 $ 109.51 3.81 $ 694,921 Granted 293 $ 342.86 Exercised (1,126) $ 86.24 Canceled/forfeited/expired (114) $ 164.46 Balance at October 31, 2022 2,160 $ 150.37 3.57 $ 328,120 Granted 294 $ 361.64 Exercised (849) $ 109.83 Canceled/forfeited/expired (90) $ 245.86 Balance at October 31, 2023 1,515 $ 208.49 3.70 $ 376,563 Granted 238 $ 551.41 Exercised (429) $ 141.83 Canceled/forfeited/expired (42) $ 376.97 Balance at October 31, 2024 1,282 $ 288.91 3.63 $ 301,781 Vested and expected to vest as of October 31, 2024 1,282 $ 288.91 3.63 $ 301,781 Exercisable at October 31, 2024 810 $ 197.95 2.54 $ 259,550 (1) No stock options were assumed in connection with acquisitions in the last three fiscal years, but the balance at fiscal year-end includes certain stock options that were previously assumed in connection with acquisitions. Year Ended October 31, 2024 2023 2022 (in thousands, except per share price) Intrinsic value $ 185,663 $ 241,385 $ 273,524 Average exercise price per share $ 141.83 $ 109.83 $ 86.24 </t>
        </is>
      </c>
    </row>
    <row r="6">
      <c r="A6" s="4" t="inlineStr">
        <is>
          <t>Schedule of Restricted Stock Units and Stock Options</t>
        </is>
      </c>
      <c r="B6" s="4" t="inlineStr">
        <is>
          <t>The following table contains additional information concerning activities related to stock options and restricted stock units that were granted under the 2006 Employee Plan and assumed from acquisitions including those associated with our discontinued operations: Available for Grant (1)(2) (in thousands) Balance at October 31, 2021 13,751 Options granted (2) (286) Options canceled/forfeited/expired (2) 114 Restricted stock units granted (1)(3) (4,083) Restricted stock units forfeited (1) 615 Additional shares reserved 3,000 Balance at October 31, 2022 13,111 Options granted (2) (294) Options canceled/forfeited/expired (2) 89 Restricted stock units granted (1)(3) (3,540) Restricted stock units forfeited (1) 620 Additional shares reserved 3,300 Balance at October 31, 2023 13,286 Options granted (2) (238) Options canceled/forfeited/expired (2) 40 Restricted stock units granted (1)(3) (2,754) Restricted stock units forfeited (1) 782 Additional shares reserved 3,400 Balance at October 31, 2024 14,516 (1) Restricted stock units includes awards granted under the 2006 Employee Plan and assumed through acquisitions. The number of RSUs reflects the application of the award multiplier of 1.70 as described above. (2) Options granted by us are not subject to the award multiplier ratio described above. (3) The number of granted restricted stock units includes market-based RSUs reported at the maximum possible number of shares that may ultimately be issuable if all applicable market-based and performance-based criteria are achieved at their maximum levels and all applicable service-based criteria are fully satisfied.</t>
        </is>
      </c>
    </row>
    <row r="7">
      <c r="A7" s="4" t="inlineStr">
        <is>
          <t>Schedule of Restricted Stock Award Activities Under 2005 Directors Plan</t>
        </is>
      </c>
      <c r="B7" s="4" t="inlineStr">
        <is>
          <t xml:space="preserve">Restricted Stock Awards . The following table summarizes restricted stock award activities under the 2005 Directors Plan and 2017 Directors Plan: Restricted Weighted-Average (in thousands, except per share amounts) Unvested at October 31, 2021 5 $ 261.01 Granted 5 $ 310.02 Vested (5) $ 261.01 Forfeited — $ — Unvested at October 31, 2022 5 $ 310.02 Granted 5 $ 387.79 Vested (5) $ 310.02 Forfeited — $ — Unvested at October 31, 2023 5 $ 387.79 Granted 3 $ 561.23 Vested (4) $ 382.88 Forfeited — $ — Unvested at October 31, 2024 4 $ 541.51 </t>
        </is>
      </c>
    </row>
    <row r="8">
      <c r="A8" s="4" t="inlineStr">
        <is>
          <t>Schedule of Stock Option Plans and Stock Purchase Rights Granted Under ESPP</t>
        </is>
      </c>
      <c r="B8" s="4" t="inlineStr">
        <is>
          <t>The assumptions presented in the following table are used to estimate the fair value of stock options and employee stock purchase rights granted under our stock plans: Year Ended October 31, 2024 2023 2022 Stock Options: Expected life (in years) 4.1 4.1 4.1 Risk-free interest rate 3.62%- 4.61% 3.8% - 4.80% 1.07% - 4.42% Volatility 32.09% -35.42% 32.74% - 36.16% 32.28%- 37.04% Weighted average estimated fair value $178.67 $120.33 $98.07 ESPP: Expected life (in years) 0.5 - 2.0 0.5 - 2.0 0.5 - 2.0 Risk-free interest rate 3.88% - 5.27% 4.85% - 5.38% 0.67% - 3.44% Volatility 31.40% - 34.39% 28.03% - 35.27% 34.51% - 38.69% Weighted average estimated fair value $179.10 $120.82 $102.63</t>
        </is>
      </c>
    </row>
    <row r="9">
      <c r="A9" s="4" t="inlineStr">
        <is>
          <t>Schedule of Share-Based Payment Award, Restricted Stock Units, Valuation Assumptions</t>
        </is>
      </c>
      <c r="B9" s="4" t="inlineStr">
        <is>
          <t>The grant date fair value of the market-based RSUs and the assumptions used in the Monte Carlo simulation model to determine the grant date fair value during the periods are as follows: Year Ended October 31, 2024 2023 2022 Expected life (in years) 2.89 0.90 - 2.70 1.16 - 1.69 Risk-free interest rate 4.41% 4.36% - 4.80% 1.33% - 3.46% Volatility 34.03% 34.79% - 42.86% 33.01% - 37.80% Grant date fair value $600.29 $357.29 - $465.79 $280.52 - $412.20</t>
        </is>
      </c>
    </row>
    <row r="10">
      <c r="A10" s="4" t="inlineStr">
        <is>
          <t>Schedule of Stock Compensation Expense</t>
        </is>
      </c>
      <c r="B10" s="4" t="inlineStr">
        <is>
          <t xml:space="preserve">The compensation cost recognized in the consolidated statements of income for our stock compensation arrangements is as follows: Year Ended October 31, 2024 2023 2022 (in thousands) Cost of products $ 66,403 $ 49,896 $ 43,618 Cost of maintenance and service 32,189 29,572 24,146 Research and development expense 359,244 282,540 233,772 Sales and marketing expense 121,524 91,082 70,607 General and administrative expense 78,575 60,004 49,606 Stock-based compensation expense from continuing operations before taxes 657,935 513,094 421,749 Stock-based compensation expense from discontinued operations before taxes 34,381 50,198 37,280 Total stock-based compensation expense before taxes 692,316 563,292 459,029 Income tax benefit (115,271) (90,915) (74,271) Stock-based compensation expense after taxes $ 577,045 $ 472,377 $ 384,758 </t>
        </is>
      </c>
    </row>
    <row r="11">
      <c r="A11" s="4" t="inlineStr">
        <is>
          <t>Schedule of Deferred Plan Assets and Liabilities</t>
        </is>
      </c>
      <c r="B11" s="4" t="inlineStr">
        <is>
          <t>Deferred plan assets and liabilities are as follows: As of October 31, 2024 2023 (in thousands) Plan assets recorded in other long-term assets $ 386,757 $ 297,180 Plan liabilities recorded in other long-term liabilities (1) $ 386,757 $ 297,180 (1) Undistributed deferred compensation balances due to participants.</t>
        </is>
      </c>
    </row>
    <row r="12">
      <c r="A12" s="4" t="inlineStr">
        <is>
          <t>Schedule of Impact of Deferred Plan</t>
        </is>
      </c>
      <c r="B12" s="4" t="inlineStr">
        <is>
          <t xml:space="preserve">The following table summarizes the impact of the Deferred Plan: Year Ended October 31, 2024 2023 2022 (in thousands) Increase (reduction) to cost of revenue and operating expense $ 85,446 $ 20,196 $ (67,516) Interest and other income (expense), net 85,446 20,196 (67,516) Net increase (decrease) to net income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Oct. 31, 2024</t>
        </is>
      </c>
    </row>
    <row r="3">
      <c r="A3" s="3" t="inlineStr">
        <is>
          <t>Earnings Per Share [Abstract]</t>
        </is>
      </c>
      <c r="B3" s="4" t="inlineStr">
        <is>
          <t xml:space="preserve"> </t>
        </is>
      </c>
    </row>
    <row r="4">
      <c r="A4" s="4" t="inlineStr">
        <is>
          <t>Schedule of Reconciliation of Weighted-Average Common Shares Used to Calculate Net Income Per Share</t>
        </is>
      </c>
      <c r="B4" s="4" t="inlineStr">
        <is>
          <t xml:space="preserve">The table below reconciles the weighted average common shares used to calculate basic net income per share with the weighted average common shares used to calculate diluted net income per share: Year Ended October 31, 2024 2023 2022 (in thousands, except per share amounts) Numerator: Net income from continuing operations attributed to Synopsys $ 1,441,710 $ 1,227,045 $ 970,225 Net income from discontinued operations attributed to Synopsys 821,670 2,843 14,369 Net income attributed to Synopsys $ 2,263,380 $ 1,229,888 $ 984,594 Denominator: Weighted average common shares for basic net income per share 153,138 152,146 153,002 Dilutive effect of common share equivalents from equity-based compensation 2,806 3,049 3,483 Weighted average common shares for diluted net income per share 155,944 155,195 156,485 Net income per share attributed to Synopsys - basic: Continuing operations $ 9.41 $ 8.06 $ 6.34 Discontinued operations 5.37 0.02 0.10 Basic net income per share $ 14.78 $ 8.08 $ 6.44 Net income per share attributed to Synopsys - diluted: Continuing operations $ 9.25 $ 7.91 $ 6.20 Discontinued operations 5.26 0.01 0.09 Diluted net income per share $ 14.51 $ 7.92 $ 6.29 Anti-dilutive employee stock-based awards excluded 229 475 2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4</t>
        </is>
      </c>
    </row>
    <row r="3">
      <c r="A3" s="3" t="inlineStr">
        <is>
          <t>Income Tax Disclosure [Abstract]</t>
        </is>
      </c>
      <c r="B3" s="4" t="inlineStr">
        <is>
          <t xml:space="preserve"> </t>
        </is>
      </c>
    </row>
    <row r="4">
      <c r="A4" s="4" t="inlineStr">
        <is>
          <t>Schedule of Domestic and Foreign Components of Total Income Before Provision for Income Tax</t>
        </is>
      </c>
      <c r="B4" s="4" t="inlineStr">
        <is>
          <t xml:space="preserve">The domestic and foreign components of our total income before provision for income taxes are as follows: Year Ended October 31, 2024 2023 2022 (in thousands) United States $ 1,333,132 $ 1,144,410 $ 1,028,829 Foreign 180,726 161,060 74,623 Total income before provision for income taxes $ 1,513,858 $ 1,305,470 $ 1,103,452 </t>
        </is>
      </c>
    </row>
    <row r="5">
      <c r="A5" s="4" t="inlineStr">
        <is>
          <t>Schedule of Components of Provision (Benefit) for Income Taxes</t>
        </is>
      </c>
      <c r="B5" s="4" t="inlineStr">
        <is>
          <t xml:space="preserve">The components of the provision (benefit) for income taxes are as follows: Year Ended October 31, 2024 2023 2022 (in thousands) Current: Federal $ 345,859 $ 252,186 $ 109,030 State 19,808 23,042 23,593 Foreign 110,021 22,869 43,076 475,688 298,097 175,699 Deferred: Federal (312,677) (191,249) (38,901) State (39,164) (219) (1,067) Foreign (24,129) (16,441) 3,654 (375,970) (207,909) (36,314) Provision (benefit) for income taxes $ 99,718 $ 90,188 $ 139,385 </t>
        </is>
      </c>
    </row>
    <row r="6">
      <c r="A6" s="4" t="inlineStr">
        <is>
          <t>Schedule of Rate Reconciliation Between Provision (Benefit) for Income Taxes and Taxes Computed at Statutory Federal Rate</t>
        </is>
      </c>
      <c r="B6" s="4" t="inlineStr">
        <is>
          <t xml:space="preserve">The provision (benefit) for income taxes differs from the taxes computed with the statutory federal income tax rate as follows: Year Ended October 31, 2024 2023 2022 (in thousands) Statutory federal tax $ 317,912 $ 274,149 $ 231,723 State tax (benefit), net of federal effect 48,393 438 (2,870) Federal tax credits (70,119) (60,500) (55,708) Tax (benefit) on foreign earnings 3,316 (17,571) 23,709 Foreign-derived intangible income deduction (104,835) (80,034) (38,816) Tax settlements — (23,752) — Stock-based compensation (43,419) (39,995) (50,469) Changes in valuation allowance (57,371) 29,631 19,794 Other 5,841 7,822 12,022 Provision (benefit) for income taxes $ 99,718 $ 90,188 $ 139,385 </t>
        </is>
      </c>
    </row>
    <row r="7">
      <c r="A7" s="4" t="inlineStr">
        <is>
          <t>Schedule of Components of Deferred Tax Assets and Liabilities</t>
        </is>
      </c>
      <c r="B7" s="4" t="inlineStr">
        <is>
          <t xml:space="preserve">The significant components of deferred tax assets and liabilities are as follows: As of October 31, 2024 2023 (in thousands) Net deferred tax assets: Deferred tax assets: Deferred revenue $ 37,849 $ 37,641 Deferred compensation 73,869 69,824 Intangible and depreciable assets 65,489 94,299 Capitalized research and development costs 978,085 591,617 Stock-based compensation 74,934 64,326 Tax loss carryovers 37,787 36,804 Foreign tax credit carryovers 42,534 41,584 Research and other tax credit carryovers 107,643 178,416 Operating Lease Liabilities 108,235 118,679 Accruals and reserves 49,935 27,636 Gross deferred tax assets 1,576,360 1,260,826 Valuation allowance (170,672) (221,713) Total deferred tax assets 1,405,688 1,039,113 Deferred tax liabilities: Intangible assets 80,034 98,305 Operating lease Right-of-Use-Assets 84,512 94,068 Accruals and reserves — 602 Undistributed earnings of foreign subsidiaries 8,800 8,900 Other 21,641 19,169 Total deferred tax liabilities 194,987 221,044 Net deferred tax assets $ 1,210,701 $ 818,069 </t>
        </is>
      </c>
    </row>
    <row r="8">
      <c r="A8" s="4" t="inlineStr">
        <is>
          <t>Schedule of Tax Loss and Credit Carryforwards Available to Offset Future Income Tax Liabilities</t>
        </is>
      </c>
      <c r="B8" s="4" t="inlineStr">
        <is>
          <t>We have the following tax loss and credit carryforwards available to offset future income tax liabilities: Carryforward Amount Expiration (in thousands) Federal net operating loss carryforward $ 69,062 2025-2043 Federal research credit carryforward 6,214 2025-2035 Federal foreign tax credit carryforward 34,217 2034 International foreign tax credit carryforward 5,337 Indefinite International net operating loss carryforward 51,326 2027-Indefinite California research credit carryforward 151,380 Indefinite Other state research credit carryforward 25,621 2027-2044 State net operating loss carryforward 138,482 2028-2045</t>
        </is>
      </c>
    </row>
    <row r="9">
      <c r="A9" s="4" t="inlineStr">
        <is>
          <t>Schedule of Reconciliation of Beginning and Ending Balance of Gross Unrecognized Tax Benefit</t>
        </is>
      </c>
      <c r="B9" s="4" t="inlineStr">
        <is>
          <t xml:space="preserve">A reconciliation of the beginning and ending balance of gross unrecognized tax benefits is summarized as follows: As of October 31, 2024 2023 (in thousands) Beginning balance $ 64,880 $ 71,898 Increases in unrecognized tax benefits related to prior year tax positions 1,106 211 Decreases in unrecognized tax benefits related to prior year tax positions (8,639) (25,678) Increases in unrecognized tax benefits related to current year tax positions 8,036 8,029 Reductions in unrecognized tax benefits due to lapse of applicable statute of limitations (4,380) (249) Increases in unrecognized tax benefits acquired 161 165 Changes in unrecognized tax benefits due to foreign currency translation 690 10,504 Ending balance $ 61,854 $ 64,880 </t>
        </is>
      </c>
    </row>
    <row r="10">
      <c r="A10" s="4" t="inlineStr">
        <is>
          <t>Schedule of Subsidiaries Remain Subject to Tax Examination</t>
        </is>
      </c>
      <c r="B10" s="4" t="inlineStr">
        <is>
          <t>We and/or our subsidiaries remain subject to tax examination in the following jurisdictions: Jurisdiction Year(s) Subject to Examination United States Fiscal years after 2020 California Fiscal years after 2019 Ireland Fiscal years after 2019 Japan Fiscal years after 2019 Korea Fiscal years after 2020 Taiwan Fiscal years after 2022 China Fiscal years after 2014 India Fiscal years after 20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erest and Other Income (Expense), Net (Tables)</t>
        </is>
      </c>
      <c r="B1" s="2" t="inlineStr">
        <is>
          <t>12 Months Ended</t>
        </is>
      </c>
    </row>
    <row r="2">
      <c r="B2" s="2" t="inlineStr">
        <is>
          <t>Oct. 31, 2024</t>
        </is>
      </c>
    </row>
    <row r="3">
      <c r="A3" s="3" t="inlineStr">
        <is>
          <t>Other Income and Expenses [Abstract]</t>
        </is>
      </c>
      <c r="B3" s="4" t="inlineStr">
        <is>
          <t xml:space="preserve"> </t>
        </is>
      </c>
    </row>
    <row r="4">
      <c r="A4" s="4" t="inlineStr">
        <is>
          <t>Schedule of Components of Interest and Other Income (Expense), Net</t>
        </is>
      </c>
      <c r="B4" s="4" t="inlineStr">
        <is>
          <t>The following table presents the components of interest and other income (expense), net: Year Ended October 31, 2024 2023 2022 (in thousands) Interest income $ 67,017 $ 36,674 $ 8,545 Interest expense (35,161) (1,178) (1,698) Gains (losses) on assets related to deferred compensation plan 85,446 20,196 (67,516) Gain on sale of strategic investments 55,077 — — Foreign currency exchange gains (losses) 6,294 (1,529) 4,694 Other, net (20,526) (21,932) 10,713 Total $ 158,147 $ 32,231 $ (45,26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Oct. 31, 2024</t>
        </is>
      </c>
      <c r="C2" s="2" t="inlineStr">
        <is>
          <t>Oct. 31, 2023</t>
        </is>
      </c>
      <c r="D2" s="2" t="inlineStr">
        <is>
          <t>Oct. 31, 2022</t>
        </is>
      </c>
    </row>
    <row r="3">
      <c r="A3" s="3" t="inlineStr">
        <is>
          <t>Revenue:</t>
        </is>
      </c>
      <c r="B3" s="4" t="inlineStr">
        <is>
          <t xml:space="preserve"> </t>
        </is>
      </c>
      <c r="C3" s="4" t="inlineStr">
        <is>
          <t xml:space="preserve"> </t>
        </is>
      </c>
      <c r="D3" s="4" t="inlineStr">
        <is>
          <t xml:space="preserve"> </t>
        </is>
      </c>
    </row>
    <row r="4">
      <c r="A4" s="4" t="inlineStr">
        <is>
          <t>Total revenue</t>
        </is>
      </c>
      <c r="B4" s="7" t="n">
        <v>6127436</v>
      </c>
      <c r="C4" s="7" t="n">
        <v>5318014</v>
      </c>
      <c r="D4" s="7" t="n">
        <v>4615714</v>
      </c>
    </row>
    <row r="5">
      <c r="A5" s="3" t="inlineStr">
        <is>
          <t>Cost of revenue:</t>
        </is>
      </c>
      <c r="B5" s="4" t="inlineStr">
        <is>
          <t xml:space="preserve"> </t>
        </is>
      </c>
      <c r="C5" s="4" t="inlineStr">
        <is>
          <t xml:space="preserve"> </t>
        </is>
      </c>
      <c r="D5" s="4" t="inlineStr">
        <is>
          <t xml:space="preserve"> </t>
        </is>
      </c>
    </row>
    <row r="6">
      <c r="A6" s="4" t="inlineStr">
        <is>
          <t>Amortization of acquired intangible assets</t>
        </is>
      </c>
      <c r="B6" s="6" t="n">
        <v>107996</v>
      </c>
      <c r="C6" s="6" t="n">
        <v>45281</v>
      </c>
      <c r="D6" s="6" t="n">
        <v>44674</v>
      </c>
    </row>
    <row r="7">
      <c r="A7" s="4" t="inlineStr">
        <is>
          <t>Total cost of revenue</t>
        </is>
      </c>
      <c r="B7" s="6" t="n">
        <v>1245289</v>
      </c>
      <c r="C7" s="6" t="n">
        <v>1030843</v>
      </c>
      <c r="D7" s="6" t="n">
        <v>898013</v>
      </c>
    </row>
    <row r="8">
      <c r="A8" s="4" t="inlineStr">
        <is>
          <t>Gross margin</t>
        </is>
      </c>
      <c r="B8" s="6" t="n">
        <v>4882147</v>
      </c>
      <c r="C8" s="6" t="n">
        <v>4287171</v>
      </c>
      <c r="D8" s="6" t="n">
        <v>3717701</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2082360</v>
      </c>
      <c r="C10" s="6" t="n">
        <v>1849935</v>
      </c>
      <c r="D10" s="6" t="n">
        <v>1589846</v>
      </c>
    </row>
    <row r="11">
      <c r="A11" s="4" t="inlineStr">
        <is>
          <t>Sales and marketing</t>
        </is>
      </c>
      <c r="B11" s="6" t="n">
        <v>859342</v>
      </c>
      <c r="C11" s="6" t="n">
        <v>724934</v>
      </c>
      <c r="D11" s="6" t="n">
        <v>642729</v>
      </c>
    </row>
    <row r="12">
      <c r="A12" s="4" t="inlineStr">
        <is>
          <t>General and administrative</t>
        </is>
      </c>
      <c r="B12" s="6" t="n">
        <v>568496</v>
      </c>
      <c r="C12" s="6" t="n">
        <v>376677</v>
      </c>
      <c r="D12" s="6" t="n">
        <v>313554</v>
      </c>
    </row>
    <row r="13">
      <c r="A13" s="4" t="inlineStr">
        <is>
          <t>Amortization of acquired intangible assets</t>
        </is>
      </c>
      <c r="B13" s="6" t="n">
        <v>16238</v>
      </c>
      <c r="C13" s="6" t="n">
        <v>9295</v>
      </c>
      <c r="D13" s="6" t="n">
        <v>11637</v>
      </c>
    </row>
    <row r="14">
      <c r="A14" s="4" t="inlineStr">
        <is>
          <t>Restructuring charges</t>
        </is>
      </c>
      <c r="B14" s="6" t="n">
        <v>0</v>
      </c>
      <c r="C14" s="6" t="n">
        <v>53091</v>
      </c>
      <c r="D14" s="6" t="n">
        <v>11221</v>
      </c>
    </row>
    <row r="15">
      <c r="A15" s="4" t="inlineStr">
        <is>
          <t>Total operating expenses</t>
        </is>
      </c>
      <c r="B15" s="6" t="n">
        <v>3526436</v>
      </c>
      <c r="C15" s="6" t="n">
        <v>3013932</v>
      </c>
      <c r="D15" s="6" t="n">
        <v>2568987</v>
      </c>
    </row>
    <row r="16">
      <c r="A16" s="4" t="inlineStr">
        <is>
          <t>Operating income</t>
        </is>
      </c>
      <c r="B16" s="6" t="n">
        <v>1355711</v>
      </c>
      <c r="C16" s="6" t="n">
        <v>1273239</v>
      </c>
      <c r="D16" s="6" t="n">
        <v>1148714</v>
      </c>
    </row>
    <row r="17">
      <c r="A17" s="4" t="inlineStr">
        <is>
          <t>Interest and other income (expense), net</t>
        </is>
      </c>
      <c r="B17" s="6" t="n">
        <v>158147</v>
      </c>
      <c r="C17" s="6" t="n">
        <v>32231</v>
      </c>
      <c r="D17" s="6" t="n">
        <v>-45262</v>
      </c>
    </row>
    <row r="18">
      <c r="A18" s="4" t="inlineStr">
        <is>
          <t>Income before income taxes</t>
        </is>
      </c>
      <c r="B18" s="6" t="n">
        <v>1513858</v>
      </c>
      <c r="C18" s="6" t="n">
        <v>1305470</v>
      </c>
      <c r="D18" s="6" t="n">
        <v>1103452</v>
      </c>
    </row>
    <row r="19">
      <c r="A19" s="4" t="inlineStr">
        <is>
          <t>Provision (benefit) for income taxes</t>
        </is>
      </c>
      <c r="B19" s="6" t="n">
        <v>99718</v>
      </c>
      <c r="C19" s="6" t="n">
        <v>90188</v>
      </c>
      <c r="D19" s="6" t="n">
        <v>139385</v>
      </c>
    </row>
    <row r="20">
      <c r="A20" s="4" t="inlineStr">
        <is>
          <t>Net income from continuing operations</t>
        </is>
      </c>
      <c r="B20" s="6" t="n">
        <v>1414140</v>
      </c>
      <c r="C20" s="6" t="n">
        <v>1215282</v>
      </c>
      <c r="D20" s="6" t="n">
        <v>964067</v>
      </c>
    </row>
    <row r="21">
      <c r="A21" s="4" t="inlineStr">
        <is>
          <t>Income (loss) from discontinued operations, net of income taxes</t>
        </is>
      </c>
      <c r="B21" s="6" t="n">
        <v>821670</v>
      </c>
      <c r="C21" s="6" t="n">
        <v>2843</v>
      </c>
      <c r="D21" s="6" t="n">
        <v>14369</v>
      </c>
    </row>
    <row r="22">
      <c r="A22" s="4" t="inlineStr">
        <is>
          <t>Net income</t>
        </is>
      </c>
      <c r="B22" s="6" t="n">
        <v>2235810</v>
      </c>
      <c r="C22" s="6" t="n">
        <v>1218125</v>
      </c>
      <c r="D22" s="6" t="n">
        <v>978436</v>
      </c>
    </row>
    <row r="23">
      <c r="A23" s="4" t="inlineStr">
        <is>
          <t>Less: Net income (loss) attributed to non-controlling interest and redeemable non-controlling interest</t>
        </is>
      </c>
      <c r="B23" s="6" t="n">
        <v>-27570</v>
      </c>
      <c r="C23" s="6" t="n">
        <v>-11763</v>
      </c>
      <c r="D23" s="6" t="n">
        <v>-6158</v>
      </c>
    </row>
    <row r="24">
      <c r="A24" s="4" t="inlineStr">
        <is>
          <t>Net income attributed to Synopsys</t>
        </is>
      </c>
      <c r="B24" s="6" t="n">
        <v>2263380</v>
      </c>
      <c r="C24" s="6" t="n">
        <v>1229888</v>
      </c>
      <c r="D24" s="6" t="n">
        <v>984594</v>
      </c>
    </row>
    <row r="25">
      <c r="A25" s="3" t="inlineStr">
        <is>
          <t>Net income attributed to Synopsys:</t>
        </is>
      </c>
      <c r="B25" s="4" t="inlineStr">
        <is>
          <t xml:space="preserve"> </t>
        </is>
      </c>
      <c r="C25" s="4" t="inlineStr">
        <is>
          <t xml:space="preserve"> </t>
        </is>
      </c>
      <c r="D25" s="4" t="inlineStr">
        <is>
          <t xml:space="preserve"> </t>
        </is>
      </c>
    </row>
    <row r="26">
      <c r="A26" s="4" t="inlineStr">
        <is>
          <t>Continuing operations</t>
        </is>
      </c>
      <c r="B26" s="6" t="n">
        <v>1441710</v>
      </c>
      <c r="C26" s="6" t="n">
        <v>1227045</v>
      </c>
      <c r="D26" s="6" t="n">
        <v>970225</v>
      </c>
    </row>
    <row r="27">
      <c r="A27" s="4" t="inlineStr">
        <is>
          <t>Discontinued operations</t>
        </is>
      </c>
      <c r="B27" s="6" t="n">
        <v>821670</v>
      </c>
      <c r="C27" s="6" t="n">
        <v>2843</v>
      </c>
      <c r="D27" s="6" t="n">
        <v>14369</v>
      </c>
    </row>
    <row r="28">
      <c r="A28" s="4" t="inlineStr">
        <is>
          <t>Net income attributed to Synopsys</t>
        </is>
      </c>
      <c r="B28" s="7" t="n">
        <v>2263380</v>
      </c>
      <c r="C28" s="7" t="n">
        <v>1229888</v>
      </c>
      <c r="D28" s="7" t="n">
        <v>984594</v>
      </c>
    </row>
    <row r="29">
      <c r="A29" s="3" t="inlineStr">
        <is>
          <t>Net income per share attributed to Synopsys - basic:</t>
        </is>
      </c>
      <c r="B29" s="4" t="inlineStr">
        <is>
          <t xml:space="preserve"> </t>
        </is>
      </c>
      <c r="C29" s="4" t="inlineStr">
        <is>
          <t xml:space="preserve"> </t>
        </is>
      </c>
      <c r="D29" s="4" t="inlineStr">
        <is>
          <t xml:space="preserve"> </t>
        </is>
      </c>
    </row>
    <row r="30">
      <c r="A30" s="4" t="inlineStr">
        <is>
          <t>Continuing operations (in USD per share)</t>
        </is>
      </c>
      <c r="B30" s="8" t="n">
        <v>9.41</v>
      </c>
      <c r="C30" s="8" t="n">
        <v>8.06</v>
      </c>
      <c r="D30" s="8" t="n">
        <v>6.34</v>
      </c>
    </row>
    <row r="31">
      <c r="A31" s="4" t="inlineStr">
        <is>
          <t>Discontinued operations (in USD per share)</t>
        </is>
      </c>
      <c r="B31" s="9" t="n">
        <v>5.37</v>
      </c>
      <c r="C31" s="9" t="n">
        <v>0.02</v>
      </c>
      <c r="D31" s="9" t="n">
        <v>0.1</v>
      </c>
    </row>
    <row r="32">
      <c r="A32" s="4" t="inlineStr">
        <is>
          <t>Basic net income per share (in USD per share)</t>
        </is>
      </c>
      <c r="B32" s="9" t="n">
        <v>14.78</v>
      </c>
      <c r="C32" s="9" t="n">
        <v>8.08</v>
      </c>
      <c r="D32" s="9" t="n">
        <v>6.44</v>
      </c>
    </row>
    <row r="33">
      <c r="A33" s="3" t="inlineStr">
        <is>
          <t>Net income per share attributed to Synopsys - diluted:</t>
        </is>
      </c>
      <c r="B33" s="4" t="inlineStr">
        <is>
          <t xml:space="preserve"> </t>
        </is>
      </c>
      <c r="C33" s="4" t="inlineStr">
        <is>
          <t xml:space="preserve"> </t>
        </is>
      </c>
      <c r="D33" s="4" t="inlineStr">
        <is>
          <t xml:space="preserve"> </t>
        </is>
      </c>
    </row>
    <row r="34">
      <c r="A34" s="4" t="inlineStr">
        <is>
          <t>Continuing operations (in USD per share)</t>
        </is>
      </c>
      <c r="B34" s="9" t="n">
        <v>9.25</v>
      </c>
      <c r="C34" s="9" t="n">
        <v>7.91</v>
      </c>
      <c r="D34" s="9" t="n">
        <v>6.2</v>
      </c>
    </row>
    <row r="35">
      <c r="A35" s="4" t="inlineStr">
        <is>
          <t>Discontinued operations (in USD per share)</t>
        </is>
      </c>
      <c r="B35" s="9" t="n">
        <v>5.26</v>
      </c>
      <c r="C35" s="9" t="n">
        <v>0.01</v>
      </c>
      <c r="D35" s="9" t="n">
        <v>0.09</v>
      </c>
    </row>
    <row r="36">
      <c r="A36" s="4" t="inlineStr">
        <is>
          <t>Diluted net income per share (in USD per share)</t>
        </is>
      </c>
      <c r="B36" s="8" t="n">
        <v>14.51</v>
      </c>
      <c r="C36" s="8" t="n">
        <v>7.92</v>
      </c>
      <c r="D36" s="8" t="n">
        <v>6.29</v>
      </c>
    </row>
    <row r="37">
      <c r="A37" s="3" t="inlineStr">
        <is>
          <t>Shares used in computing per share amounts:</t>
        </is>
      </c>
      <c r="B37" s="4" t="inlineStr">
        <is>
          <t xml:space="preserve"> </t>
        </is>
      </c>
      <c r="C37" s="4" t="inlineStr">
        <is>
          <t xml:space="preserve"> </t>
        </is>
      </c>
      <c r="D37" s="4" t="inlineStr">
        <is>
          <t xml:space="preserve"> </t>
        </is>
      </c>
    </row>
    <row r="38">
      <c r="A38" s="4" t="inlineStr">
        <is>
          <t>Basic ( in shares)</t>
        </is>
      </c>
      <c r="B38" s="6" t="n">
        <v>153138</v>
      </c>
      <c r="C38" s="6" t="n">
        <v>152146</v>
      </c>
      <c r="D38" s="6" t="n">
        <v>153002</v>
      </c>
    </row>
    <row r="39">
      <c r="A39" s="4" t="inlineStr">
        <is>
          <t>Diluted (in shares)</t>
        </is>
      </c>
      <c r="B39" s="6" t="n">
        <v>155944</v>
      </c>
      <c r="C39" s="6" t="n">
        <v>155195</v>
      </c>
      <c r="D39" s="6" t="n">
        <v>156485</v>
      </c>
    </row>
    <row r="40">
      <c r="A40" s="4" t="inlineStr">
        <is>
          <t>Product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7" t="n">
        <v>5026521</v>
      </c>
      <c r="C42" s="7" t="n">
        <v>4416381</v>
      </c>
      <c r="D42" s="7" t="n">
        <v>3878964</v>
      </c>
    </row>
    <row r="43">
      <c r="A43" s="3" t="inlineStr">
        <is>
          <t>Cost of revenue:</t>
        </is>
      </c>
      <c r="B43" s="4" t="inlineStr">
        <is>
          <t xml:space="preserve"> </t>
        </is>
      </c>
      <c r="C43" s="4" t="inlineStr">
        <is>
          <t xml:space="preserve"> </t>
        </is>
      </c>
      <c r="D43" s="4" t="inlineStr">
        <is>
          <t xml:space="preserve"> </t>
        </is>
      </c>
    </row>
    <row r="44">
      <c r="A44" s="4" t="inlineStr">
        <is>
          <t>Cost of revenue</t>
        </is>
      </c>
      <c r="B44" s="6" t="n">
        <v>770238</v>
      </c>
      <c r="C44" s="6" t="n">
        <v>697686</v>
      </c>
      <c r="D44" s="6" t="n">
        <v>594007</v>
      </c>
    </row>
    <row r="45">
      <c r="A45" s="4" t="inlineStr">
        <is>
          <t>Time-based products</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t>
        </is>
      </c>
      <c r="B47" s="6" t="n">
        <v>3224299</v>
      </c>
      <c r="C47" s="6" t="n">
        <v>3016256</v>
      </c>
      <c r="D47" s="6" t="n">
        <v>2657724</v>
      </c>
    </row>
    <row r="48">
      <c r="A48" s="4" t="inlineStr">
        <is>
          <t>Upfront products</t>
        </is>
      </c>
      <c r="B48" s="4" t="inlineStr">
        <is>
          <t xml:space="preserve"> </t>
        </is>
      </c>
      <c r="C48" s="4" t="inlineStr">
        <is>
          <t xml:space="preserve"> </t>
        </is>
      </c>
      <c r="D48" s="4" t="inlineStr">
        <is>
          <t xml:space="preserve"> </t>
        </is>
      </c>
    </row>
    <row r="49">
      <c r="A49" s="3" t="inlineStr">
        <is>
          <t>Revenue:</t>
        </is>
      </c>
      <c r="B49" s="4" t="inlineStr">
        <is>
          <t xml:space="preserve"> </t>
        </is>
      </c>
      <c r="C49" s="4" t="inlineStr">
        <is>
          <t xml:space="preserve"> </t>
        </is>
      </c>
      <c r="D49" s="4" t="inlineStr">
        <is>
          <t xml:space="preserve"> </t>
        </is>
      </c>
    </row>
    <row r="50">
      <c r="A50" s="4" t="inlineStr">
        <is>
          <t>Total revenue</t>
        </is>
      </c>
      <c r="B50" s="6" t="n">
        <v>1802222</v>
      </c>
      <c r="C50" s="6" t="n">
        <v>1400125</v>
      </c>
      <c r="D50" s="6" t="n">
        <v>1221240</v>
      </c>
    </row>
    <row r="51">
      <c r="A51" s="4" t="inlineStr">
        <is>
          <t>Maintenance and service</t>
        </is>
      </c>
      <c r="B51" s="4" t="inlineStr">
        <is>
          <t xml:space="preserve"> </t>
        </is>
      </c>
      <c r="C51" s="4" t="inlineStr">
        <is>
          <t xml:space="preserve"> </t>
        </is>
      </c>
      <c r="D51" s="4" t="inlineStr">
        <is>
          <t xml:space="preserve"> </t>
        </is>
      </c>
    </row>
    <row r="52">
      <c r="A52" s="3" t="inlineStr">
        <is>
          <t>Revenue:</t>
        </is>
      </c>
      <c r="B52" s="4" t="inlineStr">
        <is>
          <t xml:space="preserve"> </t>
        </is>
      </c>
      <c r="C52" s="4" t="inlineStr">
        <is>
          <t xml:space="preserve"> </t>
        </is>
      </c>
      <c r="D52" s="4" t="inlineStr">
        <is>
          <t xml:space="preserve"> </t>
        </is>
      </c>
    </row>
    <row r="53">
      <c r="A53" s="4" t="inlineStr">
        <is>
          <t>Total revenue</t>
        </is>
      </c>
      <c r="B53" s="6" t="n">
        <v>1100915</v>
      </c>
      <c r="C53" s="6" t="n">
        <v>901633</v>
      </c>
      <c r="D53" s="6" t="n">
        <v>736750</v>
      </c>
    </row>
    <row r="54">
      <c r="A54" s="3" t="inlineStr">
        <is>
          <t>Cost of revenue:</t>
        </is>
      </c>
      <c r="B54" s="4" t="inlineStr">
        <is>
          <t xml:space="preserve"> </t>
        </is>
      </c>
      <c r="C54" s="4" t="inlineStr">
        <is>
          <t xml:space="preserve"> </t>
        </is>
      </c>
      <c r="D54" s="4" t="inlineStr">
        <is>
          <t xml:space="preserve"> </t>
        </is>
      </c>
    </row>
    <row r="55">
      <c r="A55" s="4" t="inlineStr">
        <is>
          <t>Cost of revenue</t>
        </is>
      </c>
      <c r="B55" s="7" t="n">
        <v>367055</v>
      </c>
      <c r="C55" s="7" t="n">
        <v>287876</v>
      </c>
      <c r="D55" s="7" t="n">
        <v>2593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12 Months Ended</t>
        </is>
      </c>
    </row>
    <row r="2">
      <c r="B2" s="2" t="inlineStr">
        <is>
          <t>Oct. 31, 2024</t>
        </is>
      </c>
    </row>
    <row r="3">
      <c r="A3" s="3" t="inlineStr">
        <is>
          <t>Segment Reporting [Abstract]</t>
        </is>
      </c>
      <c r="B3" s="4" t="inlineStr">
        <is>
          <t xml:space="preserve"> </t>
        </is>
      </c>
    </row>
    <row r="4">
      <c r="A4" s="4" t="inlineStr">
        <is>
          <t>Schedule of Segment Reporting Information, by Segment</t>
        </is>
      </c>
      <c r="B4" s="4" t="inlineStr">
        <is>
          <t>Information by reportable segment is as follows: Year Ended October 31, 2024 2023 2022 (in thousands) Total Segments: Revenue $ 6,127,436 $ 5,318,014 $ 4,615,714 Adjusted operating income 2,362,059 1,928,027 1,579,899 Adjusted operating margin 39 % 36 % 34 % Design Automation: Revenue $ 4,221,122 $ 3,775,288 $ 3,300,173 Adjusted operating income 1,631,885 1,413,926 1,176,101 Adjusted operating margin 39 % 37 % 36 % Design IP: Revenue $ 1,906,314 $ 1,542,726 $ 1,315,541 Adjusted operating income 730,174 514,101 403,798 Adjusted operating margin 38 % 33 % 31 %</t>
        </is>
      </c>
    </row>
    <row r="5">
      <c r="A5" s="4" t="inlineStr">
        <is>
          <t>Schedule of Reconciliation of Operating Profit (Loss) from Segments to Consolidated</t>
        </is>
      </c>
      <c r="B5" s="4" t="inlineStr">
        <is>
          <t xml:space="preserve">The unallocated expenses managed at a consolidated level, including amortization of acquired intangible assets, stock-based compensation, changes in the fair value of deferred compensation plan, restructuring charges, and acquisition/divestiture related items, are presented in the table below to provide a reconciliation of the total adjusted operating income from segments to our consolidated operating income from continuing operations: Year Ended October 31, 2024 2023 2022 (in thousands) Total segment adjusted operating income $ 2,362,059 $ 1,928,027 $ 1,579,899 Reconciling items: Amortization of acquired intangible assets (124,234) (54,576) (56,311) Stock-based compensation expense (657,935) (513,094) (421,749) Deferred compensation plan (85,446) (20,196) 67,516 Restructuring charges — (53,091) (11,221) Acquisition/divestiture related items (138,733) (13,831) (9,420) Total operating income $ 1,355,711 $ 1,273,239 $ 1,148,714 </t>
        </is>
      </c>
    </row>
    <row r="6">
      <c r="A6" s="4" t="inlineStr">
        <is>
          <t>Schedule of Revenues Related to Operations by Geographic Areas</t>
        </is>
      </c>
      <c r="B6" s="4" t="inlineStr">
        <is>
          <t xml:space="preserve"> Year Ended October 31, 2024 2023 2022 (in thousands) Revenue: United States $ 2,739,756 $ 2,462,009 $ 2,094,470 Europe 614,584 514,780 430,369 China 989,524 855,023 774,265 Korea 773,018 625,502 523,501 Other 1,010,554 860,700 793,109 Consolidated $ 6,127,436 $ 5,318,014 $ 4,615,714 </t>
        </is>
      </c>
    </row>
    <row r="7">
      <c r="A7" s="4" t="inlineStr">
        <is>
          <t>Schedule of Property and Equipment by Geographic Areas</t>
        </is>
      </c>
      <c r="B7" s="4" t="inlineStr">
        <is>
          <t xml:space="preserve"> As of October 31, 2024 2023 (in thousands) Property and Equipment, net: United States $ 335,306 $ 334,272 Other 227,700 215,565 Total $ 563,006 $ 549,8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and Basis of Presentation - Additional Information (Details) $ in Millions</t>
        </is>
      </c>
      <c r="B1" s="2" t="inlineStr">
        <is>
          <t>3 Months Ended</t>
        </is>
      </c>
      <c r="C1" s="2" t="inlineStr">
        <is>
          <t>9 Months Ended</t>
        </is>
      </c>
      <c r="D1" s="2" t="inlineStr">
        <is>
          <t>12 Months Ended</t>
        </is>
      </c>
    </row>
    <row r="2">
      <c r="B2" s="2" t="inlineStr">
        <is>
          <t>Jan. 31, 2024 segment</t>
        </is>
      </c>
      <c r="C2" s="2" t="inlineStr">
        <is>
          <t>Oct. 31, 2024 segment</t>
        </is>
      </c>
      <c r="D2" s="2" t="inlineStr">
        <is>
          <t>Oct. 31, 2024 USD ($)</t>
        </is>
      </c>
      <c r="E2" s="2" t="inlineStr">
        <is>
          <t>Oct. 31, 2023 USD ($)</t>
        </is>
      </c>
      <c r="F2" s="2" t="inlineStr">
        <is>
          <t>Oct.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3</v>
      </c>
      <c r="C4" s="6" t="n">
        <v>2</v>
      </c>
      <c r="D4" s="4" t="inlineStr">
        <is>
          <t xml:space="preserve"> </t>
        </is>
      </c>
      <c r="E4" s="4" t="inlineStr">
        <is>
          <t xml:space="preserve"> </t>
        </is>
      </c>
      <c r="F4" s="4" t="inlineStr">
        <is>
          <t xml:space="preserve"> </t>
        </is>
      </c>
    </row>
    <row r="5">
      <c r="A5" s="4" t="inlineStr">
        <is>
          <t>Cash and cash equivalent maturity period, months</t>
        </is>
      </c>
      <c r="B5" s="4" t="inlineStr">
        <is>
          <t xml:space="preserve"> </t>
        </is>
      </c>
      <c r="C5" s="4" t="inlineStr">
        <is>
          <t xml:space="preserve"> </t>
        </is>
      </c>
      <c r="D5" s="4" t="inlineStr">
        <is>
          <t>3 months</t>
        </is>
      </c>
      <c r="E5" s="4" t="inlineStr">
        <is>
          <t xml:space="preserve"> </t>
        </is>
      </c>
      <c r="F5" s="4" t="inlineStr">
        <is>
          <t xml:space="preserve"> </t>
        </is>
      </c>
    </row>
    <row r="6">
      <c r="A6" s="4" t="inlineStr">
        <is>
          <t>Debt securities and other investments, minimum short term maturity, period</t>
        </is>
      </c>
      <c r="B6" s="4" t="inlineStr">
        <is>
          <t xml:space="preserve"> </t>
        </is>
      </c>
      <c r="C6" s="4" t="inlineStr">
        <is>
          <t xml:space="preserve"> </t>
        </is>
      </c>
      <c r="D6" s="4" t="inlineStr">
        <is>
          <t>3 months</t>
        </is>
      </c>
      <c r="E6" s="4" t="inlineStr">
        <is>
          <t xml:space="preserve"> </t>
        </is>
      </c>
      <c r="F6" s="4" t="inlineStr">
        <is>
          <t xml:space="preserve"> </t>
        </is>
      </c>
    </row>
    <row r="7">
      <c r="A7" s="4" t="inlineStr">
        <is>
          <t>Debt securities and other investments, maximum maturity, period</t>
        </is>
      </c>
      <c r="B7" s="4" t="inlineStr">
        <is>
          <t xml:space="preserve"> </t>
        </is>
      </c>
      <c r="C7" s="4" t="inlineStr">
        <is>
          <t xml:space="preserve"> </t>
        </is>
      </c>
      <c r="D7" s="4" t="inlineStr">
        <is>
          <t>3 years</t>
        </is>
      </c>
      <c r="E7" s="4" t="inlineStr">
        <is>
          <t xml:space="preserve"> </t>
        </is>
      </c>
      <c r="F7" s="4" t="inlineStr">
        <is>
          <t xml:space="preserve"> </t>
        </is>
      </c>
    </row>
    <row r="8">
      <c r="A8" s="4" t="inlineStr">
        <is>
          <t>Depreciation expenses</t>
        </is>
      </c>
      <c r="B8" s="4" t="inlineStr">
        <is>
          <t xml:space="preserve"> </t>
        </is>
      </c>
      <c r="C8" s="4" t="inlineStr">
        <is>
          <t xml:space="preserve"> </t>
        </is>
      </c>
      <c r="D8" s="5" t="n">
        <v>162.9</v>
      </c>
      <c r="E8" s="5" t="n">
        <v>141.4</v>
      </c>
      <c r="F8" s="5" t="n">
        <v>103.9</v>
      </c>
    </row>
    <row r="9">
      <c r="A9" s="4" t="inlineStr">
        <is>
          <t>Repair and maintenance costs</t>
        </is>
      </c>
      <c r="B9" s="4" t="inlineStr">
        <is>
          <t xml:space="preserve"> </t>
        </is>
      </c>
      <c r="C9" s="4" t="inlineStr">
        <is>
          <t xml:space="preserve"> </t>
        </is>
      </c>
      <c r="D9" s="5" t="n">
        <v>89.40000000000001</v>
      </c>
      <c r="E9" s="5" t="n">
        <v>74.40000000000001</v>
      </c>
      <c r="F9" s="5" t="n">
        <v>65.2</v>
      </c>
    </row>
    <row r="10">
      <c r="A10" s="4" t="inlineStr">
        <is>
          <t>Software product warranty period (in days)</t>
        </is>
      </c>
      <c r="B10" s="4" t="inlineStr">
        <is>
          <t xml:space="preserve"> </t>
        </is>
      </c>
      <c r="C10" s="4" t="inlineStr">
        <is>
          <t xml:space="preserve"> </t>
        </is>
      </c>
      <c r="D10" s="4" t="inlineStr">
        <is>
          <t>90 days</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amortization period</t>
        </is>
      </c>
      <c r="B13" s="4" t="inlineStr">
        <is>
          <t xml:space="preserve"> </t>
        </is>
      </c>
      <c r="C13" s="4" t="inlineStr">
        <is>
          <t>1 year</t>
        </is>
      </c>
      <c r="D13" s="4" t="inlineStr">
        <is>
          <t>1 year</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amortization period</t>
        </is>
      </c>
      <c r="B16" s="4" t="inlineStr">
        <is>
          <t xml:space="preserve"> </t>
        </is>
      </c>
      <c r="C16" s="4" t="inlineStr">
        <is>
          <t>13 years</t>
        </is>
      </c>
      <c r="D16" s="4" t="inlineStr">
        <is>
          <t>13 years</t>
        </is>
      </c>
      <c r="E16" s="4" t="inlineStr">
        <is>
          <t xml:space="preserve"> </t>
        </is>
      </c>
      <c r="F16" s="4" t="inlineStr">
        <is>
          <t xml:space="preserve"> </t>
        </is>
      </c>
    </row>
    <row r="17">
      <c r="A17" s="4" t="inlineStr">
        <is>
          <t>Hardware product warranty period (in months)</t>
        </is>
      </c>
      <c r="B17" s="4" t="inlineStr">
        <is>
          <t xml:space="preserve"> </t>
        </is>
      </c>
      <c r="C17" s="4" t="inlineStr">
        <is>
          <t xml:space="preserve"> </t>
        </is>
      </c>
      <c r="D17" s="4" t="inlineStr">
        <is>
          <t>6 months</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Schedule of Changes in Allowance for Credit Losses (Details) - USD ($) $ in Thousands</t>
        </is>
      </c>
      <c r="B1" s="2" t="inlineStr">
        <is>
          <t>12 Months Ended</t>
        </is>
      </c>
    </row>
    <row r="2">
      <c r="B2" s="2" t="inlineStr">
        <is>
          <t>Oct. 31, 2024</t>
        </is>
      </c>
      <c r="C2" s="2" t="inlineStr">
        <is>
          <t>Oct. 31, 2023</t>
        </is>
      </c>
      <c r="D2" s="2" t="inlineStr">
        <is>
          <t>Oct.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50366</v>
      </c>
      <c r="C4" s="7" t="n">
        <v>38586</v>
      </c>
      <c r="D4" s="7" t="n">
        <v>27034</v>
      </c>
    </row>
    <row r="5">
      <c r="A5" s="4" t="inlineStr">
        <is>
          <t>Provisions</t>
        </is>
      </c>
      <c r="B5" s="6" t="n">
        <v>19286</v>
      </c>
      <c r="C5" s="6" t="n">
        <v>18345</v>
      </c>
      <c r="D5" s="6" t="n">
        <v>11486</v>
      </c>
    </row>
    <row r="6">
      <c r="A6" s="4" t="inlineStr">
        <is>
          <t>Write-offs/Adjustments</t>
        </is>
      </c>
      <c r="B6" s="6" t="n">
        <v>-5609</v>
      </c>
      <c r="C6" s="6" t="n">
        <v>-6565</v>
      </c>
      <c r="D6" s="6" t="n">
        <v>66</v>
      </c>
    </row>
    <row r="7">
      <c r="A7" s="4" t="inlineStr">
        <is>
          <t>Balance at End of Period</t>
        </is>
      </c>
      <c r="B7" s="7" t="n">
        <v>64043</v>
      </c>
      <c r="C7" s="7" t="n">
        <v>50366</v>
      </c>
      <c r="D7" s="7" t="n">
        <v>385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Basis of Presentation - Schedule of Useful Lives of Depreciable Assets (Details)</t>
        </is>
      </c>
      <c r="B1" s="2" t="inlineStr">
        <is>
          <t>Oct. 31, 2024</t>
        </is>
      </c>
    </row>
    <row r="2">
      <c r="A2" s="4" t="inlineStr">
        <is>
          <t>Computer and other equipment | Minimum</t>
        </is>
      </c>
      <c r="B2" s="4" t="inlineStr">
        <is>
          <t xml:space="preserve"> </t>
        </is>
      </c>
    </row>
    <row r="3">
      <c r="A3" s="3" t="inlineStr">
        <is>
          <t>Property, Plant and Equipment [Line Items]</t>
        </is>
      </c>
      <c r="B3" s="4" t="inlineStr">
        <is>
          <t xml:space="preserve"> </t>
        </is>
      </c>
    </row>
    <row r="4">
      <c r="A4" s="4" t="inlineStr">
        <is>
          <t>Useful lives of depreciable assets (in years)</t>
        </is>
      </c>
      <c r="B4" s="4" t="inlineStr">
        <is>
          <t>3 years</t>
        </is>
      </c>
    </row>
    <row r="5">
      <c r="A5" s="4" t="inlineStr">
        <is>
          <t>Computer and other equipment | Maximum</t>
        </is>
      </c>
      <c r="B5" s="4" t="inlineStr">
        <is>
          <t xml:space="preserve"> </t>
        </is>
      </c>
    </row>
    <row r="6">
      <c r="A6" s="3" t="inlineStr">
        <is>
          <t>Property, Plant and Equipment [Line Items]</t>
        </is>
      </c>
      <c r="B6" s="4" t="inlineStr">
        <is>
          <t xml:space="preserve"> </t>
        </is>
      </c>
    </row>
    <row r="7">
      <c r="A7" s="4" t="inlineStr">
        <is>
          <t>Useful lives of depreciable assets (in years)</t>
        </is>
      </c>
      <c r="B7" s="4" t="inlineStr">
        <is>
          <t>8 years</t>
        </is>
      </c>
    </row>
    <row r="8">
      <c r="A8" s="4" t="inlineStr">
        <is>
          <t>Buildings</t>
        </is>
      </c>
      <c r="B8" s="4" t="inlineStr">
        <is>
          <t xml:space="preserve"> </t>
        </is>
      </c>
    </row>
    <row r="9">
      <c r="A9" s="3" t="inlineStr">
        <is>
          <t>Property, Plant and Equipment [Line Items]</t>
        </is>
      </c>
      <c r="B9" s="4" t="inlineStr">
        <is>
          <t xml:space="preserve"> </t>
        </is>
      </c>
    </row>
    <row r="10">
      <c r="A10" s="4" t="inlineStr">
        <is>
          <t>Useful lives of depreciable assets (in years)</t>
        </is>
      </c>
      <c r="B10" s="4" t="inlineStr">
        <is>
          <t>30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Useful lives of depreciable assets (in years)</t>
        </is>
      </c>
      <c r="B13"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Discontinued Operations - Additional Information (Details) - Discontinued operations - Software Integrity business $ in Thousands</t>
        </is>
      </c>
      <c r="C1" s="2" t="inlineStr">
        <is>
          <t>12 Months Ended</t>
        </is>
      </c>
    </row>
    <row r="2">
      <c r="B2" s="2" t="inlineStr">
        <is>
          <t>Sep. 30, 2024 USD ($) quarter</t>
        </is>
      </c>
      <c r="C2" s="2" t="inlineStr">
        <is>
          <t>Oct. 31, 2024 USD ($)</t>
        </is>
      </c>
      <c r="D2" s="2" t="inlineStr">
        <is>
          <t>Oct. 31, 2023 USD ($)</t>
        </is>
      </c>
      <c r="E2" s="2" t="inlineStr">
        <is>
          <t>Oct. 31, 2022 USD ($)</t>
        </is>
      </c>
    </row>
    <row r="3">
      <c r="A3" s="3" t="inlineStr">
        <is>
          <t>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ale consideration</t>
        </is>
      </c>
      <c r="B4" s="7" t="n">
        <v>1650000</v>
      </c>
      <c r="C4" s="4" t="inlineStr">
        <is>
          <t xml:space="preserve"> </t>
        </is>
      </c>
      <c r="D4" s="4" t="inlineStr">
        <is>
          <t xml:space="preserve"> </t>
        </is>
      </c>
      <c r="E4" s="4" t="inlineStr">
        <is>
          <t xml:space="preserve"> </t>
        </is>
      </c>
    </row>
    <row r="5">
      <c r="A5" s="4" t="inlineStr">
        <is>
          <t>Cash consideration</t>
        </is>
      </c>
      <c r="B5" s="6" t="n">
        <v>1480000</v>
      </c>
      <c r="C5" s="4" t="inlineStr">
        <is>
          <t xml:space="preserve"> </t>
        </is>
      </c>
      <c r="D5" s="4" t="inlineStr">
        <is>
          <t xml:space="preserve"> </t>
        </is>
      </c>
      <c r="E5" s="4" t="inlineStr">
        <is>
          <t xml:space="preserve"> </t>
        </is>
      </c>
    </row>
    <row r="6">
      <c r="A6" s="4" t="inlineStr">
        <is>
          <t>Deferred consideration receivable, present value</t>
        </is>
      </c>
      <c r="B6" s="6" t="n">
        <v>121500</v>
      </c>
      <c r="C6" s="4" t="inlineStr">
        <is>
          <t xml:space="preserve"> </t>
        </is>
      </c>
      <c r="D6" s="4" t="inlineStr">
        <is>
          <t xml:space="preserve"> </t>
        </is>
      </c>
      <c r="E6" s="4" t="inlineStr">
        <is>
          <t xml:space="preserve"> </t>
        </is>
      </c>
    </row>
    <row r="7">
      <c r="A7" s="4" t="inlineStr">
        <is>
          <t>Deferred consideration receivable</t>
        </is>
      </c>
      <c r="B7" s="7" t="n">
        <v>125000</v>
      </c>
      <c r="C7" s="4" t="inlineStr">
        <is>
          <t xml:space="preserve"> </t>
        </is>
      </c>
      <c r="D7" s="4" t="inlineStr">
        <is>
          <t xml:space="preserve"> </t>
        </is>
      </c>
      <c r="E7" s="4" t="inlineStr">
        <is>
          <t xml:space="preserve"> </t>
        </is>
      </c>
    </row>
    <row r="8">
      <c r="A8" s="4" t="inlineStr">
        <is>
          <t>Number of fiscal quarters for consideration installment payments | quarter</t>
        </is>
      </c>
      <c r="B8" s="6" t="n">
        <v>5</v>
      </c>
      <c r="C8" s="4" t="inlineStr">
        <is>
          <t xml:space="preserve"> </t>
        </is>
      </c>
      <c r="D8" s="4" t="inlineStr">
        <is>
          <t xml:space="preserve"> </t>
        </is>
      </c>
      <c r="E8" s="4" t="inlineStr">
        <is>
          <t xml:space="preserve"> </t>
        </is>
      </c>
    </row>
    <row r="9">
      <c r="A9" s="4" t="inlineStr">
        <is>
          <t>Contingent consideration receivable</t>
        </is>
      </c>
      <c r="B9" s="7" t="n">
        <v>22200</v>
      </c>
      <c r="C9" s="4" t="inlineStr">
        <is>
          <t xml:space="preserve"> </t>
        </is>
      </c>
      <c r="D9" s="4" t="inlineStr">
        <is>
          <t xml:space="preserve"> </t>
        </is>
      </c>
      <c r="E9" s="4" t="inlineStr">
        <is>
          <t xml:space="preserve"> </t>
        </is>
      </c>
    </row>
    <row r="10">
      <c r="A10" s="4" t="inlineStr">
        <is>
          <t>Contingent consideration receivable, achievement of specified rate of return</t>
        </is>
      </c>
      <c r="B10" s="6" t="n">
        <v>475000</v>
      </c>
      <c r="C10" s="4" t="inlineStr">
        <is>
          <t xml:space="preserve"> </t>
        </is>
      </c>
      <c r="D10" s="4" t="inlineStr">
        <is>
          <t xml:space="preserve"> </t>
        </is>
      </c>
      <c r="E10" s="4" t="inlineStr">
        <is>
          <t xml:space="preserve"> </t>
        </is>
      </c>
    </row>
    <row r="11">
      <c r="A11" s="4" t="inlineStr">
        <is>
          <t>Additional consideration receivable as a result of net working capital adjustments</t>
        </is>
      </c>
      <c r="B11" s="6" t="n">
        <v>27100</v>
      </c>
      <c r="C11" s="4" t="inlineStr">
        <is>
          <t xml:space="preserve"> </t>
        </is>
      </c>
      <c r="D11" s="4" t="inlineStr">
        <is>
          <t xml:space="preserve"> </t>
        </is>
      </c>
      <c r="E11" s="4" t="inlineStr">
        <is>
          <t xml:space="preserve"> </t>
        </is>
      </c>
    </row>
    <row r="12">
      <c r="A12" s="4" t="inlineStr">
        <is>
          <t>Derecognized net assets</t>
        </is>
      </c>
      <c r="B12" s="6" t="n">
        <v>720500</v>
      </c>
      <c r="C12" s="4" t="inlineStr">
        <is>
          <t xml:space="preserve"> </t>
        </is>
      </c>
      <c r="D12" s="4" t="inlineStr">
        <is>
          <t xml:space="preserve"> </t>
        </is>
      </c>
      <c r="E12" s="4" t="inlineStr">
        <is>
          <t xml:space="preserve"> </t>
        </is>
      </c>
    </row>
    <row r="13">
      <c r="A13" s="4" t="inlineStr">
        <is>
          <t>Transaction costs incurred</t>
        </is>
      </c>
      <c r="B13" s="6" t="n">
        <v>61700</v>
      </c>
      <c r="C13" s="4" t="inlineStr">
        <is>
          <t xml:space="preserve"> </t>
        </is>
      </c>
      <c r="D13" s="4" t="inlineStr">
        <is>
          <t xml:space="preserve"> </t>
        </is>
      </c>
      <c r="E13" s="4" t="inlineStr">
        <is>
          <t xml:space="preserve"> </t>
        </is>
      </c>
    </row>
    <row r="14">
      <c r="A14" s="4" t="inlineStr">
        <is>
          <t>Pre-tax gain on discontinued operation</t>
        </is>
      </c>
      <c r="B14" s="7" t="n">
        <v>868800</v>
      </c>
      <c r="C14" s="7" t="n">
        <v>868830</v>
      </c>
      <c r="D14" s="7" t="n">
        <v>0</v>
      </c>
      <c r="E14" s="7" t="n">
        <v>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Schedule of Components of Financial Results (Details) - USD ($) $ in Thousands</t>
        </is>
      </c>
      <c r="C1" s="2" t="inlineStr">
        <is>
          <t>12 Months Ended</t>
        </is>
      </c>
    </row>
    <row r="2">
      <c r="B2" s="2" t="inlineStr">
        <is>
          <t>Sep. 30, 2024</t>
        </is>
      </c>
      <c r="C2" s="2" t="inlineStr">
        <is>
          <t>Oct. 31, 2024</t>
        </is>
      </c>
      <c r="D2" s="2" t="inlineStr">
        <is>
          <t>Oct. 31, 2023</t>
        </is>
      </c>
      <c r="E2" s="2" t="inlineStr">
        <is>
          <t>Oct. 31, 2022</t>
        </is>
      </c>
    </row>
    <row r="3">
      <c r="A3" s="3" t="inlineStr">
        <is>
          <t>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income taxes</t>
        </is>
      </c>
      <c r="B4" s="4" t="inlineStr">
        <is>
          <t xml:space="preserve"> </t>
        </is>
      </c>
      <c r="C4" s="7" t="n">
        <v>821670</v>
      </c>
      <c r="D4" s="7" t="n">
        <v>2843</v>
      </c>
      <c r="E4" s="7" t="n">
        <v>14369</v>
      </c>
    </row>
    <row r="5">
      <c r="A5" s="4" t="inlineStr">
        <is>
          <t>Discontinued operations | Software Integrity business</t>
        </is>
      </c>
      <c r="B5" s="4" t="inlineStr">
        <is>
          <t xml:space="preserve"> </t>
        </is>
      </c>
      <c r="C5" s="4" t="inlineStr">
        <is>
          <t xml:space="preserve"> </t>
        </is>
      </c>
      <c r="D5" s="4" t="inlineStr">
        <is>
          <t xml:space="preserve"> </t>
        </is>
      </c>
      <c r="E5" s="4" t="inlineStr">
        <is>
          <t xml:space="preserve"> </t>
        </is>
      </c>
    </row>
    <row r="6">
      <c r="A6" s="3" t="inlineStr">
        <is>
          <t>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6" t="n">
        <v>468720</v>
      </c>
      <c r="D7" s="6" t="n">
        <v>524605</v>
      </c>
      <c r="E7" s="6" t="n">
        <v>465828</v>
      </c>
    </row>
    <row r="8">
      <c r="A8" s="4" t="inlineStr">
        <is>
          <t>Cost of revenue</t>
        </is>
      </c>
      <c r="B8" s="4" t="inlineStr">
        <is>
          <t xml:space="preserve"> </t>
        </is>
      </c>
      <c r="C8" s="6" t="n">
        <v>153081</v>
      </c>
      <c r="D8" s="6" t="n">
        <v>191350</v>
      </c>
      <c r="E8" s="6" t="n">
        <v>165684</v>
      </c>
    </row>
    <row r="9">
      <c r="A9" s="4" t="inlineStr">
        <is>
          <t>Operating expenses</t>
        </is>
      </c>
      <c r="B9" s="4" t="inlineStr">
        <is>
          <t xml:space="preserve"> </t>
        </is>
      </c>
      <c r="C9" s="6" t="n">
        <v>265029</v>
      </c>
      <c r="D9" s="6" t="n">
        <v>337235</v>
      </c>
      <c r="E9" s="6" t="n">
        <v>286820</v>
      </c>
    </row>
    <row r="10">
      <c r="A10" s="4" t="inlineStr">
        <is>
          <t>Interest and other income (expense), net</t>
        </is>
      </c>
      <c r="B10" s="4" t="inlineStr">
        <is>
          <t xml:space="preserve"> </t>
        </is>
      </c>
      <c r="C10" s="6" t="n">
        <v>2003</v>
      </c>
      <c r="D10" s="6" t="n">
        <v>292</v>
      </c>
      <c r="E10" s="6" t="n">
        <v>-1262</v>
      </c>
    </row>
    <row r="11">
      <c r="A11" s="4" t="inlineStr">
        <is>
          <t>Income (loss) from discontinued operations</t>
        </is>
      </c>
      <c r="B11" s="4" t="inlineStr">
        <is>
          <t xml:space="preserve"> </t>
        </is>
      </c>
      <c r="C11" s="6" t="n">
        <v>52613</v>
      </c>
      <c r="D11" s="6" t="n">
        <v>-3688</v>
      </c>
      <c r="E11" s="6" t="n">
        <v>12062</v>
      </c>
    </row>
    <row r="12">
      <c r="A12" s="4" t="inlineStr">
        <is>
          <t>Gain on Software Integrity Divestiture</t>
        </is>
      </c>
      <c r="B12" s="7" t="n">
        <v>868800</v>
      </c>
      <c r="C12" s="6" t="n">
        <v>868830</v>
      </c>
      <c r="D12" s="6" t="n">
        <v>0</v>
      </c>
      <c r="E12" s="6" t="n">
        <v>0</v>
      </c>
    </row>
    <row r="13">
      <c r="A13" s="4" t="inlineStr">
        <is>
          <t>Income (loss) from discontinued operations before income taxes</t>
        </is>
      </c>
      <c r="B13" s="4" t="inlineStr">
        <is>
          <t xml:space="preserve"> </t>
        </is>
      </c>
      <c r="C13" s="6" t="n">
        <v>921443</v>
      </c>
      <c r="D13" s="6" t="n">
        <v>-3688</v>
      </c>
      <c r="E13" s="6" t="n">
        <v>12062</v>
      </c>
    </row>
    <row r="14">
      <c r="A14" s="4" t="inlineStr">
        <is>
          <t>Income tax provision (benefit)</t>
        </is>
      </c>
      <c r="B14" s="4" t="inlineStr">
        <is>
          <t xml:space="preserve"> </t>
        </is>
      </c>
      <c r="C14" s="6" t="n">
        <v>99773</v>
      </c>
      <c r="D14" s="6" t="n">
        <v>-6531</v>
      </c>
      <c r="E14" s="6" t="n">
        <v>-2307</v>
      </c>
    </row>
    <row r="15">
      <c r="A15" s="4" t="inlineStr">
        <is>
          <t>Income from discontinued operations, net of income taxes</t>
        </is>
      </c>
      <c r="B15" s="4" t="inlineStr">
        <is>
          <t xml:space="preserve"> </t>
        </is>
      </c>
      <c r="C15" s="7" t="n">
        <v>821670</v>
      </c>
      <c r="D15" s="7" t="n">
        <v>2843</v>
      </c>
      <c r="E15" s="7" t="n">
        <v>14369</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Classified as Discontinued Operations (Details) - USD ($) $ in Thousands</t>
        </is>
      </c>
      <c r="B1" s="2" t="inlineStr">
        <is>
          <t>Oct. 31, 2024</t>
        </is>
      </c>
      <c r="C1" s="2" t="inlineStr">
        <is>
          <t>Oct. 31, 2023</t>
        </is>
      </c>
    </row>
    <row r="2">
      <c r="A2" s="3" t="inlineStr">
        <is>
          <t>Assets:</t>
        </is>
      </c>
      <c r="B2" s="4" t="inlineStr">
        <is>
          <t xml:space="preserve"> </t>
        </is>
      </c>
      <c r="C2" s="4" t="inlineStr">
        <is>
          <t xml:space="preserve"> </t>
        </is>
      </c>
    </row>
    <row r="3">
      <c r="A3" s="4" t="inlineStr">
        <is>
          <t>Total current assets of discontinued operations</t>
        </is>
      </c>
      <c r="B3" s="7" t="n">
        <v>0</v>
      </c>
      <c r="C3" s="7" t="n">
        <v>114654</v>
      </c>
    </row>
    <row r="4">
      <c r="A4" s="4" t="inlineStr">
        <is>
          <t>Total long-term assets of discontinued operations</t>
        </is>
      </c>
      <c r="B4" s="6" t="n">
        <v>0</v>
      </c>
      <c r="C4" s="6" t="n">
        <v>908759</v>
      </c>
    </row>
    <row r="5">
      <c r="A5" s="3" t="inlineStr">
        <is>
          <t>Liabilities:</t>
        </is>
      </c>
      <c r="B5" s="4" t="inlineStr">
        <is>
          <t xml:space="preserve"> </t>
        </is>
      </c>
      <c r="C5" s="4" t="inlineStr">
        <is>
          <t xml:space="preserve"> </t>
        </is>
      </c>
    </row>
    <row r="6">
      <c r="A6" s="4" t="inlineStr">
        <is>
          <t>Total current liabilities of discontinued operations</t>
        </is>
      </c>
      <c r="B6" s="6" t="n">
        <v>0</v>
      </c>
      <c r="C6" s="6" t="n">
        <v>286244</v>
      </c>
    </row>
    <row r="7">
      <c r="A7" s="4" t="inlineStr">
        <is>
          <t>Total long-term liabilities of discontinued operations</t>
        </is>
      </c>
      <c r="B7" s="7" t="n">
        <v>0</v>
      </c>
      <c r="C7" s="6" t="n">
        <v>33257</v>
      </c>
    </row>
    <row r="8">
      <c r="A8" s="4" t="inlineStr">
        <is>
          <t>Discontinued operations | Software Integrity busines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4" t="inlineStr">
        <is>
          <t xml:space="preserve"> </t>
        </is>
      </c>
      <c r="C10" s="6" t="n">
        <v>4947</v>
      </c>
    </row>
    <row r="11">
      <c r="A11" s="4" t="inlineStr">
        <is>
          <t>Accounts receivable, net</t>
        </is>
      </c>
      <c r="B11" s="4" t="inlineStr">
        <is>
          <t xml:space="preserve"> </t>
        </is>
      </c>
      <c r="C11" s="6" t="n">
        <v>90307</v>
      </c>
    </row>
    <row r="12">
      <c r="A12" s="4" t="inlineStr">
        <is>
          <t>Prepaid and other current assets</t>
        </is>
      </c>
      <c r="B12" s="4" t="inlineStr">
        <is>
          <t xml:space="preserve"> </t>
        </is>
      </c>
      <c r="C12" s="6" t="n">
        <v>19400</v>
      </c>
    </row>
    <row r="13">
      <c r="A13" s="4" t="inlineStr">
        <is>
          <t>Total current assets of discontinued operations</t>
        </is>
      </c>
      <c r="B13" s="4" t="inlineStr">
        <is>
          <t xml:space="preserve"> </t>
        </is>
      </c>
      <c r="C13" s="6" t="n">
        <v>114654</v>
      </c>
    </row>
    <row r="14">
      <c r="A14" s="4" t="inlineStr">
        <is>
          <t>Property and equipment, net</t>
        </is>
      </c>
      <c r="B14" s="4" t="inlineStr">
        <is>
          <t xml:space="preserve"> </t>
        </is>
      </c>
      <c r="C14" s="6" t="n">
        <v>7424</v>
      </c>
    </row>
    <row r="15">
      <c r="A15" s="4" t="inlineStr">
        <is>
          <t>Operating lease right-of use assets, net</t>
        </is>
      </c>
      <c r="B15" s="4" t="inlineStr">
        <is>
          <t xml:space="preserve"> </t>
        </is>
      </c>
      <c r="C15" s="6" t="n">
        <v>8906</v>
      </c>
    </row>
    <row r="16">
      <c r="A16" s="4" t="inlineStr">
        <is>
          <t>Goodwill</t>
        </is>
      </c>
      <c r="B16" s="4" t="inlineStr">
        <is>
          <t xml:space="preserve"> </t>
        </is>
      </c>
      <c r="C16" s="6" t="n">
        <v>724271</v>
      </c>
    </row>
    <row r="17">
      <c r="A17" s="4" t="inlineStr">
        <is>
          <t>Intangible assets, net</t>
        </is>
      </c>
      <c r="B17" s="4" t="inlineStr">
        <is>
          <t xml:space="preserve"> </t>
        </is>
      </c>
      <c r="C17" s="6" t="n">
        <v>134617</v>
      </c>
    </row>
    <row r="18">
      <c r="A18" s="4" t="inlineStr">
        <is>
          <t>Deferred income taxes</t>
        </is>
      </c>
      <c r="B18" s="4" t="inlineStr">
        <is>
          <t xml:space="preserve"> </t>
        </is>
      </c>
      <c r="C18" s="6" t="n">
        <v>7388</v>
      </c>
    </row>
    <row r="19">
      <c r="A19" s="4" t="inlineStr">
        <is>
          <t>Other long-term assets</t>
        </is>
      </c>
      <c r="B19" s="4" t="inlineStr">
        <is>
          <t xml:space="preserve"> </t>
        </is>
      </c>
      <c r="C19" s="6" t="n">
        <v>26153</v>
      </c>
    </row>
    <row r="20">
      <c r="A20" s="4" t="inlineStr">
        <is>
          <t>Total long-term assets of discontinued operations</t>
        </is>
      </c>
      <c r="B20" s="4" t="inlineStr">
        <is>
          <t xml:space="preserve"> </t>
        </is>
      </c>
      <c r="C20" s="6" t="n">
        <v>908759</v>
      </c>
    </row>
    <row r="21">
      <c r="A21" s="3" t="inlineStr">
        <is>
          <t>Liabilities:</t>
        </is>
      </c>
      <c r="B21" s="4" t="inlineStr">
        <is>
          <t xml:space="preserve"> </t>
        </is>
      </c>
      <c r="C21" s="4" t="inlineStr">
        <is>
          <t xml:space="preserve"> </t>
        </is>
      </c>
    </row>
    <row r="22">
      <c r="A22" s="4" t="inlineStr">
        <is>
          <t>Accounts payable and accrued liabilities</t>
        </is>
      </c>
      <c r="B22" s="4" t="inlineStr">
        <is>
          <t xml:space="preserve"> </t>
        </is>
      </c>
      <c r="C22" s="6" t="n">
        <v>63847</v>
      </c>
    </row>
    <row r="23">
      <c r="A23" s="4" t="inlineStr">
        <is>
          <t>Operating lease liabilities</t>
        </is>
      </c>
      <c r="B23" s="4" t="inlineStr">
        <is>
          <t xml:space="preserve"> </t>
        </is>
      </c>
      <c r="C23" s="6" t="n">
        <v>5858</v>
      </c>
    </row>
    <row r="24">
      <c r="A24" s="4" t="inlineStr">
        <is>
          <t>Deferred revenue</t>
        </is>
      </c>
      <c r="B24" s="4" t="inlineStr">
        <is>
          <t xml:space="preserve"> </t>
        </is>
      </c>
      <c r="C24" s="6" t="n">
        <v>216539</v>
      </c>
    </row>
    <row r="25">
      <c r="A25" s="4" t="inlineStr">
        <is>
          <t>Total current liabilities of discontinued operations</t>
        </is>
      </c>
      <c r="B25" s="4" t="inlineStr">
        <is>
          <t xml:space="preserve"> </t>
        </is>
      </c>
      <c r="C25" s="6" t="n">
        <v>286244</v>
      </c>
    </row>
    <row r="26">
      <c r="A26" s="4" t="inlineStr">
        <is>
          <t>Long-term operating lease liabilities</t>
        </is>
      </c>
      <c r="B26" s="4" t="inlineStr">
        <is>
          <t xml:space="preserve"> </t>
        </is>
      </c>
      <c r="C26" s="6" t="n">
        <v>4349</v>
      </c>
    </row>
    <row r="27">
      <c r="A27" s="4" t="inlineStr">
        <is>
          <t>Long-term deferred revenue</t>
        </is>
      </c>
      <c r="B27" s="4" t="inlineStr">
        <is>
          <t xml:space="preserve"> </t>
        </is>
      </c>
      <c r="C27" s="6" t="n">
        <v>24301</v>
      </c>
    </row>
    <row r="28">
      <c r="A28" s="4" t="inlineStr">
        <is>
          <t>Other long-term liabilities</t>
        </is>
      </c>
      <c r="B28" s="4" t="inlineStr">
        <is>
          <t xml:space="preserve"> </t>
        </is>
      </c>
      <c r="C28" s="6" t="n">
        <v>4607</v>
      </c>
    </row>
    <row r="29">
      <c r="A29" s="4" t="inlineStr">
        <is>
          <t>Total long-term liabilities of discontinued operations</t>
        </is>
      </c>
      <c r="B29" s="4" t="inlineStr">
        <is>
          <t xml:space="preserve"> </t>
        </is>
      </c>
      <c r="C29" s="7" t="n">
        <v>332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Significant Non-cash Items and Capital Expenditures of Discontinued Operations (Details) - Discontinued operations - Software Integrity business - USD ($) $ in Thousands</t>
        </is>
      </c>
      <c r="B1" s="2" t="inlineStr">
        <is>
          <t>12 Months Ended</t>
        </is>
      </c>
    </row>
    <row r="2">
      <c r="B2" s="2" t="inlineStr">
        <is>
          <t>Oct. 31, 2024</t>
        </is>
      </c>
      <c r="C2" s="2" t="inlineStr">
        <is>
          <t>Oct. 31, 2023</t>
        </is>
      </c>
      <c r="D2" s="2" t="inlineStr">
        <is>
          <t>Oct. 31, 2022</t>
        </is>
      </c>
    </row>
    <row r="3">
      <c r="A3" s="3" t="inlineStr">
        <is>
          <t>Disposal Groups, Including Discontinued Operations [Line Items]</t>
        </is>
      </c>
      <c r="B3" s="4" t="inlineStr">
        <is>
          <t xml:space="preserve"> </t>
        </is>
      </c>
      <c r="C3" s="4" t="inlineStr">
        <is>
          <t xml:space="preserve"> </t>
        </is>
      </c>
      <c r="D3" s="4" t="inlineStr">
        <is>
          <t xml:space="preserve"> </t>
        </is>
      </c>
    </row>
    <row r="4">
      <c r="A4" s="4" t="inlineStr">
        <is>
          <t>Amortization and depreciation</t>
        </is>
      </c>
      <c r="B4" s="7" t="n">
        <v>16317</v>
      </c>
      <c r="C4" s="7" t="n">
        <v>51971</v>
      </c>
      <c r="D4" s="7" t="n">
        <v>44173</v>
      </c>
    </row>
    <row r="5">
      <c r="A5" s="4" t="inlineStr">
        <is>
          <t>Reduction of operating lease right-of-use assets</t>
        </is>
      </c>
      <c r="B5" s="6" t="n">
        <v>2162</v>
      </c>
      <c r="C5" s="6" t="n">
        <v>5120</v>
      </c>
      <c r="D5" s="6" t="n">
        <v>4898</v>
      </c>
    </row>
    <row r="6">
      <c r="A6" s="4" t="inlineStr">
        <is>
          <t>Amortization of capitalized costs to obtain revenue contracts</t>
        </is>
      </c>
      <c r="B6" s="6" t="n">
        <v>25051</v>
      </c>
      <c r="C6" s="6" t="n">
        <v>30071</v>
      </c>
      <c r="D6" s="6" t="n">
        <v>23090</v>
      </c>
    </row>
    <row r="7">
      <c r="A7" s="4" t="inlineStr">
        <is>
          <t>Stock-based compensation</t>
        </is>
      </c>
      <c r="B7" s="6" t="n">
        <v>34381</v>
      </c>
      <c r="C7" s="6" t="n">
        <v>50198</v>
      </c>
      <c r="D7" s="6" t="n">
        <v>37280</v>
      </c>
    </row>
    <row r="8">
      <c r="A8" s="4" t="inlineStr">
        <is>
          <t>Deferred income taxes</t>
        </is>
      </c>
      <c r="B8" s="6" t="n">
        <v>-31679</v>
      </c>
      <c r="C8" s="6" t="n">
        <v>-3136</v>
      </c>
      <c r="D8" s="6" t="n">
        <v>-599</v>
      </c>
    </row>
    <row r="9">
      <c r="A9" s="4" t="inlineStr">
        <is>
          <t>Purchases of property and equipment</t>
        </is>
      </c>
      <c r="B9" s="7" t="n">
        <v>1487</v>
      </c>
      <c r="C9" s="7" t="n">
        <v>3232</v>
      </c>
      <c r="D9" s="7" t="n">
        <v>36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Pending Acquisition of Ansys (Details) $ / shares in Units, $ in Millions</t>
        </is>
      </c>
      <c r="B1" s="2" t="inlineStr">
        <is>
          <t>6 Months Ended</t>
        </is>
      </c>
    </row>
    <row r="2">
      <c r="B2" s="2" t="inlineStr">
        <is>
          <t>Jun. 30, 2025 USD ($) $ / shares</t>
        </is>
      </c>
      <c r="C2" s="2" t="inlineStr">
        <is>
          <t>Oct. 31, 2024 USD ($)</t>
        </is>
      </c>
      <c r="D2" s="2" t="inlineStr">
        <is>
          <t>Oct. 03, 2024 USD ($)</t>
        </is>
      </c>
      <c r="E2" s="2" t="inlineStr">
        <is>
          <t>Feb. 13, 2024 USD ($)</t>
        </is>
      </c>
    </row>
    <row r="3">
      <c r="A3" s="4" t="inlineStr">
        <is>
          <t>Bridge Commitment | Bridge Loan | Line of Credit</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Decrease in credit facility maximum borrowing capacity</t>
        </is>
      </c>
      <c r="B5" s="4" t="inlineStr">
        <is>
          <t xml:space="preserve"> </t>
        </is>
      </c>
      <c r="C5" s="4" t="inlineStr">
        <is>
          <t xml:space="preserve"> </t>
        </is>
      </c>
      <c r="D5" s="7" t="n">
        <v>1100</v>
      </c>
      <c r="E5" s="4" t="inlineStr">
        <is>
          <t xml:space="preserve"> </t>
        </is>
      </c>
    </row>
    <row r="6">
      <c r="A6" s="4" t="inlineStr">
        <is>
          <t>Credit facility maximum borrowing capacity</t>
        </is>
      </c>
      <c r="B6" s="4" t="inlineStr">
        <is>
          <t xml:space="preserve"> </t>
        </is>
      </c>
      <c r="C6" s="7" t="n">
        <v>10600</v>
      </c>
      <c r="D6" s="7" t="n">
        <v>10600</v>
      </c>
      <c r="E6" s="4" t="inlineStr">
        <is>
          <t xml:space="preserve"> </t>
        </is>
      </c>
    </row>
    <row r="7">
      <c r="A7" s="4" t="inlineStr">
        <is>
          <t>Term Loan Agreement | Line of Credit</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redit facility maximum borrowing capacity</t>
        </is>
      </c>
      <c r="B9" s="4" t="inlineStr">
        <is>
          <t xml:space="preserve"> </t>
        </is>
      </c>
      <c r="C9" s="4" t="inlineStr">
        <is>
          <t xml:space="preserve"> </t>
        </is>
      </c>
      <c r="D9" s="4" t="inlineStr">
        <is>
          <t xml:space="preserve"> </t>
        </is>
      </c>
      <c r="E9" s="7" t="n">
        <v>4300</v>
      </c>
    </row>
    <row r="10">
      <c r="A10" s="4" t="inlineStr">
        <is>
          <t>ANSYS, Inc. | Forecas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purchase consideration</t>
        </is>
      </c>
      <c r="B12" s="7" t="n">
        <v>35000</v>
      </c>
      <c r="C12" s="4" t="inlineStr">
        <is>
          <t xml:space="preserve"> </t>
        </is>
      </c>
      <c r="D12" s="4" t="inlineStr">
        <is>
          <t xml:space="preserve"> </t>
        </is>
      </c>
      <c r="E12" s="4" t="inlineStr">
        <is>
          <t xml:space="preserve"> </t>
        </is>
      </c>
    </row>
    <row r="13">
      <c r="A13" s="4" t="inlineStr">
        <is>
          <t>Business acquisition, exchange ratio</t>
        </is>
      </c>
      <c r="B13" s="10" t="n">
        <v>0.345</v>
      </c>
      <c r="C13" s="4" t="inlineStr">
        <is>
          <t xml:space="preserve"> </t>
        </is>
      </c>
      <c r="D13" s="4" t="inlineStr">
        <is>
          <t xml:space="preserve"> </t>
        </is>
      </c>
      <c r="E13" s="4" t="inlineStr">
        <is>
          <t xml:space="preserve"> </t>
        </is>
      </c>
    </row>
    <row r="14">
      <c r="A14" s="4" t="inlineStr">
        <is>
          <t>Business acquisition, share price | $ / shares</t>
        </is>
      </c>
      <c r="B14" s="7" t="n">
        <v>197</v>
      </c>
      <c r="C14" s="4" t="inlineStr">
        <is>
          <t xml:space="preserve"> </t>
        </is>
      </c>
      <c r="D14" s="4" t="inlineStr">
        <is>
          <t xml:space="preserve"> </t>
        </is>
      </c>
      <c r="E14" s="4" t="inlineStr">
        <is>
          <t xml:space="preserve"> </t>
        </is>
      </c>
    </row>
    <row r="15">
      <c r="A15" s="4" t="inlineStr">
        <is>
          <t>Business acquisition, maximum stock to be issued as a percentage of stock issued and outstanding</t>
        </is>
      </c>
      <c r="B15" s="11" t="n">
        <v>0.199999</v>
      </c>
      <c r="C15" s="4" t="inlineStr">
        <is>
          <t xml:space="preserve"> </t>
        </is>
      </c>
      <c r="D15" s="4" t="inlineStr">
        <is>
          <t xml:space="preserve"> </t>
        </is>
      </c>
      <c r="E15" s="4" t="inlineStr">
        <is>
          <t xml:space="preserve"> </t>
        </is>
      </c>
    </row>
    <row r="16">
      <c r="A16" s="4" t="inlineStr">
        <is>
          <t>Termination fee payable</t>
        </is>
      </c>
      <c r="B16" s="7" t="n">
        <v>1500</v>
      </c>
      <c r="C16" s="4" t="inlineStr">
        <is>
          <t xml:space="preserve"> </t>
        </is>
      </c>
      <c r="D16" s="4" t="inlineStr">
        <is>
          <t xml:space="preserve"> </t>
        </is>
      </c>
      <c r="E16" s="4" t="inlineStr">
        <is>
          <t xml:space="preserve"> </t>
        </is>
      </c>
    </row>
    <row r="17">
      <c r="A17" s="4" t="inlineStr">
        <is>
          <t>Termination fee receivable</t>
        </is>
      </c>
      <c r="B17" s="7" t="n">
        <v>95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34" customWidth="1" min="7" max="7"/>
  </cols>
  <sheetData>
    <row r="1">
      <c r="A1" s="1" t="inlineStr">
        <is>
          <t>Business Combinations (Details)</t>
        </is>
      </c>
      <c r="C1" s="2" t="inlineStr">
        <is>
          <t>3 Months Ended</t>
        </is>
      </c>
      <c r="E1" s="2" t="inlineStr">
        <is>
          <t>12 Months Ended</t>
        </is>
      </c>
    </row>
    <row r="2">
      <c r="B2" s="2" t="inlineStr">
        <is>
          <t>Jun. 22, 2022 USD ($)</t>
        </is>
      </c>
      <c r="C2" s="2" t="inlineStr">
        <is>
          <t>Oct. 31, 2024 USD ($)</t>
        </is>
      </c>
      <c r="D2" s="2" t="inlineStr">
        <is>
          <t>Apr. 30, 2022 USD ($)</t>
        </is>
      </c>
      <c r="E2" s="2" t="inlineStr">
        <is>
          <t>Oct. 31, 2024 USD ($)</t>
        </is>
      </c>
      <c r="F2" s="2" t="inlineStr">
        <is>
          <t>Oct. 31, 2023 USD ($)</t>
        </is>
      </c>
      <c r="G2" s="2" t="inlineStr">
        <is>
          <t>Oct. 31, 2022 USD ($)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7" t="n">
        <v>3448850000</v>
      </c>
      <c r="D4" s="4" t="inlineStr">
        <is>
          <t xml:space="preserve"> </t>
        </is>
      </c>
      <c r="E4" s="7" t="n">
        <v>3448850000</v>
      </c>
      <c r="F4" s="7" t="n">
        <v>3346065000</v>
      </c>
      <c r="G4" s="7" t="n">
        <v>3121071000</v>
      </c>
    </row>
    <row r="5">
      <c r="A5" s="4" t="inlineStr">
        <is>
          <t>Impairment of intangible assets</t>
        </is>
      </c>
      <c r="B5" s="4" t="inlineStr">
        <is>
          <t xml:space="preserve"> </t>
        </is>
      </c>
      <c r="C5" s="6" t="n">
        <v>53500000</v>
      </c>
      <c r="D5" s="4" t="inlineStr">
        <is>
          <t xml:space="preserve"> </t>
        </is>
      </c>
      <c r="E5" s="6" t="n">
        <v>53500000</v>
      </c>
      <c r="F5" s="4" t="inlineStr">
        <is>
          <t xml:space="preserve"> </t>
        </is>
      </c>
      <c r="G5" s="4" t="inlineStr">
        <is>
          <t xml:space="preserve"> </t>
        </is>
      </c>
    </row>
    <row r="6">
      <c r="A6" s="4" t="inlineStr">
        <is>
          <t>Redeemable non-controlling interest</t>
        </is>
      </c>
      <c r="B6" s="4" t="inlineStr">
        <is>
          <t xml:space="preserve"> </t>
        </is>
      </c>
      <c r="C6" s="7" t="n">
        <v>30000000</v>
      </c>
      <c r="D6" s="4" t="inlineStr">
        <is>
          <t xml:space="preserve"> </t>
        </is>
      </c>
      <c r="E6" s="6" t="n">
        <v>30000000</v>
      </c>
      <c r="F6" s="6" t="n">
        <v>31043000</v>
      </c>
      <c r="G6" s="4" t="inlineStr">
        <is>
          <t xml:space="preserve"> </t>
        </is>
      </c>
    </row>
    <row r="7">
      <c r="A7" s="4" t="inlineStr">
        <is>
          <t>Acquisition-related costs</t>
        </is>
      </c>
      <c r="B7" s="4" t="inlineStr">
        <is>
          <t xml:space="preserve"> </t>
        </is>
      </c>
      <c r="C7" s="4" t="inlineStr">
        <is>
          <t xml:space="preserve"> </t>
        </is>
      </c>
      <c r="D7" s="4" t="inlineStr">
        <is>
          <t xml:space="preserve"> </t>
        </is>
      </c>
      <c r="E7" s="7" t="n">
        <v>172600000</v>
      </c>
      <c r="F7" s="6" t="n">
        <v>13800000</v>
      </c>
      <c r="G7" s="6" t="n">
        <v>9400000</v>
      </c>
    </row>
    <row r="8">
      <c r="A8" s="4" t="inlineStr">
        <is>
          <t>OpenLi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4" t="inlineStr">
        <is>
          <t xml:space="preserve"> </t>
        </is>
      </c>
      <c r="C10" s="12" t="n">
        <v>0.71</v>
      </c>
      <c r="D10" s="4" t="inlineStr">
        <is>
          <t xml:space="preserve"> </t>
        </is>
      </c>
      <c r="E10" s="12" t="n">
        <v>0.71</v>
      </c>
      <c r="F10" s="4" t="inlineStr">
        <is>
          <t xml:space="preserve"> </t>
        </is>
      </c>
      <c r="G10" s="4" t="inlineStr">
        <is>
          <t xml:space="preserve"> </t>
        </is>
      </c>
    </row>
    <row r="11">
      <c r="A11" s="4" t="inlineStr">
        <is>
          <t>Series of Individually Immaterial Business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urchase consideration</t>
        </is>
      </c>
      <c r="B13" s="4" t="inlineStr">
        <is>
          <t xml:space="preserve"> </t>
        </is>
      </c>
      <c r="C13" s="4" t="inlineStr">
        <is>
          <t xml:space="preserve"> </t>
        </is>
      </c>
      <c r="D13" s="4" t="inlineStr">
        <is>
          <t xml:space="preserve"> </t>
        </is>
      </c>
      <c r="E13" s="7" t="n">
        <v>159300000</v>
      </c>
      <c r="F13" s="6" t="n">
        <v>295400000</v>
      </c>
      <c r="G13" s="6" t="n">
        <v>31800000</v>
      </c>
    </row>
    <row r="14">
      <c r="A14" s="4" t="inlineStr">
        <is>
          <t>Identifiable intangible assets</t>
        </is>
      </c>
      <c r="B14" s="4" t="inlineStr">
        <is>
          <t xml:space="preserve"> </t>
        </is>
      </c>
      <c r="C14" s="7" t="n">
        <v>78900000</v>
      </c>
      <c r="D14" s="4" t="inlineStr">
        <is>
          <t xml:space="preserve"> </t>
        </is>
      </c>
      <c r="E14" s="6" t="n">
        <v>78900000</v>
      </c>
      <c r="F14" s="6" t="n">
        <v>95800000</v>
      </c>
      <c r="G14" s="6" t="n">
        <v>12700000</v>
      </c>
    </row>
    <row r="15">
      <c r="A15" s="4" t="inlineStr">
        <is>
          <t>Goodwill</t>
        </is>
      </c>
      <c r="B15" s="4" t="inlineStr">
        <is>
          <t xml:space="preserve"> </t>
        </is>
      </c>
      <c r="C15" s="6" t="n">
        <v>96100000</v>
      </c>
      <c r="D15" s="4" t="inlineStr">
        <is>
          <t xml:space="preserve"> </t>
        </is>
      </c>
      <c r="E15" s="6" t="n">
        <v>96100000</v>
      </c>
      <c r="F15" s="4" t="inlineStr">
        <is>
          <t xml:space="preserve"> </t>
        </is>
      </c>
      <c r="G15" s="4" t="inlineStr">
        <is>
          <t xml:space="preserve"> </t>
        </is>
      </c>
    </row>
    <row r="16">
      <c r="A16" s="4" t="inlineStr">
        <is>
          <t>Net tangible liabilities</t>
        </is>
      </c>
      <c r="B16" s="4" t="inlineStr">
        <is>
          <t xml:space="preserve"> </t>
        </is>
      </c>
      <c r="C16" s="6" t="n">
        <v>15700000</v>
      </c>
      <c r="D16" s="4" t="inlineStr">
        <is>
          <t xml:space="preserve"> </t>
        </is>
      </c>
      <c r="E16" s="6" t="n">
        <v>15700000</v>
      </c>
      <c r="F16" s="6" t="n">
        <v>29800000</v>
      </c>
      <c r="G16" s="7" t="n">
        <v>3100000</v>
      </c>
    </row>
    <row r="17">
      <c r="A17" s="4" t="inlineStr">
        <is>
          <t>Goodwill, expected tax deductible amount</t>
        </is>
      </c>
      <c r="B17" s="4" t="inlineStr">
        <is>
          <t xml:space="preserve"> </t>
        </is>
      </c>
      <c r="C17" s="6" t="n">
        <v>0</v>
      </c>
      <c r="D17" s="4" t="inlineStr">
        <is>
          <t xml:space="preserve"> </t>
        </is>
      </c>
      <c r="E17" s="6" t="n">
        <v>0</v>
      </c>
      <c r="F17" s="4" t="inlineStr">
        <is>
          <t xml:space="preserve"> </t>
        </is>
      </c>
      <c r="G17" s="4" t="inlineStr">
        <is>
          <t xml:space="preserve"> </t>
        </is>
      </c>
    </row>
    <row r="18">
      <c r="A18" s="4" t="inlineStr">
        <is>
          <t>Number of acquisitions | acquisition</t>
        </is>
      </c>
      <c r="B18" s="4" t="inlineStr">
        <is>
          <t xml:space="preserve"> </t>
        </is>
      </c>
      <c r="C18" s="4" t="inlineStr">
        <is>
          <t xml:space="preserve"> </t>
        </is>
      </c>
      <c r="D18" s="4" t="inlineStr">
        <is>
          <t xml:space="preserve"> </t>
        </is>
      </c>
      <c r="E18" s="4" t="inlineStr">
        <is>
          <t xml:space="preserve"> </t>
        </is>
      </c>
      <c r="F18" s="4" t="inlineStr">
        <is>
          <t xml:space="preserve"> </t>
        </is>
      </c>
      <c r="G18" s="6" t="n">
        <v>2</v>
      </c>
    </row>
    <row r="19">
      <c r="A19" s="4" t="inlineStr">
        <is>
          <t>Series of Individually Immaterial Business Acquisitions | Design Auto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6" t="n">
        <v>61800000</v>
      </c>
      <c r="D21" s="4" t="inlineStr">
        <is>
          <t xml:space="preserve"> </t>
        </is>
      </c>
      <c r="E21" s="6" t="n">
        <v>61800000</v>
      </c>
      <c r="F21" s="6" t="n">
        <v>229400000</v>
      </c>
      <c r="G21" s="7" t="n">
        <v>22200000</v>
      </c>
    </row>
    <row r="22">
      <c r="A22" s="4" t="inlineStr">
        <is>
          <t>Goodwill, expected tax deductible amount</t>
        </is>
      </c>
      <c r="B22" s="4" t="inlineStr">
        <is>
          <t xml:space="preserve"> </t>
        </is>
      </c>
      <c r="C22" s="4" t="inlineStr">
        <is>
          <t xml:space="preserve"> </t>
        </is>
      </c>
      <c r="D22" s="4" t="inlineStr">
        <is>
          <t xml:space="preserve"> </t>
        </is>
      </c>
      <c r="E22" s="4" t="inlineStr">
        <is>
          <t xml:space="preserve"> </t>
        </is>
      </c>
      <c r="F22" s="6" t="n">
        <v>5700000</v>
      </c>
      <c r="G22" s="6" t="n">
        <v>0</v>
      </c>
    </row>
    <row r="23">
      <c r="A23" s="4" t="inlineStr">
        <is>
          <t>Series of Individually Immaterial Business Acquisitions | Design 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4" t="inlineStr">
        <is>
          <t xml:space="preserve"> </t>
        </is>
      </c>
      <c r="C25" s="6" t="n">
        <v>34300000</v>
      </c>
      <c r="D25" s="4" t="inlineStr">
        <is>
          <t xml:space="preserve"> </t>
        </is>
      </c>
      <c r="E25" s="7" t="n">
        <v>34300000</v>
      </c>
      <c r="F25" s="4" t="inlineStr">
        <is>
          <t xml:space="preserve"> </t>
        </is>
      </c>
      <c r="G25" s="4" t="inlineStr">
        <is>
          <t xml:space="preserve"> </t>
        </is>
      </c>
    </row>
    <row r="26">
      <c r="A26" s="4" t="inlineStr">
        <is>
          <t>Series of Individually Immaterial Business Acquisition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red finite-lived intangible assets, weighted average useful life</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row>
    <row r="29">
      <c r="A29" s="4" t="inlineStr">
        <is>
          <t>Series of Individually Immaterial Business Acquisition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red finite-lived intangible assets, weighted average useful life</t>
        </is>
      </c>
      <c r="B31" s="4" t="inlineStr">
        <is>
          <t xml:space="preserve"> </t>
        </is>
      </c>
      <c r="C31" s="4" t="inlineStr">
        <is>
          <t xml:space="preserve"> </t>
        </is>
      </c>
      <c r="D31" s="4" t="inlineStr">
        <is>
          <t xml:space="preserve"> </t>
        </is>
      </c>
      <c r="E31" s="4" t="inlineStr">
        <is>
          <t>13 years</t>
        </is>
      </c>
      <c r="F31" s="4" t="inlineStr">
        <is>
          <t xml:space="preserve"> </t>
        </is>
      </c>
      <c r="G31" s="4" t="inlineStr">
        <is>
          <t xml:space="preserve"> </t>
        </is>
      </c>
    </row>
    <row r="32">
      <c r="A32" s="4" t="inlineStr">
        <is>
          <t>OpenLigh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purchase consideration</t>
        </is>
      </c>
      <c r="B34" s="4" t="inlineStr">
        <is>
          <t xml:space="preserve"> </t>
        </is>
      </c>
      <c r="C34" s="4" t="inlineStr">
        <is>
          <t xml:space="preserve"> </t>
        </is>
      </c>
      <c r="D34" s="7" t="n">
        <v>90000000</v>
      </c>
      <c r="E34" s="4" t="inlineStr">
        <is>
          <t xml:space="preserve"> </t>
        </is>
      </c>
      <c r="F34" s="4" t="inlineStr">
        <is>
          <t xml:space="preserve"> </t>
        </is>
      </c>
      <c r="G34" s="4" t="inlineStr">
        <is>
          <t xml:space="preserve"> </t>
        </is>
      </c>
    </row>
    <row r="35">
      <c r="A35" s="4" t="inlineStr">
        <is>
          <t>Identifiable intangible assets</t>
        </is>
      </c>
      <c r="B35" s="4" t="inlineStr">
        <is>
          <t xml:space="preserve"> </t>
        </is>
      </c>
      <c r="C35" s="4" t="inlineStr">
        <is>
          <t xml:space="preserve"> </t>
        </is>
      </c>
      <c r="D35" s="7" t="n">
        <v>94000000</v>
      </c>
      <c r="E35" s="4" t="inlineStr">
        <is>
          <t xml:space="preserve"> </t>
        </is>
      </c>
      <c r="F35" s="4" t="inlineStr">
        <is>
          <t xml:space="preserve"> </t>
        </is>
      </c>
      <c r="G35" s="4" t="inlineStr">
        <is>
          <t xml:space="preserve"> </t>
        </is>
      </c>
    </row>
    <row r="36">
      <c r="A36" s="4" t="inlineStr">
        <is>
          <t>Percent of company acquired</t>
        </is>
      </c>
      <c r="B36" s="4" t="inlineStr">
        <is>
          <t xml:space="preserve"> </t>
        </is>
      </c>
      <c r="C36" s="4" t="inlineStr">
        <is>
          <t xml:space="preserve"> </t>
        </is>
      </c>
      <c r="D36" s="12" t="n">
        <v>0.75</v>
      </c>
      <c r="E36" s="4" t="inlineStr">
        <is>
          <t xml:space="preserve"> </t>
        </is>
      </c>
      <c r="F36" s="4" t="inlineStr">
        <is>
          <t xml:space="preserve"> </t>
        </is>
      </c>
      <c r="G36" s="4" t="inlineStr">
        <is>
          <t xml:space="preserve"> </t>
        </is>
      </c>
    </row>
    <row r="37">
      <c r="A37" s="4" t="inlineStr">
        <is>
          <t>Percentage of equity interests held by non-controlling interest</t>
        </is>
      </c>
      <c r="B37" s="4" t="inlineStr">
        <is>
          <t xml:space="preserve"> </t>
        </is>
      </c>
      <c r="C37" s="4" t="inlineStr">
        <is>
          <t xml:space="preserve"> </t>
        </is>
      </c>
      <c r="D37" s="12" t="n">
        <v>0.25</v>
      </c>
      <c r="E37" s="4" t="inlineStr">
        <is>
          <t xml:space="preserve"> </t>
        </is>
      </c>
      <c r="F37" s="4" t="inlineStr">
        <is>
          <t xml:space="preserve"> </t>
        </is>
      </c>
      <c r="G37" s="4" t="inlineStr">
        <is>
          <t xml:space="preserve"> </t>
        </is>
      </c>
    </row>
    <row r="38">
      <c r="A38" s="4" t="inlineStr">
        <is>
          <t>Redeemable noncontrolling interest, redemption value</t>
        </is>
      </c>
      <c r="B38" s="4" t="inlineStr">
        <is>
          <t xml:space="preserve"> </t>
        </is>
      </c>
      <c r="C38" s="4" t="inlineStr">
        <is>
          <t xml:space="preserve"> </t>
        </is>
      </c>
      <c r="D38" s="7" t="n">
        <v>30000000</v>
      </c>
      <c r="E38" s="4" t="inlineStr">
        <is>
          <t xml:space="preserve"> </t>
        </is>
      </c>
      <c r="F38" s="4" t="inlineStr">
        <is>
          <t xml:space="preserve"> </t>
        </is>
      </c>
      <c r="G38" s="4" t="inlineStr">
        <is>
          <t xml:space="preserve"> </t>
        </is>
      </c>
    </row>
    <row r="39">
      <c r="A39" s="4" t="inlineStr">
        <is>
          <t>Redeemable noncontrolling interest, put option value</t>
        </is>
      </c>
      <c r="B39" s="4" t="inlineStr">
        <is>
          <t xml:space="preserve"> </t>
        </is>
      </c>
      <c r="C39" s="4" t="inlineStr">
        <is>
          <t xml:space="preserve"> </t>
        </is>
      </c>
      <c r="D39" s="6" t="n">
        <v>10100000</v>
      </c>
      <c r="E39" s="4" t="inlineStr">
        <is>
          <t xml:space="preserve"> </t>
        </is>
      </c>
      <c r="F39" s="4" t="inlineStr">
        <is>
          <t xml:space="preserve"> </t>
        </is>
      </c>
      <c r="G39" s="4" t="inlineStr">
        <is>
          <t xml:space="preserve"> </t>
        </is>
      </c>
    </row>
    <row r="40">
      <c r="A40" s="4" t="inlineStr">
        <is>
          <t>Consideration transferred including redeemable noncontrolling interest</t>
        </is>
      </c>
      <c r="B40" s="4" t="inlineStr">
        <is>
          <t xml:space="preserve"> </t>
        </is>
      </c>
      <c r="C40" s="4" t="inlineStr">
        <is>
          <t xml:space="preserve"> </t>
        </is>
      </c>
      <c r="D40" s="6" t="n">
        <v>100100000</v>
      </c>
      <c r="E40" s="4" t="inlineStr">
        <is>
          <t xml:space="preserve"> </t>
        </is>
      </c>
      <c r="F40" s="4" t="inlineStr">
        <is>
          <t xml:space="preserve"> </t>
        </is>
      </c>
      <c r="G40" s="4" t="inlineStr">
        <is>
          <t xml:space="preserve"> </t>
        </is>
      </c>
    </row>
    <row r="41">
      <c r="A41" s="4" t="inlineStr">
        <is>
          <t>Net loss of acquiree</t>
        </is>
      </c>
      <c r="B41" s="4" t="inlineStr">
        <is>
          <t xml:space="preserve"> </t>
        </is>
      </c>
      <c r="C41" s="4" t="inlineStr">
        <is>
          <t xml:space="preserve"> </t>
        </is>
      </c>
      <c r="D41" s="4" t="inlineStr">
        <is>
          <t xml:space="preserve"> </t>
        </is>
      </c>
      <c r="E41" s="7" t="n">
        <v>91700000</v>
      </c>
      <c r="F41" s="6" t="n">
        <v>40900000</v>
      </c>
      <c r="G41" s="6" t="n">
        <v>19400000</v>
      </c>
    </row>
    <row r="42">
      <c r="A42" s="4" t="inlineStr">
        <is>
          <t>Net loss of acquiree attributable to redeemable non-controlling interest</t>
        </is>
      </c>
      <c r="B42" s="4" t="inlineStr">
        <is>
          <t xml:space="preserve"> </t>
        </is>
      </c>
      <c r="C42" s="4" t="inlineStr">
        <is>
          <t xml:space="preserve"> </t>
        </is>
      </c>
      <c r="D42" s="4" t="inlineStr">
        <is>
          <t xml:space="preserve"> </t>
        </is>
      </c>
      <c r="E42" s="6" t="n">
        <v>22000000</v>
      </c>
      <c r="F42" s="6" t="n">
        <v>10000000</v>
      </c>
      <c r="G42" s="7" t="n">
        <v>4900000</v>
      </c>
    </row>
    <row r="43">
      <c r="A43" s="4" t="inlineStr">
        <is>
          <t>Redeemable non-controlling interest</t>
        </is>
      </c>
      <c r="B43" s="4" t="inlineStr">
        <is>
          <t xml:space="preserve"> </t>
        </is>
      </c>
      <c r="C43" s="7" t="n">
        <v>30000000</v>
      </c>
      <c r="D43" s="4" t="inlineStr">
        <is>
          <t xml:space="preserve"> </t>
        </is>
      </c>
      <c r="E43" s="7" t="n">
        <v>30000000</v>
      </c>
      <c r="F43" s="7" t="n">
        <v>31000000</v>
      </c>
      <c r="G43" s="4" t="inlineStr">
        <is>
          <t xml:space="preserve"> </t>
        </is>
      </c>
    </row>
    <row r="44">
      <c r="A44" s="4" t="inlineStr">
        <is>
          <t>OpenLight | Design Auto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oodwill</t>
        </is>
      </c>
      <c r="B46" s="4" t="inlineStr">
        <is>
          <t xml:space="preserve"> </t>
        </is>
      </c>
      <c r="C46" s="4" t="inlineStr">
        <is>
          <t xml:space="preserve"> </t>
        </is>
      </c>
      <c r="D46" s="6" t="n">
        <v>46700000</v>
      </c>
      <c r="E46" s="4" t="inlineStr">
        <is>
          <t xml:space="preserve"> </t>
        </is>
      </c>
      <c r="F46" s="4" t="inlineStr">
        <is>
          <t xml:space="preserve"> </t>
        </is>
      </c>
      <c r="G46" s="4" t="inlineStr">
        <is>
          <t xml:space="preserve"> </t>
        </is>
      </c>
    </row>
    <row r="47">
      <c r="A47" s="4" t="inlineStr">
        <is>
          <t>Goodwill, expected tax deductible amount</t>
        </is>
      </c>
      <c r="B47" s="4" t="inlineStr">
        <is>
          <t xml:space="preserve"> </t>
        </is>
      </c>
      <c r="C47" s="4" t="inlineStr">
        <is>
          <t xml:space="preserve"> </t>
        </is>
      </c>
      <c r="D47" s="7" t="n">
        <v>0</v>
      </c>
      <c r="E47" s="4" t="inlineStr">
        <is>
          <t xml:space="preserve"> </t>
        </is>
      </c>
      <c r="F47" s="4" t="inlineStr">
        <is>
          <t xml:space="preserve"> </t>
        </is>
      </c>
      <c r="G47" s="4" t="inlineStr">
        <is>
          <t xml:space="preserve"> </t>
        </is>
      </c>
    </row>
    <row r="48">
      <c r="A48" s="4" t="inlineStr">
        <is>
          <t>NTT Security AppSec Solution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purchase consideration</t>
        </is>
      </c>
      <c r="B50" s="7" t="n">
        <v>31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dentifiable intangible assets</t>
        </is>
      </c>
      <c r="B51" s="6" t="n">
        <v>975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oodwill</t>
        </is>
      </c>
      <c r="B52" s="6" t="n">
        <v>2529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tangible liabilities</t>
        </is>
      </c>
      <c r="B53" s="6" t="n">
        <v>404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oodwill, expected tax deductible amount</t>
        </is>
      </c>
      <c r="B54" s="7" t="n">
        <v>0</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4</t>
        </is>
      </c>
      <c r="C2" s="2" t="inlineStr">
        <is>
          <t>Oct. 31, 2023</t>
        </is>
      </c>
      <c r="D2" s="2" t="inlineStr">
        <is>
          <t>Oct.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235810</v>
      </c>
      <c r="C4" s="7" t="n">
        <v>1218125</v>
      </c>
      <c r="D4" s="7" t="n">
        <v>978436</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t>
        </is>
      </c>
      <c r="B6" s="6" t="n">
        <v>8150</v>
      </c>
      <c r="C6" s="6" t="n">
        <v>-13912</v>
      </c>
      <c r="D6" s="6" t="n">
        <v>-108145</v>
      </c>
    </row>
    <row r="7">
      <c r="A7" s="4" t="inlineStr">
        <is>
          <t>Change in unrealized gains (losses) on available-for-sale securities, net of tax of $0 for periods presented</t>
        </is>
      </c>
      <c r="B7" s="6" t="n">
        <v>1460</v>
      </c>
      <c r="C7" s="6" t="n">
        <v>1513</v>
      </c>
      <c r="D7" s="6" t="n">
        <v>-2353</v>
      </c>
    </row>
    <row r="8">
      <c r="A8" s="3" t="inlineStr">
        <is>
          <t>Cash flow hedges:</t>
        </is>
      </c>
      <c r="B8" s="4" t="inlineStr">
        <is>
          <t xml:space="preserve"> </t>
        </is>
      </c>
      <c r="C8" s="4" t="inlineStr">
        <is>
          <t xml:space="preserve"> </t>
        </is>
      </c>
      <c r="D8" s="4" t="inlineStr">
        <is>
          <t xml:space="preserve"> </t>
        </is>
      </c>
    </row>
    <row r="9">
      <c r="A9" s="4" t="inlineStr">
        <is>
          <t>Deferred gains (losses), net of tax of $(3,052), $(8,940), and $28,416 for fiscal years 2024, 2023 and 2022, respectively</t>
        </is>
      </c>
      <c r="B9" s="6" t="n">
        <v>9625</v>
      </c>
      <c r="C9" s="6" t="n">
        <v>24986</v>
      </c>
      <c r="D9" s="6" t="n">
        <v>-79069</v>
      </c>
    </row>
    <row r="10">
      <c r="A10" s="4" t="inlineStr">
        <is>
          <t>Reclassification adjustment on deferred (gains) losses included in net income, net of tax of $(446), $(10,053), and $(1,342) for fiscal years 2024, 2023 and 2022, respectively</t>
        </is>
      </c>
      <c r="B10" s="6" t="n">
        <v>-3201</v>
      </c>
      <c r="C10" s="6" t="n">
        <v>25276</v>
      </c>
      <c r="D10" s="6" t="n">
        <v>4894</v>
      </c>
    </row>
    <row r="11">
      <c r="A11" s="4" t="inlineStr">
        <is>
          <t>Other comprehensive income (loss), net of tax effects</t>
        </is>
      </c>
      <c r="B11" s="6" t="n">
        <v>16034</v>
      </c>
      <c r="C11" s="6" t="n">
        <v>37863</v>
      </c>
      <c r="D11" s="6" t="n">
        <v>-184673</v>
      </c>
    </row>
    <row r="12">
      <c r="A12" s="4" t="inlineStr">
        <is>
          <t>Comprehensive income</t>
        </is>
      </c>
      <c r="B12" s="6" t="n">
        <v>2251844</v>
      </c>
      <c r="C12" s="6" t="n">
        <v>1255988</v>
      </c>
      <c r="D12" s="6" t="n">
        <v>793763</v>
      </c>
    </row>
    <row r="13">
      <c r="A13" s="4" t="inlineStr">
        <is>
          <t>Less: Net income (loss) attributed to non-controlling interest and redeemable non-controlling interest</t>
        </is>
      </c>
      <c r="B13" s="6" t="n">
        <v>-27570</v>
      </c>
      <c r="C13" s="6" t="n">
        <v>-11763</v>
      </c>
      <c r="D13" s="6" t="n">
        <v>-6158</v>
      </c>
    </row>
    <row r="14">
      <c r="A14" s="4" t="inlineStr">
        <is>
          <t>Comprehensive income attributed to Synopsys</t>
        </is>
      </c>
      <c r="B14" s="7" t="n">
        <v>2279414</v>
      </c>
      <c r="C14" s="7" t="n">
        <v>1267751</v>
      </c>
      <c r="D14" s="7" t="n">
        <v>7999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Product Concentration Risk - Revenues</t>
        </is>
      </c>
      <c r="B1" s="2" t="inlineStr">
        <is>
          <t>12 Months Ended</t>
        </is>
      </c>
    </row>
    <row r="2">
      <c r="B2" s="2" t="inlineStr">
        <is>
          <t>Oct. 31, 2024</t>
        </is>
      </c>
      <c r="C2" s="2" t="inlineStr">
        <is>
          <t>Oct. 31, 2023</t>
        </is>
      </c>
      <c r="D2" s="2" t="inlineStr">
        <is>
          <t>Oct.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percentage by product group</t>
        </is>
      </c>
      <c r="B4" s="12" t="n">
        <v>1</v>
      </c>
      <c r="C4" s="12" t="n">
        <v>1</v>
      </c>
      <c r="D4" s="12" t="n">
        <v>1</v>
      </c>
    </row>
    <row r="5">
      <c r="A5" s="4" t="inlineStr">
        <is>
          <t>E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percentage by product group</t>
        </is>
      </c>
      <c r="B7" s="13" t="n">
        <v>0.664</v>
      </c>
      <c r="C7" s="13" t="n">
        <v>0.6919999999999999</v>
      </c>
      <c r="D7" s="13" t="n">
        <v>0.6919999999999999</v>
      </c>
    </row>
    <row r="8">
      <c r="A8" s="4" t="inlineStr">
        <is>
          <t>Design IP</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percentage by product group</t>
        </is>
      </c>
      <c r="B10" s="13" t="n">
        <v>0.311</v>
      </c>
      <c r="C10" s="12" t="n">
        <v>0.29</v>
      </c>
      <c r="D10" s="13" t="n">
        <v>0.285</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percentage by product group</t>
        </is>
      </c>
      <c r="B13" s="13" t="n">
        <v>0.025</v>
      </c>
      <c r="C13" s="13" t="n">
        <v>0.018</v>
      </c>
      <c r="D13" s="13" t="n">
        <v>0.02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Oct. 31, 2024</t>
        </is>
      </c>
      <c r="C1" s="2" t="inlineStr">
        <is>
          <t>Oct. 31, 2023</t>
        </is>
      </c>
    </row>
    <row r="2">
      <c r="A2" s="3" t="inlineStr">
        <is>
          <t>Revenue from Contract with Customer [Abstract]</t>
        </is>
      </c>
      <c r="B2" s="4" t="inlineStr">
        <is>
          <t xml:space="preserve"> </t>
        </is>
      </c>
      <c r="C2" s="4" t="inlineStr">
        <is>
          <t xml:space="preserve"> </t>
        </is>
      </c>
    </row>
    <row r="3">
      <c r="A3" s="4" t="inlineStr">
        <is>
          <t>Contract assets, net</t>
        </is>
      </c>
      <c r="B3" s="7" t="n">
        <v>757075</v>
      </c>
      <c r="C3" s="7" t="n">
        <v>375904</v>
      </c>
    </row>
    <row r="4">
      <c r="A4" s="4" t="inlineStr">
        <is>
          <t>Unbilled receivables</t>
        </is>
      </c>
      <c r="B4" s="6" t="n">
        <v>44166</v>
      </c>
      <c r="C4" s="6" t="n">
        <v>60016</v>
      </c>
    </row>
    <row r="5">
      <c r="A5" s="4" t="inlineStr">
        <is>
          <t>Deferred revenue</t>
        </is>
      </c>
      <c r="B5" s="7" t="n">
        <v>1732568</v>
      </c>
      <c r="C5" s="7" t="n">
        <v>17102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Oct. 31, 2024</t>
        </is>
      </c>
      <c r="C2" s="2" t="inlineStr">
        <is>
          <t>Oct. 31, 2023</t>
        </is>
      </c>
      <c r="D2" s="2" t="inlineStr">
        <is>
          <t>Oct.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with customer, liability, revenue recognized</t>
        </is>
      </c>
      <c r="B4" s="7" t="n">
        <v>1500</v>
      </c>
      <c r="C4" s="7" t="n">
        <v>1500</v>
      </c>
      <c r="D4" s="4" t="inlineStr">
        <is>
          <t xml:space="preserve"> </t>
        </is>
      </c>
    </row>
    <row r="5">
      <c r="A5" s="4" t="inlineStr">
        <is>
          <t>Revenue, remaining performance obligation, amount</t>
        </is>
      </c>
      <c r="B5" s="6" t="n">
        <v>8100</v>
      </c>
      <c r="C5" s="6" t="n">
        <v>8100</v>
      </c>
      <c r="D5" s="4" t="inlineStr">
        <is>
          <t xml:space="preserve"> </t>
        </is>
      </c>
    </row>
    <row r="6">
      <c r="A6" s="4" t="inlineStr">
        <is>
          <t>Revenue, remaining performance obligation, non-cancellable, amount</t>
        </is>
      </c>
      <c r="B6" s="6" t="n">
        <v>1200</v>
      </c>
      <c r="C6" s="6" t="n">
        <v>1400</v>
      </c>
      <c r="D6" s="4" t="inlineStr">
        <is>
          <t xml:space="preserve"> </t>
        </is>
      </c>
    </row>
    <row r="7">
      <c r="A7" s="4" t="inlineStr">
        <is>
          <t>Capitalized contract cost, net</t>
        </is>
      </c>
      <c r="B7" s="14" t="n">
        <v>72.8</v>
      </c>
      <c r="C7" s="14" t="n">
        <v>67.2</v>
      </c>
      <c r="D7" s="4" t="inlineStr">
        <is>
          <t xml:space="preserve"> </t>
        </is>
      </c>
    </row>
    <row r="8">
      <c r="A8" s="4" t="inlineStr">
        <is>
          <t>Amortization of capitalized costs to obtain revenue contracts</t>
        </is>
      </c>
      <c r="B8" s="5" t="n">
        <v>48.5</v>
      </c>
      <c r="C8" s="14" t="n">
        <v>52.1</v>
      </c>
      <c r="D8" s="5" t="n">
        <v>49.9</v>
      </c>
    </row>
    <row r="9">
      <c r="A9" s="4" t="inlineStr">
        <is>
          <t>Revenue, Remaining Performance Obligation, Expected Timing of Satisfaction, Start Date [Axis]: 2024-11-0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venue, remaining performance obligation, percentage</t>
        </is>
      </c>
      <c r="B11" s="12" t="n">
        <v>0.41</v>
      </c>
      <c r="C11" s="4" t="inlineStr">
        <is>
          <t xml:space="preserve"> </t>
        </is>
      </c>
      <c r="D11" s="4" t="inlineStr">
        <is>
          <t xml:space="preserve"> </t>
        </is>
      </c>
    </row>
    <row r="12">
      <c r="A12" s="4" t="inlineStr">
        <is>
          <t>Revenue, remaining performance obligation, expected timing of satisfaction, period</t>
        </is>
      </c>
      <c r="B12" s="4" t="inlineStr">
        <is>
          <t>12 months</t>
        </is>
      </c>
      <c r="C12" s="4" t="inlineStr">
        <is>
          <t xml:space="preserve"> </t>
        </is>
      </c>
      <c r="D12" s="4" t="inlineStr">
        <is>
          <t xml:space="preserve"> </t>
        </is>
      </c>
    </row>
    <row r="13">
      <c r="A13" s="4" t="inlineStr">
        <is>
          <t>Revenue, Remaining Performance Obligation, Expected Timing of Satisfaction, Start Date [Axis]: 2025-11-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venue, remaining performance obligation, expected timing of satisfaction, period</t>
        </is>
      </c>
      <c r="B15" s="4" t="inlineStr">
        <is>
          <t>3 years</t>
        </is>
      </c>
      <c r="C15" s="4" t="inlineStr">
        <is>
          <t xml:space="preserve"> </t>
        </is>
      </c>
      <c r="D15" s="4" t="inlineStr">
        <is>
          <t xml:space="preserve"> </t>
        </is>
      </c>
    </row>
    <row r="16">
      <c r="A16" s="4" t="inlineStr">
        <is>
          <t>Sales Based Royalties</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Contract with customer, liability, revenue recognized</t>
        </is>
      </c>
      <c r="B18" s="5" t="n">
        <v>104.4</v>
      </c>
      <c r="C18" s="5" t="n">
        <v>99.3</v>
      </c>
      <c r="D1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6" customWidth="1" min="1" max="1"/>
    <col width="22" customWidth="1" min="2" max="2"/>
    <col width="22" customWidth="1" min="3" max="3"/>
    <col width="37" customWidth="1" min="4" max="4"/>
    <col width="43" customWidth="1" min="5" max="5"/>
    <col width="22" customWidth="1" min="6" max="6"/>
    <col width="22" customWidth="1" min="7" max="7"/>
  </cols>
  <sheetData>
    <row r="1">
      <c r="A1" s="1" t="inlineStr">
        <is>
          <t>Goodwill and Intangible Assets - Additional Information (Details)</t>
        </is>
      </c>
      <c r="B1" s="2" t="inlineStr">
        <is>
          <t>3 Months Ended</t>
        </is>
      </c>
      <c r="D1" s="2" t="inlineStr">
        <is>
          <t>9 Months Ended</t>
        </is>
      </c>
      <c r="E1" s="2" t="inlineStr">
        <is>
          <t>12 Months Ended</t>
        </is>
      </c>
    </row>
    <row r="2">
      <c r="B2" s="2" t="inlineStr">
        <is>
          <t>Oct. 31, 2024 USD ($)</t>
        </is>
      </c>
      <c r="C2" s="2" t="inlineStr">
        <is>
          <t>Jan. 31, 2024 segment</t>
        </is>
      </c>
      <c r="D2" s="2" t="inlineStr">
        <is>
          <t>Oct. 31, 2024 segment reporting_unit</t>
        </is>
      </c>
      <c r="E2" s="2" t="inlineStr">
        <is>
          <t>Oct. 31, 2024 USD ($)</t>
        </is>
      </c>
      <c r="F2" s="2" t="inlineStr">
        <is>
          <t>Oct. 31, 2023 USD ($)</t>
        </is>
      </c>
      <c r="G2" s="2" t="inlineStr">
        <is>
          <t>Oct.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6" t="n">
        <v>3</v>
      </c>
      <c r="D4" s="6" t="n">
        <v>2</v>
      </c>
      <c r="E4" s="4" t="inlineStr">
        <is>
          <t xml:space="preserve"> </t>
        </is>
      </c>
      <c r="F4" s="4" t="inlineStr">
        <is>
          <t xml:space="preserve"> </t>
        </is>
      </c>
      <c r="G4" s="4" t="inlineStr">
        <is>
          <t xml:space="preserve"> </t>
        </is>
      </c>
    </row>
    <row r="5">
      <c r="A5" s="4" t="inlineStr">
        <is>
          <t>Number of reporting units | reporting_unit</t>
        </is>
      </c>
      <c r="B5" s="4" t="inlineStr">
        <is>
          <t xml:space="preserve"> </t>
        </is>
      </c>
      <c r="C5" s="4" t="inlineStr">
        <is>
          <t xml:space="preserve"> </t>
        </is>
      </c>
      <c r="D5" s="6" t="n">
        <v>2</v>
      </c>
      <c r="E5" s="4" t="inlineStr">
        <is>
          <t xml:space="preserve"> </t>
        </is>
      </c>
      <c r="F5" s="4" t="inlineStr">
        <is>
          <t xml:space="preserve"> </t>
        </is>
      </c>
      <c r="G5" s="4" t="inlineStr">
        <is>
          <t xml:space="preserve"> </t>
        </is>
      </c>
    </row>
    <row r="6">
      <c r="A6" s="4" t="inlineStr">
        <is>
          <t>Goodwill impairment loss</t>
        </is>
      </c>
      <c r="B6" s="4" t="inlineStr">
        <is>
          <t xml:space="preserve"> </t>
        </is>
      </c>
      <c r="C6" s="4" t="inlineStr">
        <is>
          <t xml:space="preserve"> </t>
        </is>
      </c>
      <c r="D6" s="4" t="inlineStr">
        <is>
          <t xml:space="preserve"> </t>
        </is>
      </c>
      <c r="E6" s="7" t="n">
        <v>0</v>
      </c>
      <c r="F6" s="7" t="n">
        <v>0</v>
      </c>
      <c r="G6" s="7" t="n">
        <v>0</v>
      </c>
    </row>
    <row r="7">
      <c r="A7" s="4" t="inlineStr">
        <is>
          <t>Impairment of intangible assets</t>
        </is>
      </c>
      <c r="B7" s="7" t="n">
        <v>53500000</v>
      </c>
      <c r="C7" s="4" t="inlineStr">
        <is>
          <t xml:space="preserve"> </t>
        </is>
      </c>
      <c r="D7" s="4" t="inlineStr">
        <is>
          <t xml:space="preserve"> </t>
        </is>
      </c>
      <c r="E7" s="7" t="n">
        <v>53500000</v>
      </c>
      <c r="F7" s="4" t="inlineStr">
        <is>
          <t xml:space="preserve"> </t>
        </is>
      </c>
      <c r="G7" s="4" t="inlineStr">
        <is>
          <t xml:space="preserve"> </t>
        </is>
      </c>
    </row>
    <row r="8">
      <c r="A8" s="4" t="inlineStr">
        <is>
          <t>Impairment of intangible assets, location</t>
        </is>
      </c>
      <c r="B8" s="4" t="inlineStr">
        <is>
          <t xml:space="preserve"> </t>
        </is>
      </c>
      <c r="C8" s="4" t="inlineStr">
        <is>
          <t xml:space="preserve"> </t>
        </is>
      </c>
      <c r="D8" s="4" t="inlineStr">
        <is>
          <t xml:space="preserve"> </t>
        </is>
      </c>
      <c r="E8" s="4" t="inlineStr">
        <is>
          <t>Amortization of acquired intangible assets</t>
        </is>
      </c>
      <c r="F8" s="4" t="inlineStr">
        <is>
          <t xml:space="preserve"> </t>
        </is>
      </c>
      <c r="G8" s="4" t="inlineStr">
        <is>
          <t xml:space="preserve"> </t>
        </is>
      </c>
    </row>
    <row r="9">
      <c r="A9" s="4" t="inlineStr">
        <is>
          <t>Long-lived assets impairment loss</t>
        </is>
      </c>
      <c r="B9" s="4" t="inlineStr">
        <is>
          <t xml:space="preserve"> </t>
        </is>
      </c>
      <c r="C9" s="4" t="inlineStr">
        <is>
          <t xml:space="preserve"> </t>
        </is>
      </c>
      <c r="D9" s="4" t="inlineStr">
        <is>
          <t xml:space="preserve"> </t>
        </is>
      </c>
      <c r="E9" s="7" t="n">
        <v>0</v>
      </c>
      <c r="F9" s="7" t="n">
        <v>0</v>
      </c>
      <c r="G9" s="7" t="n">
        <v>0</v>
      </c>
    </row>
  </sheetData>
  <mergeCells count="3">
    <mergeCell ref="A1:A2"/>
    <mergeCell ref="B1:C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Oct. 31, 2024</t>
        </is>
      </c>
      <c r="C2" s="2" t="inlineStr">
        <is>
          <t>Oct. 31, 2023</t>
        </is>
      </c>
    </row>
    <row r="3">
      <c r="A3" s="3" t="inlineStr">
        <is>
          <t>Goodwill [Roll Forward]</t>
        </is>
      </c>
      <c r="B3" s="4" t="inlineStr">
        <is>
          <t xml:space="preserve"> </t>
        </is>
      </c>
      <c r="C3" s="4" t="inlineStr">
        <is>
          <t xml:space="preserve"> </t>
        </is>
      </c>
    </row>
    <row r="4">
      <c r="A4" s="4" t="inlineStr">
        <is>
          <t>Beginning Balance</t>
        </is>
      </c>
      <c r="B4" s="7" t="n">
        <v>3346065</v>
      </c>
      <c r="C4" s="7" t="n">
        <v>3121071</v>
      </c>
    </row>
    <row r="5">
      <c r="A5" s="4" t="inlineStr">
        <is>
          <t>Additions</t>
        </is>
      </c>
      <c r="B5" s="6" t="n">
        <v>96142</v>
      </c>
      <c r="C5" s="6" t="n">
        <v>229351</v>
      </c>
    </row>
    <row r="6">
      <c r="A6" s="4" t="inlineStr">
        <is>
          <t>Adjustments</t>
        </is>
      </c>
      <c r="B6" s="6" t="n">
        <v>170</v>
      </c>
      <c r="C6" s="4" t="inlineStr">
        <is>
          <t xml:space="preserve"> </t>
        </is>
      </c>
    </row>
    <row r="7">
      <c r="A7" s="4" t="inlineStr">
        <is>
          <t>Effect of foreign currency translation</t>
        </is>
      </c>
      <c r="B7" s="6" t="n">
        <v>6473</v>
      </c>
      <c r="C7" s="6" t="n">
        <v>-4357</v>
      </c>
    </row>
    <row r="8">
      <c r="A8" s="4" t="inlineStr">
        <is>
          <t>Ending balance</t>
        </is>
      </c>
      <c r="B8" s="6" t="n">
        <v>3448850</v>
      </c>
      <c r="C8" s="6" t="n">
        <v>3346065</v>
      </c>
    </row>
    <row r="9">
      <c r="A9" s="4" t="inlineStr">
        <is>
          <t>Design Automation</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2400682</v>
      </c>
      <c r="C11" s="6" t="n">
        <v>2176337</v>
      </c>
    </row>
    <row r="12">
      <c r="A12" s="4" t="inlineStr">
        <is>
          <t>Additions</t>
        </is>
      </c>
      <c r="B12" s="6" t="n">
        <v>61803</v>
      </c>
      <c r="C12" s="6" t="n">
        <v>229351</v>
      </c>
    </row>
    <row r="13">
      <c r="A13" s="4" t="inlineStr">
        <is>
          <t>Adjustments</t>
        </is>
      </c>
      <c r="B13" s="6" t="n">
        <v>170</v>
      </c>
      <c r="C13" s="4" t="inlineStr">
        <is>
          <t xml:space="preserve"> </t>
        </is>
      </c>
    </row>
    <row r="14">
      <c r="A14" s="4" t="inlineStr">
        <is>
          <t>Effect of foreign currency translation</t>
        </is>
      </c>
      <c r="B14" s="6" t="n">
        <v>6602</v>
      </c>
      <c r="C14" s="6" t="n">
        <v>-5006</v>
      </c>
    </row>
    <row r="15">
      <c r="A15" s="4" t="inlineStr">
        <is>
          <t>Ending balance</t>
        </is>
      </c>
      <c r="B15" s="6" t="n">
        <v>2469257</v>
      </c>
      <c r="C15" s="6" t="n">
        <v>2400682</v>
      </c>
    </row>
    <row r="16">
      <c r="A16" s="4" t="inlineStr">
        <is>
          <t>Design IP</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945383</v>
      </c>
      <c r="C18" s="6" t="n">
        <v>944734</v>
      </c>
    </row>
    <row r="19">
      <c r="A19" s="4" t="inlineStr">
        <is>
          <t>Additions</t>
        </is>
      </c>
      <c r="B19" s="6" t="n">
        <v>34339</v>
      </c>
      <c r="C19" s="6" t="n">
        <v>0</v>
      </c>
    </row>
    <row r="20">
      <c r="A20" s="4" t="inlineStr">
        <is>
          <t>Adjustments</t>
        </is>
      </c>
      <c r="B20" s="6" t="n">
        <v>0</v>
      </c>
      <c r="C20" s="4" t="inlineStr">
        <is>
          <t xml:space="preserve"> </t>
        </is>
      </c>
    </row>
    <row r="21">
      <c r="A21" s="4" t="inlineStr">
        <is>
          <t>Effect of foreign currency translation</t>
        </is>
      </c>
      <c r="B21" s="6" t="n">
        <v>-129</v>
      </c>
      <c r="C21" s="6" t="n">
        <v>649</v>
      </c>
    </row>
    <row r="22">
      <c r="A22" s="4" t="inlineStr">
        <is>
          <t>Ending balance</t>
        </is>
      </c>
      <c r="B22" s="7" t="n">
        <v>979593</v>
      </c>
      <c r="C22" s="7" t="n">
        <v>9453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Oct. 31, 2024</t>
        </is>
      </c>
      <c r="C1" s="2" t="inlineStr">
        <is>
          <t>Oct. 31, 2023</t>
        </is>
      </c>
    </row>
    <row r="2">
      <c r="A2" s="3" t="inlineStr">
        <is>
          <t>Finite-Lived Intangible Assets [Line Items]</t>
        </is>
      </c>
      <c r="B2" s="4" t="inlineStr">
        <is>
          <t xml:space="preserve"> </t>
        </is>
      </c>
      <c r="C2" s="4" t="inlineStr">
        <is>
          <t xml:space="preserve"> </t>
        </is>
      </c>
    </row>
    <row r="3">
      <c r="A3" s="4" t="inlineStr">
        <is>
          <t>Gross Carrying Amount</t>
        </is>
      </c>
      <c r="B3" s="7" t="n">
        <v>1407794</v>
      </c>
      <c r="C3" s="7" t="n">
        <v>1378798</v>
      </c>
    </row>
    <row r="4">
      <c r="A4" s="4" t="inlineStr">
        <is>
          <t>Accumulated Amortization and Impairment</t>
        </is>
      </c>
      <c r="B4" s="6" t="n">
        <v>1212630</v>
      </c>
      <c r="C4" s="6" t="n">
        <v>1139221</v>
      </c>
    </row>
    <row r="5">
      <c r="A5" s="4" t="inlineStr">
        <is>
          <t>Total</t>
        </is>
      </c>
      <c r="B5" s="6" t="n">
        <v>195164</v>
      </c>
      <c r="C5" s="6" t="n">
        <v>239577</v>
      </c>
    </row>
    <row r="6">
      <c r="A6" s="4" t="inlineStr">
        <is>
          <t>Core/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904347</v>
      </c>
      <c r="C8" s="6" t="n">
        <v>842448</v>
      </c>
    </row>
    <row r="9">
      <c r="A9" s="4" t="inlineStr">
        <is>
          <t>Accumulated Amortization and Impairment</t>
        </is>
      </c>
      <c r="B9" s="6" t="n">
        <v>777518</v>
      </c>
      <c r="C9" s="6" t="n">
        <v>672480</v>
      </c>
    </row>
    <row r="10">
      <c r="A10" s="4" t="inlineStr">
        <is>
          <t>Total</t>
        </is>
      </c>
      <c r="B10" s="6" t="n">
        <v>126829</v>
      </c>
      <c r="C10" s="6" t="n">
        <v>16996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314140</v>
      </c>
      <c r="C13" s="6" t="n">
        <v>296883</v>
      </c>
    </row>
    <row r="14">
      <c r="A14" s="4" t="inlineStr">
        <is>
          <t>Accumulated Amortization and Impairment</t>
        </is>
      </c>
      <c r="B14" s="6" t="n">
        <v>247025</v>
      </c>
      <c r="C14" s="6" t="n">
        <v>231557</v>
      </c>
    </row>
    <row r="15">
      <c r="A15" s="4" t="inlineStr">
        <is>
          <t>Total</t>
        </is>
      </c>
      <c r="B15" s="6" t="n">
        <v>67115</v>
      </c>
      <c r="C15" s="6" t="n">
        <v>65326</v>
      </c>
    </row>
    <row r="16">
      <c r="A16" s="4" t="inlineStr">
        <is>
          <t>Contract rights intangibl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76382</v>
      </c>
      <c r="C18" s="6" t="n">
        <v>175747</v>
      </c>
    </row>
    <row r="19">
      <c r="A19" s="4" t="inlineStr">
        <is>
          <t>Accumulated Amortization and Impairment</t>
        </is>
      </c>
      <c r="B19" s="6" t="n">
        <v>175170</v>
      </c>
      <c r="C19" s="6" t="n">
        <v>171487</v>
      </c>
    </row>
    <row r="20">
      <c r="A20" s="4" t="inlineStr">
        <is>
          <t>Total</t>
        </is>
      </c>
      <c r="B20" s="6" t="n">
        <v>1212</v>
      </c>
      <c r="C20" s="6" t="n">
        <v>4260</v>
      </c>
    </row>
    <row r="21">
      <c r="A21" s="4" t="inlineStr">
        <is>
          <t>Trademarks and 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2925</v>
      </c>
      <c r="C23" s="6" t="n">
        <v>12925</v>
      </c>
    </row>
    <row r="24">
      <c r="A24" s="4" t="inlineStr">
        <is>
          <t>Accumulated Amortization and Impairment</t>
        </is>
      </c>
      <c r="B24" s="6" t="n">
        <v>12917</v>
      </c>
      <c r="C24" s="6" t="n">
        <v>12902</v>
      </c>
    </row>
    <row r="25">
      <c r="A25" s="4" t="inlineStr">
        <is>
          <t>Total</t>
        </is>
      </c>
      <c r="B25" s="7" t="n">
        <v>8</v>
      </c>
      <c r="C25" s="6" t="n">
        <v>23</v>
      </c>
    </row>
    <row r="26">
      <c r="A26" s="4" t="inlineStr">
        <is>
          <t>Capitalized software development cos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4" t="inlineStr">
        <is>
          <t xml:space="preserve"> </t>
        </is>
      </c>
      <c r="C28" s="6" t="n">
        <v>50795</v>
      </c>
    </row>
    <row r="29">
      <c r="A29" s="4" t="inlineStr">
        <is>
          <t>Accumulated Amortization and Impairment</t>
        </is>
      </c>
      <c r="B29" s="4" t="inlineStr">
        <is>
          <t xml:space="preserve"> </t>
        </is>
      </c>
      <c r="C29" s="6" t="n">
        <v>50795</v>
      </c>
    </row>
    <row r="30">
      <c r="A30" s="4" t="inlineStr">
        <is>
          <t>Total</t>
        </is>
      </c>
      <c r="B30" s="4" t="inlineStr">
        <is>
          <t xml:space="preserve"> </t>
        </is>
      </c>
      <c r="C30"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Related to Intangible Assets (Details) - USD ($) $ in Thousands</t>
        </is>
      </c>
      <c r="B1" s="2" t="inlineStr">
        <is>
          <t>12 Months Ended</t>
        </is>
      </c>
    </row>
    <row r="2">
      <c r="B2" s="2" t="inlineStr">
        <is>
          <t>Oct. 31, 2024</t>
        </is>
      </c>
      <c r="C2" s="2" t="inlineStr">
        <is>
          <t>Oct. 31, 2023</t>
        </is>
      </c>
      <c r="D2" s="2" t="inlineStr">
        <is>
          <t>Oct.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expense</t>
        </is>
      </c>
      <c r="B4" s="7" t="n">
        <v>124234</v>
      </c>
      <c r="C4" s="7" t="n">
        <v>59346</v>
      </c>
      <c r="D4" s="7" t="n">
        <v>58983</v>
      </c>
    </row>
    <row r="5">
      <c r="A5" s="4" t="inlineStr">
        <is>
          <t>Core/developed 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expense</t>
        </is>
      </c>
      <c r="B7" s="6" t="n">
        <v>104797</v>
      </c>
      <c r="C7" s="6" t="n">
        <v>42892</v>
      </c>
      <c r="D7" s="6" t="n">
        <v>42582</v>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expense</t>
        </is>
      </c>
      <c r="B10" s="6" t="n">
        <v>15550</v>
      </c>
      <c r="C10" s="6" t="n">
        <v>9288</v>
      </c>
      <c r="D10" s="6" t="n">
        <v>11389</v>
      </c>
    </row>
    <row r="11">
      <c r="A11" s="4" t="inlineStr">
        <is>
          <t>Contract rights intangibl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intangible expense</t>
        </is>
      </c>
      <c r="B13" s="6" t="n">
        <v>3872</v>
      </c>
      <c r="C13" s="6" t="n">
        <v>2389</v>
      </c>
      <c r="D13" s="6" t="n">
        <v>2307</v>
      </c>
    </row>
    <row r="14">
      <c r="A14" s="4" t="inlineStr">
        <is>
          <t>Trademarks and trade nam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mortization of intangible expense</t>
        </is>
      </c>
      <c r="B16" s="6" t="n">
        <v>15</v>
      </c>
      <c r="C16" s="6" t="n">
        <v>7</v>
      </c>
      <c r="D16" s="6" t="n">
        <v>33</v>
      </c>
    </row>
    <row r="17">
      <c r="A17" s="4" t="inlineStr">
        <is>
          <t>Capitalized software development cos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mortization of intangible expense</t>
        </is>
      </c>
      <c r="B19" s="7" t="n">
        <v>0</v>
      </c>
      <c r="C19" s="7" t="n">
        <v>4770</v>
      </c>
      <c r="D19" s="7" t="n">
        <v>26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of Intangible Assets (Details) - USD ($) $ in Thousands</t>
        </is>
      </c>
      <c r="B1" s="2" t="inlineStr">
        <is>
          <t>Oct. 31, 2024</t>
        </is>
      </c>
      <c r="C1" s="2" t="inlineStr">
        <is>
          <t>Oct.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46436</v>
      </c>
      <c r="C3" s="4" t="inlineStr">
        <is>
          <t xml:space="preserve"> </t>
        </is>
      </c>
    </row>
    <row r="4">
      <c r="A4" s="4" t="inlineStr">
        <is>
          <t>2026</t>
        </is>
      </c>
      <c r="B4" s="6" t="n">
        <v>36112</v>
      </c>
      <c r="C4" s="4" t="inlineStr">
        <is>
          <t xml:space="preserve"> </t>
        </is>
      </c>
    </row>
    <row r="5">
      <c r="A5" s="4" t="inlineStr">
        <is>
          <t>2027</t>
        </is>
      </c>
      <c r="B5" s="6" t="n">
        <v>31165</v>
      </c>
      <c r="C5" s="4" t="inlineStr">
        <is>
          <t xml:space="preserve"> </t>
        </is>
      </c>
    </row>
    <row r="6">
      <c r="A6" s="4" t="inlineStr">
        <is>
          <t>2028</t>
        </is>
      </c>
      <c r="B6" s="6" t="n">
        <v>25572</v>
      </c>
      <c r="C6" s="4" t="inlineStr">
        <is>
          <t xml:space="preserve"> </t>
        </is>
      </c>
    </row>
    <row r="7">
      <c r="A7" s="4" t="inlineStr">
        <is>
          <t>2029</t>
        </is>
      </c>
      <c r="B7" s="6" t="n">
        <v>23038</v>
      </c>
      <c r="C7" s="4" t="inlineStr">
        <is>
          <t xml:space="preserve"> </t>
        </is>
      </c>
    </row>
    <row r="8">
      <c r="A8" s="4" t="inlineStr">
        <is>
          <t>2030 and thereafter</t>
        </is>
      </c>
      <c r="B8" s="6" t="n">
        <v>32841</v>
      </c>
      <c r="C8" s="4" t="inlineStr">
        <is>
          <t xml:space="preserve"> </t>
        </is>
      </c>
    </row>
    <row r="9">
      <c r="A9" s="4" t="inlineStr">
        <is>
          <t>Total</t>
        </is>
      </c>
      <c r="B9" s="7" t="n">
        <v>195164</v>
      </c>
      <c r="C9" s="7" t="n">
        <v>2395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Components (Details) - USD ($) $ in Thousands</t>
        </is>
      </c>
      <c r="B1" s="2" t="inlineStr">
        <is>
          <t>Oct. 31, 2024</t>
        </is>
      </c>
      <c r="C1" s="2" t="inlineStr">
        <is>
          <t>Oct. 31, 2023</t>
        </is>
      </c>
    </row>
    <row r="2">
      <c r="A2" s="3" t="inlineStr">
        <is>
          <t>Accounts receivable, net:</t>
        </is>
      </c>
      <c r="B2" s="4" t="inlineStr">
        <is>
          <t xml:space="preserve"> </t>
        </is>
      </c>
      <c r="C2" s="4" t="inlineStr">
        <is>
          <t xml:space="preserve"> </t>
        </is>
      </c>
    </row>
    <row r="3">
      <c r="A3" s="4" t="inlineStr">
        <is>
          <t>Accounts receivable</t>
        </is>
      </c>
      <c r="B3" s="7" t="n">
        <v>941312</v>
      </c>
      <c r="C3" s="7" t="n">
        <v>835327</v>
      </c>
    </row>
    <row r="4">
      <c r="A4" s="4" t="inlineStr">
        <is>
          <t>Unbilled accounts receivable</t>
        </is>
      </c>
      <c r="B4" s="6" t="n">
        <v>44166</v>
      </c>
      <c r="C4" s="6" t="n">
        <v>60016</v>
      </c>
    </row>
    <row r="5">
      <c r="A5" s="4" t="inlineStr">
        <is>
          <t>Total accounts receivable</t>
        </is>
      </c>
      <c r="B5" s="6" t="n">
        <v>985478</v>
      </c>
      <c r="C5" s="6" t="n">
        <v>895343</v>
      </c>
    </row>
    <row r="6">
      <c r="A6" s="4" t="inlineStr">
        <is>
          <t>Less: allowance for credit losses</t>
        </is>
      </c>
      <c r="B6" s="6" t="n">
        <v>-51008</v>
      </c>
      <c r="C6" s="6" t="n">
        <v>-38683</v>
      </c>
    </row>
    <row r="7">
      <c r="A7" s="4" t="inlineStr">
        <is>
          <t>Total</t>
        </is>
      </c>
      <c r="B7" s="6" t="n">
        <v>934470</v>
      </c>
      <c r="C7" s="6" t="n">
        <v>856660</v>
      </c>
    </row>
    <row r="8">
      <c r="A8" s="3" t="inlineStr">
        <is>
          <t>Property and equipment, net:</t>
        </is>
      </c>
      <c r="B8" s="4" t="inlineStr">
        <is>
          <t xml:space="preserve"> </t>
        </is>
      </c>
      <c r="C8" s="4" t="inlineStr">
        <is>
          <t xml:space="preserve"> </t>
        </is>
      </c>
    </row>
    <row r="9">
      <c r="A9" s="4" t="inlineStr">
        <is>
          <t>Computer and other equipment</t>
        </is>
      </c>
      <c r="B9" s="6" t="n">
        <v>1011712</v>
      </c>
      <c r="C9" s="6" t="n">
        <v>973540</v>
      </c>
    </row>
    <row r="10">
      <c r="A10" s="4" t="inlineStr">
        <is>
          <t>Buildings</t>
        </is>
      </c>
      <c r="B10" s="6" t="n">
        <v>103779</v>
      </c>
      <c r="C10" s="6" t="n">
        <v>135255</v>
      </c>
    </row>
    <row r="11">
      <c r="A11" s="4" t="inlineStr">
        <is>
          <t>Furniture and fixtures</t>
        </is>
      </c>
      <c r="B11" s="6" t="n">
        <v>87524</v>
      </c>
      <c r="C11" s="6" t="n">
        <v>83649</v>
      </c>
    </row>
    <row r="12">
      <c r="A12" s="4" t="inlineStr">
        <is>
          <t>Land</t>
        </is>
      </c>
      <c r="B12" s="6" t="n">
        <v>18219</v>
      </c>
      <c r="C12" s="6" t="n">
        <v>21598</v>
      </c>
    </row>
    <row r="13">
      <c r="A13" s="4" t="inlineStr">
        <is>
          <t>Leasehold improvements</t>
        </is>
      </c>
      <c r="B13" s="6" t="n">
        <v>271753</v>
      </c>
      <c r="C13" s="6" t="n">
        <v>259241</v>
      </c>
    </row>
    <row r="14">
      <c r="A14" s="4" t="inlineStr">
        <is>
          <t>Property and equipment gross</t>
        </is>
      </c>
      <c r="B14" s="6" t="n">
        <v>1492987</v>
      </c>
      <c r="C14" s="6" t="n">
        <v>1473283</v>
      </c>
    </row>
    <row r="15">
      <c r="A15" s="4" t="inlineStr">
        <is>
          <t>Less accumulated depreciation</t>
        </is>
      </c>
      <c r="B15" s="6" t="n">
        <v>-929981</v>
      </c>
      <c r="C15" s="6" t="n">
        <v>-923446</v>
      </c>
    </row>
    <row r="16">
      <c r="A16" s="4" t="inlineStr">
        <is>
          <t>Total</t>
        </is>
      </c>
      <c r="B16" s="6" t="n">
        <v>563006</v>
      </c>
      <c r="C16" s="6" t="n">
        <v>549837</v>
      </c>
    </row>
    <row r="17">
      <c r="A17" s="3" t="inlineStr">
        <is>
          <t>Other long-term assets:</t>
        </is>
      </c>
      <c r="B17" s="4" t="inlineStr">
        <is>
          <t xml:space="preserve"> </t>
        </is>
      </c>
      <c r="C17" s="4" t="inlineStr">
        <is>
          <t xml:space="preserve"> </t>
        </is>
      </c>
    </row>
    <row r="18">
      <c r="A18" s="4" t="inlineStr">
        <is>
          <t>Deferred compensation plan assets</t>
        </is>
      </c>
      <c r="B18" s="6" t="n">
        <v>386757</v>
      </c>
      <c r="C18" s="6" t="n">
        <v>297180</v>
      </c>
    </row>
    <row r="19">
      <c r="A19" s="4" t="inlineStr">
        <is>
          <t>Capitalized commission, net</t>
        </is>
      </c>
      <c r="B19" s="6" t="n">
        <v>72801</v>
      </c>
      <c r="C19" s="6" t="n">
        <v>67240</v>
      </c>
    </row>
    <row r="20">
      <c r="A20" s="4" t="inlineStr">
        <is>
          <t>Other</t>
        </is>
      </c>
      <c r="B20" s="6" t="n">
        <v>124142</v>
      </c>
      <c r="C20" s="6" t="n">
        <v>80400</v>
      </c>
    </row>
    <row r="21">
      <c r="A21" s="4" t="inlineStr">
        <is>
          <t>Total</t>
        </is>
      </c>
      <c r="B21" s="6" t="n">
        <v>583700</v>
      </c>
      <c r="C21" s="6" t="n">
        <v>444820</v>
      </c>
    </row>
    <row r="22">
      <c r="A22" s="3" t="inlineStr">
        <is>
          <t>Accounts payable and accrued liabilities:</t>
        </is>
      </c>
      <c r="B22" s="4" t="inlineStr">
        <is>
          <t xml:space="preserve"> </t>
        </is>
      </c>
      <c r="C22" s="4" t="inlineStr">
        <is>
          <t xml:space="preserve"> </t>
        </is>
      </c>
    </row>
    <row r="23">
      <c r="A23" s="4" t="inlineStr">
        <is>
          <t>Payroll and related benefits</t>
        </is>
      </c>
      <c r="B23" s="6" t="n">
        <v>624823</v>
      </c>
      <c r="C23" s="6" t="n">
        <v>531848</v>
      </c>
    </row>
    <row r="24">
      <c r="A24" s="4" t="inlineStr">
        <is>
          <t>Accrued income taxes</t>
        </is>
      </c>
      <c r="B24" s="6" t="n">
        <v>147115</v>
      </c>
      <c r="C24" s="6" t="n">
        <v>226762</v>
      </c>
    </row>
    <row r="25">
      <c r="A25" s="4" t="inlineStr">
        <is>
          <t>Other accrued liabilities</t>
        </is>
      </c>
      <c r="B25" s="6" t="n">
        <v>184321</v>
      </c>
      <c r="C25" s="6" t="n">
        <v>146696</v>
      </c>
    </row>
    <row r="26">
      <c r="A26" s="4" t="inlineStr">
        <is>
          <t>Accounts payable</t>
        </is>
      </c>
      <c r="B26" s="6" t="n">
        <v>207333</v>
      </c>
      <c r="C26" s="6" t="n">
        <v>154608</v>
      </c>
    </row>
    <row r="27">
      <c r="A27" s="4" t="inlineStr">
        <is>
          <t>Total</t>
        </is>
      </c>
      <c r="B27" s="6" t="n">
        <v>1163592</v>
      </c>
      <c r="C27" s="6" t="n">
        <v>1059914</v>
      </c>
    </row>
    <row r="28">
      <c r="A28" s="3" t="inlineStr">
        <is>
          <t>Other long-term liabilities:</t>
        </is>
      </c>
      <c r="B28" s="4" t="inlineStr">
        <is>
          <t xml:space="preserve"> </t>
        </is>
      </c>
      <c r="C28" s="4" t="inlineStr">
        <is>
          <t xml:space="preserve"> </t>
        </is>
      </c>
    </row>
    <row r="29">
      <c r="A29" s="4" t="inlineStr">
        <is>
          <t>Deferred compensation plan liabilities</t>
        </is>
      </c>
      <c r="B29" s="6" t="n">
        <v>386757</v>
      </c>
      <c r="C29" s="6" t="n">
        <v>297180</v>
      </c>
    </row>
    <row r="30">
      <c r="A30" s="4" t="inlineStr">
        <is>
          <t>Other</t>
        </is>
      </c>
      <c r="B30" s="6" t="n">
        <v>82981</v>
      </c>
      <c r="C30" s="6" t="n">
        <v>84351</v>
      </c>
    </row>
    <row r="31">
      <c r="A31" s="4" t="inlineStr">
        <is>
          <t>Total</t>
        </is>
      </c>
      <c r="B31" s="7" t="n">
        <v>469738</v>
      </c>
      <c r="C31" s="7" t="n">
        <v>3815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chedule of Cash Equivalents and Short-Term Investments (Details) - USD ($) $ in Thousands</t>
        </is>
      </c>
      <c r="B1" s="2" t="inlineStr">
        <is>
          <t>Oct. 31, 2024</t>
        </is>
      </c>
      <c r="C1" s="2" t="inlineStr">
        <is>
          <t>Oct. 31, 2023</t>
        </is>
      </c>
    </row>
    <row r="2">
      <c r="A2" s="3" t="inlineStr">
        <is>
          <t>Cash Equivalents and Short-term Investments [Line Items]</t>
        </is>
      </c>
      <c r="B2" s="4" t="inlineStr">
        <is>
          <t xml:space="preserve"> </t>
        </is>
      </c>
      <c r="C2" s="4" t="inlineStr">
        <is>
          <t xml:space="preserve"> </t>
        </is>
      </c>
    </row>
    <row r="3">
      <c r="A3" s="4" t="inlineStr">
        <is>
          <t>Total</t>
        </is>
      </c>
      <c r="B3" s="7" t="n">
        <v>153496</v>
      </c>
      <c r="C3" s="7" t="n">
        <v>152725</v>
      </c>
    </row>
    <row r="4">
      <c r="A4" s="4" t="inlineStr">
        <is>
          <t>Gross Unrealized Gains</t>
        </is>
      </c>
      <c r="B4" s="6" t="n">
        <v>523</v>
      </c>
      <c r="C4" s="6" t="n">
        <v>34</v>
      </c>
    </row>
    <row r="5">
      <c r="A5" s="4" t="inlineStr">
        <is>
          <t>Gross Unrealized Losses Less Than 12 Continuous Months</t>
        </is>
      </c>
      <c r="B5" s="6" t="n">
        <v>-128</v>
      </c>
      <c r="C5" s="6" t="n">
        <v>-609</v>
      </c>
    </row>
    <row r="6">
      <c r="A6" s="4" t="inlineStr">
        <is>
          <t>Gross Unrealized Losses 12 Continuous Months or Longer</t>
        </is>
      </c>
      <c r="B6" s="6" t="n">
        <v>-22</v>
      </c>
      <c r="C6" s="6" t="n">
        <v>-511</v>
      </c>
    </row>
    <row r="7">
      <c r="A7" s="4" t="inlineStr">
        <is>
          <t>Estimated fair value</t>
        </is>
      </c>
      <c r="B7" s="6" t="n">
        <v>153869</v>
      </c>
      <c r="C7" s="6" t="n">
        <v>151639</v>
      </c>
    </row>
    <row r="8">
      <c r="A8" s="4" t="inlineStr">
        <is>
          <t>Cash equivalents</t>
        </is>
      </c>
      <c r="B8" s="4" t="inlineStr">
        <is>
          <t xml:space="preserve"> </t>
        </is>
      </c>
      <c r="C8" s="4" t="inlineStr">
        <is>
          <t xml:space="preserve"> </t>
        </is>
      </c>
    </row>
    <row r="9">
      <c r="A9" s="3" t="inlineStr">
        <is>
          <t>Cash Equivalents and Short-term Investments [Line Items]</t>
        </is>
      </c>
      <c r="B9" s="4" t="inlineStr">
        <is>
          <t xml:space="preserve"> </t>
        </is>
      </c>
      <c r="C9" s="4" t="inlineStr">
        <is>
          <t xml:space="preserve"> </t>
        </is>
      </c>
    </row>
    <row r="10">
      <c r="A10" s="4" t="inlineStr">
        <is>
          <t>Total</t>
        </is>
      </c>
      <c r="B10" s="6" t="n">
        <v>877956</v>
      </c>
      <c r="C10" s="6" t="n">
        <v>13123</v>
      </c>
    </row>
    <row r="11">
      <c r="A11" s="4" t="inlineStr">
        <is>
          <t>Gross Unrealized Gains</t>
        </is>
      </c>
      <c r="B11" s="6" t="n">
        <v>1</v>
      </c>
      <c r="C11" s="6" t="n">
        <v>0</v>
      </c>
    </row>
    <row r="12">
      <c r="A12" s="4" t="inlineStr">
        <is>
          <t>Gross Unrealized Losses Less Than 12 Continuous Months</t>
        </is>
      </c>
      <c r="B12" s="6" t="n">
        <v>0</v>
      </c>
      <c r="C12" s="6" t="n">
        <v>0</v>
      </c>
    </row>
    <row r="13">
      <c r="A13" s="4" t="inlineStr">
        <is>
          <t>Gross Unrealized Losses 12 Continuous Months or Longer</t>
        </is>
      </c>
      <c r="B13" s="6" t="n">
        <v>0</v>
      </c>
      <c r="C13" s="6" t="n">
        <v>0</v>
      </c>
    </row>
    <row r="14">
      <c r="A14" s="4" t="inlineStr">
        <is>
          <t>Estimated fair value</t>
        </is>
      </c>
      <c r="B14" s="6" t="n">
        <v>877957</v>
      </c>
      <c r="C14" s="6" t="n">
        <v>13123</v>
      </c>
    </row>
    <row r="15">
      <c r="A15" s="4" t="inlineStr">
        <is>
          <t>Cash equivalents | Money market funds</t>
        </is>
      </c>
      <c r="B15" s="4" t="inlineStr">
        <is>
          <t xml:space="preserve"> </t>
        </is>
      </c>
      <c r="C15" s="4" t="inlineStr">
        <is>
          <t xml:space="preserve"> </t>
        </is>
      </c>
    </row>
    <row r="16">
      <c r="A16" s="3" t="inlineStr">
        <is>
          <t>Cash Equivalents and Short-term Investments [Line Items]</t>
        </is>
      </c>
      <c r="B16" s="4" t="inlineStr">
        <is>
          <t xml:space="preserve"> </t>
        </is>
      </c>
      <c r="C16" s="4" t="inlineStr">
        <is>
          <t xml:space="preserve"> </t>
        </is>
      </c>
    </row>
    <row r="17">
      <c r="A17" s="4" t="inlineStr">
        <is>
          <t>Total</t>
        </is>
      </c>
      <c r="B17" s="6" t="n">
        <v>869972</v>
      </c>
      <c r="C17" s="6" t="n">
        <v>10129</v>
      </c>
    </row>
    <row r="18">
      <c r="A18" s="4" t="inlineStr">
        <is>
          <t>Gross Unrealized Gains</t>
        </is>
      </c>
      <c r="B18" s="6" t="n">
        <v>0</v>
      </c>
      <c r="C18" s="6" t="n">
        <v>0</v>
      </c>
    </row>
    <row r="19">
      <c r="A19" s="4" t="inlineStr">
        <is>
          <t>Gross Unrealized Losses Less Than 12 Continuous Months</t>
        </is>
      </c>
      <c r="B19" s="6" t="n">
        <v>0</v>
      </c>
      <c r="C19" s="6" t="n">
        <v>0</v>
      </c>
    </row>
    <row r="20">
      <c r="A20" s="4" t="inlineStr">
        <is>
          <t>Gross Unrealized Losses 12 Continuous Months or Longer</t>
        </is>
      </c>
      <c r="B20" s="6" t="n">
        <v>0</v>
      </c>
      <c r="C20" s="6" t="n">
        <v>0</v>
      </c>
    </row>
    <row r="21">
      <c r="A21" s="4" t="inlineStr">
        <is>
          <t>Estimated fair value</t>
        </is>
      </c>
      <c r="B21" s="6" t="n">
        <v>869972</v>
      </c>
      <c r="C21" s="6" t="n">
        <v>10129</v>
      </c>
    </row>
    <row r="22">
      <c r="A22" s="4" t="inlineStr">
        <is>
          <t>Cash equivalents | U.S. Treasury, agency &amp; T-bills</t>
        </is>
      </c>
      <c r="B22" s="4" t="inlineStr">
        <is>
          <t xml:space="preserve"> </t>
        </is>
      </c>
      <c r="C22" s="4" t="inlineStr">
        <is>
          <t xml:space="preserve"> </t>
        </is>
      </c>
    </row>
    <row r="23">
      <c r="A23" s="3" t="inlineStr">
        <is>
          <t>Cash Equivalents and Short-term Investments [Line Items]</t>
        </is>
      </c>
      <c r="B23" s="4" t="inlineStr">
        <is>
          <t xml:space="preserve"> </t>
        </is>
      </c>
      <c r="C23" s="4" t="inlineStr">
        <is>
          <t xml:space="preserve"> </t>
        </is>
      </c>
    </row>
    <row r="24">
      <c r="A24" s="4" t="inlineStr">
        <is>
          <t>Total</t>
        </is>
      </c>
      <c r="B24" s="6" t="n">
        <v>7984</v>
      </c>
      <c r="C24" s="6" t="n">
        <v>2994</v>
      </c>
    </row>
    <row r="25">
      <c r="A25" s="4" t="inlineStr">
        <is>
          <t>Gross Unrealized Gains</t>
        </is>
      </c>
      <c r="B25" s="6" t="n">
        <v>1</v>
      </c>
      <c r="C25" s="6" t="n">
        <v>0</v>
      </c>
    </row>
    <row r="26">
      <c r="A26" s="4" t="inlineStr">
        <is>
          <t>Gross Unrealized Losses Less Than 12 Continuous Months</t>
        </is>
      </c>
      <c r="B26" s="6" t="n">
        <v>0</v>
      </c>
      <c r="C26" s="6" t="n">
        <v>0</v>
      </c>
    </row>
    <row r="27">
      <c r="A27" s="4" t="inlineStr">
        <is>
          <t>Gross Unrealized Losses 12 Continuous Months or Longer</t>
        </is>
      </c>
      <c r="B27" s="6" t="n">
        <v>0</v>
      </c>
      <c r="C27" s="6" t="n">
        <v>0</v>
      </c>
    </row>
    <row r="28">
      <c r="A28" s="4" t="inlineStr">
        <is>
          <t>Estimated fair value</t>
        </is>
      </c>
      <c r="B28" s="6" t="n">
        <v>7985</v>
      </c>
      <c r="C28" s="6" t="n">
        <v>2994</v>
      </c>
    </row>
    <row r="29">
      <c r="A29" s="4" t="inlineStr">
        <is>
          <t>Short-term Investments | U.S. Treasury, agency &amp; T-bills</t>
        </is>
      </c>
      <c r="B29" s="4" t="inlineStr">
        <is>
          <t xml:space="preserve"> </t>
        </is>
      </c>
      <c r="C29" s="4" t="inlineStr">
        <is>
          <t xml:space="preserve"> </t>
        </is>
      </c>
    </row>
    <row r="30">
      <c r="A30" s="3" t="inlineStr">
        <is>
          <t>Cash Equivalents and Short-term Investments [Line Items]</t>
        </is>
      </c>
      <c r="B30" s="4" t="inlineStr">
        <is>
          <t xml:space="preserve"> </t>
        </is>
      </c>
      <c r="C30" s="4" t="inlineStr">
        <is>
          <t xml:space="preserve"> </t>
        </is>
      </c>
    </row>
    <row r="31">
      <c r="A31" s="4" t="inlineStr">
        <is>
          <t>Total</t>
        </is>
      </c>
      <c r="B31" s="6" t="n">
        <v>19411</v>
      </c>
      <c r="C31" s="6" t="n">
        <v>15752</v>
      </c>
    </row>
    <row r="32">
      <c r="A32" s="4" t="inlineStr">
        <is>
          <t>Gross Unrealized Gains</t>
        </is>
      </c>
      <c r="B32" s="6" t="n">
        <v>44</v>
      </c>
      <c r="C32" s="6" t="n">
        <v>0</v>
      </c>
    </row>
    <row r="33">
      <c r="A33" s="4" t="inlineStr">
        <is>
          <t>Gross Unrealized Losses Less Than 12 Continuous Months</t>
        </is>
      </c>
      <c r="B33" s="6" t="n">
        <v>-6</v>
      </c>
      <c r="C33" s="6" t="n">
        <v>-61</v>
      </c>
    </row>
    <row r="34">
      <c r="A34" s="4" t="inlineStr">
        <is>
          <t>Gross Unrealized Losses 12 Continuous Months or Longer</t>
        </is>
      </c>
      <c r="B34" s="6" t="n">
        <v>0</v>
      </c>
      <c r="C34" s="6" t="n">
        <v>-2</v>
      </c>
    </row>
    <row r="35">
      <c r="A35" s="4" t="inlineStr">
        <is>
          <t>Estimated fair value</t>
        </is>
      </c>
      <c r="B35" s="6" t="n">
        <v>19449</v>
      </c>
      <c r="C35" s="6" t="n">
        <v>15689</v>
      </c>
    </row>
    <row r="36">
      <c r="A36" s="4" t="inlineStr">
        <is>
          <t>Short-term Investments | Municipal bonds</t>
        </is>
      </c>
      <c r="B36" s="4" t="inlineStr">
        <is>
          <t xml:space="preserve"> </t>
        </is>
      </c>
      <c r="C36" s="4" t="inlineStr">
        <is>
          <t xml:space="preserve"> </t>
        </is>
      </c>
    </row>
    <row r="37">
      <c r="A37" s="3" t="inlineStr">
        <is>
          <t>Cash Equivalents and Short-term Investments [Line Items]</t>
        </is>
      </c>
      <c r="B37" s="4" t="inlineStr">
        <is>
          <t xml:space="preserve"> </t>
        </is>
      </c>
      <c r="C37" s="4" t="inlineStr">
        <is>
          <t xml:space="preserve"> </t>
        </is>
      </c>
    </row>
    <row r="38">
      <c r="A38" s="4" t="inlineStr">
        <is>
          <t>Total</t>
        </is>
      </c>
      <c r="B38" s="4" t="inlineStr">
        <is>
          <t xml:space="preserve"> </t>
        </is>
      </c>
      <c r="C38" s="6" t="n">
        <v>515</v>
      </c>
    </row>
    <row r="39">
      <c r="A39" s="4" t="inlineStr">
        <is>
          <t>Gross Unrealized Gains</t>
        </is>
      </c>
      <c r="B39" s="4" t="inlineStr">
        <is>
          <t xml:space="preserve"> </t>
        </is>
      </c>
      <c r="C39" s="6" t="n">
        <v>0</v>
      </c>
    </row>
    <row r="40">
      <c r="A40" s="4" t="inlineStr">
        <is>
          <t>Gross Unrealized Losses Less Than 12 Continuous Months</t>
        </is>
      </c>
      <c r="B40" s="4" t="inlineStr">
        <is>
          <t xml:space="preserve"> </t>
        </is>
      </c>
      <c r="C40" s="6" t="n">
        <v>0</v>
      </c>
    </row>
    <row r="41">
      <c r="A41" s="4" t="inlineStr">
        <is>
          <t>Gross Unrealized Losses 12 Continuous Months or Longer</t>
        </is>
      </c>
      <c r="B41" s="4" t="inlineStr">
        <is>
          <t xml:space="preserve"> </t>
        </is>
      </c>
      <c r="C41" s="6" t="n">
        <v>-16</v>
      </c>
    </row>
    <row r="42">
      <c r="A42" s="4" t="inlineStr">
        <is>
          <t>Estimated fair value</t>
        </is>
      </c>
      <c r="B42" s="4" t="inlineStr">
        <is>
          <t xml:space="preserve"> </t>
        </is>
      </c>
      <c r="C42" s="6" t="n">
        <v>499</v>
      </c>
    </row>
    <row r="43">
      <c r="A43" s="4" t="inlineStr">
        <is>
          <t>Short-term Investments | Corporate debt securities</t>
        </is>
      </c>
      <c r="B43" s="4" t="inlineStr">
        <is>
          <t xml:space="preserve"> </t>
        </is>
      </c>
      <c r="C43" s="4" t="inlineStr">
        <is>
          <t xml:space="preserve"> </t>
        </is>
      </c>
    </row>
    <row r="44">
      <c r="A44" s="3" t="inlineStr">
        <is>
          <t>Cash Equivalents and Short-term Investments [Line Items]</t>
        </is>
      </c>
      <c r="B44" s="4" t="inlineStr">
        <is>
          <t xml:space="preserve"> </t>
        </is>
      </c>
      <c r="C44" s="4" t="inlineStr">
        <is>
          <t xml:space="preserve"> </t>
        </is>
      </c>
    </row>
    <row r="45">
      <c r="A45" s="4" t="inlineStr">
        <is>
          <t>Total</t>
        </is>
      </c>
      <c r="B45" s="6" t="n">
        <v>105024</v>
      </c>
      <c r="C45" s="6" t="n">
        <v>103213</v>
      </c>
    </row>
    <row r="46">
      <c r="A46" s="4" t="inlineStr">
        <is>
          <t>Gross Unrealized Gains</t>
        </is>
      </c>
      <c r="B46" s="6" t="n">
        <v>349</v>
      </c>
      <c r="C46" s="6" t="n">
        <v>13</v>
      </c>
    </row>
    <row r="47">
      <c r="A47" s="4" t="inlineStr">
        <is>
          <t>Gross Unrealized Losses Less Than 12 Continuous Months</t>
        </is>
      </c>
      <c r="B47" s="6" t="n">
        <v>-115</v>
      </c>
      <c r="C47" s="6" t="n">
        <v>-455</v>
      </c>
    </row>
    <row r="48">
      <c r="A48" s="4" t="inlineStr">
        <is>
          <t>Gross Unrealized Losses 12 Continuous Months or Longer</t>
        </is>
      </c>
      <c r="B48" s="6" t="n">
        <v>-2</v>
      </c>
      <c r="C48" s="6" t="n">
        <v>-396</v>
      </c>
    </row>
    <row r="49">
      <c r="A49" s="4" t="inlineStr">
        <is>
          <t>Estimated fair value</t>
        </is>
      </c>
      <c r="B49" s="6" t="n">
        <v>105256</v>
      </c>
      <c r="C49" s="6" t="n">
        <v>102375</v>
      </c>
    </row>
    <row r="50">
      <c r="A50" s="4" t="inlineStr">
        <is>
          <t>Short-term Investments | Asset-backed securities</t>
        </is>
      </c>
      <c r="B50" s="4" t="inlineStr">
        <is>
          <t xml:space="preserve"> </t>
        </is>
      </c>
      <c r="C50" s="4" t="inlineStr">
        <is>
          <t xml:space="preserve"> </t>
        </is>
      </c>
    </row>
    <row r="51">
      <c r="A51" s="3" t="inlineStr">
        <is>
          <t>Cash Equivalents and Short-term Investments [Line Items]</t>
        </is>
      </c>
      <c r="B51" s="4" t="inlineStr">
        <is>
          <t xml:space="preserve"> </t>
        </is>
      </c>
      <c r="C51" s="4" t="inlineStr">
        <is>
          <t xml:space="preserve"> </t>
        </is>
      </c>
    </row>
    <row r="52">
      <c r="A52" s="4" t="inlineStr">
        <is>
          <t>Total</t>
        </is>
      </c>
      <c r="B52" s="6" t="n">
        <v>29061</v>
      </c>
      <c r="C52" s="6" t="n">
        <v>33245</v>
      </c>
    </row>
    <row r="53">
      <c r="A53" s="4" t="inlineStr">
        <is>
          <t>Gross Unrealized Gains</t>
        </is>
      </c>
      <c r="B53" s="6" t="n">
        <v>130</v>
      </c>
      <c r="C53" s="6" t="n">
        <v>21</v>
      </c>
    </row>
    <row r="54">
      <c r="A54" s="4" t="inlineStr">
        <is>
          <t>Gross Unrealized Losses Less Than 12 Continuous Months</t>
        </is>
      </c>
      <c r="B54" s="6" t="n">
        <v>-7</v>
      </c>
      <c r="C54" s="6" t="n">
        <v>-93</v>
      </c>
    </row>
    <row r="55">
      <c r="A55" s="4" t="inlineStr">
        <is>
          <t>Gross Unrealized Losses 12 Continuous Months or Longer</t>
        </is>
      </c>
      <c r="B55" s="6" t="n">
        <v>-20</v>
      </c>
      <c r="C55" s="6" t="n">
        <v>-97</v>
      </c>
    </row>
    <row r="56">
      <c r="A56" s="4" t="inlineStr">
        <is>
          <t>Estimated fair value</t>
        </is>
      </c>
      <c r="B56" s="7" t="n">
        <v>29164</v>
      </c>
      <c r="C56" s="7" t="n">
        <v>330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Oct. 31, 2024</t>
        </is>
      </c>
      <c r="C2" s="2" t="inlineStr">
        <is>
          <t>Oct. 31, 2023</t>
        </is>
      </c>
      <c r="D2" s="2" t="inlineStr">
        <is>
          <t>Oct.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unrealized gains (losses) on available-for-sale securities, tax</t>
        </is>
      </c>
      <c r="B4" s="7" t="n">
        <v>0</v>
      </c>
      <c r="C4" s="7" t="n">
        <v>0</v>
      </c>
      <c r="D4" s="7" t="n">
        <v>0</v>
      </c>
    </row>
    <row r="5">
      <c r="A5" s="4" t="inlineStr">
        <is>
          <t>Deferred gains (losses), tax</t>
        </is>
      </c>
      <c r="B5" s="6" t="n">
        <v>-3052</v>
      </c>
      <c r="C5" s="6" t="n">
        <v>-8940</v>
      </c>
      <c r="D5" s="6" t="n">
        <v>28416</v>
      </c>
    </row>
    <row r="6">
      <c r="A6" s="4" t="inlineStr">
        <is>
          <t>Reclassification adjustment on deferred (gains) losses included in net income, tax</t>
        </is>
      </c>
      <c r="B6" s="7" t="n">
        <v>-446</v>
      </c>
      <c r="C6" s="7" t="n">
        <v>-10053</v>
      </c>
      <c r="D6" s="7" t="n">
        <v>-13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Assets and Liabilities - Additional Information (Details) - USD ($)</t>
        </is>
      </c>
      <c r="B1" s="2" t="inlineStr">
        <is>
          <t>1 Months Ended</t>
        </is>
      </c>
      <c r="C1" s="2" t="inlineStr">
        <is>
          <t>12 Months Ended</t>
        </is>
      </c>
    </row>
    <row r="2">
      <c r="B2" s="2" t="inlineStr">
        <is>
          <t>Nov. 30, 2023</t>
        </is>
      </c>
      <c r="C2" s="2" t="inlineStr">
        <is>
          <t>Oct. 31, 2024</t>
        </is>
      </c>
      <c r="D2" s="2" t="inlineStr">
        <is>
          <t>Oct. 31, 2023</t>
        </is>
      </c>
      <c r="E2" s="2" t="inlineStr">
        <is>
          <t>Oct. 31, 2022</t>
        </is>
      </c>
    </row>
    <row r="3">
      <c r="A3" s="3" t="inlineStr">
        <is>
          <t>Financial Assets And Liabilities [Line Items]</t>
        </is>
      </c>
      <c r="B3" s="4" t="inlineStr">
        <is>
          <t xml:space="preserve"> </t>
        </is>
      </c>
      <c r="C3" s="4" t="inlineStr">
        <is>
          <t xml:space="preserve"> </t>
        </is>
      </c>
      <c r="D3" s="4" t="inlineStr">
        <is>
          <t xml:space="preserve"> </t>
        </is>
      </c>
      <c r="E3" s="4" t="inlineStr">
        <is>
          <t xml:space="preserve"> </t>
        </is>
      </c>
    </row>
    <row r="4">
      <c r="A4" s="4" t="inlineStr">
        <is>
          <t>Gain on sale of strategic investments</t>
        </is>
      </c>
      <c r="B4" s="7" t="n">
        <v>55100000</v>
      </c>
      <c r="C4" s="7" t="n">
        <v>55077000</v>
      </c>
      <c r="D4" s="7" t="n">
        <v>0</v>
      </c>
      <c r="E4" s="7" t="n">
        <v>0</v>
      </c>
    </row>
    <row r="5">
      <c r="A5" s="4" t="inlineStr">
        <is>
          <t>Impairment of non-marketable equity securities</t>
        </is>
      </c>
      <c r="B5" s="4" t="inlineStr">
        <is>
          <t xml:space="preserve"> </t>
        </is>
      </c>
      <c r="C5" s="7" t="n">
        <v>0</v>
      </c>
      <c r="D5" s="6" t="n">
        <v>0</v>
      </c>
      <c r="E5" s="6" t="n">
        <v>0</v>
      </c>
    </row>
    <row r="6">
      <c r="A6" s="4" t="inlineStr">
        <is>
          <t>Shipments period using hedges (in months)</t>
        </is>
      </c>
      <c r="B6" s="4" t="inlineStr">
        <is>
          <t xml:space="preserve"> </t>
        </is>
      </c>
      <c r="C6" s="4" t="inlineStr">
        <is>
          <t>1 month</t>
        </is>
      </c>
      <c r="D6" s="4" t="inlineStr">
        <is>
          <t xml:space="preserve"> </t>
        </is>
      </c>
      <c r="E6" s="4" t="inlineStr">
        <is>
          <t xml:space="preserve"> </t>
        </is>
      </c>
    </row>
    <row r="7">
      <c r="A7" s="4" t="inlineStr">
        <is>
          <t>Gains (losses) related to discontinuation of cash flow hedges</t>
        </is>
      </c>
      <c r="B7" s="4" t="inlineStr">
        <is>
          <t xml:space="preserve"> </t>
        </is>
      </c>
      <c r="C7" s="7" t="n">
        <v>0</v>
      </c>
      <c r="D7" s="7" t="n">
        <v>0</v>
      </c>
      <c r="E7" s="7" t="n">
        <v>0</v>
      </c>
    </row>
    <row r="8">
      <c r="A8" s="4" t="inlineStr">
        <is>
          <t>Fair values of derivative instruments not designated as hedging instruments</t>
        </is>
      </c>
      <c r="B8" s="4" t="inlineStr">
        <is>
          <t xml:space="preserve"> </t>
        </is>
      </c>
      <c r="C8" s="4" t="inlineStr">
        <is>
          <t xml:space="preserve"> </t>
        </is>
      </c>
      <c r="D8" s="4" t="inlineStr">
        <is>
          <t xml:space="preserve"> </t>
        </is>
      </c>
      <c r="E8" s="4" t="inlineStr">
        <is>
          <t xml:space="preserve"> </t>
        </is>
      </c>
    </row>
    <row r="9">
      <c r="A9" s="3" t="inlineStr">
        <is>
          <t>Financial Assets And Liabilities [Line Items]</t>
        </is>
      </c>
      <c r="B9" s="4" t="inlineStr">
        <is>
          <t xml:space="preserve"> </t>
        </is>
      </c>
      <c r="C9" s="4" t="inlineStr">
        <is>
          <t xml:space="preserve"> </t>
        </is>
      </c>
      <c r="D9" s="4" t="inlineStr">
        <is>
          <t xml:space="preserve"> </t>
        </is>
      </c>
      <c r="E9" s="4" t="inlineStr">
        <is>
          <t xml:space="preserve"> </t>
        </is>
      </c>
    </row>
    <row r="10">
      <c r="A10" s="4" t="inlineStr">
        <is>
          <t>Forward contracts terms (in months)</t>
        </is>
      </c>
      <c r="B10" s="4" t="inlineStr">
        <is>
          <t xml:space="preserve"> </t>
        </is>
      </c>
      <c r="C10" s="4" t="inlineStr">
        <is>
          <t>1 month</t>
        </is>
      </c>
      <c r="D10" s="4" t="inlineStr">
        <is>
          <t xml:space="preserve"> </t>
        </is>
      </c>
      <c r="E10" s="4" t="inlineStr">
        <is>
          <t xml:space="preserve"> </t>
        </is>
      </c>
    </row>
    <row r="11">
      <c r="A11" s="4" t="inlineStr">
        <is>
          <t>Cash Flow Hedging</t>
        </is>
      </c>
      <c r="B11" s="4" t="inlineStr">
        <is>
          <t xml:space="preserve"> </t>
        </is>
      </c>
      <c r="C11" s="4" t="inlineStr">
        <is>
          <t xml:space="preserve"> </t>
        </is>
      </c>
      <c r="D11" s="4" t="inlineStr">
        <is>
          <t xml:space="preserve"> </t>
        </is>
      </c>
      <c r="E11" s="4" t="inlineStr">
        <is>
          <t xml:space="preserve"> </t>
        </is>
      </c>
    </row>
    <row r="12">
      <c r="A12" s="3" t="inlineStr">
        <is>
          <t>Financial Assets And Liabilities [Line Items]</t>
        </is>
      </c>
      <c r="B12" s="4" t="inlineStr">
        <is>
          <t xml:space="preserve"> </t>
        </is>
      </c>
      <c r="C12" s="4" t="inlineStr">
        <is>
          <t xml:space="preserve"> </t>
        </is>
      </c>
      <c r="D12" s="4" t="inlineStr">
        <is>
          <t xml:space="preserve"> </t>
        </is>
      </c>
      <c r="E12" s="4" t="inlineStr">
        <is>
          <t xml:space="preserve"> </t>
        </is>
      </c>
    </row>
    <row r="13">
      <c r="A13" s="4" t="inlineStr">
        <is>
          <t>Period for hedge balance in OCI to be reclassified to statement of operations (in months)</t>
        </is>
      </c>
      <c r="B13" s="4" t="inlineStr">
        <is>
          <t xml:space="preserve"> </t>
        </is>
      </c>
      <c r="C13" s="4" t="inlineStr">
        <is>
          <t>12 months</t>
        </is>
      </c>
      <c r="D13" s="4" t="inlineStr">
        <is>
          <t xml:space="preserve"> </t>
        </is>
      </c>
      <c r="E13" s="4" t="inlineStr">
        <is>
          <t xml:space="preserve"> </t>
        </is>
      </c>
    </row>
    <row r="14">
      <c r="A14" s="4" t="inlineStr">
        <is>
          <t>Foreign Exchange Contracts | Fair values of derivative instruments not designated as hedging instruments</t>
        </is>
      </c>
      <c r="B14" s="4" t="inlineStr">
        <is>
          <t xml:space="preserve"> </t>
        </is>
      </c>
      <c r="C14" s="4" t="inlineStr">
        <is>
          <t xml:space="preserve"> </t>
        </is>
      </c>
      <c r="D14" s="4" t="inlineStr">
        <is>
          <t xml:space="preserve"> </t>
        </is>
      </c>
      <c r="E14" s="4" t="inlineStr">
        <is>
          <t xml:space="preserve"> </t>
        </is>
      </c>
    </row>
    <row r="15">
      <c r="A15" s="3" t="inlineStr">
        <is>
          <t>Financial Assets And Liabilities [Line Items]</t>
        </is>
      </c>
      <c r="B15" s="4" t="inlineStr">
        <is>
          <t xml:space="preserve"> </t>
        </is>
      </c>
      <c r="C15" s="4" t="inlineStr">
        <is>
          <t xml:space="preserve"> </t>
        </is>
      </c>
      <c r="D15" s="4" t="inlineStr">
        <is>
          <t xml:space="preserve"> </t>
        </is>
      </c>
      <c r="E15" s="4" t="inlineStr">
        <is>
          <t xml:space="preserve"> </t>
        </is>
      </c>
    </row>
    <row r="16">
      <c r="A16" s="4" t="inlineStr">
        <is>
          <t>Non-designated foreign exchange forward contract remaining maturity</t>
        </is>
      </c>
      <c r="B16" s="4" t="inlineStr">
        <is>
          <t xml:space="preserve"> </t>
        </is>
      </c>
      <c r="C16" s="4" t="inlineStr">
        <is>
          <t>1 year</t>
        </is>
      </c>
      <c r="D16" s="4" t="inlineStr">
        <is>
          <t xml:space="preserve"> </t>
        </is>
      </c>
      <c r="E16" s="4" t="inlineStr">
        <is>
          <t xml:space="preserve"> </t>
        </is>
      </c>
    </row>
    <row r="17">
      <c r="A17" s="4" t="inlineStr">
        <is>
          <t>Minimum | Foreign currency derivative contracts</t>
        </is>
      </c>
      <c r="B17" s="4" t="inlineStr">
        <is>
          <t xml:space="preserve"> </t>
        </is>
      </c>
      <c r="C17" s="4" t="inlineStr">
        <is>
          <t xml:space="preserve"> </t>
        </is>
      </c>
      <c r="D17" s="4" t="inlineStr">
        <is>
          <t xml:space="preserve"> </t>
        </is>
      </c>
      <c r="E17" s="4" t="inlineStr">
        <is>
          <t xml:space="preserve"> </t>
        </is>
      </c>
    </row>
    <row r="18">
      <c r="A18" s="3" t="inlineStr">
        <is>
          <t>Financial Assets And Liabilities [Line Items]</t>
        </is>
      </c>
      <c r="B18" s="4" t="inlineStr">
        <is>
          <t xml:space="preserve"> </t>
        </is>
      </c>
      <c r="C18" s="4" t="inlineStr">
        <is>
          <t xml:space="preserve"> </t>
        </is>
      </c>
      <c r="D18" s="4" t="inlineStr">
        <is>
          <t xml:space="preserve"> </t>
        </is>
      </c>
      <c r="E18" s="4" t="inlineStr">
        <is>
          <t xml:space="preserve"> </t>
        </is>
      </c>
    </row>
    <row r="19">
      <c r="A19" s="4" t="inlineStr">
        <is>
          <t>Derivative maturity period</t>
        </is>
      </c>
      <c r="B19" s="4" t="inlineStr">
        <is>
          <t xml:space="preserve"> </t>
        </is>
      </c>
      <c r="C19" s="4" t="inlineStr">
        <is>
          <t>2 months</t>
        </is>
      </c>
      <c r="D19" s="4" t="inlineStr">
        <is>
          <t xml:space="preserve"> </t>
        </is>
      </c>
      <c r="E19" s="4" t="inlineStr">
        <is>
          <t xml:space="preserve"> </t>
        </is>
      </c>
    </row>
    <row r="20">
      <c r="A20" s="4" t="inlineStr">
        <is>
          <t>Minimum | Foreign exchange forward | Cash Flow Hedging</t>
        </is>
      </c>
      <c r="B20" s="4" t="inlineStr">
        <is>
          <t xml:space="preserve"> </t>
        </is>
      </c>
      <c r="C20" s="4" t="inlineStr">
        <is>
          <t xml:space="preserve"> </t>
        </is>
      </c>
      <c r="D20" s="4" t="inlineStr">
        <is>
          <t xml:space="preserve"> </t>
        </is>
      </c>
      <c r="E20" s="4" t="inlineStr">
        <is>
          <t xml:space="preserve"> </t>
        </is>
      </c>
    </row>
    <row r="21">
      <c r="A21" s="3" t="inlineStr">
        <is>
          <t>Financial Assets And Liabilities [Line Items]</t>
        </is>
      </c>
      <c r="B21" s="4" t="inlineStr">
        <is>
          <t xml:space="preserve"> </t>
        </is>
      </c>
      <c r="C21" s="4" t="inlineStr">
        <is>
          <t xml:space="preserve"> </t>
        </is>
      </c>
      <c r="D21" s="4" t="inlineStr">
        <is>
          <t xml:space="preserve"> </t>
        </is>
      </c>
      <c r="E21" s="4" t="inlineStr">
        <is>
          <t xml:space="preserve"> </t>
        </is>
      </c>
    </row>
    <row r="22">
      <c r="A22" s="4" t="inlineStr">
        <is>
          <t>Derivative maturity period</t>
        </is>
      </c>
      <c r="B22" s="4" t="inlineStr">
        <is>
          <t xml:space="preserve"> </t>
        </is>
      </c>
      <c r="C22" s="4" t="inlineStr">
        <is>
          <t>29 months</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Financial Assets And Liabilities [Line Items]</t>
        </is>
      </c>
      <c r="B24" s="4" t="inlineStr">
        <is>
          <t xml:space="preserve"> </t>
        </is>
      </c>
      <c r="C24" s="4" t="inlineStr">
        <is>
          <t xml:space="preserve"> </t>
        </is>
      </c>
      <c r="D24" s="4" t="inlineStr">
        <is>
          <t xml:space="preserve"> </t>
        </is>
      </c>
      <c r="E24" s="4" t="inlineStr">
        <is>
          <t xml:space="preserve"> </t>
        </is>
      </c>
    </row>
    <row r="25">
      <c r="A25" s="4" t="inlineStr">
        <is>
          <t>Short-term investments, term</t>
        </is>
      </c>
      <c r="B25" s="4" t="inlineStr">
        <is>
          <t xml:space="preserve"> </t>
        </is>
      </c>
      <c r="C25" s="4" t="inlineStr">
        <is>
          <t>3 years</t>
        </is>
      </c>
      <c r="D25" s="4" t="inlineStr">
        <is>
          <t xml:space="preserve"> </t>
        </is>
      </c>
      <c r="E25" s="4" t="inlineStr">
        <is>
          <t xml:space="preserve"> </t>
        </is>
      </c>
    </row>
    <row r="26">
      <c r="A26" s="4" t="inlineStr">
        <is>
          <t>Maximum | Foreign currency derivative contracts</t>
        </is>
      </c>
      <c r="B26" s="4" t="inlineStr">
        <is>
          <t xml:space="preserve"> </t>
        </is>
      </c>
      <c r="C26" s="4" t="inlineStr">
        <is>
          <t xml:space="preserve"> </t>
        </is>
      </c>
      <c r="D26" s="4" t="inlineStr">
        <is>
          <t xml:space="preserve"> </t>
        </is>
      </c>
      <c r="E26" s="4" t="inlineStr">
        <is>
          <t xml:space="preserve"> </t>
        </is>
      </c>
    </row>
    <row r="27">
      <c r="A27" s="3" t="inlineStr">
        <is>
          <t>Financial Assets And Liabilities [Line Items]</t>
        </is>
      </c>
      <c r="B27" s="4" t="inlineStr">
        <is>
          <t xml:space="preserve"> </t>
        </is>
      </c>
      <c r="C27" s="4" t="inlineStr">
        <is>
          <t xml:space="preserve"> </t>
        </is>
      </c>
      <c r="D27" s="4" t="inlineStr">
        <is>
          <t xml:space="preserve"> </t>
        </is>
      </c>
      <c r="E27" s="4" t="inlineStr">
        <is>
          <t xml:space="preserve"> </t>
        </is>
      </c>
    </row>
    <row r="28">
      <c r="A28" s="4" t="inlineStr">
        <is>
          <t>Derivative maturity period</t>
        </is>
      </c>
      <c r="B28" s="4" t="inlineStr">
        <is>
          <t xml:space="preserve"> </t>
        </is>
      </c>
      <c r="C28" s="4" t="inlineStr">
        <is>
          <t>29 months</t>
        </is>
      </c>
      <c r="D28" s="4" t="inlineStr">
        <is>
          <t xml:space="preserve"> </t>
        </is>
      </c>
      <c r="E28" s="4" t="inlineStr">
        <is>
          <t xml:space="preserve"> </t>
        </is>
      </c>
    </row>
    <row r="29">
      <c r="A29" s="4" t="inlineStr">
        <is>
          <t>Maximum | Foreign exchange forward | Cash Flow Hedging</t>
        </is>
      </c>
      <c r="B29" s="4" t="inlineStr">
        <is>
          <t xml:space="preserve"> </t>
        </is>
      </c>
      <c r="C29" s="4" t="inlineStr">
        <is>
          <t xml:space="preserve"> </t>
        </is>
      </c>
      <c r="D29" s="4" t="inlineStr">
        <is>
          <t xml:space="preserve"> </t>
        </is>
      </c>
      <c r="E29" s="4" t="inlineStr">
        <is>
          <t xml:space="preserve"> </t>
        </is>
      </c>
    </row>
    <row r="30">
      <c r="A30" s="3" t="inlineStr">
        <is>
          <t>Financial Assets And Liabilities [Line Items]</t>
        </is>
      </c>
      <c r="B30" s="4" t="inlineStr">
        <is>
          <t xml:space="preserve"> </t>
        </is>
      </c>
      <c r="C30" s="4" t="inlineStr">
        <is>
          <t xml:space="preserve"> </t>
        </is>
      </c>
      <c r="D30" s="4" t="inlineStr">
        <is>
          <t xml:space="preserve"> </t>
        </is>
      </c>
      <c r="E30" s="4" t="inlineStr">
        <is>
          <t xml:space="preserve"> </t>
        </is>
      </c>
    </row>
    <row r="31">
      <c r="A31" s="4" t="inlineStr">
        <is>
          <t>Derivative maturity period</t>
        </is>
      </c>
      <c r="B31" s="4" t="inlineStr">
        <is>
          <t xml:space="preserve"> </t>
        </is>
      </c>
      <c r="C31" s="4" t="inlineStr">
        <is>
          <t>3 years</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chedule of Maturity for Short-Term Available for Sale Securities (Details) - USD ($) $ in Thousands</t>
        </is>
      </c>
      <c r="B1" s="2" t="inlineStr">
        <is>
          <t>Oct. 31, 2024</t>
        </is>
      </c>
      <c r="C1" s="2" t="inlineStr">
        <is>
          <t>Oct. 31, 2023</t>
        </is>
      </c>
    </row>
    <row r="2">
      <c r="A2" s="3" t="inlineStr">
        <is>
          <t>Amortized Cost</t>
        </is>
      </c>
      <c r="B2" s="4" t="inlineStr">
        <is>
          <t xml:space="preserve"> </t>
        </is>
      </c>
      <c r="C2" s="4" t="inlineStr">
        <is>
          <t xml:space="preserve"> </t>
        </is>
      </c>
    </row>
    <row r="3">
      <c r="A3" s="4" t="inlineStr">
        <is>
          <t>Less than 1 year</t>
        </is>
      </c>
      <c r="B3" s="7" t="n">
        <v>57022</v>
      </c>
      <c r="C3" s="4" t="inlineStr">
        <is>
          <t xml:space="preserve"> </t>
        </is>
      </c>
    </row>
    <row r="4">
      <c r="A4" s="4" t="inlineStr">
        <is>
          <t>1-5 years</t>
        </is>
      </c>
      <c r="B4" s="6" t="n">
        <v>92217</v>
      </c>
      <c r="C4" s="4" t="inlineStr">
        <is>
          <t xml:space="preserve"> </t>
        </is>
      </c>
    </row>
    <row r="5">
      <c r="A5" s="4" t="inlineStr">
        <is>
          <t>5-10 years</t>
        </is>
      </c>
      <c r="B5" s="6" t="n">
        <v>2518</v>
      </c>
      <c r="C5" s="4" t="inlineStr">
        <is>
          <t xml:space="preserve"> </t>
        </is>
      </c>
    </row>
    <row r="6">
      <c r="A6" s="4" t="inlineStr">
        <is>
          <t>&gt;10 years</t>
        </is>
      </c>
      <c r="B6" s="6" t="n">
        <v>1739</v>
      </c>
      <c r="C6" s="4" t="inlineStr">
        <is>
          <t xml:space="preserve"> </t>
        </is>
      </c>
    </row>
    <row r="7">
      <c r="A7" s="4" t="inlineStr">
        <is>
          <t>Total</t>
        </is>
      </c>
      <c r="B7" s="6" t="n">
        <v>153496</v>
      </c>
      <c r="C7" s="7" t="n">
        <v>152725</v>
      </c>
    </row>
    <row r="8">
      <c r="A8" s="3" t="inlineStr">
        <is>
          <t>Fair Value</t>
        </is>
      </c>
      <c r="B8" s="4" t="inlineStr">
        <is>
          <t xml:space="preserve"> </t>
        </is>
      </c>
      <c r="C8" s="4" t="inlineStr">
        <is>
          <t xml:space="preserve"> </t>
        </is>
      </c>
    </row>
    <row r="9">
      <c r="A9" s="4" t="inlineStr">
        <is>
          <t>Less than 1 year</t>
        </is>
      </c>
      <c r="B9" s="6" t="n">
        <v>57156</v>
      </c>
      <c r="C9" s="4" t="inlineStr">
        <is>
          <t xml:space="preserve"> </t>
        </is>
      </c>
    </row>
    <row r="10">
      <c r="A10" s="4" t="inlineStr">
        <is>
          <t>1-5 years</t>
        </is>
      </c>
      <c r="B10" s="6" t="n">
        <v>92449</v>
      </c>
      <c r="C10" s="4" t="inlineStr">
        <is>
          <t xml:space="preserve"> </t>
        </is>
      </c>
    </row>
    <row r="11">
      <c r="A11" s="4" t="inlineStr">
        <is>
          <t>5-10 years</t>
        </is>
      </c>
      <c r="B11" s="6" t="n">
        <v>2531</v>
      </c>
      <c r="C11" s="4" t="inlineStr">
        <is>
          <t xml:space="preserve"> </t>
        </is>
      </c>
    </row>
    <row r="12">
      <c r="A12" s="4" t="inlineStr">
        <is>
          <t>&gt;10 years</t>
        </is>
      </c>
      <c r="B12" s="6" t="n">
        <v>1733</v>
      </c>
      <c r="C12" s="4" t="inlineStr">
        <is>
          <t xml:space="preserve"> </t>
        </is>
      </c>
    </row>
    <row r="13">
      <c r="A13" s="4" t="inlineStr">
        <is>
          <t>Total</t>
        </is>
      </c>
      <c r="B13" s="7" t="n">
        <v>153869</v>
      </c>
      <c r="C13" s="7" t="n">
        <v>1516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chedule of Cash, Cash Equivalents and Restricted Cash (Details) - USD ($) $ in Thousands</t>
        </is>
      </c>
      <c r="B1" s="2" t="inlineStr">
        <is>
          <t>Oct. 31, 2024</t>
        </is>
      </c>
      <c r="C1" s="2" t="inlineStr">
        <is>
          <t>Oct. 31, 2023</t>
        </is>
      </c>
      <c r="D1" s="2" t="inlineStr">
        <is>
          <t>Oct. 31, 2022</t>
        </is>
      </c>
      <c r="E1" s="2" t="inlineStr">
        <is>
          <t>Oct. 31, 2021</t>
        </is>
      </c>
    </row>
    <row r="2">
      <c r="A2" s="3" t="inlineStr">
        <is>
          <t>Financial Assets And Liabil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896532</v>
      </c>
      <c r="C3" s="7" t="n">
        <v>1433966</v>
      </c>
      <c r="D3" s="4" t="inlineStr">
        <is>
          <t xml:space="preserve"> </t>
        </is>
      </c>
      <c r="E3" s="4" t="inlineStr">
        <is>
          <t xml:space="preserve"> </t>
        </is>
      </c>
    </row>
    <row r="4">
      <c r="A4" s="4" t="inlineStr">
        <is>
          <t>Restricted cash included in prepaid and other current assets</t>
        </is>
      </c>
      <c r="B4" s="6" t="n">
        <v>1529</v>
      </c>
      <c r="C4" s="6" t="n">
        <v>1549</v>
      </c>
      <c r="D4" s="4" t="inlineStr">
        <is>
          <t xml:space="preserve"> </t>
        </is>
      </c>
      <c r="E4" s="4" t="inlineStr">
        <is>
          <t xml:space="preserve"> </t>
        </is>
      </c>
    </row>
    <row r="5">
      <c r="A5" s="4" t="inlineStr">
        <is>
          <t>Restricted cash included in other long-term assets</t>
        </is>
      </c>
      <c r="B5" s="6" t="n">
        <v>668</v>
      </c>
      <c r="C5" s="6" t="n">
        <v>725</v>
      </c>
      <c r="D5" s="4" t="inlineStr">
        <is>
          <t xml:space="preserve"> </t>
        </is>
      </c>
      <c r="E5" s="4" t="inlineStr">
        <is>
          <t xml:space="preserve"> </t>
        </is>
      </c>
    </row>
    <row r="6">
      <c r="A6" s="4" t="inlineStr">
        <is>
          <t>Cash, cash equivalents and restricted cash</t>
        </is>
      </c>
      <c r="B6" s="6" t="n">
        <v>3898729</v>
      </c>
      <c r="C6" s="6" t="n">
        <v>1436240</v>
      </c>
      <c r="D6" s="7" t="n">
        <v>1415595</v>
      </c>
      <c r="E6" s="4" t="inlineStr">
        <is>
          <t xml:space="preserve"> </t>
        </is>
      </c>
    </row>
    <row r="7">
      <c r="A7" s="4" t="inlineStr">
        <is>
          <t>Cash, cash equivalents and restricted cash from discontinued operations</t>
        </is>
      </c>
      <c r="B7" s="6" t="n">
        <v>0</v>
      </c>
      <c r="C7" s="6" t="n">
        <v>4947</v>
      </c>
      <c r="D7" s="6" t="n">
        <v>4269</v>
      </c>
      <c r="E7" s="4" t="inlineStr">
        <is>
          <t xml:space="preserve"> </t>
        </is>
      </c>
    </row>
    <row r="8">
      <c r="A8" s="4" t="inlineStr">
        <is>
          <t>Total cash, cash equivalents and restricted cash, including cash from discontinued operations</t>
        </is>
      </c>
      <c r="B8" s="7" t="n">
        <v>3898729</v>
      </c>
      <c r="C8" s="7" t="n">
        <v>1441187</v>
      </c>
      <c r="D8" s="7" t="n">
        <v>1419864</v>
      </c>
      <c r="E8" s="7" t="n">
        <v>14351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Effects on Changes in Fair Values of Non-Designated Forward Contracts (Details) - USD ($) $ in Thousands</t>
        </is>
      </c>
      <c r="B1" s="2" t="inlineStr">
        <is>
          <t>12 Months Ended</t>
        </is>
      </c>
    </row>
    <row r="2">
      <c r="B2" s="2" t="inlineStr">
        <is>
          <t>Oct. 31, 2024</t>
        </is>
      </c>
      <c r="C2" s="2" t="inlineStr">
        <is>
          <t>Oct. 31, 2023</t>
        </is>
      </c>
      <c r="D2" s="2" t="inlineStr">
        <is>
          <t>Oct. 31, 2022</t>
        </is>
      </c>
    </row>
    <row r="3">
      <c r="A3" s="3" t="inlineStr">
        <is>
          <t>Financial Assets And Liabilities [Abstract]</t>
        </is>
      </c>
      <c r="B3" s="4" t="inlineStr">
        <is>
          <t xml:space="preserve"> </t>
        </is>
      </c>
      <c r="C3" s="4" t="inlineStr">
        <is>
          <t xml:space="preserve"> </t>
        </is>
      </c>
      <c r="D3" s="4" t="inlineStr">
        <is>
          <t xml:space="preserve"> </t>
        </is>
      </c>
    </row>
    <row r="4">
      <c r="A4" s="4" t="inlineStr">
        <is>
          <t>Gains (losses) recorded in interest and other income (expense), net</t>
        </is>
      </c>
      <c r="B4" s="7" t="n">
        <v>-307</v>
      </c>
      <c r="C4" s="7" t="n">
        <v>-5899</v>
      </c>
      <c r="D4" s="7" t="n">
        <v>-158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ional Amounts of Derivative Instruments (Details) - USD ($) $ in Thousands</t>
        </is>
      </c>
      <c r="B1" s="2" t="inlineStr">
        <is>
          <t>Oct. 31, 2024</t>
        </is>
      </c>
      <c r="C1" s="2" t="inlineStr">
        <is>
          <t>Oct. 31, 2023</t>
        </is>
      </c>
    </row>
    <row r="2">
      <c r="A2" s="3" t="inlineStr">
        <is>
          <t>Financial Assets And Liabilities [Abstract]</t>
        </is>
      </c>
      <c r="B2" s="4" t="inlineStr">
        <is>
          <t xml:space="preserve"> </t>
        </is>
      </c>
      <c r="C2" s="4" t="inlineStr">
        <is>
          <t xml:space="preserve"> </t>
        </is>
      </c>
    </row>
    <row r="3">
      <c r="A3" s="4" t="inlineStr">
        <is>
          <t>Total gross notional amounts</t>
        </is>
      </c>
      <c r="B3" s="7" t="n">
        <v>1686341</v>
      </c>
      <c r="C3" s="7" t="n">
        <v>1666758</v>
      </c>
    </row>
    <row r="4">
      <c r="A4" s="4" t="inlineStr">
        <is>
          <t>Net fair value</t>
        </is>
      </c>
      <c r="B4" s="7" t="n">
        <v>1819</v>
      </c>
      <c r="C4" s="7" t="n">
        <v>-23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of Derivative Instrument Designated and Non-Designated as Hedging Instruments in Balance Sheet (Details) - USD ($) $ in Thousands</t>
        </is>
      </c>
      <c r="B1" s="2" t="inlineStr">
        <is>
          <t>Oct. 31, 2024</t>
        </is>
      </c>
      <c r="C1" s="2" t="inlineStr">
        <is>
          <t>Oct. 31, 2023</t>
        </is>
      </c>
    </row>
    <row r="2">
      <c r="A2" s="4" t="inlineStr">
        <is>
          <t>Fair values of derivative instruments designated as hedging instruments | Other current assets</t>
        </is>
      </c>
      <c r="B2" s="4" t="inlineStr">
        <is>
          <t xml:space="preserve"> </t>
        </is>
      </c>
      <c r="C2" s="4" t="inlineStr">
        <is>
          <t xml:space="preserve"> </t>
        </is>
      </c>
    </row>
    <row r="3">
      <c r="A3" s="3" t="inlineStr">
        <is>
          <t>Financial Assets And Liabilities [Line Items]</t>
        </is>
      </c>
      <c r="B3" s="4" t="inlineStr">
        <is>
          <t xml:space="preserve"> </t>
        </is>
      </c>
      <c r="C3" s="4" t="inlineStr">
        <is>
          <t xml:space="preserve"> </t>
        </is>
      </c>
    </row>
    <row r="4">
      <c r="A4" s="4" t="inlineStr">
        <is>
          <t>Fair values of derivative instruments, assets</t>
        </is>
      </c>
      <c r="B4" s="7" t="n">
        <v>8839</v>
      </c>
      <c r="C4" s="7" t="n">
        <v>12962</v>
      </c>
    </row>
    <row r="5">
      <c r="A5" s="4" t="inlineStr">
        <is>
          <t>Fair values of derivative instruments designated as hedging instruments | Accrued liabilities</t>
        </is>
      </c>
      <c r="B5" s="4" t="inlineStr">
        <is>
          <t xml:space="preserve"> </t>
        </is>
      </c>
      <c r="C5" s="4" t="inlineStr">
        <is>
          <t xml:space="preserve"> </t>
        </is>
      </c>
    </row>
    <row r="6">
      <c r="A6" s="3" t="inlineStr">
        <is>
          <t>Financial Assets And Liabilities [Line Items]</t>
        </is>
      </c>
      <c r="B6" s="4" t="inlineStr">
        <is>
          <t xml:space="preserve"> </t>
        </is>
      </c>
      <c r="C6" s="4" t="inlineStr">
        <is>
          <t xml:space="preserve"> </t>
        </is>
      </c>
    </row>
    <row r="7">
      <c r="A7" s="4" t="inlineStr">
        <is>
          <t>Fair values of derivative instruments, liabilities</t>
        </is>
      </c>
      <c r="B7" s="6" t="n">
        <v>6918</v>
      </c>
      <c r="C7" s="6" t="n">
        <v>14665</v>
      </c>
    </row>
    <row r="8">
      <c r="A8" s="4" t="inlineStr">
        <is>
          <t>Fair values of derivative instruments not designated as hedging instruments | Other current assets</t>
        </is>
      </c>
      <c r="B8" s="4" t="inlineStr">
        <is>
          <t xml:space="preserve"> </t>
        </is>
      </c>
      <c r="C8" s="4" t="inlineStr">
        <is>
          <t xml:space="preserve"> </t>
        </is>
      </c>
    </row>
    <row r="9">
      <c r="A9" s="3" t="inlineStr">
        <is>
          <t>Financial Assets And Liabilities [Line Items]</t>
        </is>
      </c>
      <c r="B9" s="4" t="inlineStr">
        <is>
          <t xml:space="preserve"> </t>
        </is>
      </c>
      <c r="C9" s="4" t="inlineStr">
        <is>
          <t xml:space="preserve"> </t>
        </is>
      </c>
    </row>
    <row r="10">
      <c r="A10" s="4" t="inlineStr">
        <is>
          <t>Fair values of derivative instruments, assets</t>
        </is>
      </c>
      <c r="B10" s="6" t="n">
        <v>12</v>
      </c>
      <c r="C10" s="6" t="n">
        <v>491</v>
      </c>
    </row>
    <row r="11">
      <c r="A11" s="4" t="inlineStr">
        <is>
          <t>Fair values of derivative instruments not designated as hedging instruments | Accrued liabilities</t>
        </is>
      </c>
      <c r="B11" s="4" t="inlineStr">
        <is>
          <t xml:space="preserve"> </t>
        </is>
      </c>
      <c r="C11" s="4" t="inlineStr">
        <is>
          <t xml:space="preserve"> </t>
        </is>
      </c>
    </row>
    <row r="12">
      <c r="A12" s="3" t="inlineStr">
        <is>
          <t>Financial Assets And Liabilities [Line Items]</t>
        </is>
      </c>
      <c r="B12" s="4" t="inlineStr">
        <is>
          <t xml:space="preserve"> </t>
        </is>
      </c>
      <c r="C12" s="4" t="inlineStr">
        <is>
          <t xml:space="preserve"> </t>
        </is>
      </c>
    </row>
    <row r="13">
      <c r="A13" s="4" t="inlineStr">
        <is>
          <t>Fair values of derivative instruments, liabilities</t>
        </is>
      </c>
      <c r="B13" s="7" t="n">
        <v>114</v>
      </c>
      <c r="C13" s="7" t="n">
        <v>10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Income Statement Location and Amount of Gains and Losses on Derivative Instrument Fair Values for Designated Hedge Instruments, Net of Tax (Details) - Foreign Exchange Contracts - USD ($) $ in Thousands</t>
        </is>
      </c>
      <c r="B1" s="2" t="inlineStr">
        <is>
          <t>12 Months Ended</t>
        </is>
      </c>
    </row>
    <row r="2">
      <c r="B2" s="2" t="inlineStr">
        <is>
          <t>Oct. 31, 2024</t>
        </is>
      </c>
      <c r="C2" s="2" t="inlineStr">
        <is>
          <t>Oct. 31, 2023</t>
        </is>
      </c>
      <c r="D2" s="2" t="inlineStr">
        <is>
          <t>Oct. 31, 2022</t>
        </is>
      </c>
    </row>
    <row r="3">
      <c r="A3" s="3" t="inlineStr">
        <is>
          <t>Financial Assets And Liabilities [Line Items]</t>
        </is>
      </c>
      <c r="B3" s="4" t="inlineStr">
        <is>
          <t xml:space="preserve"> </t>
        </is>
      </c>
      <c r="C3" s="4" t="inlineStr">
        <is>
          <t xml:space="preserve"> </t>
        </is>
      </c>
      <c r="D3" s="4" t="inlineStr">
        <is>
          <t xml:space="preserve"> </t>
        </is>
      </c>
    </row>
    <row r="4">
      <c r="A4" s="4" t="inlineStr">
        <is>
          <t>Amount of gains (losses) recognized in  OCI on derivatives (effective portion)</t>
        </is>
      </c>
      <c r="B4" s="7" t="n">
        <v>9625</v>
      </c>
      <c r="C4" s="7" t="n">
        <v>24986</v>
      </c>
      <c r="D4" s="7" t="n">
        <v>-79069</v>
      </c>
    </row>
    <row r="5">
      <c r="A5" s="4" t="inlineStr">
        <is>
          <t>Amount of gains (losses) reclassified  from OCI (effective  portion)</t>
        </is>
      </c>
      <c r="B5" s="6" t="n">
        <v>3201</v>
      </c>
      <c r="C5" s="6" t="n">
        <v>-25276</v>
      </c>
      <c r="D5" s="6" t="n">
        <v>-4894</v>
      </c>
    </row>
    <row r="6">
      <c r="A6" s="4" t="inlineStr">
        <is>
          <t>Revenue</t>
        </is>
      </c>
      <c r="B6" s="4" t="inlineStr">
        <is>
          <t xml:space="preserve"> </t>
        </is>
      </c>
      <c r="C6" s="4" t="inlineStr">
        <is>
          <t xml:space="preserve"> </t>
        </is>
      </c>
      <c r="D6" s="4" t="inlineStr">
        <is>
          <t xml:space="preserve"> </t>
        </is>
      </c>
    </row>
    <row r="7">
      <c r="A7" s="3" t="inlineStr">
        <is>
          <t>Financial Assets And Liabilities [Line Items]</t>
        </is>
      </c>
      <c r="B7" s="4" t="inlineStr">
        <is>
          <t xml:space="preserve"> </t>
        </is>
      </c>
      <c r="C7" s="4" t="inlineStr">
        <is>
          <t xml:space="preserve"> </t>
        </is>
      </c>
      <c r="D7" s="4" t="inlineStr">
        <is>
          <t xml:space="preserve"> </t>
        </is>
      </c>
    </row>
    <row r="8">
      <c r="A8" s="4" t="inlineStr">
        <is>
          <t>Amount of gains (losses) recognized in  OCI on derivatives (effective portion)</t>
        </is>
      </c>
      <c r="B8" s="6" t="n">
        <v>3940</v>
      </c>
      <c r="C8" s="6" t="n">
        <v>8390</v>
      </c>
      <c r="D8" s="6" t="n">
        <v>-19755</v>
      </c>
    </row>
    <row r="9">
      <c r="A9" s="4" t="inlineStr">
        <is>
          <t>Amount of gains (losses) reclassified  from OCI (effective  portion)</t>
        </is>
      </c>
      <c r="B9" s="6" t="n">
        <v>3089</v>
      </c>
      <c r="C9" s="6" t="n">
        <v>-9942</v>
      </c>
      <c r="D9" s="6" t="n">
        <v>10975</v>
      </c>
    </row>
    <row r="10">
      <c r="A10" s="4" t="inlineStr">
        <is>
          <t>Operating expenses</t>
        </is>
      </c>
      <c r="B10" s="4" t="inlineStr">
        <is>
          <t xml:space="preserve"> </t>
        </is>
      </c>
      <c r="C10" s="4" t="inlineStr">
        <is>
          <t xml:space="preserve"> </t>
        </is>
      </c>
      <c r="D10" s="4" t="inlineStr">
        <is>
          <t xml:space="preserve"> </t>
        </is>
      </c>
    </row>
    <row r="11">
      <c r="A11" s="3" t="inlineStr">
        <is>
          <t>Financial Assets And Liabilities [Line Items]</t>
        </is>
      </c>
      <c r="B11" s="4" t="inlineStr">
        <is>
          <t xml:space="preserve"> </t>
        </is>
      </c>
      <c r="C11" s="4" t="inlineStr">
        <is>
          <t xml:space="preserve"> </t>
        </is>
      </c>
      <c r="D11" s="4" t="inlineStr">
        <is>
          <t xml:space="preserve"> </t>
        </is>
      </c>
    </row>
    <row r="12">
      <c r="A12" s="4" t="inlineStr">
        <is>
          <t>Amount of gains (losses) recognized in  OCI on derivatives (effective portion)</t>
        </is>
      </c>
      <c r="B12" s="6" t="n">
        <v>5685</v>
      </c>
      <c r="C12" s="6" t="n">
        <v>16596</v>
      </c>
      <c r="D12" s="6" t="n">
        <v>-59314</v>
      </c>
    </row>
    <row r="13">
      <c r="A13" s="4" t="inlineStr">
        <is>
          <t>Amount of gains (losses) reclassified  from OCI (effective  portion)</t>
        </is>
      </c>
      <c r="B13" s="7" t="n">
        <v>112</v>
      </c>
      <c r="C13" s="7" t="n">
        <v>-15334</v>
      </c>
      <c r="D13" s="7" t="n">
        <v>-158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Oct. 31, 2024</t>
        </is>
      </c>
      <c r="C1" s="2" t="inlineStr">
        <is>
          <t>Oct. 31, 2023</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7" t="n">
        <v>1449636</v>
      </c>
      <c r="C3" s="7" t="n">
        <v>475395</v>
      </c>
    </row>
    <row r="4">
      <c r="A4" s="4" t="inlineStr">
        <is>
          <t>Total liabilities</t>
        </is>
      </c>
      <c r="B4" s="6" t="n">
        <v>393789</v>
      </c>
      <c r="C4" s="6" t="n">
        <v>312941</v>
      </c>
    </row>
    <row r="5">
      <c r="A5" s="4" t="inlineStr">
        <is>
          <t>Deferred compensation plan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Other long-term liabilities</t>
        </is>
      </c>
      <c r="B7" s="6" t="n">
        <v>386757</v>
      </c>
      <c r="C7" s="6" t="n">
        <v>297180</v>
      </c>
    </row>
    <row r="8">
      <c r="A8" s="4" t="inlineStr">
        <is>
          <t>Foreign currency derivative contrac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oreign currency derivative contracts</t>
        </is>
      </c>
      <c r="B10" s="6" t="n">
        <v>8851</v>
      </c>
      <c r="C10" s="6" t="n">
        <v>13453</v>
      </c>
    </row>
    <row r="11">
      <c r="A11" s="4" t="inlineStr">
        <is>
          <t>Foreign currency derivative contracts</t>
        </is>
      </c>
      <c r="B11" s="6" t="n">
        <v>7032</v>
      </c>
      <c r="C11" s="6" t="n">
        <v>15761</v>
      </c>
    </row>
    <row r="12">
      <c r="A12" s="4" t="inlineStr">
        <is>
          <t>Money market fund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equivalents</t>
        </is>
      </c>
      <c r="B14" s="4" t="inlineStr">
        <is>
          <t xml:space="preserve"> </t>
        </is>
      </c>
      <c r="C14" s="6" t="n">
        <v>10129</v>
      </c>
    </row>
    <row r="15">
      <c r="A15" s="4" t="inlineStr">
        <is>
          <t>U.S. Treasury, agency &amp; T-bill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equivalents</t>
        </is>
      </c>
      <c r="B17" s="4" t="inlineStr">
        <is>
          <t xml:space="preserve"> </t>
        </is>
      </c>
      <c r="C17" s="6" t="n">
        <v>2994</v>
      </c>
    </row>
    <row r="18">
      <c r="A18" s="4" t="inlineStr">
        <is>
          <t>Short-term investments</t>
        </is>
      </c>
      <c r="B18" s="4" t="inlineStr">
        <is>
          <t xml:space="preserve"> </t>
        </is>
      </c>
      <c r="C18" s="6" t="n">
        <v>15689</v>
      </c>
    </row>
    <row r="19">
      <c r="A19" s="4" t="inlineStr">
        <is>
          <t>Municipal bond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hort-term investments</t>
        </is>
      </c>
      <c r="B21" s="4" t="inlineStr">
        <is>
          <t xml:space="preserve"> </t>
        </is>
      </c>
      <c r="C21" s="6" t="n">
        <v>499</v>
      </c>
    </row>
    <row r="22">
      <c r="A22" s="4" t="inlineStr">
        <is>
          <t>Corporate debt securit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hort-term investments</t>
        </is>
      </c>
      <c r="B24" s="4" t="inlineStr">
        <is>
          <t xml:space="preserve"> </t>
        </is>
      </c>
      <c r="C24" s="6" t="n">
        <v>102375</v>
      </c>
    </row>
    <row r="25">
      <c r="A25" s="4" t="inlineStr">
        <is>
          <t>Asset-backed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hort-term investments</t>
        </is>
      </c>
      <c r="B27" s="4" t="inlineStr">
        <is>
          <t xml:space="preserve"> </t>
        </is>
      </c>
      <c r="C27" s="6" t="n">
        <v>33076</v>
      </c>
    </row>
    <row r="28">
      <c r="A28" s="4" t="inlineStr">
        <is>
          <t>Contingent consideration receivabl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ontingent consideration receivable</t>
        </is>
      </c>
      <c r="B30" s="6" t="n">
        <v>22202</v>
      </c>
      <c r="C30" s="4" t="inlineStr">
        <is>
          <t xml:space="preserve"> </t>
        </is>
      </c>
    </row>
    <row r="31">
      <c r="A31" s="4" t="inlineStr">
        <is>
          <t>Cash equivalents | Money market fund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equivalents</t>
        </is>
      </c>
      <c r="B33" s="6" t="n">
        <v>869972</v>
      </c>
      <c r="C33" s="4" t="inlineStr">
        <is>
          <t xml:space="preserve"> </t>
        </is>
      </c>
    </row>
    <row r="34">
      <c r="A34" s="4" t="inlineStr">
        <is>
          <t>Cash equivalents | U.S. Treasury, agency &amp; T-bill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 equivalents</t>
        </is>
      </c>
      <c r="B36" s="6" t="n">
        <v>7985</v>
      </c>
      <c r="C36" s="4" t="inlineStr">
        <is>
          <t xml:space="preserve"> </t>
        </is>
      </c>
    </row>
    <row r="37">
      <c r="A37" s="4" t="inlineStr">
        <is>
          <t>Short-term Investments | U.S. Treasury, agency &amp; T-bill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hort-term investments</t>
        </is>
      </c>
      <c r="B39" s="6" t="n">
        <v>19449</v>
      </c>
      <c r="C39" s="4" t="inlineStr">
        <is>
          <t xml:space="preserve"> </t>
        </is>
      </c>
    </row>
    <row r="40">
      <c r="A40" s="4" t="inlineStr">
        <is>
          <t>Short-term Investments | Corporate debt securiti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hort-term investments</t>
        </is>
      </c>
      <c r="B42" s="6" t="n">
        <v>105256</v>
      </c>
      <c r="C42" s="4" t="inlineStr">
        <is>
          <t xml:space="preserve"> </t>
        </is>
      </c>
    </row>
    <row r="43">
      <c r="A43" s="4" t="inlineStr">
        <is>
          <t>Short-term Investments | Asset-backed sec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hort-term investments</t>
        </is>
      </c>
      <c r="B45" s="6" t="n">
        <v>29164</v>
      </c>
      <c r="C45" s="4" t="inlineStr">
        <is>
          <t xml:space="preserve"> </t>
        </is>
      </c>
    </row>
    <row r="46">
      <c r="A46" s="4" t="inlineStr">
        <is>
          <t>Deferred compensation plan asset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ferred compensation plan assets</t>
        </is>
      </c>
      <c r="B48" s="6" t="n">
        <v>386757</v>
      </c>
      <c r="C48" s="6" t="n">
        <v>297180</v>
      </c>
    </row>
    <row r="49">
      <c r="A49" s="4" t="inlineStr">
        <is>
          <t>Quoted Prices in  Active Markets  for Identical Assets (Level 1)</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assets</t>
        </is>
      </c>
      <c r="B51" s="6" t="n">
        <v>1256729</v>
      </c>
      <c r="C51" s="6" t="n">
        <v>307309</v>
      </c>
    </row>
    <row r="52">
      <c r="A52" s="4" t="inlineStr">
        <is>
          <t>Total liabilities</t>
        </is>
      </c>
      <c r="B52" s="6" t="n">
        <v>386757</v>
      </c>
      <c r="C52" s="6" t="n">
        <v>297180</v>
      </c>
    </row>
    <row r="53">
      <c r="A53" s="4" t="inlineStr">
        <is>
          <t>Quoted Prices in  Active Markets  for Identical Assets (Level 1) | Deferred compensation plan liabil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Other long-term liabilities</t>
        </is>
      </c>
      <c r="B55" s="6" t="n">
        <v>386757</v>
      </c>
      <c r="C55" s="6" t="n">
        <v>297180</v>
      </c>
    </row>
    <row r="56">
      <c r="A56" s="4" t="inlineStr">
        <is>
          <t>Quoted Prices in  Active Markets  for Identical Assets (Level 1) | Foreign currency derivative contract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oreign currency derivative contracts</t>
        </is>
      </c>
      <c r="B58" s="6" t="n">
        <v>0</v>
      </c>
      <c r="C58" s="6" t="n">
        <v>0</v>
      </c>
    </row>
    <row r="59">
      <c r="A59" s="4" t="inlineStr">
        <is>
          <t>Foreign currency derivative contracts</t>
        </is>
      </c>
      <c r="B59" s="6" t="n">
        <v>0</v>
      </c>
      <c r="C59" s="6" t="n">
        <v>0</v>
      </c>
    </row>
    <row r="60">
      <c r="A60" s="4" t="inlineStr">
        <is>
          <t>Quoted Prices in  Active Markets  for Identical Assets (Level 1) | Money market fund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Cash equivalents</t>
        </is>
      </c>
      <c r="B62" s="4" t="inlineStr">
        <is>
          <t xml:space="preserve"> </t>
        </is>
      </c>
      <c r="C62" s="6" t="n">
        <v>10129</v>
      </c>
    </row>
    <row r="63">
      <c r="A63" s="4" t="inlineStr">
        <is>
          <t>Quoted Prices in  Active Markets  for Identical Assets (Level 1) | U.S. Treasury, agency &amp; T-bill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Cash equivalents</t>
        </is>
      </c>
      <c r="B65" s="4" t="inlineStr">
        <is>
          <t xml:space="preserve"> </t>
        </is>
      </c>
      <c r="C65" s="6" t="n">
        <v>0</v>
      </c>
    </row>
    <row r="66">
      <c r="A66" s="4" t="inlineStr">
        <is>
          <t>Short-term investments</t>
        </is>
      </c>
      <c r="B66" s="4" t="inlineStr">
        <is>
          <t xml:space="preserve"> </t>
        </is>
      </c>
      <c r="C66" s="6" t="n">
        <v>0</v>
      </c>
    </row>
    <row r="67">
      <c r="A67" s="4" t="inlineStr">
        <is>
          <t>Quoted Prices in  Active Markets  for Identical Assets (Level 1) | Municipal bond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hort-term investments</t>
        </is>
      </c>
      <c r="B69" s="4" t="inlineStr">
        <is>
          <t xml:space="preserve"> </t>
        </is>
      </c>
      <c r="C69" s="6" t="n">
        <v>0</v>
      </c>
    </row>
    <row r="70">
      <c r="A70" s="4" t="inlineStr">
        <is>
          <t>Quoted Prices in  Active Markets  for Identical Assets (Level 1) | Corporate debt securiti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hort-term investments</t>
        </is>
      </c>
      <c r="B72" s="4" t="inlineStr">
        <is>
          <t xml:space="preserve"> </t>
        </is>
      </c>
      <c r="C72" s="6" t="n">
        <v>0</v>
      </c>
    </row>
    <row r="73">
      <c r="A73" s="4" t="inlineStr">
        <is>
          <t>Quoted Prices in  Active Markets  for Identical Assets (Level 1) | Asset-backed securitie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hort-term investments</t>
        </is>
      </c>
      <c r="B75" s="4" t="inlineStr">
        <is>
          <t xml:space="preserve"> </t>
        </is>
      </c>
      <c r="C75" s="6" t="n">
        <v>0</v>
      </c>
    </row>
    <row r="76">
      <c r="A76" s="4" t="inlineStr">
        <is>
          <t>Quoted Prices in  Active Markets  for Identical Assets (Level 1) | Contingent consideration receivable</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Contingent consideration receivable</t>
        </is>
      </c>
      <c r="B78" s="6" t="n">
        <v>0</v>
      </c>
      <c r="C78" s="4" t="inlineStr">
        <is>
          <t xml:space="preserve"> </t>
        </is>
      </c>
    </row>
    <row r="79">
      <c r="A79" s="4" t="inlineStr">
        <is>
          <t>Quoted Prices in  Active Markets  for Identical Assets (Level 1) | Cash equivalents | Money market fund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Cash equivalents</t>
        </is>
      </c>
      <c r="B81" s="6" t="n">
        <v>869972</v>
      </c>
      <c r="C81" s="4" t="inlineStr">
        <is>
          <t xml:space="preserve"> </t>
        </is>
      </c>
    </row>
    <row r="82">
      <c r="A82" s="4" t="inlineStr">
        <is>
          <t>Quoted Prices in  Active Markets  for Identical Assets (Level 1) | Cash equivalents | U.S. Treasury, agency &amp; T-bill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Cash equivalents</t>
        </is>
      </c>
      <c r="B84" s="6" t="n">
        <v>0</v>
      </c>
      <c r="C84" s="4" t="inlineStr">
        <is>
          <t xml:space="preserve"> </t>
        </is>
      </c>
    </row>
    <row r="85">
      <c r="A85" s="4" t="inlineStr">
        <is>
          <t>Quoted Prices in  Active Markets  for Identical Assets (Level 1) | Short-term Investments | U.S. Treasury, agency &amp; T-bill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Short-term investments</t>
        </is>
      </c>
      <c r="B87" s="6" t="n">
        <v>0</v>
      </c>
      <c r="C87" s="4" t="inlineStr">
        <is>
          <t xml:space="preserve"> </t>
        </is>
      </c>
    </row>
    <row r="88">
      <c r="A88" s="4" t="inlineStr">
        <is>
          <t>Quoted Prices in  Active Markets  for Identical Assets (Level 1) | Short-term Investments | Corporate debt securitie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Short-term investments</t>
        </is>
      </c>
      <c r="B90" s="6" t="n">
        <v>0</v>
      </c>
      <c r="C90" s="4" t="inlineStr">
        <is>
          <t xml:space="preserve"> </t>
        </is>
      </c>
    </row>
    <row r="91">
      <c r="A91" s="4" t="inlineStr">
        <is>
          <t>Quoted Prices in  Active Markets  for Identical Assets (Level 1) | Short-term Investments | Asset-backed securitie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Short-term investments</t>
        </is>
      </c>
      <c r="B93" s="6" t="n">
        <v>0</v>
      </c>
      <c r="C93" s="4" t="inlineStr">
        <is>
          <t xml:space="preserve"> </t>
        </is>
      </c>
    </row>
    <row r="94">
      <c r="A94" s="4" t="inlineStr">
        <is>
          <t>Quoted Prices in  Active Markets  for Identical Assets (Level 1) | Deferred compensation plan assets</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Deferred compensation plan assets</t>
        </is>
      </c>
      <c r="B96" s="6" t="n">
        <v>386757</v>
      </c>
      <c r="C96" s="6" t="n">
        <v>297180</v>
      </c>
    </row>
    <row r="97">
      <c r="A97" s="4" t="inlineStr">
        <is>
          <t>Significant Other Observable Inputs (Level 2)</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Total assets</t>
        </is>
      </c>
      <c r="B99" s="6" t="n">
        <v>170705</v>
      </c>
      <c r="C99" s="6" t="n">
        <v>168086</v>
      </c>
    </row>
    <row r="100">
      <c r="A100" s="4" t="inlineStr">
        <is>
          <t>Total liabilities</t>
        </is>
      </c>
      <c r="B100" s="6" t="n">
        <v>7032</v>
      </c>
      <c r="C100" s="6" t="n">
        <v>15761</v>
      </c>
    </row>
    <row r="101">
      <c r="A101" s="4" t="inlineStr">
        <is>
          <t>Significant Other Observable Inputs (Level 2) | Deferred compensation plan liabilities</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Other long-term liabilities</t>
        </is>
      </c>
      <c r="B103" s="6" t="n">
        <v>0</v>
      </c>
      <c r="C103" s="6" t="n">
        <v>0</v>
      </c>
    </row>
    <row r="104">
      <c r="A104" s="4" t="inlineStr">
        <is>
          <t>Significant Other Observable Inputs (Level 2) | Foreign currency derivative contracts</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Foreign currency derivative contracts</t>
        </is>
      </c>
      <c r="B106" s="6" t="n">
        <v>8851</v>
      </c>
      <c r="C106" s="6" t="n">
        <v>13453</v>
      </c>
    </row>
    <row r="107">
      <c r="A107" s="4" t="inlineStr">
        <is>
          <t>Foreign currency derivative contracts</t>
        </is>
      </c>
      <c r="B107" s="6" t="n">
        <v>7032</v>
      </c>
      <c r="C107" s="6" t="n">
        <v>15761</v>
      </c>
    </row>
    <row r="108">
      <c r="A108" s="4" t="inlineStr">
        <is>
          <t>Significant Other Observable Inputs (Level 2) | Money market funds</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Cash equivalents</t>
        </is>
      </c>
      <c r="B110" s="4" t="inlineStr">
        <is>
          <t xml:space="preserve"> </t>
        </is>
      </c>
      <c r="C110" s="6" t="n">
        <v>0</v>
      </c>
    </row>
    <row r="111">
      <c r="A111" s="4" t="inlineStr">
        <is>
          <t>Significant Other Observable Inputs (Level 2) | U.S. Treasury, agency &amp; T-bills</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Cash equivalents</t>
        </is>
      </c>
      <c r="B113" s="4" t="inlineStr">
        <is>
          <t xml:space="preserve"> </t>
        </is>
      </c>
      <c r="C113" s="6" t="n">
        <v>2994</v>
      </c>
    </row>
    <row r="114">
      <c r="A114" s="4" t="inlineStr">
        <is>
          <t>Short-term investments</t>
        </is>
      </c>
      <c r="B114" s="4" t="inlineStr">
        <is>
          <t xml:space="preserve"> </t>
        </is>
      </c>
      <c r="C114" s="6" t="n">
        <v>15689</v>
      </c>
    </row>
    <row r="115">
      <c r="A115" s="4" t="inlineStr">
        <is>
          <t>Significant Other Observable Inputs (Level 2) | Municipal bonds</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Short-term investments</t>
        </is>
      </c>
      <c r="B117" s="4" t="inlineStr">
        <is>
          <t xml:space="preserve"> </t>
        </is>
      </c>
      <c r="C117" s="6" t="n">
        <v>499</v>
      </c>
    </row>
    <row r="118">
      <c r="A118" s="4" t="inlineStr">
        <is>
          <t>Significant Other Observable Inputs (Level 2) | Corporate debt securities</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Short-term investments</t>
        </is>
      </c>
      <c r="B120" s="4" t="inlineStr">
        <is>
          <t xml:space="preserve"> </t>
        </is>
      </c>
      <c r="C120" s="6" t="n">
        <v>102375</v>
      </c>
    </row>
    <row r="121">
      <c r="A121" s="4" t="inlineStr">
        <is>
          <t>Significant Other Observable Inputs (Level 2) | Asset-backed securities</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Short-term investments</t>
        </is>
      </c>
      <c r="B123" s="4" t="inlineStr">
        <is>
          <t xml:space="preserve"> </t>
        </is>
      </c>
      <c r="C123" s="6" t="n">
        <v>33076</v>
      </c>
    </row>
    <row r="124">
      <c r="A124" s="4" t="inlineStr">
        <is>
          <t>Significant Other Observable Inputs (Level 2) | Contingent consideration receivable</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Contingent consideration receivable</t>
        </is>
      </c>
      <c r="B126" s="6" t="n">
        <v>0</v>
      </c>
      <c r="C126" s="4" t="inlineStr">
        <is>
          <t xml:space="preserve"> </t>
        </is>
      </c>
    </row>
    <row r="127">
      <c r="A127" s="4" t="inlineStr">
        <is>
          <t>Significant Other Observable Inputs (Level 2) | Cash equivalents | Money market funds</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Cash equivalents</t>
        </is>
      </c>
      <c r="B129" s="6" t="n">
        <v>0</v>
      </c>
      <c r="C129" s="4" t="inlineStr">
        <is>
          <t xml:space="preserve"> </t>
        </is>
      </c>
    </row>
    <row r="130">
      <c r="A130" s="4" t="inlineStr">
        <is>
          <t>Significant Other Observable Inputs (Level 2) | Cash equivalents | U.S. Treasury, agency &amp; T-bills</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Cash equivalents</t>
        </is>
      </c>
      <c r="B132" s="6" t="n">
        <v>7985</v>
      </c>
      <c r="C132" s="4" t="inlineStr">
        <is>
          <t xml:space="preserve"> </t>
        </is>
      </c>
    </row>
    <row r="133">
      <c r="A133" s="4" t="inlineStr">
        <is>
          <t>Significant Other Observable Inputs (Level 2) | Short-term Investments | U.S. Treasury, agency &amp; T-bills</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Short-term investments</t>
        </is>
      </c>
      <c r="B135" s="6" t="n">
        <v>19449</v>
      </c>
      <c r="C135" s="4" t="inlineStr">
        <is>
          <t xml:space="preserve"> </t>
        </is>
      </c>
    </row>
    <row r="136">
      <c r="A136" s="4" t="inlineStr">
        <is>
          <t>Significant Other Observable Inputs (Level 2) | Short-term Investments | Corporate debt securities</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Short-term investments</t>
        </is>
      </c>
      <c r="B138" s="6" t="n">
        <v>105256</v>
      </c>
      <c r="C138" s="4" t="inlineStr">
        <is>
          <t xml:space="preserve"> </t>
        </is>
      </c>
    </row>
    <row r="139">
      <c r="A139" s="4" t="inlineStr">
        <is>
          <t>Significant Other Observable Inputs (Level 2) | Short-term Investments | Asset-backed securities</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Short-term investments</t>
        </is>
      </c>
      <c r="B141" s="6" t="n">
        <v>29164</v>
      </c>
      <c r="C141" s="4" t="inlineStr">
        <is>
          <t xml:space="preserve"> </t>
        </is>
      </c>
    </row>
    <row r="142">
      <c r="A142" s="4" t="inlineStr">
        <is>
          <t>Significant Other Observable Inputs (Level 2) | Deferred compensation plan assets</t>
        </is>
      </c>
      <c r="B142" s="4" t="inlineStr">
        <is>
          <t xml:space="preserve"> </t>
        </is>
      </c>
      <c r="C142" s="4" t="inlineStr">
        <is>
          <t xml:space="preserve"> </t>
        </is>
      </c>
    </row>
    <row r="143">
      <c r="A143" s="3" t="inlineStr">
        <is>
          <t>Fair Value, Balance Sheet Grouping, Financial Statement Captions [Line Items]</t>
        </is>
      </c>
      <c r="B143" s="4" t="inlineStr">
        <is>
          <t xml:space="preserve"> </t>
        </is>
      </c>
      <c r="C143" s="4" t="inlineStr">
        <is>
          <t xml:space="preserve"> </t>
        </is>
      </c>
    </row>
    <row r="144">
      <c r="A144" s="4" t="inlineStr">
        <is>
          <t>Deferred compensation plan assets</t>
        </is>
      </c>
      <c r="B144" s="6" t="n">
        <v>0</v>
      </c>
      <c r="C144" s="6" t="n">
        <v>0</v>
      </c>
    </row>
    <row r="145">
      <c r="A145" s="4" t="inlineStr">
        <is>
          <t>Significant Unobservable Inputs (Level 3)</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Total assets</t>
        </is>
      </c>
      <c r="B147" s="6" t="n">
        <v>22202</v>
      </c>
      <c r="C147" s="6" t="n">
        <v>0</v>
      </c>
    </row>
    <row r="148">
      <c r="A148" s="4" t="inlineStr">
        <is>
          <t>Total liabilities</t>
        </is>
      </c>
      <c r="B148" s="6" t="n">
        <v>0</v>
      </c>
      <c r="C148" s="6" t="n">
        <v>0</v>
      </c>
    </row>
    <row r="149">
      <c r="A149" s="4" t="inlineStr">
        <is>
          <t>Significant Unobservable Inputs (Level 3) | Deferred compensation plan liabilities</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Other long-term liabilities</t>
        </is>
      </c>
      <c r="B151" s="6" t="n">
        <v>0</v>
      </c>
      <c r="C151" s="6" t="n">
        <v>0</v>
      </c>
    </row>
    <row r="152">
      <c r="A152" s="4" t="inlineStr">
        <is>
          <t>Significant Unobservable Inputs (Level 3) | Foreign currency derivative contracts</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Foreign currency derivative contracts</t>
        </is>
      </c>
      <c r="B154" s="6" t="n">
        <v>0</v>
      </c>
      <c r="C154" s="6" t="n">
        <v>0</v>
      </c>
    </row>
    <row r="155">
      <c r="A155" s="4" t="inlineStr">
        <is>
          <t>Foreign currency derivative contracts</t>
        </is>
      </c>
      <c r="B155" s="6" t="n">
        <v>0</v>
      </c>
      <c r="C155" s="6" t="n">
        <v>0</v>
      </c>
    </row>
    <row r="156">
      <c r="A156" s="4" t="inlineStr">
        <is>
          <t>Significant Unobservable Inputs (Level 3) | Money market funds</t>
        </is>
      </c>
      <c r="B156" s="4" t="inlineStr">
        <is>
          <t xml:space="preserve"> </t>
        </is>
      </c>
      <c r="C156" s="4" t="inlineStr">
        <is>
          <t xml:space="preserve"> </t>
        </is>
      </c>
    </row>
    <row r="157">
      <c r="A157" s="3" t="inlineStr">
        <is>
          <t>Fair Value, Balance Sheet Grouping, Financial Statement Captions [Line Items]</t>
        </is>
      </c>
      <c r="B157" s="4" t="inlineStr">
        <is>
          <t xml:space="preserve"> </t>
        </is>
      </c>
      <c r="C157" s="4" t="inlineStr">
        <is>
          <t xml:space="preserve"> </t>
        </is>
      </c>
    </row>
    <row r="158">
      <c r="A158" s="4" t="inlineStr">
        <is>
          <t>Cash equivalents</t>
        </is>
      </c>
      <c r="B158" s="4" t="inlineStr">
        <is>
          <t xml:space="preserve"> </t>
        </is>
      </c>
      <c r="C158" s="6" t="n">
        <v>0</v>
      </c>
    </row>
    <row r="159">
      <c r="A159" s="4" t="inlineStr">
        <is>
          <t>Significant Unobservable Inputs (Level 3) | U.S. Treasury, agency &amp; T-bills</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Cash equivalents</t>
        </is>
      </c>
      <c r="B161" s="4" t="inlineStr">
        <is>
          <t xml:space="preserve"> </t>
        </is>
      </c>
      <c r="C161" s="6" t="n">
        <v>0</v>
      </c>
    </row>
    <row r="162">
      <c r="A162" s="4" t="inlineStr">
        <is>
          <t>Short-term investments</t>
        </is>
      </c>
      <c r="B162" s="4" t="inlineStr">
        <is>
          <t xml:space="preserve"> </t>
        </is>
      </c>
      <c r="C162" s="6" t="n">
        <v>0</v>
      </c>
    </row>
    <row r="163">
      <c r="A163" s="4" t="inlineStr">
        <is>
          <t>Significant Unobservable Inputs (Level 3) | Municipal bonds</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Short-term investments</t>
        </is>
      </c>
      <c r="B165" s="4" t="inlineStr">
        <is>
          <t xml:space="preserve"> </t>
        </is>
      </c>
      <c r="C165" s="6" t="n">
        <v>0</v>
      </c>
    </row>
    <row r="166">
      <c r="A166" s="4" t="inlineStr">
        <is>
          <t>Significant Unobservable Inputs (Level 3) | Corporate debt securities</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Short-term investments</t>
        </is>
      </c>
      <c r="B168" s="4" t="inlineStr">
        <is>
          <t xml:space="preserve"> </t>
        </is>
      </c>
      <c r="C168" s="6" t="n">
        <v>0</v>
      </c>
    </row>
    <row r="169">
      <c r="A169" s="4" t="inlineStr">
        <is>
          <t>Significant Unobservable Inputs (Level 3) | Asset-backed securities</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Short-term investments</t>
        </is>
      </c>
      <c r="B171" s="4" t="inlineStr">
        <is>
          <t xml:space="preserve"> </t>
        </is>
      </c>
      <c r="C171" s="6" t="n">
        <v>0</v>
      </c>
    </row>
    <row r="172">
      <c r="A172" s="4" t="inlineStr">
        <is>
          <t>Significant Unobservable Inputs (Level 3) | Contingent consideration receivable</t>
        </is>
      </c>
      <c r="B172" s="4" t="inlineStr">
        <is>
          <t xml:space="preserve"> </t>
        </is>
      </c>
      <c r="C172" s="4" t="inlineStr">
        <is>
          <t xml:space="preserve"> </t>
        </is>
      </c>
    </row>
    <row r="173">
      <c r="A173" s="3" t="inlineStr">
        <is>
          <t>Fair Value, Balance Sheet Grouping, Financial Statement Captions [Line Items]</t>
        </is>
      </c>
      <c r="B173" s="4" t="inlineStr">
        <is>
          <t xml:space="preserve"> </t>
        </is>
      </c>
      <c r="C173" s="4" t="inlineStr">
        <is>
          <t xml:space="preserve"> </t>
        </is>
      </c>
    </row>
    <row r="174">
      <c r="A174" s="4" t="inlineStr">
        <is>
          <t>Contingent consideration receivable</t>
        </is>
      </c>
      <c r="B174" s="6" t="n">
        <v>22202</v>
      </c>
      <c r="C174" s="4" t="inlineStr">
        <is>
          <t xml:space="preserve"> </t>
        </is>
      </c>
    </row>
    <row r="175">
      <c r="A175" s="4" t="inlineStr">
        <is>
          <t>Significant Unobservable Inputs (Level 3) | Cash equivalents | Money market funds</t>
        </is>
      </c>
      <c r="B175" s="4" t="inlineStr">
        <is>
          <t xml:space="preserve"> </t>
        </is>
      </c>
      <c r="C175" s="4" t="inlineStr">
        <is>
          <t xml:space="preserve"> </t>
        </is>
      </c>
    </row>
    <row r="176">
      <c r="A176" s="3" t="inlineStr">
        <is>
          <t>Fair Value, Balance Sheet Grouping, Financial Statement Captions [Line Items]</t>
        </is>
      </c>
      <c r="B176" s="4" t="inlineStr">
        <is>
          <t xml:space="preserve"> </t>
        </is>
      </c>
      <c r="C176" s="4" t="inlineStr">
        <is>
          <t xml:space="preserve"> </t>
        </is>
      </c>
    </row>
    <row r="177">
      <c r="A177" s="4" t="inlineStr">
        <is>
          <t>Cash equivalents</t>
        </is>
      </c>
      <c r="B177" s="6" t="n">
        <v>0</v>
      </c>
      <c r="C177" s="4" t="inlineStr">
        <is>
          <t xml:space="preserve"> </t>
        </is>
      </c>
    </row>
    <row r="178">
      <c r="A178" s="4" t="inlineStr">
        <is>
          <t>Significant Unobservable Inputs (Level 3) | Cash equivalents | U.S. Treasury, agency &amp; T-bills</t>
        </is>
      </c>
      <c r="B178" s="4" t="inlineStr">
        <is>
          <t xml:space="preserve"> </t>
        </is>
      </c>
      <c r="C178" s="4" t="inlineStr">
        <is>
          <t xml:space="preserve"> </t>
        </is>
      </c>
    </row>
    <row r="179">
      <c r="A179" s="3" t="inlineStr">
        <is>
          <t>Fair Value, Balance Sheet Grouping, Financial Statement Captions [Line Items]</t>
        </is>
      </c>
      <c r="B179" s="4" t="inlineStr">
        <is>
          <t xml:space="preserve"> </t>
        </is>
      </c>
      <c r="C179" s="4" t="inlineStr">
        <is>
          <t xml:space="preserve"> </t>
        </is>
      </c>
    </row>
    <row r="180">
      <c r="A180" s="4" t="inlineStr">
        <is>
          <t>Cash equivalents</t>
        </is>
      </c>
      <c r="B180" s="6" t="n">
        <v>0</v>
      </c>
      <c r="C180" s="4" t="inlineStr">
        <is>
          <t xml:space="preserve"> </t>
        </is>
      </c>
    </row>
    <row r="181">
      <c r="A181" s="4" t="inlineStr">
        <is>
          <t>Significant Unobservable Inputs (Level 3) | Short-term Investments | U.S. Treasury, agency &amp; T-bills</t>
        </is>
      </c>
      <c r="B181" s="4" t="inlineStr">
        <is>
          <t xml:space="preserve"> </t>
        </is>
      </c>
      <c r="C181" s="4" t="inlineStr">
        <is>
          <t xml:space="preserve"> </t>
        </is>
      </c>
    </row>
    <row r="182">
      <c r="A182" s="3" t="inlineStr">
        <is>
          <t>Fair Value, Balance Sheet Grouping, Financial Statement Captions [Line Items]</t>
        </is>
      </c>
      <c r="B182" s="4" t="inlineStr">
        <is>
          <t xml:space="preserve"> </t>
        </is>
      </c>
      <c r="C182" s="4" t="inlineStr">
        <is>
          <t xml:space="preserve"> </t>
        </is>
      </c>
    </row>
    <row r="183">
      <c r="A183" s="4" t="inlineStr">
        <is>
          <t>Short-term investments</t>
        </is>
      </c>
      <c r="B183" s="6" t="n">
        <v>0</v>
      </c>
      <c r="C183" s="4" t="inlineStr">
        <is>
          <t xml:space="preserve"> </t>
        </is>
      </c>
    </row>
    <row r="184">
      <c r="A184" s="4" t="inlineStr">
        <is>
          <t>Significant Unobservable Inputs (Level 3) | Short-term Investments | Corporate debt securities</t>
        </is>
      </c>
      <c r="B184" s="4" t="inlineStr">
        <is>
          <t xml:space="preserve"> </t>
        </is>
      </c>
      <c r="C184" s="4" t="inlineStr">
        <is>
          <t xml:space="preserve"> </t>
        </is>
      </c>
    </row>
    <row r="185">
      <c r="A185" s="3" t="inlineStr">
        <is>
          <t>Fair Value, Balance Sheet Grouping, Financial Statement Captions [Line Items]</t>
        </is>
      </c>
      <c r="B185" s="4" t="inlineStr">
        <is>
          <t xml:space="preserve"> </t>
        </is>
      </c>
      <c r="C185" s="4" t="inlineStr">
        <is>
          <t xml:space="preserve"> </t>
        </is>
      </c>
    </row>
    <row r="186">
      <c r="A186" s="4" t="inlineStr">
        <is>
          <t>Short-term investments</t>
        </is>
      </c>
      <c r="B186" s="6" t="n">
        <v>0</v>
      </c>
      <c r="C186" s="4" t="inlineStr">
        <is>
          <t xml:space="preserve"> </t>
        </is>
      </c>
    </row>
    <row r="187">
      <c r="A187" s="4" t="inlineStr">
        <is>
          <t>Significant Unobservable Inputs (Level 3) | Short-term Investments | Asset-backed securities</t>
        </is>
      </c>
      <c r="B187" s="4" t="inlineStr">
        <is>
          <t xml:space="preserve"> </t>
        </is>
      </c>
      <c r="C187" s="4" t="inlineStr">
        <is>
          <t xml:space="preserve"> </t>
        </is>
      </c>
    </row>
    <row r="188">
      <c r="A188" s="3" t="inlineStr">
        <is>
          <t>Fair Value, Balance Sheet Grouping, Financial Statement Captions [Line Items]</t>
        </is>
      </c>
      <c r="B188" s="4" t="inlineStr">
        <is>
          <t xml:space="preserve"> </t>
        </is>
      </c>
      <c r="C188" s="4" t="inlineStr">
        <is>
          <t xml:space="preserve"> </t>
        </is>
      </c>
    </row>
    <row r="189">
      <c r="A189" s="4" t="inlineStr">
        <is>
          <t>Short-term investments</t>
        </is>
      </c>
      <c r="B189" s="6" t="n">
        <v>0</v>
      </c>
      <c r="C189" s="4" t="inlineStr">
        <is>
          <t xml:space="preserve"> </t>
        </is>
      </c>
    </row>
    <row r="190">
      <c r="A190" s="4" t="inlineStr">
        <is>
          <t>Significant Unobservable Inputs (Level 3) | Deferred compensation plan assets</t>
        </is>
      </c>
      <c r="B190" s="4" t="inlineStr">
        <is>
          <t xml:space="preserve"> </t>
        </is>
      </c>
      <c r="C190" s="4" t="inlineStr">
        <is>
          <t xml:space="preserve"> </t>
        </is>
      </c>
    </row>
    <row r="191">
      <c r="A191" s="3" t="inlineStr">
        <is>
          <t>Fair Value, Balance Sheet Grouping, Financial Statement Captions [Line Items]</t>
        </is>
      </c>
      <c r="B191" s="4" t="inlineStr">
        <is>
          <t xml:space="preserve"> </t>
        </is>
      </c>
      <c r="C191" s="4" t="inlineStr">
        <is>
          <t xml:space="preserve"> </t>
        </is>
      </c>
    </row>
    <row r="192">
      <c r="A192" s="4" t="inlineStr">
        <is>
          <t>Deferred compensation plan assets</t>
        </is>
      </c>
      <c r="B192" s="7" t="n">
        <v>0</v>
      </c>
      <c r="C192"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4" customWidth="1" min="2" max="2"/>
    <col width="1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ridge Commitment Letter, Term Loan and Revolving Credit Facilities (Details) ¥ in Millions, $ in Millions</t>
        </is>
      </c>
      <c r="E1" s="2" t="inlineStr">
        <is>
          <t>1 Months Ended</t>
        </is>
      </c>
    </row>
    <row r="2">
      <c r="B2" s="2" t="inlineStr">
        <is>
          <t>Jun. 30, 2025</t>
        </is>
      </c>
      <c r="C2" s="2" t="inlineStr">
        <is>
          <t>May 14, 2024</t>
        </is>
      </c>
      <c r="D2" s="2" t="inlineStr">
        <is>
          <t>Feb. 13, 2024 USD ($)</t>
        </is>
      </c>
      <c r="E2" s="2" t="inlineStr">
        <is>
          <t>Jul. 31, 2018 USD ($)</t>
        </is>
      </c>
      <c r="F2" s="2" t="inlineStr">
        <is>
          <t>Oct. 31, 2024 USD ($)</t>
        </is>
      </c>
      <c r="G2" s="2" t="inlineStr">
        <is>
          <t>Oct. 03, 2024 USD ($)</t>
        </is>
      </c>
      <c r="H2" s="2" t="inlineStr">
        <is>
          <t>Oct. 31, 2023 USD ($)</t>
        </is>
      </c>
      <c r="I2" s="2" t="inlineStr">
        <is>
          <t>Jul. 31, 2018 CNY (¥)</t>
        </is>
      </c>
    </row>
    <row r="3">
      <c r="A3" s="4" t="inlineStr">
        <is>
          <t>Foreign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redit facility maximum borrowing capacity</t>
        </is>
      </c>
      <c r="B5" s="4" t="inlineStr">
        <is>
          <t xml:space="preserve"> </t>
        </is>
      </c>
      <c r="C5" s="4" t="inlineStr">
        <is>
          <t xml:space="preserve"> </t>
        </is>
      </c>
      <c r="D5" s="4" t="inlineStr">
        <is>
          <t xml:space="preserve"> </t>
        </is>
      </c>
      <c r="E5" s="7" t="n">
        <v>33</v>
      </c>
      <c r="F5" s="4" t="inlineStr">
        <is>
          <t xml:space="preserve"> </t>
        </is>
      </c>
      <c r="G5" s="4" t="inlineStr">
        <is>
          <t xml:space="preserve"> </t>
        </is>
      </c>
      <c r="H5" s="4" t="inlineStr">
        <is>
          <t xml:space="preserve"> </t>
        </is>
      </c>
      <c r="I5" s="15" t="n">
        <v>220</v>
      </c>
    </row>
    <row r="6">
      <c r="A6" s="4" t="inlineStr">
        <is>
          <t>Debt instrument, term</t>
        </is>
      </c>
      <c r="B6" s="4" t="inlineStr">
        <is>
          <t xml:space="preserve"> </t>
        </is>
      </c>
      <c r="C6" s="4" t="inlineStr">
        <is>
          <t xml:space="preserve"> </t>
        </is>
      </c>
      <c r="D6" s="4" t="inlineStr">
        <is>
          <t xml:space="preserve"> </t>
        </is>
      </c>
      <c r="E6" s="4" t="inlineStr">
        <is>
          <t>12 years</t>
        </is>
      </c>
      <c r="F6" s="4" t="inlineStr">
        <is>
          <t xml:space="preserve"> </t>
        </is>
      </c>
      <c r="G6" s="4" t="inlineStr">
        <is>
          <t xml:space="preserve"> </t>
        </is>
      </c>
      <c r="H6" s="4" t="inlineStr">
        <is>
          <t xml:space="preserve"> </t>
        </is>
      </c>
      <c r="I6" s="4" t="inlineStr">
        <is>
          <t xml:space="preserve"> </t>
        </is>
      </c>
    </row>
    <row r="7">
      <c r="A7" s="4" t="inlineStr">
        <is>
          <t>Amount outstanding</t>
        </is>
      </c>
      <c r="B7" s="4" t="inlineStr">
        <is>
          <t xml:space="preserve"> </t>
        </is>
      </c>
      <c r="C7" s="4" t="inlineStr">
        <is>
          <t xml:space="preserve"> </t>
        </is>
      </c>
      <c r="D7" s="4" t="inlineStr">
        <is>
          <t xml:space="preserve"> </t>
        </is>
      </c>
      <c r="E7" s="4" t="inlineStr">
        <is>
          <t xml:space="preserve"> </t>
        </is>
      </c>
      <c r="F7" s="5" t="n">
        <v>15.6</v>
      </c>
      <c r="G7" s="4" t="inlineStr">
        <is>
          <t xml:space="preserve"> </t>
        </is>
      </c>
      <c r="H7" s="4" t="inlineStr">
        <is>
          <t xml:space="preserve"> </t>
        </is>
      </c>
      <c r="I7" s="4" t="inlineStr">
        <is>
          <t xml:space="preserve"> </t>
        </is>
      </c>
    </row>
    <row r="8">
      <c r="A8" s="4" t="inlineStr">
        <is>
          <t>Borrowings, interest rate</t>
        </is>
      </c>
      <c r="B8" s="4" t="inlineStr">
        <is>
          <t xml:space="preserve"> </t>
        </is>
      </c>
      <c r="C8" s="4" t="inlineStr">
        <is>
          <t xml:space="preserve"> </t>
        </is>
      </c>
      <c r="D8" s="4" t="inlineStr">
        <is>
          <t xml:space="preserve"> </t>
        </is>
      </c>
      <c r="E8" s="13" t="n">
        <v>0.0074</v>
      </c>
      <c r="F8" s="4" t="inlineStr">
        <is>
          <t xml:space="preserve"> </t>
        </is>
      </c>
      <c r="G8" s="4" t="inlineStr">
        <is>
          <t xml:space="preserve"> </t>
        </is>
      </c>
      <c r="H8" s="4" t="inlineStr">
        <is>
          <t xml:space="preserve"> </t>
        </is>
      </c>
      <c r="I8" s="4" t="inlineStr">
        <is>
          <t xml:space="preserve"> </t>
        </is>
      </c>
    </row>
    <row r="9">
      <c r="A9" s="4" t="inlineStr">
        <is>
          <t>Term Loan Agreemen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facility maximum borrowing capacity</t>
        </is>
      </c>
      <c r="B11" s="4" t="inlineStr">
        <is>
          <t xml:space="preserve"> </t>
        </is>
      </c>
      <c r="C11" s="4" t="inlineStr">
        <is>
          <t xml:space="preserve"> </t>
        </is>
      </c>
      <c r="D11" s="7" t="n">
        <v>43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ridge Loan | Bridge Commitment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edit facility maximum borrowing capacity</t>
        </is>
      </c>
      <c r="B14" s="4" t="inlineStr">
        <is>
          <t xml:space="preserve"> </t>
        </is>
      </c>
      <c r="C14" s="4" t="inlineStr">
        <is>
          <t xml:space="preserve"> </t>
        </is>
      </c>
      <c r="D14" s="4" t="inlineStr">
        <is>
          <t xml:space="preserve"> </t>
        </is>
      </c>
      <c r="E14" s="4" t="inlineStr">
        <is>
          <t xml:space="preserve"> </t>
        </is>
      </c>
      <c r="F14" s="6" t="n">
        <v>10600</v>
      </c>
      <c r="G14" s="7" t="n">
        <v>10600</v>
      </c>
      <c r="H14" s="4" t="inlineStr">
        <is>
          <t xml:space="preserve"> </t>
        </is>
      </c>
      <c r="I14" s="4" t="inlineStr">
        <is>
          <t xml:space="preserve"> </t>
        </is>
      </c>
    </row>
    <row r="15">
      <c r="A15" s="4" t="inlineStr">
        <is>
          <t>Decrease in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7" t="n">
        <v>1100</v>
      </c>
      <c r="H15" s="4" t="inlineStr">
        <is>
          <t xml:space="preserve"> </t>
        </is>
      </c>
      <c r="I15" s="4" t="inlineStr">
        <is>
          <t xml:space="preserve"> </t>
        </is>
      </c>
    </row>
    <row r="16">
      <c r="A16" s="4" t="inlineStr">
        <is>
          <t>Unsecured Debt | Term Loan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facility maximum borrowing capacity</t>
        </is>
      </c>
      <c r="B18" s="4" t="inlineStr">
        <is>
          <t xml:space="preserve"> </t>
        </is>
      </c>
      <c r="C18" s="4" t="inlineStr">
        <is>
          <t xml:space="preserve"> </t>
        </is>
      </c>
      <c r="D18" s="6" t="n">
        <v>43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outstanding</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row>
    <row r="20">
      <c r="A20" s="4" t="inlineStr">
        <is>
          <t>Commitment fees percentage</t>
        </is>
      </c>
      <c r="B20" s="4" t="inlineStr">
        <is>
          <t xml:space="preserve"> </t>
        </is>
      </c>
      <c r="C20" s="13"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secured Debt | Term Loan Agreement, Tranche One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facility maximum borrowing capacity</t>
        </is>
      </c>
      <c r="B23" s="4" t="inlineStr">
        <is>
          <t xml:space="preserve"> </t>
        </is>
      </c>
      <c r="C23" s="4" t="inlineStr">
        <is>
          <t xml:space="preserve"> </t>
        </is>
      </c>
      <c r="D23" s="7" t="n">
        <v>145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term</t>
        </is>
      </c>
      <c r="B24" s="4" t="inlineStr">
        <is>
          <t xml:space="preserve"> </t>
        </is>
      </c>
      <c r="C24" s="4" t="inlineStr">
        <is>
          <t xml:space="preserve"> </t>
        </is>
      </c>
      <c r="D24" s="4" t="inlineStr">
        <is>
          <t>2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secured Debt | Term Loan Agreement, Tranche One | Line of Credit | Minimum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s, interest rate</t>
        </is>
      </c>
      <c r="B27" s="4" t="inlineStr">
        <is>
          <t xml:space="preserve"> </t>
        </is>
      </c>
      <c r="C27" s="4" t="inlineStr">
        <is>
          <t xml:space="preserve"> </t>
        </is>
      </c>
      <c r="D27" s="16" t="n">
        <v>0.0087500000000000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secured Debt | Term Loan Agreement, Tranche One | Line of Credit | Minimum | AB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 interest rate</t>
        </is>
      </c>
      <c r="B30" s="4" t="inlineStr">
        <is>
          <t xml:space="preserve"> </t>
        </is>
      </c>
      <c r="C30" s="4" t="inlineStr">
        <is>
          <t xml:space="preserve"> </t>
        </is>
      </c>
      <c r="D30" s="12"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secured Debt | Term Loan Agreement, Tranche One | Line of Credit | Maximum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ings, interest rate</t>
        </is>
      </c>
      <c r="B33" s="4" t="inlineStr">
        <is>
          <t xml:space="preserve"> </t>
        </is>
      </c>
      <c r="C33" s="4" t="inlineStr">
        <is>
          <t xml:space="preserve"> </t>
        </is>
      </c>
      <c r="D33" s="16" t="n">
        <v>0.0137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secured Debt | Term Loan Agreement, Tranche One | Line of Credit | Maximum | AB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 interest rate</t>
        </is>
      </c>
      <c r="B36" s="4" t="inlineStr">
        <is>
          <t xml:space="preserve"> </t>
        </is>
      </c>
      <c r="C36" s="4" t="inlineStr">
        <is>
          <t xml:space="preserve"> </t>
        </is>
      </c>
      <c r="D36" s="16" t="n">
        <v>0.0037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secured Debt | Term Loan Agreement, Tranche Two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redit facility maximum borrowing capacity</t>
        </is>
      </c>
      <c r="B39" s="4" t="inlineStr">
        <is>
          <t xml:space="preserve"> </t>
        </is>
      </c>
      <c r="C39" s="4" t="inlineStr">
        <is>
          <t xml:space="preserve"> </t>
        </is>
      </c>
      <c r="D39" s="7" t="n">
        <v>285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term</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secured Debt | Term Loan Agreement, Tranche Two | Line of Credit | Minimum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orrowings, interest rate</t>
        </is>
      </c>
      <c r="B43" s="4" t="inlineStr">
        <is>
          <t xml:space="preserve"> </t>
        </is>
      </c>
      <c r="C43" s="4" t="inlineStr">
        <is>
          <t xml:space="preserve"> </t>
        </is>
      </c>
      <c r="D43" s="12" t="n">
        <v>0.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secured Debt | Term Loan Agreement, Tranche Two | Line of Credit | Minimum | AB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orrowings, interest rate</t>
        </is>
      </c>
      <c r="B46" s="4" t="inlineStr">
        <is>
          <t xml:space="preserve"> </t>
        </is>
      </c>
      <c r="C46" s="4" t="inlineStr">
        <is>
          <t xml:space="preserve"> </t>
        </is>
      </c>
      <c r="D46" s="12"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secured Debt | Term Loan Agreement, Tranche Two | Line of Credit | Maximum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orrowings, interest rate</t>
        </is>
      </c>
      <c r="B49" s="4" t="inlineStr">
        <is>
          <t xml:space="preserve"> </t>
        </is>
      </c>
      <c r="C49" s="4" t="inlineStr">
        <is>
          <t xml:space="preserve"> </t>
        </is>
      </c>
      <c r="D49" s="13" t="n">
        <v>0.01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secured Debt | Term Loan Agreement, Tranche Two | Line of Credit | Maximum | AB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orrowings, interest rate</t>
        </is>
      </c>
      <c r="B52" s="4" t="inlineStr">
        <is>
          <t xml:space="preserve"> </t>
        </is>
      </c>
      <c r="C52" s="4" t="inlineStr">
        <is>
          <t xml:space="preserve"> </t>
        </is>
      </c>
      <c r="D52" s="13" t="n">
        <v>0.00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olving Credit Facility | Senior Unsecured Committed Multicurrency Revolving Credit Facility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redit facility maximum borrowing capacity</t>
        </is>
      </c>
      <c r="B55" s="4" t="inlineStr">
        <is>
          <t xml:space="preserve"> </t>
        </is>
      </c>
      <c r="C55" s="4" t="inlineStr">
        <is>
          <t xml:space="preserve"> </t>
        </is>
      </c>
      <c r="D55" s="7" t="n">
        <v>85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olving Credit Facility | Unsecured Uncommitted Incremental Revolving Loan Facility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redit facility maximum borrowing capacity</t>
        </is>
      </c>
      <c r="B58" s="4" t="inlineStr">
        <is>
          <t xml:space="preserve"> </t>
        </is>
      </c>
      <c r="C58" s="4" t="inlineStr">
        <is>
          <t xml:space="preserve"> </t>
        </is>
      </c>
      <c r="D58" s="7" t="n">
        <v>15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olving Credit Facility | Revolving Credit Agreement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mount outstanding</t>
        </is>
      </c>
      <c r="B61" s="4" t="inlineStr">
        <is>
          <t xml:space="preserve"> </t>
        </is>
      </c>
      <c r="C61" s="4" t="inlineStr">
        <is>
          <t xml:space="preserve"> </t>
        </is>
      </c>
      <c r="D61" s="4" t="inlineStr">
        <is>
          <t xml:space="preserve"> </t>
        </is>
      </c>
      <c r="E61" s="4" t="inlineStr">
        <is>
          <t xml:space="preserve"> </t>
        </is>
      </c>
      <c r="F61" s="7" t="n">
        <v>0</v>
      </c>
      <c r="G61" s="4" t="inlineStr">
        <is>
          <t xml:space="preserve"> </t>
        </is>
      </c>
      <c r="H61" s="7" t="n">
        <v>0</v>
      </c>
      <c r="I61" s="4" t="inlineStr">
        <is>
          <t xml:space="preserve"> </t>
        </is>
      </c>
    </row>
    <row r="62">
      <c r="A62" s="4" t="inlineStr">
        <is>
          <t>Revolving Credit Facility | Revolving Credit Agreement | Line of Credit | AB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orrowings, interest rate</t>
        </is>
      </c>
      <c r="B64" s="4" t="inlineStr">
        <is>
          <t xml:space="preserve"> </t>
        </is>
      </c>
      <c r="C64" s="4" t="inlineStr">
        <is>
          <t xml:space="preserve"> </t>
        </is>
      </c>
      <c r="D64" s="12" t="n">
        <v>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olving Credit Facility | Revolving Credit Agreement | Line of Credit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itment fees percentage</t>
        </is>
      </c>
      <c r="B67" s="4" t="inlineStr">
        <is>
          <t xml:space="preserve"> </t>
        </is>
      </c>
      <c r="C67" s="4" t="inlineStr">
        <is>
          <t xml:space="preserve"> </t>
        </is>
      </c>
      <c r="D67" s="13" t="n">
        <v>0.0009</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olving Credit Facility | Revolving Credit Agreement | Line of Credit | Minimum | Foreca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itment fees percentage</t>
        </is>
      </c>
      <c r="B70" s="13" t="n">
        <v>0.000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olving Credit Facility | Revolving Credit Agreement | Line of Credit | Minimum |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orrowings, interest rate</t>
        </is>
      </c>
      <c r="B73" s="4" t="inlineStr">
        <is>
          <t xml:space="preserve"> </t>
        </is>
      </c>
      <c r="C73" s="4" t="inlineStr">
        <is>
          <t xml:space="preserve"> </t>
        </is>
      </c>
      <c r="D73" s="16" t="n">
        <v>0.007849999999999999</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olving Credit Facility | Revolving Credit Agreement | Line of Credit | Minimum | SOFR | Foreca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orrowings, interest rate</t>
        </is>
      </c>
      <c r="B76" s="16" t="n">
        <v>0.0079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olving Credit Facility | Revolving Credit Agreement | Line of Credit | Minimum | ABR | Foreca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orrowings, interest rate</t>
        </is>
      </c>
      <c r="B79" s="12"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volving Credit Facility | Revolving Credit Agreement | Line of Credit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mmitment fees percentage</t>
        </is>
      </c>
      <c r="B82" s="4" t="inlineStr">
        <is>
          <t xml:space="preserve"> </t>
        </is>
      </c>
      <c r="C82" s="4" t="inlineStr">
        <is>
          <t xml:space="preserve"> </t>
        </is>
      </c>
      <c r="D82" s="13" t="n">
        <v>0.001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volving Credit Facility | Revolving Credit Agreement | Line of Credit | Maximum | Foreca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mmitment fees percentage</t>
        </is>
      </c>
      <c r="B85" s="16" t="n">
        <v>0.0017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volving Credit Facility | Revolving Credit Agreement | Line of Credit | Maximum |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orrowings, interest rate</t>
        </is>
      </c>
      <c r="B88" s="4" t="inlineStr">
        <is>
          <t xml:space="preserve"> </t>
        </is>
      </c>
      <c r="C88" s="4" t="inlineStr">
        <is>
          <t xml:space="preserve"> </t>
        </is>
      </c>
      <c r="D88" s="16" t="n">
        <v>0.00975</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volving Credit Facility | Revolving Credit Agreement | Line of Credit | Maximum | SOFR | Foreca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orrowings, interest rate</t>
        </is>
      </c>
      <c r="B91" s="13" t="n">
        <v>0.01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volving Credit Facility | Revolving Credit Agreement | Line of Credit | Maximum | ABR | Foreca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orrowings, interest rate</t>
        </is>
      </c>
      <c r="B94" s="13" t="n">
        <v>0.00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Oct. 31, 2024</t>
        </is>
      </c>
    </row>
    <row r="2">
      <c r="A2" s="3" t="inlineStr">
        <is>
          <t>Leases [Abstract]</t>
        </is>
      </c>
      <c r="B2" s="4" t="inlineStr">
        <is>
          <t xml:space="preserve"> </t>
        </is>
      </c>
    </row>
    <row r="3">
      <c r="A3" s="4" t="inlineStr">
        <is>
          <t>Lessee, operating lease, renewal term</t>
        </is>
      </c>
      <c r="B3" s="4" t="inlineStr">
        <is>
          <t>1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31" customWidth="1" min="5" max="5"/>
    <col width="18" customWidth="1" min="6" max="6"/>
    <col width="15" customWidth="1" min="7" max="7"/>
    <col width="46" customWidth="1" min="8" max="8"/>
    <col width="25" customWidth="1" min="9" max="9"/>
  </cols>
  <sheetData>
    <row r="1">
      <c r="A1" s="1" t="inlineStr">
        <is>
          <t>CONSOLIDATED STATEMENTS OF STOCKHOLDERS' EQUITY - USD ($) shares in Thousands, $ in Thousands</t>
        </is>
      </c>
      <c r="B1" s="2" t="inlineStr">
        <is>
          <t>Total</t>
        </is>
      </c>
      <c r="C1" s="2" t="inlineStr">
        <is>
          <t>Total  Synopsys Stockholders’ Equity</t>
        </is>
      </c>
      <c r="D1" s="2" t="inlineStr">
        <is>
          <t>Common Stock</t>
        </is>
      </c>
      <c r="E1" s="2" t="inlineStr">
        <is>
          <t>Capital in Excess of Par Value</t>
        </is>
      </c>
      <c r="F1" s="2" t="inlineStr">
        <is>
          <t>Retained Earnings</t>
        </is>
      </c>
      <c r="G1" s="2" t="inlineStr">
        <is>
          <t>Treasury Stock</t>
        </is>
      </c>
      <c r="H1" s="2" t="inlineStr">
        <is>
          <t>Accumulated Other Comprehensive Income (Loss)</t>
        </is>
      </c>
      <c r="I1" s="2" t="inlineStr">
        <is>
          <t>Non-controlling Interest</t>
        </is>
      </c>
    </row>
    <row r="2">
      <c r="A2" s="4" t="inlineStr">
        <is>
          <t>Beginning Balance (in shares) at Oct. 31, 2021</t>
        </is>
      </c>
      <c r="B2" s="4" t="inlineStr">
        <is>
          <t xml:space="preserve"> </t>
        </is>
      </c>
      <c r="C2" s="4" t="inlineStr">
        <is>
          <t xml:space="preserve"> </t>
        </is>
      </c>
      <c r="D2" s="6" t="n">
        <v>15306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Oct. 31, 2021</t>
        </is>
      </c>
      <c r="B3" s="7" t="n">
        <v>5298943</v>
      </c>
      <c r="C3" s="7" t="n">
        <v>5295137</v>
      </c>
      <c r="D3" s="7" t="n">
        <v>1531</v>
      </c>
      <c r="E3" s="7" t="n">
        <v>1576363</v>
      </c>
      <c r="F3" s="7" t="n">
        <v>4549713</v>
      </c>
      <c r="G3" s="7" t="n">
        <v>-782866</v>
      </c>
      <c r="H3" s="7" t="n">
        <v>-49604</v>
      </c>
      <c r="I3" s="7" t="n">
        <v>38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983288</v>
      </c>
      <c r="C5" s="6" t="n">
        <v>984594</v>
      </c>
      <c r="D5" s="4" t="inlineStr">
        <is>
          <t xml:space="preserve"> </t>
        </is>
      </c>
      <c r="E5" s="4" t="inlineStr">
        <is>
          <t xml:space="preserve"> </t>
        </is>
      </c>
      <c r="F5" s="6" t="n">
        <v>984594</v>
      </c>
      <c r="G5" s="4" t="inlineStr">
        <is>
          <t xml:space="preserve"> </t>
        </is>
      </c>
      <c r="H5" s="4" t="inlineStr">
        <is>
          <t xml:space="preserve"> </t>
        </is>
      </c>
      <c r="I5" s="6" t="n">
        <v>-1306</v>
      </c>
    </row>
    <row r="6">
      <c r="A6" s="4" t="inlineStr">
        <is>
          <t>Other comprehensive income (loss), net of tax effects</t>
        </is>
      </c>
      <c r="B6" s="7" t="n">
        <v>-184673</v>
      </c>
      <c r="C6" s="6" t="n">
        <v>-184673</v>
      </c>
      <c r="D6" s="4" t="inlineStr">
        <is>
          <t xml:space="preserve"> </t>
        </is>
      </c>
      <c r="E6" s="4" t="inlineStr">
        <is>
          <t xml:space="preserve"> </t>
        </is>
      </c>
      <c r="F6" s="4" t="inlineStr">
        <is>
          <t xml:space="preserve"> </t>
        </is>
      </c>
      <c r="G6" s="4" t="inlineStr">
        <is>
          <t xml:space="preserve"> </t>
        </is>
      </c>
      <c r="H6" s="6" t="n">
        <v>-184673</v>
      </c>
      <c r="I6" s="4" t="inlineStr">
        <is>
          <t xml:space="preserve"> </t>
        </is>
      </c>
    </row>
    <row r="7">
      <c r="A7" s="4" t="inlineStr">
        <is>
          <t>Purchases of treasury stock (in shares)</t>
        </is>
      </c>
      <c r="B7" s="6" t="n">
        <v>-3609</v>
      </c>
      <c r="C7" s="4" t="inlineStr">
        <is>
          <t xml:space="preserve"> </t>
        </is>
      </c>
      <c r="D7" s="6" t="n">
        <v>-360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s of treasury stock</t>
        </is>
      </c>
      <c r="B8" s="7" t="n">
        <v>-1135000</v>
      </c>
      <c r="C8" s="6" t="n">
        <v>-1135000</v>
      </c>
      <c r="D8" s="7" t="n">
        <v>-36</v>
      </c>
      <c r="E8" s="6" t="n">
        <v>36</v>
      </c>
      <c r="F8" s="4" t="inlineStr">
        <is>
          <t xml:space="preserve"> </t>
        </is>
      </c>
      <c r="G8" s="6" t="n">
        <v>-1135000</v>
      </c>
      <c r="H8" s="4" t="inlineStr">
        <is>
          <t xml:space="preserve"> </t>
        </is>
      </c>
      <c r="I8" s="4" t="inlineStr">
        <is>
          <t xml:space="preserve"> </t>
        </is>
      </c>
    </row>
    <row r="9">
      <c r="A9" s="4" t="inlineStr">
        <is>
          <t>Equity forward contract, net</t>
        </is>
      </c>
      <c r="B9" s="7" t="n">
        <v>35000</v>
      </c>
      <c r="C9" s="6" t="n">
        <v>35000</v>
      </c>
      <c r="D9" s="4" t="inlineStr">
        <is>
          <t xml:space="preserve"> </t>
        </is>
      </c>
      <c r="E9" s="6" t="n">
        <v>35000</v>
      </c>
      <c r="F9" s="4" t="inlineStr">
        <is>
          <t xml:space="preserve"> </t>
        </is>
      </c>
      <c r="G9" s="4" t="inlineStr">
        <is>
          <t xml:space="preserve"> </t>
        </is>
      </c>
      <c r="H9" s="4" t="inlineStr">
        <is>
          <t xml:space="preserve"> </t>
        </is>
      </c>
      <c r="I9" s="4" t="inlineStr">
        <is>
          <t xml:space="preserve"> </t>
        </is>
      </c>
    </row>
    <row r="10">
      <c r="A10" s="4" t="inlineStr">
        <is>
          <t>Common stock issued, net of shares withheld for employee taxes (in shares)</t>
        </is>
      </c>
      <c r="B10" s="6" t="n">
        <v>2922</v>
      </c>
      <c r="C10" s="4" t="inlineStr">
        <is>
          <t xml:space="preserve"> </t>
        </is>
      </c>
      <c r="D10" s="6" t="n">
        <v>292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net of shares withheld for employee taxes</t>
        </is>
      </c>
      <c r="B11" s="7" t="n">
        <v>63939</v>
      </c>
      <c r="C11" s="6" t="n">
        <v>63939</v>
      </c>
      <c r="D11" s="7" t="n">
        <v>29</v>
      </c>
      <c r="E11" s="6" t="n">
        <v>-581001</v>
      </c>
      <c r="F11" s="4" t="inlineStr">
        <is>
          <t xml:space="preserve"> </t>
        </is>
      </c>
      <c r="G11" s="6" t="n">
        <v>644911</v>
      </c>
      <c r="H11" s="4" t="inlineStr">
        <is>
          <t xml:space="preserve"> </t>
        </is>
      </c>
      <c r="I11" s="4" t="inlineStr">
        <is>
          <t xml:space="preserve"> </t>
        </is>
      </c>
    </row>
    <row r="12">
      <c r="A12" s="4" t="inlineStr">
        <is>
          <t>Stock-based compensation</t>
        </is>
      </c>
      <c r="B12" s="6" t="n">
        <v>459029</v>
      </c>
      <c r="C12" s="6" t="n">
        <v>456728</v>
      </c>
      <c r="D12" s="4" t="inlineStr">
        <is>
          <t xml:space="preserve"> </t>
        </is>
      </c>
      <c r="E12" s="6" t="n">
        <v>456728</v>
      </c>
      <c r="F12" s="4" t="inlineStr">
        <is>
          <t xml:space="preserve"> </t>
        </is>
      </c>
      <c r="G12" s="4" t="inlineStr">
        <is>
          <t xml:space="preserve"> </t>
        </is>
      </c>
      <c r="H12" s="4" t="inlineStr">
        <is>
          <t xml:space="preserve"> </t>
        </is>
      </c>
      <c r="I12" s="6" t="n">
        <v>2301</v>
      </c>
    </row>
    <row r="13">
      <c r="A13" s="4" t="inlineStr">
        <is>
          <t>Ending Balance (in shares) at Oct. 31, 2022</t>
        </is>
      </c>
      <c r="B13" s="4" t="inlineStr">
        <is>
          <t xml:space="preserve"> </t>
        </is>
      </c>
      <c r="C13" s="4" t="inlineStr">
        <is>
          <t xml:space="preserve"> </t>
        </is>
      </c>
      <c r="D13" s="6" t="n">
        <v>15237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Oct. 31, 2022</t>
        </is>
      </c>
      <c r="B14" s="6" t="n">
        <v>5520526</v>
      </c>
      <c r="C14" s="6" t="n">
        <v>5515725</v>
      </c>
      <c r="D14" s="7" t="n">
        <v>1524</v>
      </c>
      <c r="E14" s="6" t="n">
        <v>1487126</v>
      </c>
      <c r="F14" s="6" t="n">
        <v>5534307</v>
      </c>
      <c r="G14" s="6" t="n">
        <v>-1272955</v>
      </c>
      <c r="H14" s="6" t="n">
        <v>-234277</v>
      </c>
      <c r="I14" s="6" t="n">
        <v>480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6" t="n">
        <v>1228127</v>
      </c>
      <c r="C16" s="6" t="n">
        <v>1229888</v>
      </c>
      <c r="D16" s="4" t="inlineStr">
        <is>
          <t xml:space="preserve"> </t>
        </is>
      </c>
      <c r="E16" s="4" t="inlineStr">
        <is>
          <t xml:space="preserve"> </t>
        </is>
      </c>
      <c r="F16" s="6" t="n">
        <v>1229888</v>
      </c>
      <c r="G16" s="4" t="inlineStr">
        <is>
          <t xml:space="preserve"> </t>
        </is>
      </c>
      <c r="H16" s="4" t="inlineStr">
        <is>
          <t xml:space="preserve"> </t>
        </is>
      </c>
      <c r="I16" s="6" t="n">
        <v>-1761</v>
      </c>
    </row>
    <row r="17">
      <c r="A17" s="4" t="inlineStr">
        <is>
          <t>Other comprehensive income (loss), net of tax effects</t>
        </is>
      </c>
      <c r="B17" s="7" t="n">
        <v>37863</v>
      </c>
      <c r="C17" s="6" t="n">
        <v>37863</v>
      </c>
      <c r="D17" s="4" t="inlineStr">
        <is>
          <t xml:space="preserve"> </t>
        </is>
      </c>
      <c r="E17" s="4" t="inlineStr">
        <is>
          <t xml:space="preserve"> </t>
        </is>
      </c>
      <c r="F17" s="4" t="inlineStr">
        <is>
          <t xml:space="preserve"> </t>
        </is>
      </c>
      <c r="G17" s="4" t="inlineStr">
        <is>
          <t xml:space="preserve"> </t>
        </is>
      </c>
      <c r="H17" s="6" t="n">
        <v>37863</v>
      </c>
      <c r="I17" s="4" t="inlineStr">
        <is>
          <t xml:space="preserve"> </t>
        </is>
      </c>
    </row>
    <row r="18">
      <c r="A18" s="4" t="inlineStr">
        <is>
          <t>Purchases of treasury stock (in shares)</t>
        </is>
      </c>
      <c r="B18" s="6" t="n">
        <v>-2992</v>
      </c>
      <c r="C18" s="4" t="inlineStr">
        <is>
          <t xml:space="preserve"> </t>
        </is>
      </c>
      <c r="D18" s="6" t="n">
        <v>-299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s of treasury stock</t>
        </is>
      </c>
      <c r="B19" s="7" t="n">
        <v>-1160724</v>
      </c>
      <c r="C19" s="6" t="n">
        <v>-1160724</v>
      </c>
      <c r="D19" s="7" t="n">
        <v>-30</v>
      </c>
      <c r="E19" s="6" t="n">
        <v>30</v>
      </c>
      <c r="F19" s="4" t="inlineStr">
        <is>
          <t xml:space="preserve"> </t>
        </is>
      </c>
      <c r="G19" s="6" t="n">
        <v>-1160724</v>
      </c>
      <c r="H19" s="4" t="inlineStr">
        <is>
          <t xml:space="preserve"> </t>
        </is>
      </c>
      <c r="I19" s="4" t="inlineStr">
        <is>
          <t xml:space="preserve"> </t>
        </is>
      </c>
    </row>
    <row r="20">
      <c r="A20" s="4" t="inlineStr">
        <is>
          <t>Equity forward contract, net</t>
        </is>
      </c>
      <c r="B20" s="7" t="n">
        <v>-45000</v>
      </c>
      <c r="C20" s="6" t="n">
        <v>-45000</v>
      </c>
      <c r="D20" s="4" t="inlineStr">
        <is>
          <t xml:space="preserve"> </t>
        </is>
      </c>
      <c r="E20" s="6" t="n">
        <v>-45000</v>
      </c>
      <c r="F20" s="4" t="inlineStr">
        <is>
          <t xml:space="preserve"> </t>
        </is>
      </c>
      <c r="G20" s="4" t="inlineStr">
        <is>
          <t xml:space="preserve"> </t>
        </is>
      </c>
      <c r="H20" s="4" t="inlineStr">
        <is>
          <t xml:space="preserve"> </t>
        </is>
      </c>
      <c r="I20" s="4" t="inlineStr">
        <is>
          <t xml:space="preserve"> </t>
        </is>
      </c>
    </row>
    <row r="21">
      <c r="A21" s="4" t="inlineStr">
        <is>
          <t>Common stock issued, net of shares withheld for employee taxes (in shares)</t>
        </is>
      </c>
      <c r="B21" s="6" t="n">
        <v>2670</v>
      </c>
      <c r="C21" s="4" t="inlineStr">
        <is>
          <t xml:space="preserve"> </t>
        </is>
      </c>
      <c r="D21" s="6" t="n">
        <v>267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net of shares withheld for employee taxes</t>
        </is>
      </c>
      <c r="B22" s="7" t="n">
        <v>13737</v>
      </c>
      <c r="C22" s="6" t="n">
        <v>13737</v>
      </c>
      <c r="D22" s="7" t="n">
        <v>27</v>
      </c>
      <c r="E22" s="6" t="n">
        <v>-725211</v>
      </c>
      <c r="F22" s="6" t="n">
        <v>-19108</v>
      </c>
      <c r="G22" s="6" t="n">
        <v>758029</v>
      </c>
      <c r="H22" s="4" t="inlineStr">
        <is>
          <t xml:space="preserve"> </t>
        </is>
      </c>
      <c r="I22" s="4" t="inlineStr">
        <is>
          <t xml:space="preserve"> </t>
        </is>
      </c>
    </row>
    <row r="23">
      <c r="A23" s="4" t="inlineStr">
        <is>
          <t>Stock-based compensation</t>
        </is>
      </c>
      <c r="B23" s="6" t="n">
        <v>563292</v>
      </c>
      <c r="C23" s="6" t="n">
        <v>558078</v>
      </c>
      <c r="D23" s="4" t="inlineStr">
        <is>
          <t xml:space="preserve"> </t>
        </is>
      </c>
      <c r="E23" s="6" t="n">
        <v>558078</v>
      </c>
      <c r="F23" s="4" t="inlineStr">
        <is>
          <t xml:space="preserve"> </t>
        </is>
      </c>
      <c r="G23" s="4" t="inlineStr">
        <is>
          <t xml:space="preserve"> </t>
        </is>
      </c>
      <c r="H23" s="4" t="inlineStr">
        <is>
          <t xml:space="preserve"> </t>
        </is>
      </c>
      <c r="I23" s="6" t="n">
        <v>5214</v>
      </c>
    </row>
    <row r="24">
      <c r="A24" s="4" t="inlineStr">
        <is>
          <t>Adjustments to redeemable non-controlling interest</t>
        </is>
      </c>
      <c r="B24" s="6" t="n">
        <v>-3388</v>
      </c>
      <c r="C24" s="6" t="n">
        <v>-3388</v>
      </c>
      <c r="D24" s="4" t="inlineStr">
        <is>
          <t xml:space="preserve"> </t>
        </is>
      </c>
      <c r="E24" s="4" t="inlineStr">
        <is>
          <t xml:space="preserve"> </t>
        </is>
      </c>
      <c r="F24" s="6" t="n">
        <v>-3388</v>
      </c>
      <c r="G24" s="4" t="inlineStr">
        <is>
          <t xml:space="preserve"> </t>
        </is>
      </c>
      <c r="H24" s="4" t="inlineStr">
        <is>
          <t xml:space="preserve"> </t>
        </is>
      </c>
      <c r="I24" s="4" t="inlineStr">
        <is>
          <t xml:space="preserve"> </t>
        </is>
      </c>
    </row>
    <row r="25">
      <c r="A25" s="4" t="inlineStr">
        <is>
          <t>Recognition of non-controlling interest upon issuance of subsidiary stock</t>
        </is>
      </c>
      <c r="B25" s="7" t="n">
        <v>-1175</v>
      </c>
      <c r="C25" s="6" t="n">
        <v>1129</v>
      </c>
      <c r="D25" s="4" t="inlineStr">
        <is>
          <t xml:space="preserve"> </t>
        </is>
      </c>
      <c r="E25" s="6" t="n">
        <v>1129</v>
      </c>
      <c r="F25" s="4" t="inlineStr">
        <is>
          <t xml:space="preserve"> </t>
        </is>
      </c>
      <c r="G25" s="4" t="inlineStr">
        <is>
          <t xml:space="preserve"> </t>
        </is>
      </c>
      <c r="H25" s="4" t="inlineStr">
        <is>
          <t xml:space="preserve"> </t>
        </is>
      </c>
      <c r="I25" s="6" t="n">
        <v>-2304</v>
      </c>
    </row>
    <row r="26">
      <c r="A26" s="4" t="inlineStr">
        <is>
          <t>Ending Balance (in shares) at Oct. 31, 2023</t>
        </is>
      </c>
      <c r="B26" s="6" t="n">
        <v>152053</v>
      </c>
      <c r="C26" s="4" t="inlineStr">
        <is>
          <t xml:space="preserve"> </t>
        </is>
      </c>
      <c r="D26" s="6" t="n">
        <v>15205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Oct. 31, 2023</t>
        </is>
      </c>
      <c r="B27" s="7" t="n">
        <v>6153258</v>
      </c>
      <c r="C27" s="6" t="n">
        <v>6147308</v>
      </c>
      <c r="D27" s="7" t="n">
        <v>1521</v>
      </c>
      <c r="E27" s="6" t="n">
        <v>1276152</v>
      </c>
      <c r="F27" s="6" t="n">
        <v>6741699</v>
      </c>
      <c r="G27" s="6" t="n">
        <v>-1675650</v>
      </c>
      <c r="H27" s="6" t="n">
        <v>-196414</v>
      </c>
      <c r="I27" s="6" t="n">
        <v>595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6" t="n">
        <v>2257828</v>
      </c>
      <c r="C29" s="6" t="n">
        <v>2263380</v>
      </c>
      <c r="D29" s="4" t="inlineStr">
        <is>
          <t xml:space="preserve"> </t>
        </is>
      </c>
      <c r="E29" s="4" t="inlineStr">
        <is>
          <t xml:space="preserve"> </t>
        </is>
      </c>
      <c r="F29" s="6" t="n">
        <v>2263380</v>
      </c>
      <c r="G29" s="4" t="inlineStr">
        <is>
          <t xml:space="preserve"> </t>
        </is>
      </c>
      <c r="H29" s="4" t="inlineStr">
        <is>
          <t xml:space="preserve"> </t>
        </is>
      </c>
      <c r="I29" s="6" t="n">
        <v>-5552</v>
      </c>
    </row>
    <row r="30">
      <c r="A30" s="4" t="inlineStr">
        <is>
          <t>Other comprehensive income (loss), net of tax effects</t>
        </is>
      </c>
      <c r="B30" s="7" t="n">
        <v>16034</v>
      </c>
      <c r="C30" s="6" t="n">
        <v>16034</v>
      </c>
      <c r="D30" s="4" t="inlineStr">
        <is>
          <t xml:space="preserve"> </t>
        </is>
      </c>
      <c r="E30" s="4" t="inlineStr">
        <is>
          <t xml:space="preserve"> </t>
        </is>
      </c>
      <c r="F30" s="4" t="inlineStr">
        <is>
          <t xml:space="preserve"> </t>
        </is>
      </c>
      <c r="G30" s="4" t="inlineStr">
        <is>
          <t xml:space="preserve"> </t>
        </is>
      </c>
      <c r="H30" s="6" t="n">
        <v>16034</v>
      </c>
      <c r="I30" s="4" t="inlineStr">
        <is>
          <t xml:space="preserve"> </t>
        </is>
      </c>
    </row>
    <row r="31">
      <c r="A31" s="4" t="inlineStr">
        <is>
          <t>Purchases of treasury stock (in shares)</t>
        </is>
      </c>
      <c r="B31" s="6" t="n">
        <v>-74</v>
      </c>
      <c r="C31" s="4" t="inlineStr">
        <is>
          <t xml:space="preserve"> </t>
        </is>
      </c>
      <c r="D31" s="6" t="n">
        <v>-7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s of treasury stock</t>
        </is>
      </c>
      <c r="B32" s="7" t="n">
        <v>-45000</v>
      </c>
      <c r="C32" s="6" t="n">
        <v>-45000</v>
      </c>
      <c r="D32" s="7" t="n">
        <v>-1</v>
      </c>
      <c r="E32" s="6" t="n">
        <v>1</v>
      </c>
      <c r="F32" s="4" t="inlineStr">
        <is>
          <t xml:space="preserve"> </t>
        </is>
      </c>
      <c r="G32" s="6" t="n">
        <v>-45000</v>
      </c>
      <c r="H32" s="4" t="inlineStr">
        <is>
          <t xml:space="preserve"> </t>
        </is>
      </c>
      <c r="I32" s="4" t="inlineStr">
        <is>
          <t xml:space="preserve"> </t>
        </is>
      </c>
    </row>
    <row r="33">
      <c r="A33" s="4" t="inlineStr">
        <is>
          <t>Equity forward contract, net</t>
        </is>
      </c>
      <c r="B33" s="7" t="n">
        <v>45000</v>
      </c>
      <c r="C33" s="6" t="n">
        <v>45000</v>
      </c>
      <c r="D33" s="4" t="inlineStr">
        <is>
          <t xml:space="preserve"> </t>
        </is>
      </c>
      <c r="E33" s="6" t="n">
        <v>45000</v>
      </c>
      <c r="F33" s="4" t="inlineStr">
        <is>
          <t xml:space="preserve"> </t>
        </is>
      </c>
      <c r="G33" s="4" t="inlineStr">
        <is>
          <t xml:space="preserve"> </t>
        </is>
      </c>
      <c r="H33" s="4" t="inlineStr">
        <is>
          <t xml:space="preserve"> </t>
        </is>
      </c>
      <c r="I33" s="4" t="inlineStr">
        <is>
          <t xml:space="preserve"> </t>
        </is>
      </c>
    </row>
    <row r="34">
      <c r="A34" s="4" t="inlineStr">
        <is>
          <t>Common stock issued, net of shares withheld for employee taxes (in shares)</t>
        </is>
      </c>
      <c r="B34" s="6" t="n">
        <v>2133</v>
      </c>
      <c r="C34" s="4" t="inlineStr">
        <is>
          <t xml:space="preserve"> </t>
        </is>
      </c>
      <c r="D34" s="6" t="n">
        <v>213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issued, net of shares withheld for employee taxes</t>
        </is>
      </c>
      <c r="B35" s="7" t="n">
        <v>-104309</v>
      </c>
      <c r="C35" s="6" t="n">
        <v>-104309</v>
      </c>
      <c r="D35" s="7" t="n">
        <v>21</v>
      </c>
      <c r="E35" s="6" t="n">
        <v>-799210</v>
      </c>
      <c r="F35" s="4" t="inlineStr">
        <is>
          <t xml:space="preserve"> </t>
        </is>
      </c>
      <c r="G35" s="6" t="n">
        <v>694880</v>
      </c>
      <c r="H35" s="4" t="inlineStr">
        <is>
          <t xml:space="preserve"> </t>
        </is>
      </c>
      <c r="I35" s="4" t="inlineStr">
        <is>
          <t xml:space="preserve"> </t>
        </is>
      </c>
    </row>
    <row r="36">
      <c r="A36" s="4" t="inlineStr">
        <is>
          <t>Stock-based compensation</t>
        </is>
      </c>
      <c r="B36" s="6" t="n">
        <v>692316</v>
      </c>
      <c r="C36" s="6" t="n">
        <v>687765</v>
      </c>
      <c r="D36" s="4" t="inlineStr">
        <is>
          <t xml:space="preserve"> </t>
        </is>
      </c>
      <c r="E36" s="6" t="n">
        <v>687765</v>
      </c>
      <c r="F36" s="4" t="inlineStr">
        <is>
          <t xml:space="preserve"> </t>
        </is>
      </c>
      <c r="G36" s="4" t="inlineStr">
        <is>
          <t xml:space="preserve"> </t>
        </is>
      </c>
      <c r="H36" s="4" t="inlineStr">
        <is>
          <t xml:space="preserve"> </t>
        </is>
      </c>
      <c r="I36" s="6" t="n">
        <v>4551</v>
      </c>
    </row>
    <row r="37">
      <c r="A37" s="4" t="inlineStr">
        <is>
          <t>Adjustments to redeemable non-controlling interest</t>
        </is>
      </c>
      <c r="B37" s="6" t="n">
        <v>-20974</v>
      </c>
      <c r="C37" s="6" t="n">
        <v>-20974</v>
      </c>
      <c r="D37" s="4" t="inlineStr">
        <is>
          <t xml:space="preserve"> </t>
        </is>
      </c>
      <c r="E37" s="4" t="inlineStr">
        <is>
          <t xml:space="preserve"> </t>
        </is>
      </c>
      <c r="F37" s="6" t="n">
        <v>-20974</v>
      </c>
      <c r="G37" s="4" t="inlineStr">
        <is>
          <t xml:space="preserve"> </t>
        </is>
      </c>
      <c r="H37" s="4" t="inlineStr">
        <is>
          <t xml:space="preserve"> </t>
        </is>
      </c>
      <c r="I37" s="4" t="inlineStr">
        <is>
          <t xml:space="preserve"> </t>
        </is>
      </c>
    </row>
    <row r="38">
      <c r="A38" s="4" t="inlineStr">
        <is>
          <t>Recognition of non-controlling interest upon issuance of subsidiary stock</t>
        </is>
      </c>
      <c r="B38" s="7" t="n">
        <v>-947</v>
      </c>
      <c r="C38" s="6" t="n">
        <v>1498</v>
      </c>
      <c r="D38" s="4" t="inlineStr">
        <is>
          <t xml:space="preserve"> </t>
        </is>
      </c>
      <c r="E38" s="6" t="n">
        <v>1498</v>
      </c>
      <c r="F38" s="4" t="inlineStr">
        <is>
          <t xml:space="preserve"> </t>
        </is>
      </c>
      <c r="G38" s="4" t="inlineStr">
        <is>
          <t xml:space="preserve"> </t>
        </is>
      </c>
      <c r="H38" s="4" t="inlineStr">
        <is>
          <t xml:space="preserve"> </t>
        </is>
      </c>
      <c r="I38" s="6" t="n">
        <v>-2445</v>
      </c>
    </row>
    <row r="39">
      <c r="A39" s="4" t="inlineStr">
        <is>
          <t>Ending Balance (in shares) at Oct. 31, 2024</t>
        </is>
      </c>
      <c r="B39" s="6" t="n">
        <v>154112</v>
      </c>
      <c r="C39" s="4" t="inlineStr">
        <is>
          <t xml:space="preserve"> </t>
        </is>
      </c>
      <c r="D39" s="6" t="n">
        <v>15411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Oct. 31, 2024</t>
        </is>
      </c>
      <c r="B40" s="7" t="n">
        <v>8993206</v>
      </c>
      <c r="C40" s="7" t="n">
        <v>8990702</v>
      </c>
      <c r="D40" s="7" t="n">
        <v>1541</v>
      </c>
      <c r="E40" s="7" t="n">
        <v>1211206</v>
      </c>
      <c r="F40" s="7" t="n">
        <v>8984105</v>
      </c>
      <c r="G40" s="7" t="n">
        <v>-1025770</v>
      </c>
      <c r="H40" s="7" t="n">
        <v>-180380</v>
      </c>
      <c r="I40" s="7" t="n">
        <v>250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Components of Leases Expenses (Details) - USD ($) $ in Thousands</t>
        </is>
      </c>
      <c r="B1" s="2" t="inlineStr">
        <is>
          <t>12 Months Ended</t>
        </is>
      </c>
    </row>
    <row r="2">
      <c r="B2" s="2" t="inlineStr">
        <is>
          <t>Oct. 31, 2024</t>
        </is>
      </c>
      <c r="C2" s="2" t="inlineStr">
        <is>
          <t>Oct. 31, 2023</t>
        </is>
      </c>
      <c r="D2" s="2" t="inlineStr">
        <is>
          <t>Oct.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92222</v>
      </c>
      <c r="C4" s="7" t="n">
        <v>90680</v>
      </c>
      <c r="D4" s="7" t="n">
        <v>85631</v>
      </c>
    </row>
    <row r="5">
      <c r="A5" s="4" t="inlineStr">
        <is>
          <t>Variable lease expense</t>
        </is>
      </c>
      <c r="B5" s="6" t="n">
        <v>23835</v>
      </c>
      <c r="C5" s="6" t="n">
        <v>20395</v>
      </c>
      <c r="D5" s="6" t="n">
        <v>11379</v>
      </c>
    </row>
    <row r="6">
      <c r="A6" s="4" t="inlineStr">
        <is>
          <t>Total lease expense</t>
        </is>
      </c>
      <c r="B6" s="7" t="n">
        <v>116057</v>
      </c>
      <c r="C6" s="7" t="n">
        <v>111075</v>
      </c>
      <c r="D6" s="7" t="n">
        <v>9701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Oct. 31, 2024</t>
        </is>
      </c>
      <c r="C2" s="2" t="inlineStr">
        <is>
          <t>Oct. 31, 2023</t>
        </is>
      </c>
      <c r="D2" s="2" t="inlineStr">
        <is>
          <t>Oct. 31, 2022</t>
        </is>
      </c>
    </row>
    <row r="3">
      <c r="A3" s="3" t="inlineStr">
        <is>
          <t>Schedule Of Supplemental Cash Flow Information [Line Items]</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99905</v>
      </c>
      <c r="C4" s="7" t="n">
        <v>88983</v>
      </c>
      <c r="D4" s="7" t="n">
        <v>83858</v>
      </c>
    </row>
    <row r="5">
      <c r="A5" s="4" t="inlineStr">
        <is>
          <t>ROU assets obtained in exchange for operating lease liabilities</t>
        </is>
      </c>
      <c r="B5" s="6" t="n">
        <v>100480</v>
      </c>
      <c r="C5" s="6" t="n">
        <v>101390</v>
      </c>
      <c r="D5" s="6" t="n">
        <v>168095</v>
      </c>
    </row>
    <row r="6">
      <c r="A6" s="4" t="inlineStr">
        <is>
          <t>Discontinued operations</t>
        </is>
      </c>
      <c r="B6" s="4" t="inlineStr">
        <is>
          <t xml:space="preserve"> </t>
        </is>
      </c>
      <c r="C6" s="4" t="inlineStr">
        <is>
          <t xml:space="preserve"> </t>
        </is>
      </c>
      <c r="D6" s="4" t="inlineStr">
        <is>
          <t xml:space="preserve"> </t>
        </is>
      </c>
    </row>
    <row r="7">
      <c r="A7" s="3" t="inlineStr">
        <is>
          <t>Schedule Of Supplemental Cash Flow Information [Line Items]</t>
        </is>
      </c>
      <c r="B7" s="4" t="inlineStr">
        <is>
          <t xml:space="preserve"> </t>
        </is>
      </c>
      <c r="C7" s="4" t="inlineStr">
        <is>
          <t xml:space="preserve"> </t>
        </is>
      </c>
      <c r="D7" s="4" t="inlineStr">
        <is>
          <t xml:space="preserve"> </t>
        </is>
      </c>
    </row>
    <row r="8">
      <c r="A8" s="4" t="inlineStr">
        <is>
          <t>Cash paid for amounts included in the measurement of operating lease liabilities</t>
        </is>
      </c>
      <c r="B8" s="6" t="n">
        <v>5200</v>
      </c>
      <c r="C8" s="6" t="n">
        <v>5700</v>
      </c>
      <c r="D8" s="6" t="n">
        <v>6300</v>
      </c>
    </row>
    <row r="9">
      <c r="A9" s="4" t="inlineStr">
        <is>
          <t>ROU assets obtained in exchange for operating lease liabilities</t>
        </is>
      </c>
      <c r="B9" s="7" t="n">
        <v>2200</v>
      </c>
      <c r="C9" s="7" t="n">
        <v>1200</v>
      </c>
      <c r="D9" s="7" t="n">
        <v>16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4" customWidth="1" min="2" max="2"/>
    <col width="24" customWidth="1" min="3" max="3"/>
  </cols>
  <sheetData>
    <row r="1">
      <c r="A1" s="1" t="inlineStr">
        <is>
          <t>Leases - Lease Term and Discount Rate Information (Details)</t>
        </is>
      </c>
      <c r="B1" s="2" t="inlineStr">
        <is>
          <t>Oct. 31, 2024</t>
        </is>
      </c>
      <c r="C1" s="2" t="inlineStr">
        <is>
          <t>Oct.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7 months 2 days</t>
        </is>
      </c>
      <c r="C3" s="4" t="inlineStr">
        <is>
          <t>8 years 5 months 8 days</t>
        </is>
      </c>
    </row>
    <row r="4">
      <c r="A4" s="4" t="inlineStr">
        <is>
          <t>Weighted-average discount rate</t>
        </is>
      </c>
      <c r="B4" s="13" t="n">
        <v>0.0286</v>
      </c>
      <c r="C4" s="13" t="n">
        <v>0.0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Future Minimum Payments (Details) $ in Thousands</t>
        </is>
      </c>
      <c r="B1" s="2" t="inlineStr">
        <is>
          <t>Oct. 31, 2024 USD ($)</t>
        </is>
      </c>
    </row>
    <row r="2">
      <c r="A2" s="3" t="inlineStr">
        <is>
          <t>Leases [Abstract]</t>
        </is>
      </c>
      <c r="B2" s="4" t="inlineStr">
        <is>
          <t xml:space="preserve"> </t>
        </is>
      </c>
    </row>
    <row r="3">
      <c r="A3" s="4" t="inlineStr">
        <is>
          <t>2025</t>
        </is>
      </c>
      <c r="B3" s="7" t="n">
        <v>111332</v>
      </c>
    </row>
    <row r="4">
      <c r="A4" s="4" t="inlineStr">
        <is>
          <t>2026</t>
        </is>
      </c>
      <c r="B4" s="6" t="n">
        <v>112130</v>
      </c>
    </row>
    <row r="5">
      <c r="A5" s="4" t="inlineStr">
        <is>
          <t>2027</t>
        </is>
      </c>
      <c r="B5" s="6" t="n">
        <v>109380</v>
      </c>
    </row>
    <row r="6">
      <c r="A6" s="4" t="inlineStr">
        <is>
          <t>2028</t>
        </is>
      </c>
      <c r="B6" s="6" t="n">
        <v>94005</v>
      </c>
    </row>
    <row r="7">
      <c r="A7" s="4" t="inlineStr">
        <is>
          <t>2029</t>
        </is>
      </c>
      <c r="B7" s="6" t="n">
        <v>86579</v>
      </c>
    </row>
    <row r="8">
      <c r="A8" s="4" t="inlineStr">
        <is>
          <t>2030 and thereafter</t>
        </is>
      </c>
      <c r="B8" s="6" t="n">
        <v>233161</v>
      </c>
    </row>
    <row r="9">
      <c r="A9" s="4" t="inlineStr">
        <is>
          <t>Total future minimum lease payments</t>
        </is>
      </c>
      <c r="B9" s="6" t="n">
        <v>746587</v>
      </c>
    </row>
    <row r="10">
      <c r="A10" s="4" t="inlineStr">
        <is>
          <t>Less: Imputed interest</t>
        </is>
      </c>
      <c r="B10" s="6" t="n">
        <v>77731</v>
      </c>
    </row>
    <row r="11">
      <c r="A11" s="4" t="inlineStr">
        <is>
          <t>Total lease liabilities</t>
        </is>
      </c>
      <c r="B11" s="7" t="n">
        <v>6688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eases - Non-cancellable Operating Leases (Details) $ in Thousands</t>
        </is>
      </c>
      <c r="B1" s="2" t="inlineStr">
        <is>
          <t>Oct. 31, 2024 USD ($)</t>
        </is>
      </c>
    </row>
    <row r="2">
      <c r="A2" s="3" t="inlineStr">
        <is>
          <t>Leases [Abstract]</t>
        </is>
      </c>
      <c r="B2" s="4" t="inlineStr">
        <is>
          <t xml:space="preserve"> </t>
        </is>
      </c>
    </row>
    <row r="3">
      <c r="A3" s="4" t="inlineStr">
        <is>
          <t>2025</t>
        </is>
      </c>
      <c r="B3" s="7" t="n">
        <v>24479</v>
      </c>
    </row>
    <row r="4">
      <c r="A4" s="4" t="inlineStr">
        <is>
          <t>2026</t>
        </is>
      </c>
      <c r="B4" s="6" t="n">
        <v>25333</v>
      </c>
    </row>
    <row r="5">
      <c r="A5" s="4" t="inlineStr">
        <is>
          <t>2027</t>
        </is>
      </c>
      <c r="B5" s="6" t="n">
        <v>26452</v>
      </c>
    </row>
    <row r="6">
      <c r="A6" s="4" t="inlineStr">
        <is>
          <t>2028</t>
        </is>
      </c>
      <c r="B6" s="6" t="n">
        <v>27245</v>
      </c>
    </row>
    <row r="7">
      <c r="A7" s="4" t="inlineStr">
        <is>
          <t>2029</t>
        </is>
      </c>
      <c r="B7" s="6" t="n">
        <v>28063</v>
      </c>
    </row>
    <row r="8">
      <c r="A8" s="4" t="inlineStr">
        <is>
          <t>2030 and thereafter</t>
        </is>
      </c>
      <c r="B8" s="6" t="n">
        <v>28429</v>
      </c>
    </row>
    <row r="9">
      <c r="A9" s="4" t="inlineStr">
        <is>
          <t>Total</t>
        </is>
      </c>
      <c r="B9" s="7" t="n">
        <v>16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Contingencies (Details) - Mentor patent litigation $ in Millions</t>
        </is>
      </c>
      <c r="B1" s="2" t="inlineStr">
        <is>
          <t>Jun. 29, 2018 USD ($)</t>
        </is>
      </c>
    </row>
    <row r="2">
      <c r="A2" s="3" t="inlineStr">
        <is>
          <t>Loss Contingencies [Line Items]</t>
        </is>
      </c>
      <c r="B2" s="4" t="inlineStr">
        <is>
          <t xml:space="preserve"> </t>
        </is>
      </c>
    </row>
    <row r="3">
      <c r="A3" s="4" t="inlineStr">
        <is>
          <t>Payments for legal settlements</t>
        </is>
      </c>
      <c r="B3" s="7" t="n">
        <v>65</v>
      </c>
    </row>
    <row r="4">
      <c r="A4" s="4" t="inlineStr">
        <is>
          <t>Patent cross-license term</t>
        </is>
      </c>
      <c r="B4" s="4" t="inlineStr">
        <is>
          <t>7 years</t>
        </is>
      </c>
    </row>
    <row r="5">
      <c r="A5" s="4" t="inlineStr">
        <is>
          <t>Minimum</t>
        </is>
      </c>
      <c r="B5" s="4" t="inlineStr">
        <is>
          <t xml:space="preserve"> </t>
        </is>
      </c>
    </row>
    <row r="6">
      <c r="A6" s="3" t="inlineStr">
        <is>
          <t>Loss Contingencies [Line Items]</t>
        </is>
      </c>
      <c r="B6" s="4" t="inlineStr">
        <is>
          <t xml:space="preserve"> </t>
        </is>
      </c>
    </row>
    <row r="7">
      <c r="A7" s="4" t="inlineStr">
        <is>
          <t>Potential one-time termination charge</t>
        </is>
      </c>
      <c r="B7" s="7" t="n">
        <v>0</v>
      </c>
    </row>
    <row r="8">
      <c r="A8" s="4" t="inlineStr">
        <is>
          <t>Maximum</t>
        </is>
      </c>
      <c r="B8" s="4" t="inlineStr">
        <is>
          <t xml:space="preserve"> </t>
        </is>
      </c>
    </row>
    <row r="9">
      <c r="A9" s="3" t="inlineStr">
        <is>
          <t>Loss Contingencies [Line Items]</t>
        </is>
      </c>
      <c r="B9" s="4" t="inlineStr">
        <is>
          <t xml:space="preserve"> </t>
        </is>
      </c>
    </row>
    <row r="10">
      <c r="A10" s="4" t="inlineStr">
        <is>
          <t>Potential one-time termination charge</t>
        </is>
      </c>
      <c r="B10" s="7" t="n">
        <v>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Components of Accumulated Other Comprehensive Income (Loss) (Details) - USD ($) $ in Thousands</t>
        </is>
      </c>
      <c r="B1" s="2" t="inlineStr">
        <is>
          <t>Oct. 31, 2024</t>
        </is>
      </c>
      <c r="C1" s="2" t="inlineStr">
        <is>
          <t>Oct. 31, 2023</t>
        </is>
      </c>
    </row>
    <row r="2">
      <c r="A2" s="3" t="inlineStr">
        <is>
          <t>Reclassification Adjustment Balance In Accumulated Other Comprehensive Income [Line Items]</t>
        </is>
      </c>
      <c r="B2" s="4" t="inlineStr">
        <is>
          <t xml:space="preserve"> </t>
        </is>
      </c>
      <c r="C2" s="4" t="inlineStr">
        <is>
          <t xml:space="preserve"> </t>
        </is>
      </c>
    </row>
    <row r="3">
      <c r="A3" s="4" t="inlineStr">
        <is>
          <t>Accumulated other comprehensive income (loss)</t>
        </is>
      </c>
      <c r="B3" s="7" t="n">
        <v>-180380</v>
      </c>
      <c r="C3" s="7" t="n">
        <v>-196414</v>
      </c>
    </row>
    <row r="4">
      <c r="A4" s="4" t="inlineStr">
        <is>
          <t>Cumulative currency translation adjustments</t>
        </is>
      </c>
      <c r="B4" s="4" t="inlineStr">
        <is>
          <t xml:space="preserve"> </t>
        </is>
      </c>
      <c r="C4" s="4" t="inlineStr">
        <is>
          <t xml:space="preserve"> </t>
        </is>
      </c>
    </row>
    <row r="5">
      <c r="A5" s="3" t="inlineStr">
        <is>
          <t>Reclassification Adjustment Balance In Accumulated Other Comprehensive Income [Line Items]</t>
        </is>
      </c>
      <c r="B5" s="4" t="inlineStr">
        <is>
          <t xml:space="preserve"> </t>
        </is>
      </c>
      <c r="C5" s="4" t="inlineStr">
        <is>
          <t xml:space="preserve"> </t>
        </is>
      </c>
    </row>
    <row r="6">
      <c r="A6" s="4" t="inlineStr">
        <is>
          <t>Accumulated other comprehensive income (loss)</t>
        </is>
      </c>
      <c r="B6" s="6" t="n">
        <v>-161954</v>
      </c>
      <c r="C6" s="6" t="n">
        <v>-170104</v>
      </c>
    </row>
    <row r="7">
      <c r="A7" s="4" t="inlineStr">
        <is>
          <t>Unrealized gains (losses) on derivative instruments, net of taxes</t>
        </is>
      </c>
      <c r="B7" s="4" t="inlineStr">
        <is>
          <t xml:space="preserve"> </t>
        </is>
      </c>
      <c r="C7" s="4" t="inlineStr">
        <is>
          <t xml:space="preserve"> </t>
        </is>
      </c>
    </row>
    <row r="8">
      <c r="A8" s="3" t="inlineStr">
        <is>
          <t>Reclassification Adjustment Balance In Accumulated Other Comprehensive Income [Line Items]</t>
        </is>
      </c>
      <c r="B8" s="4" t="inlineStr">
        <is>
          <t xml:space="preserve"> </t>
        </is>
      </c>
      <c r="C8" s="4" t="inlineStr">
        <is>
          <t xml:space="preserve"> </t>
        </is>
      </c>
    </row>
    <row r="9">
      <c r="A9" s="4" t="inlineStr">
        <is>
          <t>Accumulated other comprehensive income (loss)</t>
        </is>
      </c>
      <c r="B9" s="6" t="n">
        <v>-18800</v>
      </c>
      <c r="C9" s="6" t="n">
        <v>-25224</v>
      </c>
    </row>
    <row r="10">
      <c r="A10" s="4" t="inlineStr">
        <is>
          <t>Unrealized gains (losses) on available-for-sale securities, net of taxes</t>
        </is>
      </c>
      <c r="B10" s="4" t="inlineStr">
        <is>
          <t xml:space="preserve"> </t>
        </is>
      </c>
      <c r="C10" s="4" t="inlineStr">
        <is>
          <t xml:space="preserve"> </t>
        </is>
      </c>
    </row>
    <row r="11">
      <c r="A11" s="3" t="inlineStr">
        <is>
          <t>Reclassification Adjustment Balance In Accumulated Other Comprehensive Income [Line Items]</t>
        </is>
      </c>
      <c r="B11" s="4" t="inlineStr">
        <is>
          <t xml:space="preserve"> </t>
        </is>
      </c>
      <c r="C11" s="4" t="inlineStr">
        <is>
          <t xml:space="preserve"> </t>
        </is>
      </c>
    </row>
    <row r="12">
      <c r="A12" s="4" t="inlineStr">
        <is>
          <t>Accumulated other comprehensive income (loss)</t>
        </is>
      </c>
      <c r="B12" s="7" t="n">
        <v>374</v>
      </c>
      <c r="C12" s="7" t="n">
        <v>-10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Details) - Amount of gains (losses) reclassified  from OCI (effective  portion) - USD ($) $ in Thousands</t>
        </is>
      </c>
      <c r="B1" s="2" t="inlineStr">
        <is>
          <t>12 Months Ended</t>
        </is>
      </c>
    </row>
    <row r="2">
      <c r="B2" s="2" t="inlineStr">
        <is>
          <t>Oct. 31, 2024</t>
        </is>
      </c>
      <c r="C2" s="2" t="inlineStr">
        <is>
          <t>Oct. 31, 2023</t>
        </is>
      </c>
      <c r="D2" s="2" t="inlineStr">
        <is>
          <t>Oct. 31, 2022</t>
        </is>
      </c>
    </row>
    <row r="3">
      <c r="A3" s="3" t="inlineStr">
        <is>
          <t>Reclassification Adjustment Balance In Accumulated Other Comprehensive Income [Line Items]</t>
        </is>
      </c>
      <c r="B3" s="4" t="inlineStr">
        <is>
          <t xml:space="preserve"> </t>
        </is>
      </c>
      <c r="C3" s="4" t="inlineStr">
        <is>
          <t xml:space="preserve"> </t>
        </is>
      </c>
      <c r="D3" s="4" t="inlineStr">
        <is>
          <t xml:space="preserve"> </t>
        </is>
      </c>
    </row>
    <row r="4">
      <c r="A4" s="4" t="inlineStr">
        <is>
          <t>Reclassifications into net income</t>
        </is>
      </c>
      <c r="B4" s="7" t="n">
        <v>3201</v>
      </c>
      <c r="C4" s="7" t="n">
        <v>-25276</v>
      </c>
      <c r="D4" s="7" t="n">
        <v>-4894</v>
      </c>
    </row>
    <row r="5">
      <c r="A5" s="4" t="inlineStr">
        <is>
          <t>Revenues | Unrealized gains (losses) on derivative instruments, net of taxes</t>
        </is>
      </c>
      <c r="B5" s="4" t="inlineStr">
        <is>
          <t xml:space="preserve"> </t>
        </is>
      </c>
      <c r="C5" s="4" t="inlineStr">
        <is>
          <t xml:space="preserve"> </t>
        </is>
      </c>
      <c r="D5" s="4" t="inlineStr">
        <is>
          <t xml:space="preserve"> </t>
        </is>
      </c>
    </row>
    <row r="6">
      <c r="A6" s="3" t="inlineStr">
        <is>
          <t>Reclassification Adjustment Balance In Accumulated Other Comprehensive Income [Line Items]</t>
        </is>
      </c>
      <c r="B6" s="4" t="inlineStr">
        <is>
          <t xml:space="preserve"> </t>
        </is>
      </c>
      <c r="C6" s="4" t="inlineStr">
        <is>
          <t xml:space="preserve"> </t>
        </is>
      </c>
      <c r="D6" s="4" t="inlineStr">
        <is>
          <t xml:space="preserve"> </t>
        </is>
      </c>
    </row>
    <row r="7">
      <c r="A7" s="4" t="inlineStr">
        <is>
          <t>Reclassifications into net income</t>
        </is>
      </c>
      <c r="B7" s="6" t="n">
        <v>3089</v>
      </c>
      <c r="C7" s="6" t="n">
        <v>-9942</v>
      </c>
      <c r="D7" s="6" t="n">
        <v>10975</v>
      </c>
    </row>
    <row r="8">
      <c r="A8" s="4" t="inlineStr">
        <is>
          <t>Operating expenses | Unrealized gains (losses) on derivative instruments, net of taxes</t>
        </is>
      </c>
      <c r="B8" s="4" t="inlineStr">
        <is>
          <t xml:space="preserve"> </t>
        </is>
      </c>
      <c r="C8" s="4" t="inlineStr">
        <is>
          <t xml:space="preserve"> </t>
        </is>
      </c>
      <c r="D8" s="4" t="inlineStr">
        <is>
          <t xml:space="preserve"> </t>
        </is>
      </c>
    </row>
    <row r="9">
      <c r="A9" s="3" t="inlineStr">
        <is>
          <t>Reclassification Adjustment Balance In Accumulated Other Comprehensive Income [Line Items]</t>
        </is>
      </c>
      <c r="B9" s="4" t="inlineStr">
        <is>
          <t xml:space="preserve"> </t>
        </is>
      </c>
      <c r="C9" s="4" t="inlineStr">
        <is>
          <t xml:space="preserve"> </t>
        </is>
      </c>
      <c r="D9" s="4" t="inlineStr">
        <is>
          <t xml:space="preserve"> </t>
        </is>
      </c>
    </row>
    <row r="10">
      <c r="A10" s="4" t="inlineStr">
        <is>
          <t>Reclassifications into net income</t>
        </is>
      </c>
      <c r="B10" s="7" t="n">
        <v>112</v>
      </c>
      <c r="C10" s="7" t="n">
        <v>-15334</v>
      </c>
      <c r="D10" s="7" t="n">
        <v>-1586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Repurchase Program - Additional Information (Details) - USD ($) $ in Millions</t>
        </is>
      </c>
      <c r="B1" s="2" t="inlineStr">
        <is>
          <t>Oct. 31, 2024</t>
        </is>
      </c>
      <c r="C1" s="2" t="inlineStr">
        <is>
          <t>Oct. 31, 2022</t>
        </is>
      </c>
    </row>
    <row r="2">
      <c r="A2" s="3" t="inlineStr">
        <is>
          <t>Stock Repurchase Program [Abstract]</t>
        </is>
      </c>
      <c r="B2" s="4" t="inlineStr">
        <is>
          <t xml:space="preserve"> </t>
        </is>
      </c>
      <c r="C2" s="4" t="inlineStr">
        <is>
          <t xml:space="preserve"> </t>
        </is>
      </c>
    </row>
    <row r="3">
      <c r="A3" s="4" t="inlineStr">
        <is>
          <t>Stock repurchase program authorized amount</t>
        </is>
      </c>
      <c r="B3" s="4" t="inlineStr">
        <is>
          <t xml:space="preserve"> </t>
        </is>
      </c>
      <c r="C3" s="7" t="n">
        <v>1500</v>
      </c>
    </row>
    <row r="4">
      <c r="A4" s="4" t="inlineStr">
        <is>
          <t>Remaining amount available for further repurchases</t>
        </is>
      </c>
      <c r="B4" s="5" t="n">
        <v>194.3</v>
      </c>
      <c r="C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Repurchase Program - Stock Repurchase Activities (Details) - USD ($) $ / shares in Units, $ in Thousands</t>
        </is>
      </c>
      <c r="B1" s="2" t="inlineStr">
        <is>
          <t>1 Months Ended</t>
        </is>
      </c>
      <c r="C1" s="2" t="inlineStr">
        <is>
          <t>12 Months Ended</t>
        </is>
      </c>
    </row>
    <row r="2">
      <c r="B2" s="2" t="inlineStr">
        <is>
          <t>Nov. 30, 2023</t>
        </is>
      </c>
      <c r="C2" s="2" t="inlineStr">
        <is>
          <t>Oct. 31, 2024</t>
        </is>
      </c>
      <c r="D2" s="2" t="inlineStr">
        <is>
          <t>Oct. 31, 2023</t>
        </is>
      </c>
      <c r="E2" s="2" t="inlineStr">
        <is>
          <t>Oct. 31, 2022</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4" t="inlineStr">
        <is>
          <t xml:space="preserve"> </t>
        </is>
      </c>
      <c r="C4" s="6" t="n">
        <v>74000</v>
      </c>
      <c r="D4" s="6" t="n">
        <v>2992000</v>
      </c>
      <c r="E4" s="6" t="n">
        <v>3609000</v>
      </c>
    </row>
    <row r="5">
      <c r="A5" s="4" t="inlineStr">
        <is>
          <t>Average purchase price (in USD per share)</t>
        </is>
      </c>
      <c r="B5" s="4" t="inlineStr">
        <is>
          <t xml:space="preserve"> </t>
        </is>
      </c>
      <c r="C5" s="8" t="n">
        <v>608.91</v>
      </c>
      <c r="D5" s="8" t="n">
        <v>387.92</v>
      </c>
      <c r="E5" s="8" t="n">
        <v>314.51</v>
      </c>
    </row>
    <row r="6">
      <c r="A6" s="4" t="inlineStr">
        <is>
          <t>Aggregate purchase price</t>
        </is>
      </c>
      <c r="B6" s="4" t="inlineStr">
        <is>
          <t xml:space="preserve"> </t>
        </is>
      </c>
      <c r="C6" s="7" t="n">
        <v>45000</v>
      </c>
      <c r="D6" s="7" t="n">
        <v>1160724</v>
      </c>
      <c r="E6" s="7" t="n">
        <v>1135000</v>
      </c>
    </row>
    <row r="7">
      <c r="A7" s="4" t="inlineStr">
        <is>
          <t>Reissuance of treasury stock (in shares)</t>
        </is>
      </c>
      <c r="B7" s="4" t="inlineStr">
        <is>
          <t xml:space="preserve"> </t>
        </is>
      </c>
      <c r="C7" s="6" t="n">
        <v>2133000</v>
      </c>
      <c r="D7" s="6" t="n">
        <v>2670000</v>
      </c>
      <c r="E7" s="6" t="n">
        <v>2922000</v>
      </c>
    </row>
    <row r="8">
      <c r="A8" s="4" t="inlineStr">
        <is>
          <t>Equity contract settlement</t>
        </is>
      </c>
      <c r="B8" s="4" t="inlineStr">
        <is>
          <t xml:space="preserve"> </t>
        </is>
      </c>
      <c r="C8" s="7" t="n">
        <v>45000</v>
      </c>
      <c r="D8" s="7" t="n">
        <v>-45000</v>
      </c>
      <c r="E8" s="7" t="n">
        <v>35000</v>
      </c>
    </row>
    <row r="9">
      <c r="A9" s="4" t="inlineStr">
        <is>
          <t>Accelerated Share Repurchase Program November 2023</t>
        </is>
      </c>
      <c r="B9" s="4" t="inlineStr">
        <is>
          <t xml:space="preserve"> </t>
        </is>
      </c>
      <c r="C9" s="4" t="inlineStr">
        <is>
          <t xml:space="preserve"> </t>
        </is>
      </c>
      <c r="D9" s="4" t="inlineStr">
        <is>
          <t xml:space="preserve"> </t>
        </is>
      </c>
      <c r="E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E10" s="4" t="inlineStr">
        <is>
          <t xml:space="preserve"> </t>
        </is>
      </c>
    </row>
    <row r="11">
      <c r="A11" s="4" t="inlineStr">
        <is>
          <t>Equity contract settlement (in shares)</t>
        </is>
      </c>
      <c r="B11" s="6" t="n">
        <v>73903</v>
      </c>
      <c r="C11" s="4" t="inlineStr">
        <is>
          <t xml:space="preserve"> </t>
        </is>
      </c>
      <c r="D11" s="4" t="inlineStr">
        <is>
          <t xml:space="preserve"> </t>
        </is>
      </c>
      <c r="E11" s="4" t="inlineStr">
        <is>
          <t xml:space="preserve"> </t>
        </is>
      </c>
    </row>
    <row r="12">
      <c r="A12" s="4" t="inlineStr">
        <is>
          <t>Equity contract settlement</t>
        </is>
      </c>
      <c r="B12" s="7" t="n">
        <v>45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4</t>
        </is>
      </c>
      <c r="C2" s="2" t="inlineStr">
        <is>
          <t>Oct. 31, 2023</t>
        </is>
      </c>
      <c r="D2" s="2" t="inlineStr">
        <is>
          <t>Oct.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235810</v>
      </c>
      <c r="C4" s="7" t="n">
        <v>1218125</v>
      </c>
      <c r="D4" s="7" t="n">
        <v>97843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and depreciation</t>
        </is>
      </c>
      <c r="B6" s="6" t="n">
        <v>295065</v>
      </c>
      <c r="C6" s="6" t="n">
        <v>247120</v>
      </c>
      <c r="D6" s="6" t="n">
        <v>228405</v>
      </c>
    </row>
    <row r="7">
      <c r="A7" s="4" t="inlineStr">
        <is>
          <t>Reduction of operating lease right-of-use assets</t>
        </is>
      </c>
      <c r="B7" s="6" t="n">
        <v>97273</v>
      </c>
      <c r="C7" s="6" t="n">
        <v>97705</v>
      </c>
      <c r="D7" s="6" t="n">
        <v>89541</v>
      </c>
    </row>
    <row r="8">
      <c r="A8" s="4" t="inlineStr">
        <is>
          <t>Amortization of capitalized costs to obtain revenue contracts</t>
        </is>
      </c>
      <c r="B8" s="6" t="n">
        <v>73587</v>
      </c>
      <c r="C8" s="6" t="n">
        <v>82190</v>
      </c>
      <c r="D8" s="6" t="n">
        <v>73026</v>
      </c>
    </row>
    <row r="9">
      <c r="A9" s="4" t="inlineStr">
        <is>
          <t>Stock-based compensation</t>
        </is>
      </c>
      <c r="B9" s="6" t="n">
        <v>692316</v>
      </c>
      <c r="C9" s="6" t="n">
        <v>563292</v>
      </c>
      <c r="D9" s="6" t="n">
        <v>459029</v>
      </c>
    </row>
    <row r="10">
      <c r="A10" s="4" t="inlineStr">
        <is>
          <t>Allowance for credit losses</t>
        </is>
      </c>
      <c r="B10" s="6" t="n">
        <v>19724</v>
      </c>
      <c r="C10" s="6" t="n">
        <v>19932</v>
      </c>
      <c r="D10" s="6" t="n">
        <v>-3477</v>
      </c>
    </row>
    <row r="11">
      <c r="A11" s="4" t="inlineStr">
        <is>
          <t>Gain on sale of strategic investments</t>
        </is>
      </c>
      <c r="B11" s="6" t="n">
        <v>-55077</v>
      </c>
      <c r="C11" s="6" t="n">
        <v>0</v>
      </c>
      <c r="D11" s="6" t="n">
        <v>0</v>
      </c>
    </row>
    <row r="12">
      <c r="A12" s="4" t="inlineStr">
        <is>
          <t>Gain on divestitures, net of transaction costs</t>
        </is>
      </c>
      <c r="B12" s="6" t="n">
        <v>-868830</v>
      </c>
      <c r="C12" s="6" t="n">
        <v>0</v>
      </c>
      <c r="D12" s="6" t="n">
        <v>0</v>
      </c>
    </row>
    <row r="13">
      <c r="A13" s="4" t="inlineStr">
        <is>
          <t>Amortization of bridge financing costs</t>
        </is>
      </c>
      <c r="B13" s="6" t="n">
        <v>33677</v>
      </c>
      <c r="C13" s="6" t="n">
        <v>0</v>
      </c>
      <c r="D13" s="6" t="n">
        <v>0</v>
      </c>
    </row>
    <row r="14">
      <c r="A14" s="4" t="inlineStr">
        <is>
          <t>Deferred income taxes</t>
        </is>
      </c>
      <c r="B14" s="6" t="n">
        <v>-407649</v>
      </c>
      <c r="C14" s="6" t="n">
        <v>-211045</v>
      </c>
      <c r="D14" s="6" t="n">
        <v>-36913</v>
      </c>
    </row>
    <row r="15">
      <c r="A15" s="4" t="inlineStr">
        <is>
          <t>Other</t>
        </is>
      </c>
      <c r="B15" s="6" t="n">
        <v>-1295</v>
      </c>
      <c r="C15" s="6" t="n">
        <v>13295</v>
      </c>
      <c r="D15" s="6" t="n">
        <v>10188</v>
      </c>
    </row>
    <row r="16">
      <c r="A16" s="3" t="inlineStr">
        <is>
          <t>Net changes in operating assets and liabilities, net of effects from acquisitions and dispositions:</t>
        </is>
      </c>
      <c r="B16" s="4" t="inlineStr">
        <is>
          <t xml:space="preserve"> </t>
        </is>
      </c>
      <c r="C16" s="4" t="inlineStr">
        <is>
          <t xml:space="preserve"> </t>
        </is>
      </c>
      <c r="D16" s="4" t="inlineStr">
        <is>
          <t xml:space="preserve"> </t>
        </is>
      </c>
    </row>
    <row r="17">
      <c r="A17" s="4" t="inlineStr">
        <is>
          <t>Accounts receivable</t>
        </is>
      </c>
      <c r="B17" s="6" t="n">
        <v>-103460</v>
      </c>
      <c r="C17" s="6" t="n">
        <v>-178432</v>
      </c>
      <c r="D17" s="6" t="n">
        <v>-251390</v>
      </c>
    </row>
    <row r="18">
      <c r="A18" s="4" t="inlineStr">
        <is>
          <t>Inventories</t>
        </is>
      </c>
      <c r="B18" s="6" t="n">
        <v>-51449</v>
      </c>
      <c r="C18" s="6" t="n">
        <v>-123752</v>
      </c>
      <c r="D18" s="6" t="n">
        <v>1320</v>
      </c>
    </row>
    <row r="19">
      <c r="A19" s="4" t="inlineStr">
        <is>
          <t>Prepaid and other current assets</t>
        </is>
      </c>
      <c r="B19" s="6" t="n">
        <v>-410432</v>
      </c>
      <c r="C19" s="6" t="n">
        <v>-106396</v>
      </c>
      <c r="D19" s="6" t="n">
        <v>-89983</v>
      </c>
    </row>
    <row r="20">
      <c r="A20" s="4" t="inlineStr">
        <is>
          <t>Other long-term assets</t>
        </is>
      </c>
      <c r="B20" s="6" t="n">
        <v>-168255</v>
      </c>
      <c r="C20" s="6" t="n">
        <v>-100618</v>
      </c>
      <c r="D20" s="6" t="n">
        <v>-15283</v>
      </c>
    </row>
    <row r="21">
      <c r="A21" s="4" t="inlineStr">
        <is>
          <t>Accounts payable and accrued liabilities</t>
        </is>
      </c>
      <c r="B21" s="6" t="n">
        <v>187564</v>
      </c>
      <c r="C21" s="6" t="n">
        <v>170496</v>
      </c>
      <c r="D21" s="6" t="n">
        <v>-34066</v>
      </c>
    </row>
    <row r="22">
      <c r="A22" s="4" t="inlineStr">
        <is>
          <t>Operating lease liabilities</t>
        </is>
      </c>
      <c r="B22" s="6" t="n">
        <v>-96966</v>
      </c>
      <c r="C22" s="6" t="n">
        <v>-73281</v>
      </c>
      <c r="D22" s="6" t="n">
        <v>-85828</v>
      </c>
    </row>
    <row r="23">
      <c r="A23" s="4" t="inlineStr">
        <is>
          <t>Income taxes</t>
        </is>
      </c>
      <c r="B23" s="6" t="n">
        <v>-73215</v>
      </c>
      <c r="C23" s="6" t="n">
        <v>198078</v>
      </c>
      <c r="D23" s="6" t="n">
        <v>1644</v>
      </c>
    </row>
    <row r="24">
      <c r="A24" s="4" t="inlineStr">
        <is>
          <t>Deferred revenue</t>
        </is>
      </c>
      <c r="B24" s="6" t="n">
        <v>8641</v>
      </c>
      <c r="C24" s="6" t="n">
        <v>-113435</v>
      </c>
      <c r="D24" s="6" t="n">
        <v>414251</v>
      </c>
    </row>
    <row r="25">
      <c r="A25" s="4" t="inlineStr">
        <is>
          <t>Net cash provided by operating activities</t>
        </is>
      </c>
      <c r="B25" s="6" t="n">
        <v>1407029</v>
      </c>
      <c r="C25" s="6" t="n">
        <v>1703274</v>
      </c>
      <c r="D25" s="6" t="n">
        <v>1738900</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maturities and sales of short-term investments</t>
        </is>
      </c>
      <c r="B27" s="6" t="n">
        <v>138961</v>
      </c>
      <c r="C27" s="6" t="n">
        <v>130435</v>
      </c>
      <c r="D27" s="6" t="n">
        <v>93696</v>
      </c>
    </row>
    <row r="28">
      <c r="A28" s="4" t="inlineStr">
        <is>
          <t>Purchases of short-term investments</t>
        </is>
      </c>
      <c r="B28" s="6" t="n">
        <v>-136821</v>
      </c>
      <c r="C28" s="6" t="n">
        <v>-131079</v>
      </c>
      <c r="D28" s="6" t="n">
        <v>-97245</v>
      </c>
    </row>
    <row r="29">
      <c r="A29" s="4" t="inlineStr">
        <is>
          <t>Proceeds from sales of strategic investments</t>
        </is>
      </c>
      <c r="B29" s="6" t="n">
        <v>55696</v>
      </c>
      <c r="C29" s="6" t="n">
        <v>8492</v>
      </c>
      <c r="D29" s="6" t="n">
        <v>582</v>
      </c>
    </row>
    <row r="30">
      <c r="A30" s="4" t="inlineStr">
        <is>
          <t>Purchases of strategic investments</t>
        </is>
      </c>
      <c r="B30" s="6" t="n">
        <v>-1293</v>
      </c>
      <c r="C30" s="6" t="n">
        <v>-435</v>
      </c>
      <c r="D30" s="6" t="n">
        <v>-7000</v>
      </c>
    </row>
    <row r="31">
      <c r="A31" s="4" t="inlineStr">
        <is>
          <t>Purchases of property and equipment, net</t>
        </is>
      </c>
      <c r="B31" s="6" t="n">
        <v>-123161</v>
      </c>
      <c r="C31" s="6" t="n">
        <v>-189618</v>
      </c>
      <c r="D31" s="6" t="n">
        <v>-136589</v>
      </c>
    </row>
    <row r="32">
      <c r="A32" s="4" t="inlineStr">
        <is>
          <t>Acquisitions, net of cash acquired</t>
        </is>
      </c>
      <c r="B32" s="6" t="n">
        <v>-156947</v>
      </c>
      <c r="C32" s="6" t="n">
        <v>-297692</v>
      </c>
      <c r="D32" s="6" t="n">
        <v>-422374</v>
      </c>
    </row>
    <row r="33">
      <c r="A33" s="4" t="inlineStr">
        <is>
          <t>Proceeds from business divestiture, net of cash divested</t>
        </is>
      </c>
      <c r="B33" s="6" t="n">
        <v>1446578</v>
      </c>
      <c r="C33" s="6" t="n">
        <v>0</v>
      </c>
      <c r="D33" s="6" t="n">
        <v>0</v>
      </c>
    </row>
    <row r="34">
      <c r="A34" s="4" t="inlineStr">
        <is>
          <t>Capitalization of software development costs</t>
        </is>
      </c>
      <c r="B34" s="6" t="n">
        <v>0</v>
      </c>
      <c r="C34" s="6" t="n">
        <v>-2204</v>
      </c>
      <c r="D34" s="6" t="n">
        <v>-2493</v>
      </c>
    </row>
    <row r="35">
      <c r="A35" s="4" t="inlineStr">
        <is>
          <t>Other</t>
        </is>
      </c>
      <c r="B35" s="6" t="n">
        <v>0</v>
      </c>
      <c r="C35" s="6" t="n">
        <v>0</v>
      </c>
      <c r="D35" s="6" t="n">
        <v>-1200</v>
      </c>
    </row>
    <row r="36">
      <c r="A36" s="4" t="inlineStr">
        <is>
          <t>Net cash provided by (used in) investing activities</t>
        </is>
      </c>
      <c r="B36" s="6" t="n">
        <v>1223013</v>
      </c>
      <c r="C36" s="6" t="n">
        <v>-482101</v>
      </c>
      <c r="D36" s="6" t="n">
        <v>-572623</v>
      </c>
    </row>
    <row r="37">
      <c r="A37" s="3" t="inlineStr">
        <is>
          <t>Cash flows from financing activities:</t>
        </is>
      </c>
      <c r="B37" s="4" t="inlineStr">
        <is>
          <t xml:space="preserve"> </t>
        </is>
      </c>
      <c r="C37" s="4" t="inlineStr">
        <is>
          <t xml:space="preserve"> </t>
        </is>
      </c>
      <c r="D37" s="4" t="inlineStr">
        <is>
          <t xml:space="preserve"> </t>
        </is>
      </c>
    </row>
    <row r="38">
      <c r="A38" s="4" t="inlineStr">
        <is>
          <t>Repayment of debt</t>
        </is>
      </c>
      <c r="B38" s="6" t="n">
        <v>-2607</v>
      </c>
      <c r="C38" s="6" t="n">
        <v>-2603</v>
      </c>
      <c r="D38" s="6" t="n">
        <v>-76838</v>
      </c>
    </row>
    <row r="39">
      <c r="A39" s="4" t="inlineStr">
        <is>
          <t>Payment of bridge financing and term loan costs</t>
        </is>
      </c>
      <c r="B39" s="6" t="n">
        <v>-72265</v>
      </c>
      <c r="C39" s="6" t="n">
        <v>0</v>
      </c>
      <c r="D39" s="6" t="n">
        <v>0</v>
      </c>
    </row>
    <row r="40">
      <c r="A40" s="4" t="inlineStr">
        <is>
          <t>Issuances of common stock</t>
        </is>
      </c>
      <c r="B40" s="6" t="n">
        <v>232212</v>
      </c>
      <c r="C40" s="6" t="n">
        <v>252986</v>
      </c>
      <c r="D40" s="6" t="n">
        <v>237956</v>
      </c>
    </row>
    <row r="41">
      <c r="A41" s="4" t="inlineStr">
        <is>
          <t>Payments for taxes related to net share settlement of equity awards</t>
        </is>
      </c>
      <c r="B41" s="6" t="n">
        <v>-337541</v>
      </c>
      <c r="C41" s="6" t="n">
        <v>-241408</v>
      </c>
      <c r="D41" s="6" t="n">
        <v>-174005</v>
      </c>
    </row>
    <row r="42">
      <c r="A42" s="4" t="inlineStr">
        <is>
          <t>Purchase of equity forward contract</t>
        </is>
      </c>
      <c r="B42" s="6" t="n">
        <v>0</v>
      </c>
      <c r="C42" s="6" t="n">
        <v>-45000</v>
      </c>
      <c r="D42" s="6" t="n">
        <v>0</v>
      </c>
    </row>
    <row r="43">
      <c r="A43" s="4" t="inlineStr">
        <is>
          <t>Purchases of treasury stock</t>
        </is>
      </c>
      <c r="B43" s="6" t="n">
        <v>0</v>
      </c>
      <c r="C43" s="6" t="n">
        <v>-1160724</v>
      </c>
      <c r="D43" s="6" t="n">
        <v>-1100000</v>
      </c>
    </row>
    <row r="44">
      <c r="A44" s="4" t="inlineStr">
        <is>
          <t>Other</t>
        </is>
      </c>
      <c r="B44" s="6" t="n">
        <v>-1096</v>
      </c>
      <c r="C44" s="6" t="n">
        <v>-122</v>
      </c>
      <c r="D44" s="6" t="n">
        <v>-3413</v>
      </c>
    </row>
    <row r="45">
      <c r="A45" s="4" t="inlineStr">
        <is>
          <t>Net cash used in financing activities</t>
        </is>
      </c>
      <c r="B45" s="6" t="n">
        <v>-181297</v>
      </c>
      <c r="C45" s="6" t="n">
        <v>-1196871</v>
      </c>
      <c r="D45" s="6" t="n">
        <v>-1116300</v>
      </c>
    </row>
    <row r="46">
      <c r="A46" s="4" t="inlineStr">
        <is>
          <t>Effect of exchange rate changes on cash, cash equivalents and restricted cash</t>
        </is>
      </c>
      <c r="B46" s="6" t="n">
        <v>8797</v>
      </c>
      <c r="C46" s="6" t="n">
        <v>-2979</v>
      </c>
      <c r="D46" s="6" t="n">
        <v>-65296</v>
      </c>
    </row>
    <row r="47">
      <c r="A47" s="4" t="inlineStr">
        <is>
          <t>Net change in cash, cash equivalents and restricted cash</t>
        </is>
      </c>
      <c r="B47" s="6" t="n">
        <v>2457542</v>
      </c>
      <c r="C47" s="6" t="n">
        <v>21323</v>
      </c>
      <c r="D47" s="6" t="n">
        <v>-15319</v>
      </c>
    </row>
    <row r="48">
      <c r="A48" s="4" t="inlineStr">
        <is>
          <t>Cash, cash equivalents and restricted cash, beginning of year, including cash from discontinued operations</t>
        </is>
      </c>
      <c r="B48" s="6" t="n">
        <v>1441187</v>
      </c>
      <c r="C48" s="6" t="n">
        <v>1419864</v>
      </c>
      <c r="D48" s="6" t="n">
        <v>1435183</v>
      </c>
    </row>
    <row r="49">
      <c r="A49" s="4" t="inlineStr">
        <is>
          <t>Cash, cash equivalents and restricted cash, end of year, including cash from discontinued operations</t>
        </is>
      </c>
      <c r="B49" s="6" t="n">
        <v>3898729</v>
      </c>
      <c r="C49" s="6" t="n">
        <v>1441187</v>
      </c>
      <c r="D49" s="6" t="n">
        <v>1419864</v>
      </c>
    </row>
    <row r="50">
      <c r="A50" s="4" t="inlineStr">
        <is>
          <t>Less: Cash, cash equivalents and restricted cash from discontinued operations</t>
        </is>
      </c>
      <c r="B50" s="6" t="n">
        <v>0</v>
      </c>
      <c r="C50" s="6" t="n">
        <v>4947</v>
      </c>
      <c r="D50" s="6" t="n">
        <v>4269</v>
      </c>
    </row>
    <row r="51">
      <c r="A51" s="4" t="inlineStr">
        <is>
          <t>Cash, cash equivalents and restricted cash from continuing operations</t>
        </is>
      </c>
      <c r="B51" s="6" t="n">
        <v>3898729</v>
      </c>
      <c r="C51" s="6" t="n">
        <v>1436240</v>
      </c>
      <c r="D51" s="6" t="n">
        <v>1415595</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come taxes during the year:</t>
        </is>
      </c>
      <c r="B53" s="6" t="n">
        <v>680064</v>
      </c>
      <c r="C53" s="6" t="n">
        <v>97956</v>
      </c>
      <c r="D53" s="6" t="n">
        <v>167768</v>
      </c>
    </row>
    <row r="54">
      <c r="A54" s="4" t="inlineStr">
        <is>
          <t>Interest payments during the year:</t>
        </is>
      </c>
      <c r="B54" s="6" t="n">
        <v>814</v>
      </c>
      <c r="C54" s="6" t="n">
        <v>996</v>
      </c>
      <c r="D54" s="6" t="n">
        <v>1258</v>
      </c>
    </row>
    <row r="55">
      <c r="A55" s="3" t="inlineStr">
        <is>
          <t>Non-cash activities:</t>
        </is>
      </c>
      <c r="B55" s="4" t="inlineStr">
        <is>
          <t xml:space="preserve"> </t>
        </is>
      </c>
      <c r="C55" s="4" t="inlineStr">
        <is>
          <t xml:space="preserve"> </t>
        </is>
      </c>
      <c r="D55" s="4" t="inlineStr">
        <is>
          <t xml:space="preserve"> </t>
        </is>
      </c>
    </row>
    <row r="56">
      <c r="A56" s="4" t="inlineStr">
        <is>
          <t>Purchase of property and equipment included in accounts payable</t>
        </is>
      </c>
      <c r="B56" s="6" t="n">
        <v>32014</v>
      </c>
      <c r="C56" s="6" t="n">
        <v>21672</v>
      </c>
      <c r="D56" s="6" t="n">
        <v>17857</v>
      </c>
    </row>
    <row r="57">
      <c r="A57" s="4" t="inlineStr">
        <is>
          <t>Conversion of notes receivable to non-marketable equity securities</t>
        </is>
      </c>
      <c r="B57" s="6" t="n">
        <v>0</v>
      </c>
      <c r="C57" s="6" t="n">
        <v>2000</v>
      </c>
      <c r="D57" s="6" t="n">
        <v>14280</v>
      </c>
    </row>
    <row r="58">
      <c r="A58" s="4" t="inlineStr">
        <is>
          <t>Contingent consideration receivable in connection with divestiture</t>
        </is>
      </c>
      <c r="B58" s="7" t="n">
        <v>22202</v>
      </c>
      <c r="C58" s="7" t="n">
        <v>0</v>
      </c>
      <c r="D58"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Employee Stock Purchase Plan - Additional Information (Details) - $ / shares shares in Millions</t>
        </is>
      </c>
      <c r="B1" s="2" t="inlineStr">
        <is>
          <t>12 Months Ended</t>
        </is>
      </c>
    </row>
    <row r="2">
      <c r="B2" s="2" t="inlineStr">
        <is>
          <t>Oct. 31, 2024</t>
        </is>
      </c>
      <c r="C2" s="2" t="inlineStr">
        <is>
          <t>Oct. 31, 2023</t>
        </is>
      </c>
      <c r="D2" s="2" t="inlineStr">
        <is>
          <t>Oct. 31, 2022</t>
        </is>
      </c>
      <c r="E2" s="2" t="inlineStr">
        <is>
          <t>Apr. 12,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hreshold for employee stock purchases under ESPP, maximum value</t>
        </is>
      </c>
      <c r="B4" s="12" t="n">
        <v>0.85</v>
      </c>
      <c r="C4" s="4" t="inlineStr">
        <is>
          <t xml:space="preserve"> </t>
        </is>
      </c>
      <c r="D4" s="4" t="inlineStr">
        <is>
          <t xml:space="preserve"> </t>
        </is>
      </c>
      <c r="E4" s="4" t="inlineStr">
        <is>
          <t xml:space="preserve"> </t>
        </is>
      </c>
    </row>
    <row r="5">
      <c r="A5" s="4" t="inlineStr">
        <is>
          <t>ESPP offering period (in years)</t>
        </is>
      </c>
      <c r="B5" s="4" t="inlineStr">
        <is>
          <t>2 years</t>
        </is>
      </c>
      <c r="C5" s="4" t="inlineStr">
        <is>
          <t xml:space="preserve"> </t>
        </is>
      </c>
      <c r="D5" s="4" t="inlineStr">
        <is>
          <t xml:space="preserve"> </t>
        </is>
      </c>
      <c r="E5" s="4" t="inlineStr">
        <is>
          <t xml:space="preserve"> </t>
        </is>
      </c>
    </row>
    <row r="6">
      <c r="A6" s="4" t="inlineStr">
        <is>
          <t>Increase in number of shares authorized for issuance under plan (in shares)</t>
        </is>
      </c>
      <c r="B6" s="4" t="inlineStr">
        <is>
          <t xml:space="preserve"> </t>
        </is>
      </c>
      <c r="C6" s="4" t="inlineStr">
        <is>
          <t xml:space="preserve"> </t>
        </is>
      </c>
      <c r="D6" s="4" t="inlineStr">
        <is>
          <t xml:space="preserve"> </t>
        </is>
      </c>
      <c r="E6" s="6" t="n">
        <v>2</v>
      </c>
    </row>
    <row r="7">
      <c r="A7" s="4" t="inlineStr">
        <is>
          <t>Shares issued (in shares)</t>
        </is>
      </c>
      <c r="B7" s="14" t="n">
        <v>0.5</v>
      </c>
      <c r="C7" s="14" t="n">
        <v>0.6</v>
      </c>
      <c r="D7" s="14" t="n">
        <v>0.7</v>
      </c>
      <c r="E7" s="4" t="inlineStr">
        <is>
          <t xml:space="preserve"> </t>
        </is>
      </c>
    </row>
    <row r="8">
      <c r="A8" s="4" t="inlineStr">
        <is>
          <t>Weighted average purchase price of stock purchased (in USD per share)</t>
        </is>
      </c>
      <c r="B8" s="8" t="n">
        <v>315.24</v>
      </c>
      <c r="C8" s="8" t="n">
        <v>266.82</v>
      </c>
      <c r="D8" s="8" t="n">
        <v>195.48</v>
      </c>
      <c r="E8" s="4" t="inlineStr">
        <is>
          <t xml:space="preserve"> </t>
        </is>
      </c>
    </row>
    <row r="9">
      <c r="A9" s="4" t="inlineStr">
        <is>
          <t>Shares reserved for future issuance under the ESPP (in shares)</t>
        </is>
      </c>
      <c r="B9" s="14" t="n">
        <v>12.9</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mployee Benefit Plans - Equity Compensation Plans - Additional Information (Details)</t>
        </is>
      </c>
      <c r="C1" s="2" t="inlineStr">
        <is>
          <t>12 Months Ended</t>
        </is>
      </c>
    </row>
    <row r="2">
      <c r="B2" s="2" t="inlineStr">
        <is>
          <t>Apr. 10, 2024 shares</t>
        </is>
      </c>
      <c r="C2" s="2" t="inlineStr">
        <is>
          <t>Oct. 31, 2024 shares</t>
        </is>
      </c>
      <c r="D2" s="2" t="inlineStr">
        <is>
          <t>Oct. 31, 2023 shares</t>
        </is>
      </c>
      <c r="E2" s="2" t="inlineStr">
        <is>
          <t>Oct. 31, 2022 shares</t>
        </is>
      </c>
      <c r="F2" s="2" t="inlineStr">
        <is>
          <t>Oct. 31, 2021 shares</t>
        </is>
      </c>
      <c r="G2" s="2" t="inlineStr">
        <is>
          <t>Apr. 06, 2017 shares</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restricted stock units outstanding (in shares)</t>
        </is>
      </c>
      <c r="B5" s="4" t="inlineStr">
        <is>
          <t xml:space="preserve"> </t>
        </is>
      </c>
      <c r="C5" s="6" t="n">
        <v>3899000</v>
      </c>
      <c r="D5" s="6" t="n">
        <v>4517000</v>
      </c>
      <c r="E5" s="6" t="n">
        <v>4638000</v>
      </c>
      <c r="F5" s="6" t="n">
        <v>4187000</v>
      </c>
      <c r="G5" s="4" t="inlineStr">
        <is>
          <t xml:space="preserve"> </t>
        </is>
      </c>
    </row>
    <row r="6">
      <c r="A6" s="4" t="inlineStr">
        <is>
          <t>Restricted Stock Units (RSUs), Market-based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 (in years)</t>
        </is>
      </c>
      <c r="B8" s="4" t="inlineStr">
        <is>
          <t xml:space="preserve"> </t>
        </is>
      </c>
      <c r="C8" s="4" t="inlineStr">
        <is>
          <t>2 years</t>
        </is>
      </c>
      <c r="D8" s="4" t="inlineStr">
        <is>
          <t xml:space="preserve"> </t>
        </is>
      </c>
      <c r="E8" s="4" t="inlineStr">
        <is>
          <t xml:space="preserve"> </t>
        </is>
      </c>
      <c r="F8" s="4" t="inlineStr">
        <is>
          <t xml:space="preserve"> </t>
        </is>
      </c>
      <c r="G8" s="4" t="inlineStr">
        <is>
          <t xml:space="preserve"> </t>
        </is>
      </c>
    </row>
    <row r="9">
      <c r="A9" s="4" t="inlineStr">
        <is>
          <t>Restricted Stock Units (RSUs), Market-based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 (in years)</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restricted stock units outstanding (in shares)</t>
        </is>
      </c>
      <c r="B14" s="4" t="inlineStr">
        <is>
          <t xml:space="preserve"> </t>
        </is>
      </c>
      <c r="C14" s="6" t="n">
        <v>4000</v>
      </c>
      <c r="D14" s="6" t="n">
        <v>5000</v>
      </c>
      <c r="E14" s="6" t="n">
        <v>5000</v>
      </c>
      <c r="F14" s="6" t="n">
        <v>5000</v>
      </c>
      <c r="G14" s="4" t="inlineStr">
        <is>
          <t xml:space="preserve"> </t>
        </is>
      </c>
    </row>
    <row r="15">
      <c r="A15" s="4" t="inlineStr">
        <is>
          <t>2006 Employee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based compensation arrangement for options contractual term (in years)</t>
        </is>
      </c>
      <c r="B17" s="4" t="inlineStr">
        <is>
          <t xml:space="preserve"> </t>
        </is>
      </c>
      <c r="C17" s="4" t="inlineStr">
        <is>
          <t>7 years</t>
        </is>
      </c>
      <c r="D17" s="4" t="inlineStr">
        <is>
          <t xml:space="preserve"> </t>
        </is>
      </c>
      <c r="E17" s="4" t="inlineStr">
        <is>
          <t xml:space="preserve"> </t>
        </is>
      </c>
      <c r="F17" s="4" t="inlineStr">
        <is>
          <t xml:space="preserve"> </t>
        </is>
      </c>
      <c r="G17" s="4" t="inlineStr">
        <is>
          <t xml:space="preserve"> </t>
        </is>
      </c>
    </row>
    <row r="18">
      <c r="A18" s="4" t="inlineStr">
        <is>
          <t>Additional reserved for future issuance under the 2006 Employee Plan (in shares)</t>
        </is>
      </c>
      <c r="B18" s="6" t="n">
        <v>34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available for future grant (in shares)</t>
        </is>
      </c>
      <c r="B19" s="4" t="inlineStr">
        <is>
          <t xml:space="preserve"> </t>
        </is>
      </c>
      <c r="C19" s="6" t="n">
        <v>14516000</v>
      </c>
      <c r="D19" s="6" t="n">
        <v>13286000</v>
      </c>
      <c r="E19" s="6" t="n">
        <v>13111000</v>
      </c>
      <c r="F19" s="6" t="n">
        <v>13751000</v>
      </c>
      <c r="G19" s="4" t="inlineStr">
        <is>
          <t xml:space="preserve"> </t>
        </is>
      </c>
    </row>
    <row r="20">
      <c r="A20" s="4" t="inlineStr">
        <is>
          <t>2006 Employee Equity Incentive Plan | 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reserve ratio</t>
        </is>
      </c>
      <c r="B22" s="4" t="inlineStr">
        <is>
          <t xml:space="preserve"> </t>
        </is>
      </c>
      <c r="C22" s="9" t="n">
        <v>1.7</v>
      </c>
      <c r="D22" s="4" t="inlineStr">
        <is>
          <t xml:space="preserve"> </t>
        </is>
      </c>
      <c r="E22" s="4" t="inlineStr">
        <is>
          <t xml:space="preserve"> </t>
        </is>
      </c>
      <c r="F22" s="4" t="inlineStr">
        <is>
          <t xml:space="preserve"> </t>
        </is>
      </c>
      <c r="G22" s="4" t="inlineStr">
        <is>
          <t xml:space="preserve"> </t>
        </is>
      </c>
    </row>
    <row r="23">
      <c r="A23" s="4" t="inlineStr">
        <is>
          <t>Aggregate restricted stock units outstanding (in shares)</t>
        </is>
      </c>
      <c r="B23" s="4" t="inlineStr">
        <is>
          <t xml:space="preserve"> </t>
        </is>
      </c>
      <c r="C23" s="6" t="n">
        <v>3900000</v>
      </c>
      <c r="D23" s="4" t="inlineStr">
        <is>
          <t xml:space="preserve"> </t>
        </is>
      </c>
      <c r="E23" s="4" t="inlineStr">
        <is>
          <t xml:space="preserve"> </t>
        </is>
      </c>
      <c r="F23" s="4" t="inlineStr">
        <is>
          <t xml:space="preserve"> </t>
        </is>
      </c>
      <c r="G23" s="4" t="inlineStr">
        <is>
          <t xml:space="preserve"> </t>
        </is>
      </c>
    </row>
    <row r="24">
      <c r="A24" s="4" t="inlineStr">
        <is>
          <t>2006 Employee Equity Incentive Plan | Restricted Stock Units (RSU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 (in years)</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row>
    <row r="27">
      <c r="A27" s="4" t="inlineStr">
        <is>
          <t>2006 Employee Equity Incentive Plan | Restricted Stock Units (RSU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 (in years)</t>
        </is>
      </c>
      <c r="B29" s="4" t="inlineStr">
        <is>
          <t xml:space="preserve"> </t>
        </is>
      </c>
      <c r="C29" s="4" t="inlineStr">
        <is>
          <t>4 years</t>
        </is>
      </c>
      <c r="D29" s="4" t="inlineStr">
        <is>
          <t xml:space="preserve"> </t>
        </is>
      </c>
      <c r="E29" s="4" t="inlineStr">
        <is>
          <t xml:space="preserve"> </t>
        </is>
      </c>
      <c r="F29" s="4" t="inlineStr">
        <is>
          <t xml:space="preserve"> </t>
        </is>
      </c>
      <c r="G29" s="4" t="inlineStr">
        <is>
          <t xml:space="preserve"> </t>
        </is>
      </c>
    </row>
    <row r="30">
      <c r="A30" s="4" t="inlineStr">
        <is>
          <t>2006 Employee Equity Incentive Plan | Stock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 (in years)</t>
        </is>
      </c>
      <c r="B32" s="4" t="inlineStr">
        <is>
          <t xml:space="preserve"> </t>
        </is>
      </c>
      <c r="C32" s="4" t="inlineStr">
        <is>
          <t>4 years</t>
        </is>
      </c>
      <c r="D32" s="4" t="inlineStr">
        <is>
          <t xml:space="preserve"> </t>
        </is>
      </c>
      <c r="E32" s="4" t="inlineStr">
        <is>
          <t xml:space="preserve"> </t>
        </is>
      </c>
      <c r="F32" s="4" t="inlineStr">
        <is>
          <t xml:space="preserve"> </t>
        </is>
      </c>
      <c r="G32" s="4" t="inlineStr">
        <is>
          <t xml:space="preserve"> </t>
        </is>
      </c>
    </row>
    <row r="33">
      <c r="A33" s="4" t="inlineStr">
        <is>
          <t>Aggregate stock options outstanding (in shares)</t>
        </is>
      </c>
      <c r="B33" s="4" t="inlineStr">
        <is>
          <t xml:space="preserve"> </t>
        </is>
      </c>
      <c r="C33" s="6" t="n">
        <v>1300000</v>
      </c>
      <c r="D33" s="4" t="inlineStr">
        <is>
          <t xml:space="preserve"> </t>
        </is>
      </c>
      <c r="E33" s="4" t="inlineStr">
        <is>
          <t xml:space="preserve"> </t>
        </is>
      </c>
      <c r="F33" s="4" t="inlineStr">
        <is>
          <t xml:space="preserve"> </t>
        </is>
      </c>
      <c r="G33" s="4" t="inlineStr">
        <is>
          <t xml:space="preserve"> </t>
        </is>
      </c>
    </row>
    <row r="34">
      <c r="A34" s="4" t="inlineStr">
        <is>
          <t>2017 Directors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erved for future issuance (in shares)</t>
        </is>
      </c>
      <c r="B36" s="4" t="inlineStr">
        <is>
          <t xml:space="preserve"> </t>
        </is>
      </c>
      <c r="C36" s="6" t="n">
        <v>365203</v>
      </c>
      <c r="D36" s="4" t="inlineStr">
        <is>
          <t xml:space="preserve"> </t>
        </is>
      </c>
      <c r="E36" s="4" t="inlineStr">
        <is>
          <t xml:space="preserve"> </t>
        </is>
      </c>
      <c r="F36" s="4" t="inlineStr">
        <is>
          <t xml:space="preserve"> </t>
        </is>
      </c>
      <c r="G36" s="6" t="n">
        <v>450000</v>
      </c>
    </row>
    <row r="37">
      <c r="A37" s="4" t="inlineStr">
        <is>
          <t>2017 Directors Plan | Stock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stock options outstanding (in shares)</t>
        </is>
      </c>
      <c r="B39" s="4" t="inlineStr">
        <is>
          <t xml:space="preserve"> </t>
        </is>
      </c>
      <c r="C39" s="6" t="n">
        <v>12792</v>
      </c>
      <c r="D39" s="4" t="inlineStr">
        <is>
          <t xml:space="preserve"> </t>
        </is>
      </c>
      <c r="E39" s="4" t="inlineStr">
        <is>
          <t xml:space="preserve"> </t>
        </is>
      </c>
      <c r="F39" s="4" t="inlineStr">
        <is>
          <t xml:space="preserve"> </t>
        </is>
      </c>
      <c r="G39" s="4" t="inlineStr">
        <is>
          <t xml:space="preserve"> </t>
        </is>
      </c>
    </row>
    <row r="40">
      <c r="A40" s="4" t="inlineStr">
        <is>
          <t>2017 Directors Plan | Stock Optio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 (in years)</t>
        </is>
      </c>
      <c r="B42" s="4" t="inlineStr">
        <is>
          <t xml:space="preserve"> </t>
        </is>
      </c>
      <c r="C42" s="4" t="inlineStr">
        <is>
          <t>3 years</t>
        </is>
      </c>
      <c r="D42" s="4" t="inlineStr">
        <is>
          <t xml:space="preserve"> </t>
        </is>
      </c>
      <c r="E42" s="4" t="inlineStr">
        <is>
          <t xml:space="preserve"> </t>
        </is>
      </c>
      <c r="F42" s="4" t="inlineStr">
        <is>
          <t xml:space="preserve"> </t>
        </is>
      </c>
      <c r="G42" s="4" t="inlineStr">
        <is>
          <t xml:space="preserve"> </t>
        </is>
      </c>
    </row>
    <row r="43">
      <c r="A43" s="4" t="inlineStr">
        <is>
          <t>2017 Directors Plan | Restrict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restricted stock units outstanding (in shares)</t>
        </is>
      </c>
      <c r="B45" s="4" t="inlineStr">
        <is>
          <t xml:space="preserve"> </t>
        </is>
      </c>
      <c r="C45" s="6" t="n">
        <v>3751</v>
      </c>
      <c r="D45" s="4" t="inlineStr">
        <is>
          <t xml:space="preserve"> </t>
        </is>
      </c>
      <c r="E45" s="4" t="inlineStr">
        <is>
          <t xml:space="preserve"> </t>
        </is>
      </c>
      <c r="F45" s="4" t="inlineStr">
        <is>
          <t xml:space="preserve"> </t>
        </is>
      </c>
      <c r="G45" s="4" t="inlineStr">
        <is>
          <t xml:space="preserve"> </t>
        </is>
      </c>
    </row>
    <row r="46">
      <c r="A46" s="4" t="inlineStr">
        <is>
          <t>Other Assumed Stock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ssumed shares remaining outstanding (in shares)</t>
        </is>
      </c>
      <c r="B48" s="4" t="inlineStr">
        <is>
          <t xml:space="preserve"> </t>
        </is>
      </c>
      <c r="C48" s="6" t="n">
        <v>18000</v>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4" customWidth="1" min="5" max="5"/>
  </cols>
  <sheetData>
    <row r="1">
      <c r="A1" s="1" t="inlineStr">
        <is>
          <t>Employee Benefit Plans - Restricted Stock Units (Details) - Restricted Stock Units (RSUs) - USD ($) $ / shares in Units, shares in Thousands, $ in Thousands</t>
        </is>
      </c>
      <c r="B1" s="2" t="inlineStr">
        <is>
          <t>12 Months Ended</t>
        </is>
      </c>
    </row>
    <row r="2">
      <c r="B2" s="2" t="inlineStr">
        <is>
          <t>Oct. 31, 2024</t>
        </is>
      </c>
      <c r="C2" s="2" t="inlineStr">
        <is>
          <t>Oct. 31, 2023</t>
        </is>
      </c>
      <c r="D2" s="2" t="inlineStr">
        <is>
          <t>Oct. 31, 2022</t>
        </is>
      </c>
      <c r="E2" s="2" t="inlineStr">
        <is>
          <t>Oct. 31,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4517</v>
      </c>
      <c r="C4" s="6" t="n">
        <v>4638</v>
      </c>
      <c r="D4" s="6" t="n">
        <v>4187</v>
      </c>
      <c r="E4" s="4" t="inlineStr">
        <is>
          <t xml:space="preserve"> </t>
        </is>
      </c>
    </row>
    <row r="5">
      <c r="A5" s="4" t="inlineStr">
        <is>
          <t>Granted (in shares)</t>
        </is>
      </c>
      <c r="B5" s="6" t="n">
        <v>1620</v>
      </c>
      <c r="C5" s="6" t="n">
        <v>2083</v>
      </c>
      <c r="D5" s="6" t="n">
        <v>2402</v>
      </c>
      <c r="E5" s="4" t="inlineStr">
        <is>
          <t xml:space="preserve"> </t>
        </is>
      </c>
    </row>
    <row r="6">
      <c r="A6" s="4" t="inlineStr">
        <is>
          <t>Vested (in shares)</t>
        </is>
      </c>
      <c r="B6" s="6" t="n">
        <v>-1778</v>
      </c>
      <c r="C6" s="6" t="n">
        <v>-1839</v>
      </c>
      <c r="D6" s="6" t="n">
        <v>-1589</v>
      </c>
      <c r="E6" s="4" t="inlineStr">
        <is>
          <t xml:space="preserve"> </t>
        </is>
      </c>
    </row>
    <row r="7">
      <c r="A7" s="4" t="inlineStr">
        <is>
          <t>Forfeited (in shares)</t>
        </is>
      </c>
      <c r="B7" s="6" t="n">
        <v>-460</v>
      </c>
      <c r="C7" s="6" t="n">
        <v>-365</v>
      </c>
      <c r="D7" s="6" t="n">
        <v>-362</v>
      </c>
      <c r="E7" s="4" t="inlineStr">
        <is>
          <t xml:space="preserve"> </t>
        </is>
      </c>
    </row>
    <row r="8">
      <c r="A8" s="4" t="inlineStr">
        <is>
          <t>Ending balance (in shares)</t>
        </is>
      </c>
      <c r="B8" s="6" t="n">
        <v>3899</v>
      </c>
      <c r="C8" s="6" t="n">
        <v>4517</v>
      </c>
      <c r="D8" s="6" t="n">
        <v>4638</v>
      </c>
      <c r="E8" s="6" t="n">
        <v>4187</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Weighted Average Grant Date Fair Value, Beginning balance (in USD per share)</t>
        </is>
      </c>
      <c r="B10" s="8" t="n">
        <v>335.26</v>
      </c>
      <c r="C10" s="8" t="n">
        <v>265.76</v>
      </c>
      <c r="D10" s="8" t="n">
        <v>193.58</v>
      </c>
      <c r="E10" s="4" t="inlineStr">
        <is>
          <t xml:space="preserve"> </t>
        </is>
      </c>
    </row>
    <row r="11">
      <c r="A11" s="4" t="inlineStr">
        <is>
          <t>Granted (in USD per share)</t>
        </is>
      </c>
      <c r="B11" s="9" t="n">
        <v>543.6900000000001</v>
      </c>
      <c r="C11" s="9" t="n">
        <v>394.34</v>
      </c>
      <c r="D11" s="9" t="n">
        <v>323.46</v>
      </c>
      <c r="E11" s="4" t="inlineStr">
        <is>
          <t xml:space="preserve"> </t>
        </is>
      </c>
    </row>
    <row r="12">
      <c r="A12" s="4" t="inlineStr">
        <is>
          <t>Vested (in USD per share)</t>
        </is>
      </c>
      <c r="B12" s="9" t="n">
        <v>303.23</v>
      </c>
      <c r="C12" s="9" t="n">
        <v>237.19</v>
      </c>
      <c r="D12" s="9" t="n">
        <v>170.36</v>
      </c>
      <c r="E12" s="4" t="inlineStr">
        <is>
          <t xml:space="preserve"> </t>
        </is>
      </c>
    </row>
    <row r="13">
      <c r="A13" s="4" t="inlineStr">
        <is>
          <t>Forfeited (in USD per share)</t>
        </is>
      </c>
      <c r="B13" s="9" t="n">
        <v>395.74</v>
      </c>
      <c r="C13" s="9" t="n">
        <v>283.29</v>
      </c>
      <c r="D13" s="9" t="n">
        <v>228.7</v>
      </c>
      <c r="E13" s="4" t="inlineStr">
        <is>
          <t xml:space="preserve"> </t>
        </is>
      </c>
    </row>
    <row r="14">
      <c r="A14" s="4" t="inlineStr">
        <is>
          <t>Weighted Average Grant Date Fair Value, Ending balance (in USD per share)</t>
        </is>
      </c>
      <c r="B14" s="8" t="n">
        <v>429.36</v>
      </c>
      <c r="C14" s="8" t="n">
        <v>335.26</v>
      </c>
      <c r="D14" s="8" t="n">
        <v>265.76</v>
      </c>
      <c r="E14" s="8" t="n">
        <v>193.58</v>
      </c>
    </row>
    <row r="15">
      <c r="A15" s="4" t="inlineStr">
        <is>
          <t>Weighted Average Remaining Contractual Life (In Years)</t>
        </is>
      </c>
      <c r="B15" s="4" t="inlineStr">
        <is>
          <t>1 year 4 months 6 days</t>
        </is>
      </c>
      <c r="C15" s="4" t="inlineStr">
        <is>
          <t>1 year 4 months 28 days</t>
        </is>
      </c>
      <c r="D15" s="4" t="inlineStr">
        <is>
          <t>1 year 3 months 25 days</t>
        </is>
      </c>
      <c r="E15" s="4" t="inlineStr">
        <is>
          <t>1 year 4 months 20 days</t>
        </is>
      </c>
    </row>
    <row r="16">
      <c r="A16" s="4" t="inlineStr">
        <is>
          <t>Aggregate Fair Value</t>
        </is>
      </c>
      <c r="B16" s="7" t="n">
        <v>962127</v>
      </c>
      <c r="C16" s="7" t="n">
        <v>706136</v>
      </c>
      <c r="D16" s="7" t="n">
        <v>529766</v>
      </c>
      <c r="E16"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mployee Benefit Plans - Stock Options (Details) - USD ($) $ / shares in Units, shares in Thousands, $ in Thousands</t>
        </is>
      </c>
      <c r="B1" s="2" t="inlineStr">
        <is>
          <t>12 Months Ended</t>
        </is>
      </c>
    </row>
    <row r="2">
      <c r="B2" s="2" t="inlineStr">
        <is>
          <t>Oct. 31, 2024</t>
        </is>
      </c>
      <c r="C2" s="2" t="inlineStr">
        <is>
          <t>Oct. 31, 2023</t>
        </is>
      </c>
      <c r="D2" s="2" t="inlineStr">
        <is>
          <t>Oct. 31, 2022</t>
        </is>
      </c>
      <c r="E2" s="2" t="inlineStr">
        <is>
          <t>Oct. 31, 2021</t>
        </is>
      </c>
    </row>
    <row r="3">
      <c r="A3" s="3" t="inlineStr">
        <is>
          <t>Weighted-Average Exercise Price</t>
        </is>
      </c>
      <c r="B3" s="4" t="inlineStr">
        <is>
          <t xml:space="preserve"> </t>
        </is>
      </c>
      <c r="C3" s="4" t="inlineStr">
        <is>
          <t xml:space="preserve"> </t>
        </is>
      </c>
      <c r="D3" s="4" t="inlineStr">
        <is>
          <t xml:space="preserve"> </t>
        </is>
      </c>
      <c r="E3" s="4" t="inlineStr">
        <is>
          <t xml:space="preserve"> </t>
        </is>
      </c>
    </row>
    <row r="4">
      <c r="A4" s="4" t="inlineStr">
        <is>
          <t>Weighted- Average Exercise Price per Share, Options exercised (in USD per share)</t>
        </is>
      </c>
      <c r="B4" s="8" t="n">
        <v>141.83</v>
      </c>
      <c r="C4" s="8" t="n">
        <v>109.83</v>
      </c>
      <c r="D4" s="8" t="n">
        <v>86.23999999999999</v>
      </c>
      <c r="E4" s="4" t="inlineStr">
        <is>
          <t xml:space="preserve"> </t>
        </is>
      </c>
    </row>
    <row r="5">
      <c r="A5" s="4" t="inlineStr">
        <is>
          <t>Stock Option | All Stock Plans</t>
        </is>
      </c>
      <c r="B5" s="4" t="inlineStr">
        <is>
          <t xml:space="preserve"> </t>
        </is>
      </c>
      <c r="C5" s="4" t="inlineStr">
        <is>
          <t xml:space="preserve"> </t>
        </is>
      </c>
      <c r="D5" s="4" t="inlineStr">
        <is>
          <t xml:space="preserve"> </t>
        </is>
      </c>
      <c r="E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Options outstanding, beginning balance (in shares)</t>
        </is>
      </c>
      <c r="B7" s="6" t="n">
        <v>1515</v>
      </c>
      <c r="C7" s="6" t="n">
        <v>2160</v>
      </c>
      <c r="D7" s="6" t="n">
        <v>3107</v>
      </c>
      <c r="E7" s="4" t="inlineStr">
        <is>
          <t xml:space="preserve"> </t>
        </is>
      </c>
    </row>
    <row r="8">
      <c r="A8" s="4" t="inlineStr">
        <is>
          <t>Options Outstanding, Options granted (in shares)</t>
        </is>
      </c>
      <c r="B8" s="6" t="n">
        <v>238</v>
      </c>
      <c r="C8" s="6" t="n">
        <v>294</v>
      </c>
      <c r="D8" s="6" t="n">
        <v>293</v>
      </c>
      <c r="E8" s="4" t="inlineStr">
        <is>
          <t xml:space="preserve"> </t>
        </is>
      </c>
    </row>
    <row r="9">
      <c r="A9" s="4" t="inlineStr">
        <is>
          <t>Options Outstanding, Options exercised (in shares)</t>
        </is>
      </c>
      <c r="B9" s="6" t="n">
        <v>-429</v>
      </c>
      <c r="C9" s="6" t="n">
        <v>-849</v>
      </c>
      <c r="D9" s="6" t="n">
        <v>-1126</v>
      </c>
      <c r="E9" s="4" t="inlineStr">
        <is>
          <t xml:space="preserve"> </t>
        </is>
      </c>
    </row>
    <row r="10">
      <c r="A10" s="4" t="inlineStr">
        <is>
          <t>Options Outstanding, Options canceled/forfeited/expired (in shares)</t>
        </is>
      </c>
      <c r="B10" s="6" t="n">
        <v>-42</v>
      </c>
      <c r="C10" s="6" t="n">
        <v>-90</v>
      </c>
      <c r="D10" s="6" t="n">
        <v>-114</v>
      </c>
      <c r="E10" s="4" t="inlineStr">
        <is>
          <t xml:space="preserve"> </t>
        </is>
      </c>
    </row>
    <row r="11">
      <c r="A11" s="4" t="inlineStr">
        <is>
          <t>Options outstanding, ending balance (in shares)</t>
        </is>
      </c>
      <c r="B11" s="6" t="n">
        <v>1282</v>
      </c>
      <c r="C11" s="6" t="n">
        <v>1515</v>
      </c>
      <c r="D11" s="6" t="n">
        <v>2160</v>
      </c>
      <c r="E11" s="6" t="n">
        <v>3107</v>
      </c>
    </row>
    <row r="12">
      <c r="A12" s="4" t="inlineStr">
        <is>
          <t>Options outstanding, vested and expected to vest (in shares)</t>
        </is>
      </c>
      <c r="B12" s="6" t="n">
        <v>1282</v>
      </c>
      <c r="C12" s="4" t="inlineStr">
        <is>
          <t xml:space="preserve"> </t>
        </is>
      </c>
      <c r="D12" s="4" t="inlineStr">
        <is>
          <t xml:space="preserve"> </t>
        </is>
      </c>
      <c r="E12" s="4" t="inlineStr">
        <is>
          <t xml:space="preserve"> </t>
        </is>
      </c>
    </row>
    <row r="13">
      <c r="A13" s="4" t="inlineStr">
        <is>
          <t>Options Outstanding, Exercisable (in shares)</t>
        </is>
      </c>
      <c r="B13" s="6" t="n">
        <v>810</v>
      </c>
      <c r="C13" s="4" t="inlineStr">
        <is>
          <t xml:space="preserve"> </t>
        </is>
      </c>
      <c r="D13" s="4" t="inlineStr">
        <is>
          <t xml:space="preserve"> </t>
        </is>
      </c>
      <c r="E13" s="4" t="inlineStr">
        <is>
          <t xml:space="preserve"> </t>
        </is>
      </c>
    </row>
    <row r="14">
      <c r="A14" s="3" t="inlineStr">
        <is>
          <t>Weighted-Average Exercise Price</t>
        </is>
      </c>
      <c r="B14" s="4" t="inlineStr">
        <is>
          <t xml:space="preserve"> </t>
        </is>
      </c>
      <c r="C14" s="4" t="inlineStr">
        <is>
          <t xml:space="preserve"> </t>
        </is>
      </c>
      <c r="D14" s="4" t="inlineStr">
        <is>
          <t xml:space="preserve"> </t>
        </is>
      </c>
      <c r="E14" s="4" t="inlineStr">
        <is>
          <t xml:space="preserve"> </t>
        </is>
      </c>
    </row>
    <row r="15">
      <c r="A15" s="4" t="inlineStr">
        <is>
          <t>Weighted- Average Exercise Price per Share, Beginning balance (in USD per share)</t>
        </is>
      </c>
      <c r="B15" s="8" t="n">
        <v>208.49</v>
      </c>
      <c r="C15" s="8" t="n">
        <v>150.37</v>
      </c>
      <c r="D15" s="8" t="n">
        <v>109.51</v>
      </c>
      <c r="E15" s="4" t="inlineStr">
        <is>
          <t xml:space="preserve"> </t>
        </is>
      </c>
    </row>
    <row r="16">
      <c r="A16" s="4" t="inlineStr">
        <is>
          <t>Weighted- Average Exercise Price per Share, Options granted (in USD per share)</t>
        </is>
      </c>
      <c r="B16" s="9" t="n">
        <v>551.41</v>
      </c>
      <c r="C16" s="9" t="n">
        <v>361.64</v>
      </c>
      <c r="D16" s="9" t="n">
        <v>342.86</v>
      </c>
      <c r="E16" s="4" t="inlineStr">
        <is>
          <t xml:space="preserve"> </t>
        </is>
      </c>
    </row>
    <row r="17">
      <c r="A17" s="4" t="inlineStr">
        <is>
          <t>Weighted- Average Exercise Price per Share, Options exercised (in USD per share)</t>
        </is>
      </c>
      <c r="B17" s="9" t="n">
        <v>141.83</v>
      </c>
      <c r="C17" s="9" t="n">
        <v>109.83</v>
      </c>
      <c r="D17" s="9" t="n">
        <v>86.23999999999999</v>
      </c>
      <c r="E17" s="4" t="inlineStr">
        <is>
          <t xml:space="preserve"> </t>
        </is>
      </c>
    </row>
    <row r="18">
      <c r="A18" s="4" t="inlineStr">
        <is>
          <t>Weighted- Average Exercise Price per Share, Options canceled/forfeited/expired (in USD per share)</t>
        </is>
      </c>
      <c r="B18" s="9" t="n">
        <v>376.97</v>
      </c>
      <c r="C18" s="9" t="n">
        <v>245.86</v>
      </c>
      <c r="D18" s="9" t="n">
        <v>164.46</v>
      </c>
      <c r="E18" s="4" t="inlineStr">
        <is>
          <t xml:space="preserve"> </t>
        </is>
      </c>
    </row>
    <row r="19">
      <c r="A19" s="4" t="inlineStr">
        <is>
          <t>Weighted- Average Exercise Price per Share, Ending balance (in USD per share)</t>
        </is>
      </c>
      <c r="B19" s="9" t="n">
        <v>288.91</v>
      </c>
      <c r="C19" s="8" t="n">
        <v>208.49</v>
      </c>
      <c r="D19" s="8" t="n">
        <v>150.37</v>
      </c>
      <c r="E19" s="8" t="n">
        <v>109.51</v>
      </c>
    </row>
    <row r="20">
      <c r="A20" s="4" t="inlineStr">
        <is>
          <t>Weighted- Average Exercise Price per Share, Vested and expected to vest (in USD per share)</t>
        </is>
      </c>
      <c r="B20" s="9" t="n">
        <v>288.91</v>
      </c>
      <c r="C20" s="4" t="inlineStr">
        <is>
          <t xml:space="preserve"> </t>
        </is>
      </c>
      <c r="D20" s="4" t="inlineStr">
        <is>
          <t xml:space="preserve"> </t>
        </is>
      </c>
      <c r="E20" s="4" t="inlineStr">
        <is>
          <t xml:space="preserve"> </t>
        </is>
      </c>
    </row>
    <row r="21">
      <c r="A21" s="4" t="inlineStr">
        <is>
          <t>Weighted- Average Exercise Price per Share, Exercisable (in USD per share)</t>
        </is>
      </c>
      <c r="B21" s="8" t="n">
        <v>197.95</v>
      </c>
      <c r="C21" s="4" t="inlineStr">
        <is>
          <t xml:space="preserve"> </t>
        </is>
      </c>
      <c r="D21" s="4" t="inlineStr">
        <is>
          <t xml:space="preserve"> </t>
        </is>
      </c>
      <c r="E21" s="4" t="inlineStr">
        <is>
          <t xml:space="preserve"> </t>
        </is>
      </c>
    </row>
    <row r="22">
      <c r="A22" s="4" t="inlineStr">
        <is>
          <t>Weighted Average Remaining Contractual Life, options outstanding</t>
        </is>
      </c>
      <c r="B22" s="4" t="inlineStr">
        <is>
          <t>3 years 7 months 17 days</t>
        </is>
      </c>
      <c r="C22" s="4" t="inlineStr">
        <is>
          <t>3 years 8 months 12 days</t>
        </is>
      </c>
      <c r="D22" s="4" t="inlineStr">
        <is>
          <t>3 years 6 months 25 days</t>
        </is>
      </c>
      <c r="E22" s="4" t="inlineStr">
        <is>
          <t>3 years 9 months 21 days</t>
        </is>
      </c>
    </row>
    <row r="23">
      <c r="A23" s="4" t="inlineStr">
        <is>
          <t>Weighted Average Remaining Contractual Life, options outstanding, vested and expected to vest</t>
        </is>
      </c>
      <c r="B23" s="4" t="inlineStr">
        <is>
          <t>3 years 7 months 17 days</t>
        </is>
      </c>
      <c r="C23" s="4" t="inlineStr">
        <is>
          <t xml:space="preserve"> </t>
        </is>
      </c>
      <c r="D23" s="4" t="inlineStr">
        <is>
          <t xml:space="preserve"> </t>
        </is>
      </c>
      <c r="E23" s="4" t="inlineStr">
        <is>
          <t xml:space="preserve"> </t>
        </is>
      </c>
    </row>
    <row r="24">
      <c r="A24" s="4" t="inlineStr">
        <is>
          <t>Weighted-Average Remaining Contractual Life , Exercisable</t>
        </is>
      </c>
      <c r="B24" s="4" t="inlineStr">
        <is>
          <t>2 years 6 months 14 days</t>
        </is>
      </c>
      <c r="C24" s="4" t="inlineStr">
        <is>
          <t xml:space="preserve"> </t>
        </is>
      </c>
      <c r="D24" s="4" t="inlineStr">
        <is>
          <t xml:space="preserve"> </t>
        </is>
      </c>
      <c r="E24" s="4" t="inlineStr">
        <is>
          <t xml:space="preserve"> </t>
        </is>
      </c>
    </row>
    <row r="25">
      <c r="A25" s="4" t="inlineStr">
        <is>
          <t>Aggregate Intrinsic Value, Beginning balance</t>
        </is>
      </c>
      <c r="B25" s="7" t="n">
        <v>376563</v>
      </c>
      <c r="C25" s="7" t="n">
        <v>328120</v>
      </c>
      <c r="D25" s="7" t="n">
        <v>694921</v>
      </c>
      <c r="E25" s="4" t="inlineStr">
        <is>
          <t xml:space="preserve"> </t>
        </is>
      </c>
    </row>
    <row r="26">
      <c r="A26" s="4" t="inlineStr">
        <is>
          <t>Aggregate Intrinsic Value, ending Balance</t>
        </is>
      </c>
      <c r="B26" s="6" t="n">
        <v>301781</v>
      </c>
      <c r="C26" s="7" t="n">
        <v>376563</v>
      </c>
      <c r="D26" s="7" t="n">
        <v>328120</v>
      </c>
      <c r="E26" s="7" t="n">
        <v>694921</v>
      </c>
    </row>
    <row r="27">
      <c r="A27" s="4" t="inlineStr">
        <is>
          <t>Aggregate Intrinsic Value, vested and expected to vest</t>
        </is>
      </c>
      <c r="B27" s="6" t="n">
        <v>301781</v>
      </c>
      <c r="C27" s="4" t="inlineStr">
        <is>
          <t xml:space="preserve"> </t>
        </is>
      </c>
      <c r="D27" s="4" t="inlineStr">
        <is>
          <t xml:space="preserve"> </t>
        </is>
      </c>
      <c r="E27" s="4" t="inlineStr">
        <is>
          <t xml:space="preserve"> </t>
        </is>
      </c>
    </row>
    <row r="28">
      <c r="A28" s="4" t="inlineStr">
        <is>
          <t>Aggregate Intrinsic Value, Exercisable</t>
        </is>
      </c>
      <c r="B28" s="7" t="n">
        <v>259550</v>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Employee Benefit Plans - Restricted Stock Units - Additional Information (Details) $ / shares in Units, $ in Millions</t>
        </is>
      </c>
      <c r="B1" s="2" t="inlineStr">
        <is>
          <t>12 Months Ended</t>
        </is>
      </c>
    </row>
    <row r="2">
      <c r="B2" s="2" t="inlineStr">
        <is>
          <t>Oct. 31, 2024 USD ($) $ / shares</t>
        </is>
      </c>
    </row>
    <row r="3">
      <c r="A3" s="3" t="inlineStr">
        <is>
          <t>Share-based Compensation Arrangement by Share-based Payment Award [Line Items]</t>
        </is>
      </c>
      <c r="B3" s="4" t="inlineStr">
        <is>
          <t xml:space="preserve"> </t>
        </is>
      </c>
    </row>
    <row r="4">
      <c r="A4" s="4" t="inlineStr">
        <is>
          <t>Closing stock price (in USD per share) | $ / shares</t>
        </is>
      </c>
      <c r="B4" s="8" t="n">
        <v>518.4</v>
      </c>
    </row>
    <row r="5">
      <c r="A5" s="4" t="inlineStr">
        <is>
          <t>Options, RSUs and restricted stock awards</t>
        </is>
      </c>
      <c r="B5" s="4" t="inlineStr">
        <is>
          <t xml:space="preserve"> </t>
        </is>
      </c>
    </row>
    <row r="6">
      <c r="A6" s="3" t="inlineStr">
        <is>
          <t>Share-based Compensation Arrangement by Share-based Payment Award [Line Items]</t>
        </is>
      </c>
      <c r="B6" s="4" t="inlineStr">
        <is>
          <t xml:space="preserve"> </t>
        </is>
      </c>
    </row>
    <row r="7">
      <c r="A7" s="4" t="inlineStr">
        <is>
          <t>Unamortized share-based compensation expense</t>
        </is>
      </c>
      <c r="B7" s="7" t="n">
        <v>1300</v>
      </c>
    </row>
    <row r="8">
      <c r="A8" s="4" t="inlineStr">
        <is>
          <t>Weighted-average period of total compensation costs to be recognized over a period in years</t>
        </is>
      </c>
      <c r="B8" s="4" t="inlineStr">
        <is>
          <t>2 years 3 months 18 days</t>
        </is>
      </c>
    </row>
    <row r="9">
      <c r="A9" s="4" t="inlineStr">
        <is>
          <t>ESPP</t>
        </is>
      </c>
      <c r="B9" s="4" t="inlineStr">
        <is>
          <t xml:space="preserve"> </t>
        </is>
      </c>
    </row>
    <row r="10">
      <c r="A10" s="3" t="inlineStr">
        <is>
          <t>Share-based Compensation Arrangement by Share-based Payment Award [Line Items]</t>
        </is>
      </c>
      <c r="B10" s="4" t="inlineStr">
        <is>
          <t xml:space="preserve"> </t>
        </is>
      </c>
    </row>
    <row r="11">
      <c r="A11" s="4" t="inlineStr">
        <is>
          <t>Unamortized share-based compensation expense</t>
        </is>
      </c>
      <c r="B11" s="5" t="n">
        <v>111.2</v>
      </c>
    </row>
    <row r="12">
      <c r="A12" s="4" t="inlineStr">
        <is>
          <t>Weighted-average period of total compensation costs to be recognized over a period in years</t>
        </is>
      </c>
      <c r="B12" s="4" t="inlineStr">
        <is>
          <t>2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etax Intrinsic Value of Options Exercised and Their Average Exercise Prices (Details) - USD ($) $ / shares in Units, $ in Thousands</t>
        </is>
      </c>
      <c r="B1" s="2" t="inlineStr">
        <is>
          <t>12 Months Ended</t>
        </is>
      </c>
    </row>
    <row r="2">
      <c r="B2" s="2" t="inlineStr">
        <is>
          <t>Oct. 31, 2024</t>
        </is>
      </c>
      <c r="C2" s="2" t="inlineStr">
        <is>
          <t>Oct. 31, 2023</t>
        </is>
      </c>
      <c r="D2" s="2" t="inlineStr">
        <is>
          <t>Oct.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t>
        </is>
      </c>
      <c r="B4" s="7" t="n">
        <v>185663</v>
      </c>
      <c r="C4" s="7" t="n">
        <v>241385</v>
      </c>
      <c r="D4" s="7" t="n">
        <v>273524</v>
      </c>
    </row>
    <row r="5">
      <c r="A5" s="4" t="inlineStr">
        <is>
          <t>Average exercise price per share (in USD per share)</t>
        </is>
      </c>
      <c r="B5" s="8" t="n">
        <v>141.83</v>
      </c>
      <c r="C5" s="8" t="n">
        <v>109.83</v>
      </c>
      <c r="D5" s="8" t="n">
        <v>86.239999999999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 Plans - Stock Options and Restricted Stock Units Under all Equity Plans (Except 2005 Director's Plan) (Details) - 2006 Employee Equity Incentive Plan shares in Thousands</t>
        </is>
      </c>
      <c r="B1" s="2" t="inlineStr">
        <is>
          <t>12 Months Ended</t>
        </is>
      </c>
    </row>
    <row r="2">
      <c r="B2" s="2" t="inlineStr">
        <is>
          <t>Oct. 31, 2024 shares</t>
        </is>
      </c>
      <c r="C2" s="2" t="inlineStr">
        <is>
          <t>Oct. 31, 2023 shares</t>
        </is>
      </c>
      <c r="D2" s="2" t="inlineStr">
        <is>
          <t>Oct. 31, 2022 shares</t>
        </is>
      </c>
    </row>
    <row r="3">
      <c r="A3" s="3" t="inlineStr">
        <is>
          <t>Shares</t>
        </is>
      </c>
      <c r="B3" s="4" t="inlineStr">
        <is>
          <t xml:space="preserve"> </t>
        </is>
      </c>
      <c r="C3" s="4" t="inlineStr">
        <is>
          <t xml:space="preserve"> </t>
        </is>
      </c>
      <c r="D3" s="4" t="inlineStr">
        <is>
          <t xml:space="preserve"> </t>
        </is>
      </c>
    </row>
    <row r="4">
      <c r="A4" s="4" t="inlineStr">
        <is>
          <t>Available for grant, beginning balance (in shares)</t>
        </is>
      </c>
      <c r="B4" s="6" t="n">
        <v>13286</v>
      </c>
      <c r="C4" s="6" t="n">
        <v>13111</v>
      </c>
      <c r="D4" s="6" t="n">
        <v>13751</v>
      </c>
    </row>
    <row r="5">
      <c r="A5" s="4" t="inlineStr">
        <is>
          <t>Available for Grant, Additional shares reserved (in shares)</t>
        </is>
      </c>
      <c r="B5" s="6" t="n">
        <v>3400</v>
      </c>
      <c r="C5" s="6" t="n">
        <v>3300</v>
      </c>
      <c r="D5" s="6" t="n">
        <v>3000</v>
      </c>
    </row>
    <row r="6">
      <c r="A6" s="4" t="inlineStr">
        <is>
          <t>Available for grants, ending balance (in shares)</t>
        </is>
      </c>
      <c r="B6" s="6" t="n">
        <v>14516</v>
      </c>
      <c r="C6" s="6" t="n">
        <v>13286</v>
      </c>
      <c r="D6" s="6" t="n">
        <v>13111</v>
      </c>
    </row>
    <row r="7">
      <c r="A7" s="4" t="inlineStr">
        <is>
          <t>Stock Option</t>
        </is>
      </c>
      <c r="B7" s="4" t="inlineStr">
        <is>
          <t xml:space="preserve"> </t>
        </is>
      </c>
      <c r="C7" s="4" t="inlineStr">
        <is>
          <t xml:space="preserve"> </t>
        </is>
      </c>
      <c r="D7" s="4" t="inlineStr">
        <is>
          <t xml:space="preserve"> </t>
        </is>
      </c>
    </row>
    <row r="8">
      <c r="A8" s="3" t="inlineStr">
        <is>
          <t>Shares</t>
        </is>
      </c>
      <c r="B8" s="4" t="inlineStr">
        <is>
          <t xml:space="preserve"> </t>
        </is>
      </c>
      <c r="C8" s="4" t="inlineStr">
        <is>
          <t xml:space="preserve"> </t>
        </is>
      </c>
      <c r="D8" s="4" t="inlineStr">
        <is>
          <t xml:space="preserve"> </t>
        </is>
      </c>
    </row>
    <row r="9">
      <c r="A9" s="4" t="inlineStr">
        <is>
          <t>Available for Grant, Options granted (in shares)</t>
        </is>
      </c>
      <c r="B9" s="6" t="n">
        <v>-238</v>
      </c>
      <c r="C9" s="6" t="n">
        <v>-294</v>
      </c>
      <c r="D9" s="6" t="n">
        <v>-286</v>
      </c>
    </row>
    <row r="10">
      <c r="A10" s="4" t="inlineStr">
        <is>
          <t>Available for Grant, Options canceled/forfeited/expired (in shares)</t>
        </is>
      </c>
      <c r="B10" s="6" t="n">
        <v>40</v>
      </c>
      <c r="C10" s="6" t="n">
        <v>89</v>
      </c>
      <c r="D10" s="6" t="n">
        <v>114</v>
      </c>
    </row>
    <row r="11">
      <c r="A11" s="4" t="inlineStr">
        <is>
          <t>Restricted Stock Units (RSUs)</t>
        </is>
      </c>
      <c r="B11" s="4" t="inlineStr">
        <is>
          <t xml:space="preserve"> </t>
        </is>
      </c>
      <c r="C11" s="4" t="inlineStr">
        <is>
          <t xml:space="preserve"> </t>
        </is>
      </c>
      <c r="D11" s="4" t="inlineStr">
        <is>
          <t xml:space="preserve"> </t>
        </is>
      </c>
    </row>
    <row r="12">
      <c r="A12" s="3" t="inlineStr">
        <is>
          <t>Shares</t>
        </is>
      </c>
      <c r="B12" s="4" t="inlineStr">
        <is>
          <t xml:space="preserve"> </t>
        </is>
      </c>
      <c r="C12" s="4" t="inlineStr">
        <is>
          <t xml:space="preserve"> </t>
        </is>
      </c>
      <c r="D12" s="4" t="inlineStr">
        <is>
          <t xml:space="preserve"> </t>
        </is>
      </c>
    </row>
    <row r="13">
      <c r="A13" s="4" t="inlineStr">
        <is>
          <t>Available for Grant, Restricted stock units granted (in shares)</t>
        </is>
      </c>
      <c r="B13" s="6" t="n">
        <v>-2754</v>
      </c>
      <c r="C13" s="6" t="n">
        <v>-3540</v>
      </c>
      <c r="D13" s="6" t="n">
        <v>-4083</v>
      </c>
    </row>
    <row r="14">
      <c r="A14" s="4" t="inlineStr">
        <is>
          <t>Available for Grant, Restricted stock units forfeited (in shares)</t>
        </is>
      </c>
      <c r="B14" s="6" t="n">
        <v>782</v>
      </c>
      <c r="C14" s="6" t="n">
        <v>620</v>
      </c>
      <c r="D14" s="6" t="n">
        <v>615</v>
      </c>
    </row>
    <row r="15">
      <c r="A15" s="4" t="inlineStr">
        <is>
          <t>Share reserve ratio</t>
        </is>
      </c>
      <c r="B15" s="9" t="n">
        <v>1.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Restricted Stock Award Activities Under 2005 Directors Plan and 2017 Directors Plan (Details) - Restricted Stock - $ / shares shares in Thousands</t>
        </is>
      </c>
      <c r="B1" s="2" t="inlineStr">
        <is>
          <t>12 Months Ended</t>
        </is>
      </c>
    </row>
    <row r="2">
      <c r="B2" s="2" t="inlineStr">
        <is>
          <t>Oct. 31, 2024</t>
        </is>
      </c>
      <c r="C2" s="2" t="inlineStr">
        <is>
          <t>Oct. 31, 2023</t>
        </is>
      </c>
      <c r="D2" s="2" t="inlineStr">
        <is>
          <t>Oct.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5</v>
      </c>
      <c r="C4" s="6" t="n">
        <v>5</v>
      </c>
      <c r="D4" s="6" t="n">
        <v>5</v>
      </c>
    </row>
    <row r="5">
      <c r="A5" s="4" t="inlineStr">
        <is>
          <t>Granted (in shares)</t>
        </is>
      </c>
      <c r="B5" s="6" t="n">
        <v>3</v>
      </c>
      <c r="C5" s="6" t="n">
        <v>5</v>
      </c>
      <c r="D5" s="6" t="n">
        <v>5</v>
      </c>
    </row>
    <row r="6">
      <c r="A6" s="4" t="inlineStr">
        <is>
          <t>Vested (in shares)</t>
        </is>
      </c>
      <c r="B6" s="6" t="n">
        <v>-4</v>
      </c>
      <c r="C6" s="6" t="n">
        <v>-5</v>
      </c>
      <c r="D6" s="6" t="n">
        <v>-5</v>
      </c>
    </row>
    <row r="7">
      <c r="A7" s="4" t="inlineStr">
        <is>
          <t>Forfeited (in shares)</t>
        </is>
      </c>
      <c r="B7" s="6" t="n">
        <v>0</v>
      </c>
      <c r="C7" s="6" t="n">
        <v>0</v>
      </c>
      <c r="D7" s="6" t="n">
        <v>0</v>
      </c>
    </row>
    <row r="8">
      <c r="A8" s="4" t="inlineStr">
        <is>
          <t>Ending balance (in shares)</t>
        </is>
      </c>
      <c r="B8" s="6" t="n">
        <v>4</v>
      </c>
      <c r="C8" s="6" t="n">
        <v>5</v>
      </c>
      <c r="D8" s="6" t="n">
        <v>5</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Beginning balance (in USD per share)</t>
        </is>
      </c>
      <c r="B10" s="8" t="n">
        <v>387.79</v>
      </c>
      <c r="C10" s="8" t="n">
        <v>310.02</v>
      </c>
      <c r="D10" s="8" t="n">
        <v>261.01</v>
      </c>
    </row>
    <row r="11">
      <c r="A11" s="4" t="inlineStr">
        <is>
          <t>Granted (in USD per share)</t>
        </is>
      </c>
      <c r="B11" s="9" t="n">
        <v>561.23</v>
      </c>
      <c r="C11" s="9" t="n">
        <v>387.79</v>
      </c>
      <c r="D11" s="9" t="n">
        <v>310.02</v>
      </c>
    </row>
    <row r="12">
      <c r="A12" s="4" t="inlineStr">
        <is>
          <t>Vested (in USD per share)</t>
        </is>
      </c>
      <c r="B12" s="9" t="n">
        <v>382.88</v>
      </c>
      <c r="C12" s="9" t="n">
        <v>310.02</v>
      </c>
      <c r="D12" s="9" t="n">
        <v>261.01</v>
      </c>
    </row>
    <row r="13">
      <c r="A13" s="4" t="inlineStr">
        <is>
          <t>Forfeited (in USD per share)</t>
        </is>
      </c>
      <c r="B13" s="6" t="n">
        <v>0</v>
      </c>
      <c r="C13" s="6" t="n">
        <v>0</v>
      </c>
      <c r="D13" s="6" t="n">
        <v>0</v>
      </c>
    </row>
    <row r="14">
      <c r="A14" s="4" t="inlineStr">
        <is>
          <t>Weighted Average Grant Date Fair Value, Ending balance (in USD per share)</t>
        </is>
      </c>
      <c r="B14" s="8" t="n">
        <v>541.51</v>
      </c>
      <c r="C14" s="8" t="n">
        <v>387.79</v>
      </c>
      <c r="D14" s="8" t="n">
        <v>310.0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Valuation and Expense of Stock-Based Compensation (Details)</t>
        </is>
      </c>
      <c r="B1" s="2" t="inlineStr">
        <is>
          <t>12 Months Ended</t>
        </is>
      </c>
    </row>
    <row r="2">
      <c r="B2" s="2" t="inlineStr">
        <is>
          <t>Oct. 31, 2024</t>
        </is>
      </c>
    </row>
    <row r="3">
      <c r="A3" s="4" t="inlineStr">
        <is>
          <t>Restricted Stock Units (RSUs), Market-based</t>
        </is>
      </c>
      <c r="B3" s="4" t="inlineStr">
        <is>
          <t xml:space="preserve"> </t>
        </is>
      </c>
    </row>
    <row r="4">
      <c r="A4" s="3" t="inlineStr">
        <is>
          <t>Share-based Compensation Arrangement by Share-based Payment Award [Line Items]</t>
        </is>
      </c>
      <c r="B4" s="4" t="inlineStr">
        <is>
          <t xml:space="preserve"> </t>
        </is>
      </c>
    </row>
    <row r="5">
      <c r="A5" s="4" t="inlineStr">
        <is>
          <t>Maximum potential awards (as a percent)</t>
        </is>
      </c>
      <c r="B5" s="13" t="n">
        <v>1.87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mployee Benefit Plans - Stock Option Plans and Stock Purchase Rights Granted Under ESPP (Details) - $ / shares</t>
        </is>
      </c>
      <c r="B1" s="2" t="inlineStr">
        <is>
          <t>12 Months Ended</t>
        </is>
      </c>
    </row>
    <row r="2">
      <c r="B2" s="2" t="inlineStr">
        <is>
          <t>Oct. 31, 2024</t>
        </is>
      </c>
      <c r="C2" s="2" t="inlineStr">
        <is>
          <t>Oct. 31, 2023</t>
        </is>
      </c>
      <c r="D2" s="2" t="inlineStr">
        <is>
          <t>Oct. 31, 2022</t>
        </is>
      </c>
    </row>
    <row r="3">
      <c r="A3" s="4" t="inlineStr">
        <is>
          <t>Stock Option</t>
        </is>
      </c>
      <c r="B3" s="4" t="inlineStr">
        <is>
          <t xml:space="preserve"> </t>
        </is>
      </c>
      <c r="C3" s="4" t="inlineStr">
        <is>
          <t xml:space="preserve"> </t>
        </is>
      </c>
      <c r="D3" s="4" t="inlineStr">
        <is>
          <t xml:space="preserve"> </t>
        </is>
      </c>
    </row>
    <row r="4">
      <c r="A4" s="3" t="inlineStr">
        <is>
          <t>Schedule of Weighted Average Assumptions for Fair Values of Stock Options[Line Items]</t>
        </is>
      </c>
      <c r="B4" s="4" t="inlineStr">
        <is>
          <t xml:space="preserve"> </t>
        </is>
      </c>
      <c r="C4" s="4" t="inlineStr">
        <is>
          <t xml:space="preserve"> </t>
        </is>
      </c>
      <c r="D4" s="4" t="inlineStr">
        <is>
          <t xml:space="preserve"> </t>
        </is>
      </c>
    </row>
    <row r="5">
      <c r="A5" s="4" t="inlineStr">
        <is>
          <t>Expected life (in years)</t>
        </is>
      </c>
      <c r="B5" s="4" t="inlineStr">
        <is>
          <t>4 years 1 month 6 days</t>
        </is>
      </c>
      <c r="C5" s="4" t="inlineStr">
        <is>
          <t>4 years 1 month 6 days</t>
        </is>
      </c>
      <c r="D5" s="4" t="inlineStr">
        <is>
          <t>4 years 1 month 6 days</t>
        </is>
      </c>
    </row>
    <row r="6">
      <c r="A6" s="4" t="inlineStr">
        <is>
          <t>Risk-free interest rate, minimum</t>
        </is>
      </c>
      <c r="B6" s="13" t="n">
        <v>0.0362</v>
      </c>
      <c r="C6" s="13" t="n">
        <v>0.038</v>
      </c>
      <c r="D6" s="13" t="n">
        <v>0.0107</v>
      </c>
    </row>
    <row r="7">
      <c r="A7" s="4" t="inlineStr">
        <is>
          <t>Risk-free interest rate, maximum</t>
        </is>
      </c>
      <c r="B7" s="13" t="n">
        <v>0.0461</v>
      </c>
      <c r="C7" s="13" t="n">
        <v>0.048</v>
      </c>
      <c r="D7" s="13" t="n">
        <v>0.0442</v>
      </c>
    </row>
    <row r="8">
      <c r="A8" s="4" t="inlineStr">
        <is>
          <t>Volatility, minimum</t>
        </is>
      </c>
      <c r="B8" s="13" t="n">
        <v>0.3209</v>
      </c>
      <c r="C8" s="13" t="n">
        <v>0.3274</v>
      </c>
      <c r="D8" s="13" t="n">
        <v>0.3228</v>
      </c>
    </row>
    <row r="9">
      <c r="A9" s="4" t="inlineStr">
        <is>
          <t>Volatility, maximum</t>
        </is>
      </c>
      <c r="B9" s="13" t="n">
        <v>0.3542</v>
      </c>
      <c r="C9" s="13" t="n">
        <v>0.3616</v>
      </c>
      <c r="D9" s="13" t="n">
        <v>0.3704</v>
      </c>
    </row>
    <row r="10">
      <c r="A10" s="4" t="inlineStr">
        <is>
          <t>Weighted average estimated fair value (in USD per share)</t>
        </is>
      </c>
      <c r="B10" s="8" t="n">
        <v>178.67</v>
      </c>
      <c r="C10" s="8" t="n">
        <v>120.33</v>
      </c>
      <c r="D10" s="8" t="n">
        <v>98.06999999999999</v>
      </c>
    </row>
    <row r="11">
      <c r="A11" s="4" t="inlineStr">
        <is>
          <t>Employee Stock Purchase Plan</t>
        </is>
      </c>
      <c r="B11" s="4" t="inlineStr">
        <is>
          <t xml:space="preserve"> </t>
        </is>
      </c>
      <c r="C11" s="4" t="inlineStr">
        <is>
          <t xml:space="preserve"> </t>
        </is>
      </c>
      <c r="D11" s="4" t="inlineStr">
        <is>
          <t xml:space="preserve"> </t>
        </is>
      </c>
    </row>
    <row r="12">
      <c r="A12" s="3" t="inlineStr">
        <is>
          <t>Schedule of Weighted Average Assumptions for Fair Values of Stock Options[Line Items]</t>
        </is>
      </c>
      <c r="B12" s="4" t="inlineStr">
        <is>
          <t xml:space="preserve"> </t>
        </is>
      </c>
      <c r="C12" s="4" t="inlineStr">
        <is>
          <t xml:space="preserve"> </t>
        </is>
      </c>
      <c r="D12" s="4" t="inlineStr">
        <is>
          <t xml:space="preserve"> </t>
        </is>
      </c>
    </row>
    <row r="13">
      <c r="A13" s="4" t="inlineStr">
        <is>
          <t>Risk-free interest rate, minimum</t>
        </is>
      </c>
      <c r="B13" s="13" t="n">
        <v>0.0388</v>
      </c>
      <c r="C13" s="13" t="n">
        <v>0.0485</v>
      </c>
      <c r="D13" s="13" t="n">
        <v>0.0067</v>
      </c>
    </row>
    <row r="14">
      <c r="A14" s="4" t="inlineStr">
        <is>
          <t>Risk-free interest rate, maximum</t>
        </is>
      </c>
      <c r="B14" s="13" t="n">
        <v>0.0527</v>
      </c>
      <c r="C14" s="13" t="n">
        <v>0.0538</v>
      </c>
      <c r="D14" s="13" t="n">
        <v>0.0344</v>
      </c>
    </row>
    <row r="15">
      <c r="A15" s="4" t="inlineStr">
        <is>
          <t>Volatility, minimum</t>
        </is>
      </c>
      <c r="B15" s="13" t="n">
        <v>0.314</v>
      </c>
      <c r="C15" s="13" t="n">
        <v>0.2803</v>
      </c>
      <c r="D15" s="13" t="n">
        <v>0.3451</v>
      </c>
    </row>
    <row r="16">
      <c r="A16" s="4" t="inlineStr">
        <is>
          <t>Volatility, maximum</t>
        </is>
      </c>
      <c r="B16" s="13" t="n">
        <v>0.3439</v>
      </c>
      <c r="C16" s="13" t="n">
        <v>0.3527</v>
      </c>
      <c r="D16" s="13" t="n">
        <v>0.3869</v>
      </c>
    </row>
    <row r="17">
      <c r="A17" s="4" t="inlineStr">
        <is>
          <t>Weighted average estimated fair value (in USD per share)</t>
        </is>
      </c>
      <c r="B17" s="8" t="n">
        <v>179.1</v>
      </c>
      <c r="C17" s="8" t="n">
        <v>120.82</v>
      </c>
      <c r="D17" s="8" t="n">
        <v>102.63</v>
      </c>
    </row>
    <row r="18">
      <c r="A18" s="4" t="inlineStr">
        <is>
          <t>Employee Stock Purchase Plan | Minimum</t>
        </is>
      </c>
      <c r="B18" s="4" t="inlineStr">
        <is>
          <t xml:space="preserve"> </t>
        </is>
      </c>
      <c r="C18" s="4" t="inlineStr">
        <is>
          <t xml:space="preserve"> </t>
        </is>
      </c>
      <c r="D18" s="4" t="inlineStr">
        <is>
          <t xml:space="preserve"> </t>
        </is>
      </c>
    </row>
    <row r="19">
      <c r="A19" s="3" t="inlineStr">
        <is>
          <t>Schedule of Weighted Average Assumptions for Fair Values of Stock Options[Line Items]</t>
        </is>
      </c>
      <c r="B19" s="4" t="inlineStr">
        <is>
          <t xml:space="preserve"> </t>
        </is>
      </c>
      <c r="C19" s="4" t="inlineStr">
        <is>
          <t xml:space="preserve"> </t>
        </is>
      </c>
      <c r="D19" s="4" t="inlineStr">
        <is>
          <t xml:space="preserve"> </t>
        </is>
      </c>
    </row>
    <row r="20">
      <c r="A20" s="4" t="inlineStr">
        <is>
          <t>Expected life (in years)</t>
        </is>
      </c>
      <c r="B20" s="4" t="inlineStr">
        <is>
          <t>6 months</t>
        </is>
      </c>
      <c r="C20" s="4" t="inlineStr">
        <is>
          <t>6 months</t>
        </is>
      </c>
      <c r="D20" s="4" t="inlineStr">
        <is>
          <t>6 months</t>
        </is>
      </c>
    </row>
    <row r="21">
      <c r="A21" s="4" t="inlineStr">
        <is>
          <t>Employee Stock Purchase Plan | Maximum</t>
        </is>
      </c>
      <c r="B21" s="4" t="inlineStr">
        <is>
          <t xml:space="preserve"> </t>
        </is>
      </c>
      <c r="C21" s="4" t="inlineStr">
        <is>
          <t xml:space="preserve"> </t>
        </is>
      </c>
      <c r="D21" s="4" t="inlineStr">
        <is>
          <t xml:space="preserve"> </t>
        </is>
      </c>
    </row>
    <row r="22">
      <c r="A22" s="3" t="inlineStr">
        <is>
          <t>Schedule of Weighted Average Assumptions for Fair Values of Stock Options[Line Items]</t>
        </is>
      </c>
      <c r="B22" s="4" t="inlineStr">
        <is>
          <t xml:space="preserve"> </t>
        </is>
      </c>
      <c r="C22" s="4" t="inlineStr">
        <is>
          <t xml:space="preserve"> </t>
        </is>
      </c>
      <c r="D22" s="4" t="inlineStr">
        <is>
          <t xml:space="preserve"> </t>
        </is>
      </c>
    </row>
    <row r="23">
      <c r="A23" s="4" t="inlineStr">
        <is>
          <t>Expected life (in years)</t>
        </is>
      </c>
      <c r="B23" s="4" t="inlineStr">
        <is>
          <t>2 years</t>
        </is>
      </c>
      <c r="C23" s="4" t="inlineStr">
        <is>
          <t>2 years</t>
        </is>
      </c>
      <c r="D23" s="4" t="inlineStr">
        <is>
          <t>2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02:23:16Z</dcterms:created>
  <dcterms:modified xmlns:dcterms="http://purl.org/dc/terms/" xmlns:xsi="http://www.w3.org/2001/XMLSchema-instance" xsi:type="dcterms:W3CDTF">2024-12-19T02:23:16Z</dcterms:modified>
</cp:coreProperties>
</file>